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Accounting Policie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Exit and Disposal Activities" sheetId="16" state="visible" r:id="rId16"/>
    <sheet xmlns:r="http://schemas.openxmlformats.org/officeDocument/2006/relationships" name="Income Taxes" sheetId="17" state="visible" r:id="rId17"/>
    <sheet xmlns:r="http://schemas.openxmlformats.org/officeDocument/2006/relationships" name="Short-term and Long-term Debt" sheetId="18" state="visible" r:id="rId18"/>
    <sheet xmlns:r="http://schemas.openxmlformats.org/officeDocument/2006/relationships" name="Financial Instruments" sheetId="19" state="visible" r:id="rId19"/>
    <sheet xmlns:r="http://schemas.openxmlformats.org/officeDocument/2006/relationships" name="Pension Plans" sheetId="20" state="visible" r:id="rId20"/>
    <sheet xmlns:r="http://schemas.openxmlformats.org/officeDocument/2006/relationships" name="Postretirement Plans" sheetId="21" state="visible" r:id="rId21"/>
    <sheet xmlns:r="http://schemas.openxmlformats.org/officeDocument/2006/relationships" name="Stock-based Compensation and Ot" sheetId="22" state="visible" r:id="rId22"/>
    <sheet xmlns:r="http://schemas.openxmlformats.org/officeDocument/2006/relationships" name="Capital Stock" sheetId="23" state="visible" r:id="rId23"/>
    <sheet xmlns:r="http://schemas.openxmlformats.org/officeDocument/2006/relationships" name="Commitments and Contingencies" sheetId="24" state="visible" r:id="rId24"/>
    <sheet xmlns:r="http://schemas.openxmlformats.org/officeDocument/2006/relationships" name="Other Income (Expense) - Net" sheetId="25" state="visible" r:id="rId25"/>
    <sheet xmlns:r="http://schemas.openxmlformats.org/officeDocument/2006/relationships" name="Accumulated Other Comprehensive" sheetId="26" state="visible" r:id="rId26"/>
    <sheet xmlns:r="http://schemas.openxmlformats.org/officeDocument/2006/relationships" name="Segments" sheetId="27" state="visible" r:id="rId27"/>
    <sheet xmlns:r="http://schemas.openxmlformats.org/officeDocument/2006/relationships" name="Quarterly Data" sheetId="28" state="visible" r:id="rId28"/>
    <sheet xmlns:r="http://schemas.openxmlformats.org/officeDocument/2006/relationships" name="Summary of Accounting Policies " sheetId="29" state="visible" r:id="rId29"/>
    <sheet xmlns:r="http://schemas.openxmlformats.org/officeDocument/2006/relationships" name="Summary of Accounting Policie_2" sheetId="30" state="visible" r:id="rId30"/>
    <sheet xmlns:r="http://schemas.openxmlformats.org/officeDocument/2006/relationships" name="Revenue Recognition - (Tables)" sheetId="31" state="visible" r:id="rId31"/>
    <sheet xmlns:r="http://schemas.openxmlformats.org/officeDocument/2006/relationships" name="Receivables -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Income Taxes (Tables)" sheetId="36" state="visible" r:id="rId36"/>
    <sheet xmlns:r="http://schemas.openxmlformats.org/officeDocument/2006/relationships" name="Short-term and Long-term Debt (" sheetId="37" state="visible" r:id="rId37"/>
    <sheet xmlns:r="http://schemas.openxmlformats.org/officeDocument/2006/relationships" name="Financial Instruments (Tables)" sheetId="38" state="visible" r:id="rId38"/>
    <sheet xmlns:r="http://schemas.openxmlformats.org/officeDocument/2006/relationships" name="Pension Plans (Tables)" sheetId="39" state="visible" r:id="rId39"/>
    <sheet xmlns:r="http://schemas.openxmlformats.org/officeDocument/2006/relationships" name="Postretirement Plans (Tables)" sheetId="40" state="visible" r:id="rId40"/>
    <sheet xmlns:r="http://schemas.openxmlformats.org/officeDocument/2006/relationships" name="Stock-based Compensation and _2" sheetId="41" state="visible" r:id="rId41"/>
    <sheet xmlns:r="http://schemas.openxmlformats.org/officeDocument/2006/relationships" name="Commitments and Contingencies (" sheetId="42" state="visible" r:id="rId42"/>
    <sheet xmlns:r="http://schemas.openxmlformats.org/officeDocument/2006/relationships" name="Other Income (Expense) - Net (T" sheetId="43" state="visible" r:id="rId43"/>
    <sheet xmlns:r="http://schemas.openxmlformats.org/officeDocument/2006/relationships" name="Accumulated Other Comprehensi_2" sheetId="44" state="visible" r:id="rId44"/>
    <sheet xmlns:r="http://schemas.openxmlformats.org/officeDocument/2006/relationships" name="Segments (Tables)" sheetId="45" state="visible" r:id="rId45"/>
    <sheet xmlns:r="http://schemas.openxmlformats.org/officeDocument/2006/relationships" name="Quarterly Data (Tables)" sheetId="46" state="visible" r:id="rId46"/>
    <sheet xmlns:r="http://schemas.openxmlformats.org/officeDocument/2006/relationships" name="Summary of Accounting Policie_3" sheetId="47" state="visible" r:id="rId47"/>
    <sheet xmlns:r="http://schemas.openxmlformats.org/officeDocument/2006/relationships" name="Summary of Accounting Policie_4" sheetId="48" state="visible" r:id="rId48"/>
    <sheet xmlns:r="http://schemas.openxmlformats.org/officeDocument/2006/relationships" name="Summary of Accounting Policie_5" sheetId="49" state="visible" r:id="rId49"/>
    <sheet xmlns:r="http://schemas.openxmlformats.org/officeDocument/2006/relationships" name="Revenue Recognition - Effect of" sheetId="50" state="visible" r:id="rId50"/>
    <sheet xmlns:r="http://schemas.openxmlformats.org/officeDocument/2006/relationships" name="Revenue Recognition - Narrative" sheetId="51" state="visible" r:id="rId51"/>
    <sheet xmlns:r="http://schemas.openxmlformats.org/officeDocument/2006/relationships" name="Revenue Recognition - Revenue D" sheetId="52" state="visible" r:id="rId52"/>
    <sheet xmlns:r="http://schemas.openxmlformats.org/officeDocument/2006/relationships" name="Revenue Recognition - Remaining" sheetId="53" state="visible" r:id="rId53"/>
    <sheet xmlns:r="http://schemas.openxmlformats.org/officeDocument/2006/relationships" name="Acquisitions - Narrative (Detai" sheetId="54" state="visible" r:id="rId54"/>
    <sheet xmlns:r="http://schemas.openxmlformats.org/officeDocument/2006/relationships" name="Receivables - Narrative (Detail" sheetId="55" state="visible" r:id="rId55"/>
    <sheet xmlns:r="http://schemas.openxmlformats.org/officeDocument/2006/relationships" name="Receivables - Components of Tra" sheetId="56" state="visible" r:id="rId56"/>
    <sheet xmlns:r="http://schemas.openxmlformats.org/officeDocument/2006/relationships" name="Receivables - Components of Cur" sheetId="57" state="visible" r:id="rId57"/>
    <sheet xmlns:r="http://schemas.openxmlformats.org/officeDocument/2006/relationships" name="Receivables - Components of Fin" sheetId="58" state="visible" r:id="rId58"/>
    <sheet xmlns:r="http://schemas.openxmlformats.org/officeDocument/2006/relationships" name="Receivables - Schedule of Long-" sheetId="59" state="visible" r:id="rId59"/>
    <sheet xmlns:r="http://schemas.openxmlformats.org/officeDocument/2006/relationships" name="Receivables - Aging of Finance " sheetId="60" state="visible" r:id="rId60"/>
    <sheet xmlns:r="http://schemas.openxmlformats.org/officeDocument/2006/relationships" name="Receivables - Schedule of Perfo" sheetId="61" state="visible" r:id="rId61"/>
    <sheet xmlns:r="http://schemas.openxmlformats.org/officeDocument/2006/relationships" name="Receivables - Schedule of Finan" sheetId="62" state="visible" r:id="rId62"/>
    <sheet xmlns:r="http://schemas.openxmlformats.org/officeDocument/2006/relationships" name="Receivables - Rollforward of Al" sheetId="63" state="visible" r:id="rId63"/>
    <sheet xmlns:r="http://schemas.openxmlformats.org/officeDocument/2006/relationships" name="Receivables - Rollforward of Co" sheetId="64" state="visible" r:id="rId64"/>
    <sheet xmlns:r="http://schemas.openxmlformats.org/officeDocument/2006/relationships" name="Inventories - Inventories by Ma" sheetId="65" state="visible" r:id="rId65"/>
    <sheet xmlns:r="http://schemas.openxmlformats.org/officeDocument/2006/relationships" name="Inventories - Narratve (Detail)" sheetId="66" state="visible" r:id="rId66"/>
    <sheet xmlns:r="http://schemas.openxmlformats.org/officeDocument/2006/relationships" name="Property and Equipment - Schedu" sheetId="67" state="visible" r:id="rId67"/>
    <sheet xmlns:r="http://schemas.openxmlformats.org/officeDocument/2006/relationships" name="Property and Equipment - Summar" sheetId="68" state="visible" r:id="rId68"/>
    <sheet xmlns:r="http://schemas.openxmlformats.org/officeDocument/2006/relationships" name="Property and Equipment - Summ_2" sheetId="69" state="visible" r:id="rId69"/>
    <sheet xmlns:r="http://schemas.openxmlformats.org/officeDocument/2006/relationships" name="Property and Equipment - Narrat"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Exit and Disposal Activities - " sheetId="75" state="visible" r:id="rId75"/>
    <sheet xmlns:r="http://schemas.openxmlformats.org/officeDocument/2006/relationships" name="Income Taxes - Earnings Before " sheetId="76" state="visible" r:id="rId76"/>
    <sheet xmlns:r="http://schemas.openxmlformats.org/officeDocument/2006/relationships" name="Income Taxes - Components of In" sheetId="77" state="visible" r:id="rId77"/>
    <sheet xmlns:r="http://schemas.openxmlformats.org/officeDocument/2006/relationships" name="Income Taxes - Reconciliation o" sheetId="78" state="visible" r:id="rId78"/>
    <sheet xmlns:r="http://schemas.openxmlformats.org/officeDocument/2006/relationships" name="Income Taxes - Narratve (Detail" sheetId="79" state="visible" r:id="rId79"/>
    <sheet xmlns:r="http://schemas.openxmlformats.org/officeDocument/2006/relationships" name="Income Taxes - Schedule of Defe" sheetId="80" state="visible" r:id="rId80"/>
    <sheet xmlns:r="http://schemas.openxmlformats.org/officeDocument/2006/relationships" name="Income Taxes - Operating Loss C" sheetId="81" state="visible" r:id="rId81"/>
    <sheet xmlns:r="http://schemas.openxmlformats.org/officeDocument/2006/relationships" name="Income Taxes - Reconciliation_2" sheetId="82" state="visible" r:id="rId82"/>
    <sheet xmlns:r="http://schemas.openxmlformats.org/officeDocument/2006/relationships" name="Short-term and Long-term Debt -" sheetId="83" state="visible" r:id="rId83"/>
    <sheet xmlns:r="http://schemas.openxmlformats.org/officeDocument/2006/relationships" name="Short-term and Long-term Debt_2" sheetId="84" state="visible" r:id="rId84"/>
    <sheet xmlns:r="http://schemas.openxmlformats.org/officeDocument/2006/relationships" name="Financial Instruments - Narratv" sheetId="85" state="visible" r:id="rId85"/>
    <sheet xmlns:r="http://schemas.openxmlformats.org/officeDocument/2006/relationships" name="Financial Instruments - Fair Va" sheetId="86" state="visible" r:id="rId86"/>
    <sheet xmlns:r="http://schemas.openxmlformats.org/officeDocument/2006/relationships" name="Financial Instruments - Derivat" sheetId="87" state="visible" r:id="rId87"/>
    <sheet xmlns:r="http://schemas.openxmlformats.org/officeDocument/2006/relationships" name="Financial Instruments - Effect " sheetId="88" state="visible" r:id="rId88"/>
    <sheet xmlns:r="http://schemas.openxmlformats.org/officeDocument/2006/relationships" name="Financial Instruments - Deriv_2" sheetId="89" state="visible" r:id="rId89"/>
    <sheet xmlns:r="http://schemas.openxmlformats.org/officeDocument/2006/relationships" name="Financial Instruments - Fair _2" sheetId="90" state="visible" r:id="rId90"/>
    <sheet xmlns:r="http://schemas.openxmlformats.org/officeDocument/2006/relationships" name="Pension Plans - Narratve (Detai" sheetId="91" state="visible" r:id="rId91"/>
    <sheet xmlns:r="http://schemas.openxmlformats.org/officeDocument/2006/relationships" name="Pension Plans - Summary of Chan" sheetId="92" state="visible" r:id="rId92"/>
    <sheet xmlns:r="http://schemas.openxmlformats.org/officeDocument/2006/relationships" name="Pension Plans - Summary of Ch_2" sheetId="93" state="visible" r:id="rId93"/>
    <sheet xmlns:r="http://schemas.openxmlformats.org/officeDocument/2006/relationships" name="Pension Plans - Summary of Amou" sheetId="94" state="visible" r:id="rId94"/>
    <sheet xmlns:r="http://schemas.openxmlformats.org/officeDocument/2006/relationships" name="Pension Plans - Summary of Am_2" sheetId="95" state="visible" r:id="rId95"/>
    <sheet xmlns:r="http://schemas.openxmlformats.org/officeDocument/2006/relationships" name="Pension Plans - Summary of Bene" sheetId="96" state="visible" r:id="rId96"/>
    <sheet xmlns:r="http://schemas.openxmlformats.org/officeDocument/2006/relationships" name="Pension Plans - Net Periodic Pe" sheetId="97" state="visible" r:id="rId97"/>
    <sheet xmlns:r="http://schemas.openxmlformats.org/officeDocument/2006/relationships" name="Pension Plans - Summary of Am_3" sheetId="98" state="visible" r:id="rId98"/>
    <sheet xmlns:r="http://schemas.openxmlformats.org/officeDocument/2006/relationships" name="Pension Plans - Summary of Weig" sheetId="99" state="visible" r:id="rId99"/>
    <sheet xmlns:r="http://schemas.openxmlformats.org/officeDocument/2006/relationships" name="Pension Plans - Summary of We_2" sheetId="100" state="visible" r:id="rId100"/>
    <sheet xmlns:r="http://schemas.openxmlformats.org/officeDocument/2006/relationships" name="Pension Plans - Summary of Expe" sheetId="101" state="visible" r:id="rId101"/>
    <sheet xmlns:r="http://schemas.openxmlformats.org/officeDocument/2006/relationships" name="Pension Plans - Summary of Targ" sheetId="102" state="visible" r:id="rId102"/>
    <sheet xmlns:r="http://schemas.openxmlformats.org/officeDocument/2006/relationships" name="Pension Plans - Summary of Fair" sheetId="103" state="visible" r:id="rId103"/>
    <sheet xmlns:r="http://schemas.openxmlformats.org/officeDocument/2006/relationships" name="Postretirement Plans - Summary " sheetId="104" state="visible" r:id="rId104"/>
    <sheet xmlns:r="http://schemas.openxmlformats.org/officeDocument/2006/relationships" name="Postretirement Plans - Summar_2" sheetId="105" state="visible" r:id="rId105"/>
    <sheet xmlns:r="http://schemas.openxmlformats.org/officeDocument/2006/relationships" name="Postretirement Plans - Summar_3" sheetId="106" state="visible" r:id="rId106"/>
    <sheet xmlns:r="http://schemas.openxmlformats.org/officeDocument/2006/relationships" name="Postretirement Plans - Summar_4" sheetId="107" state="visible" r:id="rId107"/>
    <sheet xmlns:r="http://schemas.openxmlformats.org/officeDocument/2006/relationships" name="Postretirement Plans - Summar_5" sheetId="108" state="visible" r:id="rId108"/>
    <sheet xmlns:r="http://schemas.openxmlformats.org/officeDocument/2006/relationships" name="Postretirement Plans - Narratve" sheetId="109" state="visible" r:id="rId109"/>
    <sheet xmlns:r="http://schemas.openxmlformats.org/officeDocument/2006/relationships" name="Postretirement Plans - Summar_6" sheetId="110" state="visible" r:id="rId110"/>
    <sheet xmlns:r="http://schemas.openxmlformats.org/officeDocument/2006/relationships" name="Postretirement Plans - Summar_7" sheetId="111" state="visible" r:id="rId111"/>
    <sheet xmlns:r="http://schemas.openxmlformats.org/officeDocument/2006/relationships" name="Postretirement Plans - Summar_8" sheetId="112" state="visible" r:id="rId112"/>
    <sheet xmlns:r="http://schemas.openxmlformats.org/officeDocument/2006/relationships" name="Postretirement Plans - Summar_9" sheetId="113" state="visible" r:id="rId113"/>
    <sheet xmlns:r="http://schemas.openxmlformats.org/officeDocument/2006/relationships" name="Postretirement Plans - Summa_10" sheetId="114" state="visible" r:id="rId114"/>
    <sheet xmlns:r="http://schemas.openxmlformats.org/officeDocument/2006/relationships" name="Stock-Based Compensation and _3" sheetId="115" state="visible" r:id="rId115"/>
    <sheet xmlns:r="http://schemas.openxmlformats.org/officeDocument/2006/relationships" name="Stock-Based Compensation and _4" sheetId="116" state="visible" r:id="rId116"/>
    <sheet xmlns:r="http://schemas.openxmlformats.org/officeDocument/2006/relationships" name="Stock-Based Compensation and _5" sheetId="117" state="visible" r:id="rId117"/>
    <sheet xmlns:r="http://schemas.openxmlformats.org/officeDocument/2006/relationships" name="Stock-Based Compensation and _6" sheetId="118" state="visible" r:id="rId118"/>
    <sheet xmlns:r="http://schemas.openxmlformats.org/officeDocument/2006/relationships" name="Stock-Based Compensation and _7" sheetId="119" state="visible" r:id="rId119"/>
    <sheet xmlns:r="http://schemas.openxmlformats.org/officeDocument/2006/relationships" name="Stock-Based Compensation and _8" sheetId="120" state="visible" r:id="rId120"/>
    <sheet xmlns:r="http://schemas.openxmlformats.org/officeDocument/2006/relationships" name="Stock-Based Compensation and _9" sheetId="121" state="visible" r:id="rId121"/>
    <sheet xmlns:r="http://schemas.openxmlformats.org/officeDocument/2006/relationships" name="Stock-Based Compensation and_10" sheetId="122" state="visible" r:id="rId122"/>
    <sheet xmlns:r="http://schemas.openxmlformats.org/officeDocument/2006/relationships" name="Stock-Based Compensation and_11" sheetId="123" state="visible" r:id="rId123"/>
    <sheet xmlns:r="http://schemas.openxmlformats.org/officeDocument/2006/relationships" name="Stock-Based Compensation and_12" sheetId="124" state="visible" r:id="rId124"/>
    <sheet xmlns:r="http://schemas.openxmlformats.org/officeDocument/2006/relationships" name="Stock-Based Compensation and_13" sheetId="125" state="visible" r:id="rId125"/>
    <sheet xmlns:r="http://schemas.openxmlformats.org/officeDocument/2006/relationships" name="Stock-Based Compensation and_14" sheetId="126" state="visible" r:id="rId126"/>
    <sheet xmlns:r="http://schemas.openxmlformats.org/officeDocument/2006/relationships" name="Capital Stock - Narratve (Detai"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Commitments and Contingencies_3" sheetId="130" state="visible" r:id="rId130"/>
    <sheet xmlns:r="http://schemas.openxmlformats.org/officeDocument/2006/relationships" name="Commitments and Contingencies_4" sheetId="131" state="visible" r:id="rId131"/>
    <sheet xmlns:r="http://schemas.openxmlformats.org/officeDocument/2006/relationships" name="Other Income (Expense) - Net - " sheetId="132" state="visible" r:id="rId132"/>
    <sheet xmlns:r="http://schemas.openxmlformats.org/officeDocument/2006/relationships" name="Accumulated Other Comprehensi_3" sheetId="133" state="visible" r:id="rId133"/>
    <sheet xmlns:r="http://schemas.openxmlformats.org/officeDocument/2006/relationships" name="Accumulated Other Comprehensi_4" sheetId="134" state="visible" r:id="rId134"/>
    <sheet xmlns:r="http://schemas.openxmlformats.org/officeDocument/2006/relationships" name="Segments - Net Sales by Segment" sheetId="135" state="visible" r:id="rId135"/>
    <sheet xmlns:r="http://schemas.openxmlformats.org/officeDocument/2006/relationships" name="Segments - Assets by Segment (D" sheetId="136" state="visible" r:id="rId136"/>
    <sheet xmlns:r="http://schemas.openxmlformats.org/officeDocument/2006/relationships" name="Segments - Capital Expenditures" sheetId="137" state="visible" r:id="rId137"/>
    <sheet xmlns:r="http://schemas.openxmlformats.org/officeDocument/2006/relationships" name="Segments - Revenue and Long-Liv" sheetId="138" state="visible" r:id="rId138"/>
    <sheet xmlns:r="http://schemas.openxmlformats.org/officeDocument/2006/relationships" name="Segments - Products and Service" sheetId="139" state="visible" r:id="rId139"/>
    <sheet xmlns:r="http://schemas.openxmlformats.org/officeDocument/2006/relationships" name="Quarterly Data - Schedule of Qu" sheetId="140" state="visible" r:id="rId140"/>
  </sheets>
  <definedNames/>
  <calcPr calcId="124519" fullCalcOnLoad="1"/>
</workbook>
</file>

<file path=xl/sharedStrings.xml><?xml version="1.0" encoding="utf-8"?>
<sst xmlns="http://schemas.openxmlformats.org/spreadsheetml/2006/main" uniqueCount="1476">
  <si>
    <t>Document and Entity Information - USD ($) $ in Billions</t>
  </si>
  <si>
    <t>12 Months Ended</t>
  </si>
  <si>
    <t>Dec. 29, 2018</t>
  </si>
  <si>
    <t>Feb. 08, 2019</t>
  </si>
  <si>
    <t>Jun. 30, 2018</t>
  </si>
  <si>
    <t>Document And Entity Information [Abstract]</t>
  </si>
  <si>
    <t>Document Type</t>
  </si>
  <si>
    <t>10-K</t>
  </si>
  <si>
    <t>Amendment Flag</t>
  </si>
  <si>
    <t>false</t>
  </si>
  <si>
    <t>Document Period End Date</t>
  </si>
  <si>
    <t>Dec. 29,
		2018</t>
  </si>
  <si>
    <t>Document Fiscal Year Focus</t>
  </si>
  <si>
    <t>Document Fiscal Period Focus</t>
  </si>
  <si>
    <t>FY</t>
  </si>
  <si>
    <t>Trading Symbol</t>
  </si>
  <si>
    <t>SNA</t>
  </si>
  <si>
    <t>Entity Registrant Name</t>
  </si>
  <si>
    <t>SNAP-ON Inc</t>
  </si>
  <si>
    <t>Entity Central Index Key</t>
  </si>
  <si>
    <t>Current Fiscal Year End Date</t>
  </si>
  <si>
    <t>--12-29</t>
  </si>
  <si>
    <t>Entity Well-known Seasoned Issuer</t>
  </si>
  <si>
    <t>Yes</t>
  </si>
  <si>
    <t>Entity Current Reporting Status</t>
  </si>
  <si>
    <t>Entity Voluntary Filers</t>
  </si>
  <si>
    <t>No</t>
  </si>
  <si>
    <t>Entity Filer Category</t>
  </si>
  <si>
    <t>Large Accelerated Filer</t>
  </si>
  <si>
    <t>Smaller Reporting Company</t>
  </si>
  <si>
    <t>Emerging Growth Company</t>
  </si>
  <si>
    <t>Entity Shell Company</t>
  </si>
  <si>
    <t>Entity common stock, shares outstanding (in shares)</t>
  </si>
  <si>
    <t>Entity Public Float</t>
  </si>
  <si>
    <t>Consolidated Statements of Earnings - USD ($) shares in Millions, $ in Millions</t>
  </si>
  <si>
    <t>Dec. 30, 2017</t>
  </si>
  <si>
    <t>Dec. 31, 2016</t>
  </si>
  <si>
    <t>Net sales</t>
  </si>
  <si>
    <t>Operating earnings</t>
  </si>
  <si>
    <t>Interest expense</t>
  </si>
  <si>
    <t>Other income (expense) – net</t>
  </si>
  <si>
    <t>Earnings before income taxes and equity earnings</t>
  </si>
  <si>
    <t>Income tax expense</t>
  </si>
  <si>
    <t>Earnings before equity earnings</t>
  </si>
  <si>
    <t>Equity earnings, net of tax</t>
  </si>
  <si>
    <t>Net earnings</t>
  </si>
  <si>
    <t>Net earnings attributable to noncontrolling interests</t>
  </si>
  <si>
    <t>Net earnings attributable to Snap-on Incorporated</t>
  </si>
  <si>
    <t>Net earnings per share attributable to Snap-on Incorporated:</t>
  </si>
  <si>
    <t>Basic (in dollars per share)</t>
  </si>
  <si>
    <t>Diluted (in dollars per share)</t>
  </si>
  <si>
    <t>Weighted-average shares outstanding:</t>
  </si>
  <si>
    <t>Basic (in shares)</t>
  </si>
  <si>
    <t>Effect of dilutive securities (in shares)</t>
  </si>
  <si>
    <t>Diluted (in shares)</t>
  </si>
  <si>
    <t>Product And Services, Excluding Financial Services</t>
  </si>
  <si>
    <t>Cost of goods sold</t>
  </si>
  <si>
    <t>Gross profit</t>
  </si>
  <si>
    <t>Operating expenses</t>
  </si>
  <si>
    <t>Financial Service</t>
  </si>
  <si>
    <t>Consolidated Statements of Comprehensive Income - USD ($) $ in Millions</t>
  </si>
  <si>
    <t>Comprehensive income (loss):</t>
  </si>
  <si>
    <t>Other comprehensive income (loss):</t>
  </si>
  <si>
    <t>Foreign currency translation</t>
  </si>
  <si>
    <t>[1]</t>
  </si>
  <si>
    <t>Unrealized cash flow hedges, net of tax:</t>
  </si>
  <si>
    <t>Other comprehensive income (loss) before reclassifications</t>
  </si>
  <si>
    <t>Reclassification of cash flow hedges to net earnings</t>
  </si>
  <si>
    <t>Defined benefit pension and postretirement plans:</t>
  </si>
  <si>
    <t>Net prior service costs and credits and unrecognized (loss) gain</t>
  </si>
  <si>
    <t>Income tax (expense) benefit</t>
  </si>
  <si>
    <t>Net of tax</t>
  </si>
  <si>
    <t>Amortization of net prior service costs and credits and unrecognized loss included in net periodic benefit cost</t>
  </si>
  <si>
    <t>Income tax benefit</t>
  </si>
  <si>
    <t>Total comprehensive income</t>
  </si>
  <si>
    <t>Comprehensive income attributable to noncontrolling interests</t>
  </si>
  <si>
    <t>Comprehensive income attributable to Snap-on Incorporated</t>
  </si>
  <si>
    <t>There is no reclassification adjustment as there was no sale or liquidation of any foreign entity during any period presented.</t>
  </si>
  <si>
    <t>Consolidated Balance Sheets - USD ($) $ in Millions</t>
  </si>
  <si>
    <t>Current assets:</t>
  </si>
  <si>
    <t>Cash and cash equivalents</t>
  </si>
  <si>
    <t>Trade and other accounts receivable – net</t>
  </si>
  <si>
    <t>Finance receivables – net</t>
  </si>
  <si>
    <t>Contract receivables – net</t>
  </si>
  <si>
    <t>Inventories – net</t>
  </si>
  <si>
    <t>Prepaid expenses and other assets</t>
  </si>
  <si>
    <t>Total current assets</t>
  </si>
  <si>
    <t>Property and equipment – net</t>
  </si>
  <si>
    <t>Deferred income tax assets</t>
  </si>
  <si>
    <t>Long-term finance receivables – net</t>
  </si>
  <si>
    <t>Long-term contract receivables – net</t>
  </si>
  <si>
    <t>Goodwill</t>
  </si>
  <si>
    <t>Other intangibles – net</t>
  </si>
  <si>
    <t>Other assets</t>
  </si>
  <si>
    <t>Total assets</t>
  </si>
  <si>
    <t>Current liabilities:</t>
  </si>
  <si>
    <t>Notes payable and current maturities of long-term debt</t>
  </si>
  <si>
    <t>Accounts payable</t>
  </si>
  <si>
    <t>Accrued benefits</t>
  </si>
  <si>
    <t>Accrued compensation</t>
  </si>
  <si>
    <t>Franchisee deposits</t>
  </si>
  <si>
    <t>Other accrued liabilities</t>
  </si>
  <si>
    <t>Total current liabilities</t>
  </si>
  <si>
    <t>Long-term debt</t>
  </si>
  <si>
    <t>Deferred income tax liabilities</t>
  </si>
  <si>
    <t>Retiree health care benefits</t>
  </si>
  <si>
    <t>Pension liabilities</t>
  </si>
  <si>
    <t>Other long-term liabilities</t>
  </si>
  <si>
    <t>Total liabilities</t>
  </si>
  <si>
    <t>Commitments and contingencies (Note 16)</t>
  </si>
  <si>
    <t xml:space="preserve"> </t>
  </si>
  <si>
    <t>Shareholders’ equity attributable to Snap-on Incorporated:</t>
  </si>
  <si>
    <t>Preferred stock (authorized 15,000,000 shares of $1 par value; none outstanding)</t>
  </si>
  <si>
    <t>Common stock (authorized 250,000,000 shares of $1 par value; issued 67,415,091 and 67,407,704 shares, respectively)</t>
  </si>
  <si>
    <t>Additional paid-in capital</t>
  </si>
  <si>
    <t>Retained earnings</t>
  </si>
  <si>
    <t>Accumulated other comprehensive loss</t>
  </si>
  <si>
    <t>Treasury stock at cost (11,804,310 and 10,717,455 shares, respectively)</t>
  </si>
  <si>
    <t>Total shareholders’ equity attributable to Snap-on Incorporated</t>
  </si>
  <si>
    <t>Noncontrolling interests</t>
  </si>
  <si>
    <t>Total equity</t>
  </si>
  <si>
    <t>Total liabilities and equity</t>
  </si>
  <si>
    <t>Consolidated Balance Sheets (Parenthetical) - $ / shares</t>
  </si>
  <si>
    <t>Statement of Financial Position [Abstract]</t>
  </si>
  <si>
    <t>Preferred stock, shares authorized (in shares)</t>
  </si>
  <si>
    <t>Preferred stock, par value (in dollars per share)</t>
  </si>
  <si>
    <t>Preferred stock, shares outstanding (in shares)</t>
  </si>
  <si>
    <t>Common stock, shares authorized (in shares)</t>
  </si>
  <si>
    <t>Common stock, par value (in dollars per share)</t>
  </si>
  <si>
    <t>Common stock, shares issued (in shares)</t>
  </si>
  <si>
    <t>Treasury stock shares at cost (in shares)</t>
  </si>
  <si>
    <t>Consolidated Statements of Equity - USD ($) $ in Millions</t>
  </si>
  <si>
    <t>Total</t>
  </si>
  <si>
    <t>Common Stock</t>
  </si>
  <si>
    <t>Additional Paid-in Capital</t>
  </si>
  <si>
    <t>Retained Earnings</t>
  </si>
  <si>
    <t>Accumulated Other Comprehensive Income (Loss)</t>
  </si>
  <si>
    <t>Treasury Stock</t>
  </si>
  <si>
    <t>Noncontrolling Interests</t>
  </si>
  <si>
    <t>Beginning balance at Jan. 02, 2016</t>
  </si>
  <si>
    <t>Increase (Decrease) in Stockholders' Equity [Roll Forward]</t>
  </si>
  <si>
    <t>Other comprehensive (loss) income</t>
  </si>
  <si>
    <t>Cash dividends</t>
  </si>
  <si>
    <t>Stock compensation plans</t>
  </si>
  <si>
    <t>Share repurchases</t>
  </si>
  <si>
    <t>Other</t>
  </si>
  <si>
    <t>Ending balance at Dec. 31, 2016</t>
  </si>
  <si>
    <t>Ending balance at Dec. 30, 2017</t>
  </si>
  <si>
    <t>Ending balance at Dec. 29, 2018</t>
  </si>
  <si>
    <t>Consolidated Statements of Equity (Parenthetical) - $ / shares</t>
  </si>
  <si>
    <t>Statement of Stockholders' Equity [Abstract]</t>
  </si>
  <si>
    <t>Cash dividends per share (in dollars per share)</t>
  </si>
  <si>
    <t>Share repurchases (in shares)</t>
  </si>
  <si>
    <t>Consolidated Statements of Cash Flows - USD ($) $ in Millions</t>
  </si>
  <si>
    <t>Operating activities:</t>
  </si>
  <si>
    <t>Adjustments to reconcile net earnings to net cash provided (used) by operating activities:</t>
  </si>
  <si>
    <t>Depreciation</t>
  </si>
  <si>
    <t>Amortization of other intangibles</t>
  </si>
  <si>
    <t>Provision for losses on finance receivables</t>
  </si>
  <si>
    <t>Provision for losses on non-finance receivables</t>
  </si>
  <si>
    <t>Stock-based compensation expense</t>
  </si>
  <si>
    <t>Deferred income tax provision</t>
  </si>
  <si>
    <t>Loss (gain) on sales of assets</t>
  </si>
  <si>
    <t>Settlement of treasury lock</t>
  </si>
  <si>
    <t>Loss on early extinguishment of debt</t>
  </si>
  <si>
    <t>Changes in operating assets and liabilities, net of effects of acquisitions:</t>
  </si>
  <si>
    <t>Increase in trade and other accounts receivable</t>
  </si>
  <si>
    <t>Increase in contract receivables</t>
  </si>
  <si>
    <t>Increase in inventories</t>
  </si>
  <si>
    <t>(Increase) decrease in prepaid and other assets</t>
  </si>
  <si>
    <t>Increase (decrease) in accounts payable</t>
  </si>
  <si>
    <t>Increase (decrease) in accruals and other liabilities</t>
  </si>
  <si>
    <t>Net cash provided by operating activities</t>
  </si>
  <si>
    <t>Investing activities:</t>
  </si>
  <si>
    <t>Additions to finance receivables</t>
  </si>
  <si>
    <t>Collections of finance receivables</t>
  </si>
  <si>
    <t>Capital expenditures</t>
  </si>
  <si>
    <t>Acquisitions of businesses, net of cash acquired</t>
  </si>
  <si>
    <t>Disposals of property and equipment</t>
  </si>
  <si>
    <t>Net cash used by investing activities</t>
  </si>
  <si>
    <t>Financing activities:</t>
  </si>
  <si>
    <t>Proceeds from issuance of long-term debt</t>
  </si>
  <si>
    <t>Repayments of long-term debt</t>
  </si>
  <si>
    <t>Proceeds from notes payable</t>
  </si>
  <si>
    <t>Repayments of notes payable</t>
  </si>
  <si>
    <t>Net increase in other short-term borrowings</t>
  </si>
  <si>
    <t>Cash dividends paid</t>
  </si>
  <si>
    <t>Purchases of treasury stock</t>
  </si>
  <si>
    <t>Proceeds from stock purchase and option plans</t>
  </si>
  <si>
    <t>Net cash used by financing activities</t>
  </si>
  <si>
    <t>Effect of exchange rate changes on cash and cash equivalents</t>
  </si>
  <si>
    <t>Increase (decrease) in cash and cash equivalents</t>
  </si>
  <si>
    <t>Cash and cash equivalents at beginning of year</t>
  </si>
  <si>
    <t>Cash and cash equivalents at end of year</t>
  </si>
  <si>
    <t>Supplemental cash flow disclosures:</t>
  </si>
  <si>
    <t>Cash paid for interest</t>
  </si>
  <si>
    <t>Net cash paid for income taxes</t>
  </si>
  <si>
    <t>Summary of Accounting Policies</t>
  </si>
  <si>
    <t>Accounting Policies [Abstract]</t>
  </si>
  <si>
    <t>Summary of Accounting Policies Principles of consolidation and presentation: The Consolidated Financial Statements include the accounts of Snap-on Incorporated and its wholly-owned and majority-owned subsidiaries (collectively, “Snap-on” or “the company”). Certain prior year amounts have been reclassified on the Consolidated Statements of Earnings to conform to the 2018 presentation following the retrospective adoption of Accounting Standards Update (“ASU”) No. 2017-07, Compensation - Retirement Benefits (Topic 715) - Improving the Presentation of Net Periodic Pension Cost and Net Periodic Postretirement Benefit Cost . The following items were reclassified to “Other income (expense) - net” in the indicated fiscal year: income of $1.0 million and $0.8 million for 2017 and 2016 , respectively, that was previously included in “Cost of goods sold” and expense of $0.4 million for 2017 and income of $6.1 million for 2016 , that were previously included in “Operating expenses.” As a result, previously reported “Cost of goods sold” of $1,862.0 million and $1,720.8 million are now $1,861.0 million and $1,720.0 million for 2017 and 2016 , respectively, “Operating expenses” of $1,160.9 million and $1,054.1 million are now $1,161.3 million and $1,048.0 million for 2017 and 2016 , respectively, and “Other income (expense) - net” of $7.2 million and $0.6 million of expense are now $7.8 million and $7.5 million of expense for 2017 and 2016 , respectively. Additionally, prior year “Operating earnings” for certain reportable business segments have been restated to reflect these reclassifications. See Note 19 for information on Snap-on’s reportable business segments. Snap-on accounts for investments in unconsolidated affiliates where Snap-on has a non-significant ownership interest under the equity method of accounting. Investments in unconsolidated affiliates of $18.5 million as of December 29, 2018 , and $18.6 million as of December 30, 2017 , are included in “Other assets” on the accompanying Consolidated Balance Sheets; no equity investment dividends were received in any period presented. In the normal course of business, the company may purchase products or services from, or sell products or services to, unconsolidated affiliates. Purchases from unconsolidated affiliates were $11.2 million , $11.6 million and $12.9 million in 2018 , 2017 and 2016 , respectively, and sales to unconsolidated affiliates were $0.8 million in 2018 , $0.5 million in 2017 and $ 0.2 million in 2016 . The Consolidated Financial Statements do not include the accounts of the company’s independent franchisees. Snap-on’s Consolidated Financial Statements are prepared in conformity with generally accepted accounting principles in the United States of America (“GAAP”). Intercompany accounts and transactions have been eliminated. Fiscal year accounting period: Snap-on’s fiscal year ends on the Saturday that is on or nearest to December 31. The 2018 fiscal year ended on December 29, 2018 (“ 2018 ”). The 2017 fiscal year ended on December 30, 2017 (“ 2017 ”). The 2016 fiscal year ended on December 31, 2016 (“ 2016 ”). The 2018 , 2017 and 2016 fiscal years each contained 52 weeks of operating result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11 for further information on financial instruments. Revenue recognition: Snap-on recognizes revenue from the sale of tools, diagnostic and equipment products and related services based on when control of the product passes to the customer or the service is provided and is recognized at an amount that reflects the consideration expected to be received in exchange for such goods or services. See Note 2 for information on revenue recognition. Financial services revenue: Snap-on also generates revenue from various financing programs that include: (i) installment sales and lease contracts arising from franchisees’ customers and Snap-on customers who require financing for the purchase or lease of tools and diagnostic and equipment products on an extended-term payment plan; and (ii) business loans and vehicle leases to franchisees. These financing programs are offered through Snap-on’s wholly owned finance subsidiaries. Financial services revenue consists primarily of interest income on finance and contract receivables and is recognized over the life of the underlying contracts, with interest computed primarily on the average daily balances of the underlying contracts. The decision to finance through Snap-on or another financing source is solely at the election of the customer. When assessing customers for potential financing, Snap-on considers various factors regarding ability to pay, including the customers’ financial condition, debt-servicing ability, past payment experience, and credit bureau and proprietary Snap-on credit model information, as well as the value of the underlying collateral. For finance receivables, Snap-on assesses these factors through the use of credit quality indicators consisting primarily of customer credit risk scores combined with internal credit risk grades, collection experience, franchise input and other internal metrics. For contract receivables, Snap-on assesses these factors through the use of credit quality indicators consisting primarily of customer credit risk scores combined with internal credit risk grades, collection experience and other internal metrics. Financial services lease arrangements: Snap-on accounts for its financial services leases as direct financing or sales-type leases. The company determines the gross investment in the lease as the present value of the minimum lease payments using the interest rate implicit in the lease, net of amounts, if any, included therein for executor costs to be paid by Snap-on, together with any profit thereon. The difference between the gross investment in the lease and the related undiscounted minimum lease payments for the leased property is reported as unearned finance charges. Unearned finance charges are amortized to income over the life of the contract. The default covenants included in the lease arrangements are usual and customary, consistent with industry practice, and do not impact the lease classification. Except in circumstances where the company has concluded that a lessee’s financial condition has deteriorated, the other default covenants under Snap-on’s lease arrangements are objectively determinable. Research and engineering: Snap-on incurred research and engineering costs of $61.2 million , $60.9 million and $53.4 million in 2018 , 2017 and 2016 , respectively. Research and engineering costs are included in “Operating expenses” on the accompanying Consolidated Statements of Earnings. Internally developed software: Costs incurred in the development of software that will ultimately be sold are capitalized from the time technological feasibility has been attained and capitalization ceases when the related product is ready for general release. During 2018 , 2017 and 2016 , Snap-on capitalized $9.7 million , $11.3 million and $10.8 million , respectively, of such costs. Amortization of capitalized software development costs, which is included in “Cost of goods sold” on the accompanying Consolidated Statements of Earnings, was $13.4 million in 2018 , $14.7 million in 2017 and $13.8 million in 2016 . Unamortized capitalized software development costs of $40.2 million as of 2018 year end and $43.6 million as of 2017 year end are included in “Other intangibles – net” on the accompanying Consolidated Balance Sheets. Internal-use software: Costs that are incurred in creating software solutions and enhancements to those solutions are capitalized only for the application development stage of the project. Shipping and handling: Amounts billed to customers for shipping and handling are included as a component of sales. Costs incurred by Snap-on for shipping and handling are included as a component of cost of goods sold when the costs relate to manufacturing activities. In 2018 , 2017 and 2016 , Snap-on incurred shipping and handling charges of $53.7 million , $49.7 million and $43.1 million , respectively, that were recorded in “Cost of goods sold” on the accompanying Consolidated Statements of Earnings. Shipping and handling costs incurred in conjunction with selling or distribution activities are included as a component of operating expenses. Shipping and handling charges were $84.3 million in 2018 , $82.3 million in 2017 and $81.2 million in 2016 ; these charges were recorded in “Operating expenses” on the accompanying Consolidated Statements of Earnings. Advertising and promotion: Production costs of future media advertising are deferred until the advertising occurs. All other advertising and promotion costs are expensed when incurred. For 2018 , 2017 and 2016 , advertising and promotion expenses totaled $55.6 million , $55.7 million and $52.6 million , respectively. Advertising and promotion costs are included in “Operating expenses” on the accompanying Consolidated Statements of Earnings. Warranties: Snap-on provides product warranties for specific product lines and accrues for estimated future warranty costs in the period in which the sale is recorded. See Notes 2 and 16 for information on warranties. Foreign currency: The financial statements of Snap-on’s foreign subsidiaries are translated into U.S. dollars. Assets and liabilities of foreign subsidiaries are translated at current rates of exchange, and income and expense items are translated at the average exchange rates for the period. The resulting translation adjustments are recorded directly into “Accumulated other comprehensive loss” on the accompanying Consolidated Balance Sheets. Foreign exchange transactions, net of foreign currency hedges, resulted in pretax losses of $3.9 million , $7.0 million and $1.3 million in 2018 , 2017 and 2016 , respectively. Foreign exchange transaction gains and losses are reported in “Other income (expense) – net” on the accompanying Consolidated Statements of Earnings. Change in Functional Currency: Argentina’s economy has been determined to be highly inflationary effective July 1, 2018. As a result the functional currency for the company’s subsidiary in Argentina changed from the Argentinian Peso to the U.S. Dollar. The impact of the change in functional currency did not have a material impact on the company’s consolidated financial statements. Income taxes: Current tax assets and liabilities are based upon an estimate of taxes refundable or payable for each of the jurisdictions in which the company is subject to tax. In the ordinary course of business, there is inherent uncertainty in quantifying income tax positions. Snap-on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Snap-on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accompanying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likely-than-not that some portion or all of the deferred tax assets will not be realized. See Note 9 for further information on income taxes. Per share data: Basic earnings per share calculations were computed by dividing net earnings attributable to Snap-on Incorporated by the corresponding weighted-average number of common shares outstanding for the period. The dilutive effect of the potential exercise of outstanding options and stock-settled stock appreciation rights (“SARs”) to purchase common shares is calculated using the treasury stock method. As of December 29, 2018 , there were 685,533 awards outstanding that were anti-dilutive; as of December 30, 2017 , there were 722,715 awards outstanding that were anti-dilutive; and as of December 31, 2016 there were 1,600 awards outstanding that were anti-dilutive. Performance-based equity awards are included in the diluted earnings per share calculation based on the attainment of the applicable performance metrics to date. Snap-on had dilutive securities totaling 986,984 shares, 1,207,285 shares and 1,307,914 shares, as of the end of 2018 , 2017 and 2016 , respectively. See Note 14 for further information on equity awards. Stock-based compensation: Snap-on recognizes the cost of employee services in exchange for awards of equity instruments based on the grant date fair value of those awards. That cost, based on the estimated number of awards that are expected to vest, is recognized on a straight-line basis over the period during which the employee is required to provide the service in exchange for the award. No compensation cost is recognized for awards for which employees do not render the requisite service. The grant date fair value of employee stock options and similar instruments is estimated using the Black-Scholes valuation model. The Black-Scholes valuation model requires the input of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See Note 14 for further information on stock-based compensation. Derivatives: Snap-on utilizes derivative financial instruments, including foreign currency forward contracts, interest rate swap agreements, treasury lock agreements and prepaid equity forward agreements to manage its exposures to foreign currency exchange rate risks, interest rate risks, and market risk associated with the stock-based portion of its deferred compensation plans. Snap-on accounts for its derivative instruments at fair value. Snap-on does not hold or issue financial instruments for speculative or trading purposes. See Note 11 for further information on derivatives. Cash equivalents: Snap-on considers all highly liquid investments with an original maturity of three months or less to be cash equivalents. There were no cash equivalents as of 2018 and 2017 year ends. Receivables and allowances for doubtful accounts: All trade, finance and contract receivables are reported on the Consolidated Balance Sheets at their outstanding principal balance adjusted for any charge-offs and net of allowances for doubtful accounts. Finance and contract receivables also include accrued interest and contract acquisition costs, net of contract acquisition fees. Snap-on maintains allowances for doubtful accounts to absorb probable losses inherent in its portfolio of receivables. The allowances for doubtful accounts represent management’s estimate of the losses inherent in the company’s receivables portfolio based on ongoing assessments and evaluations of collectability and historical loss experience. In estimating losses inherent in each of its receivable portfolios (trade, finance and contract receivables), Snap-on uses historical loss experience rates by portfolio and applies them to a related aging analysis. Determination of the proper level of allowances by portfolio requires management to exercise judgment about the timing, frequency and severity of credit losses that could materially affect the provision for credit losses and, as a result, net earnings. The allowances take into consideration numerous quantitative and qualitative factors that include receivable type, historical loss experience, loss migration, delinquency trends, collection experience, current economic conditions and credit risk characteristics as follows: • Snap-on evaluates the collectability of receivables based on a combination of various financial and qualitative factors that may affect its customers’ ability to pay. These factors may include customers’ financial condition, debt-servicing ability, past payment experience, and credit bureau and proprietary Snap-on credit model information, as well as the value of the underlying collateral. • For finance and contract receivables, Snap-on assesses quantitative and qualitative factors through the use of credit quality indicators consisting primarily of collection experience and other internal metrics as follows: ◦ Collection experience – Snap-on conducts monthly reviews of credit and collection performance for each of its finance and contract receivable portfolios focusing on data such as delinquency trends, non-performing assets, and charge-off and recovery activity. These reviews allow for the formulation of collection strategies and potential collection policy modifications in response to changing risk profiles in the finance and contract receivable portfolios. ◦ Other internal metrics – Snap-on maintains a system that aggregates credit exposure by customer, risk classification and geographical area, among other factors, to further monitor changing risk profiles. Management performs detailed reviews of its receivables on a monthly and/or quarterly basis to assess the adequacy of the allowances based on historical and current trends and other factors affecting credit losses and to determine if any impairment has occurred. A receivable is impaired when it is probable that all amounts related to the receivable will not be collected according to the contractual terms of the agreement. Additions to the allowances for doubtful accounts are maintained through adjustments to the provision for credit losses, which are charged to current period earnings; amounts determined to be uncollectable are charged directly against the allowances, while amounts recovered on previously charged-off accounts increase the allowances. Net charge-offs include the principal amount of losses charged-off as well as charged-off interest and fees. Recovered interest and fees previously charged-off are recorded through the allowances for doubtful accounts and increase the allowances. Finance receivables are assessed for charge-off when an account becomes 120 days past due and are charged-off typically within 60 days of asset repossession. Contract receivables related to equipment leases are generally charged-off when an account becomes 150 days past due, while contract receivables related to franchise finance and van leases are generally charged-off up to 180 days past the asset return date. For finance and contract receivables, customer bankruptcies are generally charged-off upon notification that the associated debt is not being reaffirmed or, in any event, no later than 180 days past due. Snap-on does not believe that its trade accounts, finance or contract receivables represent significant concentrations of credit risk because of the diversified portfolio of individual customers and geographical areas. See Note 4 for further information on receivables and allowances for doubtful accounts. Other accrued liabilities: Supplemental balance sheet information for “Other accrued liabilities” as of 2018 and 2017 year end is as follows: (Amounts in millions) 2018 2017 Income taxes $ 34.4 $ 41.6 Accrued warranty 17.1 17.2 Deferred subscription revenue 47.3 38.9 Accrued new tool return 43.7 23.9 Accrued property, payroll and other taxes 40.1 45.4 Accrued selling and promotion expense 28.7 28.6 Accrued legal charges 30.9 45.9 Other 131.4 146.6 Total other accrued liabilities $ 373.6 $ 388.1 Inventories: Snap-on values its inventory at the lower of cost or market and adjusts for the value of inventory that is estimated to be excess, obsolete or otherwise unmarketable. Snap-on records allowances for excess and obsolete inventory based on historical and estimated future demand and market conditions. Allowances for raw materials are largely based on an analysis of raw material age and actual physical inspection of raw material for fitness for use. As part of evaluating the adequacy of allowances for work-in-progress and finished goods, management reviews individual product stock-keeping units (SKUs) by product category and product life cycle. Cost adjustments for each product category/product life-cycle state are generally established and maintained based on a combination of historical experience, forecasted sales and promotions, technological obsolescence, inventory age and other actual known conditions and circumstances. Should actual product marketability and raw material fitness for use be affected by conditions that are different from management estimates, further adjustments to inventory allowances may be required. Snap-on adopted the “last-in, first-out” (“LIFO”) inventory valuation method in 1973 for its U.S. locations. Snap-on’s U.S. inventories accounted for on a LIFO basis consist of purchased product and inventory manufactured at the company’s heritage U.S. manufacturing facilities (primarily hand tools and tool storage). Since Snap-on began acquiring businesses in the 1990’s, the company has used the “first-in, first-out” (“FIFO”) inventory valuation methodology for acquisitions; the company does not adopt the LIFO inventory valuation methodology for new acquisitions. See Note 5 for further information on inventories. Property and equipment: Property and equipment is stated at cost less accumulated depreciation and amortization. Depreciation and amortization are provided on a straight-line basis over estimated useful lives. Major repairs that extend the useful life of an asset are capitalized, while routine maintenance and repairs are expensed as incurred. Capitalized software included in property and equipment reflects costs related to internally developed or purchased software for internal use and is amortized on a straight-line basis over their estimated useful lives. Long-lived assets are evaluated for impairment when events or circumstances indicate that the carrying amount of the long-lived asset may not be recoverable. See Note 6 for further information on property and equipment. Goodwill and other intangible assets: Goodwill and other indefinite-lived assets are tested for impairment annually or more frequently if events or changes in circumstances indicate that the assets might be impaired. Annual impairment tests are performed by the company in the second quarter of each year using information available as of fiscal April month end. Snap-on evaluates the existence of goodwill and indefinite-lived intangible asset impairment on the basis of whether the assets are fully recoverable from projected, discounted cash flows of the related reportable unit or asset. Intangible assets with finite lives are amortized over their estimated useful lives using straight-line and accelerated methods depending on the nature of the particular asset. See Note 7 for further information on goodwill and other intangible assets. New accounting standards The following new accounting pronouncements were adopted in fiscal year 2018 : In March 2017, the Financial Accounting Standards Board (the “FASB”) issued ASU No. 2017-07, Compensation - Retirement Benefits (Topic 715) - Improving the Presentation of Net Periodic Pension Cost and Net Periodic Retirement Benefit Cost , which provides additional guidance on the presentation of net periodic pension and postretirement benefit costs in the income statement and on the components eligible for capitalization. The amendments in this ASU require that an employer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income statement separately from the service cost components and outside a subtotal of income from operations. The ASU also allows for the capitalization of the service cost components, when applicable (i.e., as a cost of internally manufactured inventory or a self-constructed asset). Snap-on adopted this ASU at the beginning of its 2018 fiscal year, with the changes related to the presentation in the statements of earnings of the service cost and non-service-cost components of net periodic benefit costs applied retrospectively, using the practical expedient permitting the use of the amounts disclosed in pension and other postretirement benefit plan notes as the estimation basis for the presentation of the prior comparative periods. For fiscal 2018 and all comparative periods, the non-service cost components of net periodic benefit costs are included in “Other income (expense) - net” on the accompanying Consolidated Statements of Earnings. Beginning in fiscal 2018, changes related to the capitalization in assets of the service cost component of net periodic benefit costs were applied prospectively. The adoption of this ASU did not have a significant impact on the company’s Consolidated Statements of Earnings. In October 2016, the FASB issued ASU No. 2016-16, Income Taxes (Topic 740) - Intra-Entity Transfers of Assets Other Than Inventory . The ASU eliminates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e ASU is effective for fiscal years beginning after December 15, 2017, including interim periods within those fiscal years. The amendments in this ASU were to be applied on a modified retrospective basis through a cumulative-effect adjustment directly to retained earnings at the time of adoption. The adoption of this ASU did not have an impact on the company’s consolidated financial statements. In August 2016, the FASB issued ASU No. 2016-15, Statement of Cash Flows (Topic 230) , which adds and/or clarifies guidance on the classification of certain cash receipts and payments in the statement of cash flows. The new guidance is intended to reduce diversity in practice in how certain transactions are classified in the statement of cash flows. This ASU is effective for fiscal years beginning after December 15, 2017, including interim periods within those fiscal years. The adoption of this ASU did not have a significant impact to the designations of operating, investing and financing activities on the company’s Consolidated Statements of Cash Flows. On December 31, 2017, the beginning of Snap-on’s 2018 fiscal year, Snap-on adopted ASU No. 2014-09, Revenue from Contracts with Customers (Topic 606) , which outlines a single comprehensive model for entities to use in accounting for revenue arising from contracts with customers and supersedes most current revenue recognition guidance, including industry-specific guidance. Topic 606 is based on the principle that an entity should recognize revenue to depict the transfer of goods or services to customers in an amount that reflects the consideration to which the entity expects to be entitled in exchange for those goods or services. Topic 606 also requires additional disclosure about the nature, amount, timing and uncertainty of revenue and cash flows arising from customer contracts, including significant judgments and changes in judgments and assets recognized from costs incurred to fulfill a contract. Snap-on adopted Topic 606 using the modified retrospective approach applied to those contracts that were not completed as of December 31, 2017, which means Topic 606 has been applied to the fiscal 2018 financial statements and disclosures going forward, but that prior period financial statements and disclosures reflect the prior revenue recognition standard. See Note 2 for additional information on revenue recognition. Snap-on’s revenues are primarily from the selling of products that are shipped and billed, services provided to customers and from subscriptions, including software subscriptions. Approximately 90% of net sales are earned at a point in time through ship-and bill performance obligations. The remaining performance obligations that are recorded over time relate primarily to software subscriptions and to a lesser extent extended warranty and other subscription agreements. Revenues are recognized when control is transferred to customers, in an amount that reflects the consideration Snap-on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related to software subscriptions, as well as extended warranty and other subscription agreements, is generally recognized over time on a ratable basis over the contract term beginning on the date that our service is made available to the customer. Contracts with customers may include multiple performance obligations related to sales of hardware, software and software-related services. For these contracts, individual performance obligations are recorded separately if they are distinct. The transaction price, including any discounts, is allocated to each separate performance obligation based on its relative standalone selling price. The standalone selling prices are determined based on the prices charged to customers or by using an expected cost plus margin approach. The amount assigned to the products or services is recognized when the product is delivered and/or when the services are performed. In instances where the product and/or services are performed over an extended period, as is the case with subscription agreements, revenue is generally recognized over time on a ratable basis using a time-based output method applied over the contract term beginning on the date that the service is made available to the customer. These contracts are generally for 12 months but can be for a term up to 60 months. The following new accounting pronouncements, and related impacts on adoption, are being evaluated by the company: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ASU No. 2018-13 is effective for fiscal years beginning after December 15, 2019, including interim periods within those fiscal years; the ASU allows for early adoption in any interim peri</t>
  </si>
  <si>
    <t>Revenue Recognition</t>
  </si>
  <si>
    <t>Revenue from Contract with Customer [Abstract]</t>
  </si>
  <si>
    <t>Revenue Recognition Snap-on recognizes revenue from the sale of tools, diagnostic and equipment products and related services based on when control of the product passes to the customer or the service is provided and is recognized at an amount that reflects the consideration expected to be received in exchange for such goods or services. The effects of adjustments to the December 30, 2017 Consolidated Balance Sheet for the adoption of Topic 606 were as follows: Balance at Topic 606 Opening Balance at (Amounts in millions) December 30, 2017 Adjustments December 31, 2017 Assets Inventories - net $ 638.8 $ 20.9 $ 659.7 Deferred income tax assets 52.0 0.6 52.6 Liabilities and Equity Other accrued liabilities $ 388.1 $ 23.3 $ 411.4 Retained earnings 3,772.3 (1.8 ) 3,770.5 The adoption of Topic 606 did not have a significant impact on the company’s consolidated financial statements. The adoption resulted in the recognition of an inventory asset related to certain product returns by increasing the returns liability and recognizing an inventory asset for the anticipated value of the returns to recognize Snap-on’s contractual obligation to recover products from customers; this gross up had no corresponding impact on the Consolidated Statement of Earnings. For the anticipated value of the returns, the adoption resulted in the recognition of an increase in the inventory obsolescence reserve of $2.4 million with a corresponding adjustment to fiscal 2018 beginning retained earnings. Other than the amounts recorded for the adoption of Topic 606 on the Consolidated Balance Sheets, there were no other changes since the adoption that would be materially different from previous accounting standards that would affect the Consolidated Statements of Earnings, Balance Sheets, or Cash Flows. Revenue Disaggregation The following table shows the consolidated revenues by revenue source: (Amounts in millions) 2018 Revenue from contracts with customers $ 3,719.6 Other revenues 21.1 Total net sales 3,740.7 Financial services revenue 329.7 Total revenues $ 4,070.4 Snap-on evaluates the performance of its operating segments based on segment revenues, including both external and intersegment net sales, and segment operating earnings. Snap-on accounts for both intersegment sales and transfers based primarily on standard costs with reasonable mark-ups established between the segments. Intersegment amounts are eliminated to arrive at Snap-on’s consolidated financial results. The following table represents external net sales disaggregated by geography, based on the customers’ billing addresses: 2018 Commercial &amp; Snap-on Repair Systems Industrial Tools &amp; Information Financial Snap-on (Amounts in millions) Group Group Group Services Eliminations Incorporated Net sales: North America* $ 466.5 $ 1,378.7 $ 747.1 $ — $ — $ 2,592.3 Europe 311.9 151.3 255.2 — — 718.4 All other 273.2 83.8 73.0 — — 430.0 External net sales 1,051.6 1,613.8 1,075.3 — — 3,740.7 Intersegment net sales 291.7 — 259.1 — (550.8 ) — Total net sales 1,343.3 1,613.8 1,334.4 — (550.8 ) 3,740.7 Financial services revenue — — — 329.7 — 329.7 Total revenue $ 1,343.3 $ 1,613.8 $ 1,334.4 $ 329.7 $ (550.8 ) $ 4,070.4 * North America is comprised of the United States, Canada and Mexico. The following table represents external net sales disaggregated by customer type: 2018 Commercial &amp; Snap-on Repair Systems Industrial Tools &amp; Information Financial Snap-on (Amounts in millions) Group Group Group Services Eliminations Incorporated Net sales: Vehicle service professionals $ 91.1 $ 1,613.8 $ 1,075.3 $ — $ — $ 2,780.2 All other professionals 960.5 — — — — 960.5 External net sales 1,051.6 1,613.8 1,075.3 — — 3,740.7 Intersegment net sales 291.7 — 259.1 — (550.8 ) — Total net sales 1,343.3 1,613.8 1,334.4 — (550.8 ) 3,740.7 Financial services revenue — — — 329.7 — 329.7 Total revenue $ 1,343.3 $ 1,613.8 $ 1,334.4 $ 329.7 $ (550.8 ) $ 4,070.4 Nature of Goods and Services Snap-on derives net sales from a broad line of products and complementary services that are grouped into three categories: (i) tools; (ii) diagnostics, information and management systems; and (iii) equipment. The tools product category includes hand tools, power tools, tool storage products and other similar products. The diagnostics, information and management systems product category includes handheld and PC-based diagnostic products, service and repair information products, diagnostic software solutions, electronic parts catalogs, business management systems and services, point-of-sale systems, integrated systems for vehicle service shops, original equipment manufacturer (“OEM”) purchasing facilitation services, and warranty management systems and analytics to help OEM dealership service and repair shops (“OEM dealerships”) manage and track performance. The equipment product category includes solutions for the service of vehicles and industrial equipment. Snap-on supports the sale of its diagnostics and vehicle service shop equipment by offering training programs as well as after-sales support to its customers. Through its financial services businesses, Snap-on also derives revenue from various financing programs designed to facilitate the sales of its products and support its franchise business. Approximately 90% of Snap-on’s net sales are products sold at a point in time through ship-and-bill performance obligations that also includes service repair services. The remaining sales revenue is earned over time primarily on a subscription basis including software, extended warranty and other subscription service agreements. Snap-on enters into contracts related to the selling of tools, diagnostic and repair information and equipment products and related service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Snap-on considers all of the goods or services promised in the contract regardless of whether they are explicitly stated or are implied by customary business practices. Contracts with customers are comprised of customer purchase orders, invoices and written contracts. When Performance Obligations Are Satisfied For performance obligations related to the majority of ship-and-bill products, including repair services contracts, control transfers at a point in time when title transfers upon shipment of the product to the customer, and for some sales, control transfers when title is transferred at time of receipt by customer. Once a product or repaired product has shipped or has been delivered, the customer is able to direct the use of, and obtain substantially all of the remaining benefits from the asset, revenue is recognized. Snap-on considers control to have transferred upon shipment or delivery when Snap-on has a present right to payment, the customer has legal title to the asset, Snap-on has transferred physical possession of the asset, and the customer has significant risk and rewards of ownership of the asset. For performance obligations related to software subscriptions, extended warranties and other subscription agreements, Snap-on transfers control and recognizes revenue over time on a ratable basis using a time-based output method. The performance obligations are typically satisfied as services are rendered on a straight-line basis over the contract term, which is generally for 12 months but can be for a term up to 60 months. Significant Payment Terms For ship-and-bill type contracts with customers, the contract states the final terms of the sale, including the description, quantity, and price of each product or service purchased. Payment terms are typically due upon delivery or up to 30 days after delivery but can range up to 120 days after delivery. For subscription contracts, payment terms are in advance or in arrears of services on a monthly, quarterly or annual basis over the contract term, which is generally for 12 months but can be for a term up to 60 months depending on the product or service. The customer typically agrees to a stated rate and price in the contract that does not vary over the contract term. In some cases, customers prepay for their licenses, or in other cases, pay on a monthly or quarterly basis. When the timing of the payment made by the customer precedes the delivery of the performance obligation, a contract liability is recognized. Variable Consideration In some cases, the nature of Snap-on’s contracts give rise to variable consideration, including rebates, credits, allowances for returns or other similar items that generally decrease the transaction price. These variable amounts generally are credited to the customer, based on achieving certain levels of sales activity, product returns and making payments within specific terms. In the normal course of business, Snap-on allows franchisees to return product per the provisions in the franchise agreement that allow for the return of product in a saleable condition. For other customers, product returns are generally not accepted unless the item is defective as manufactured. Where applicable, Snap-on establishes provisions for estimated sales returns. Estimated product returns are recorded as a reduction in reported revenues at the time of sale based upon historical product return experience and is adjusted for known trends to arrive at the amount of consideration to which Snap-on expects to receiv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Warranties Snap-on allows customers to return product when the product is defective as manufactured. Where applicable, Snap-on establishes provisions for estimated warranties. Estimated product warranties are provided for specific product lines and Snap-on accrues for estimated future warranty cost in the period in which the sale is recorded. The costs are included in “Cost of goods sold” on the accompanying Consolidated Statements of Earnings. Snap-on calculates its accrual requirements based on historic warranty loss experience that is periodically adjusted for recent actual experience, including the timing of claims during the warranty period and actual costs incurred. Snap-on does not typically provide customers with the right to a refund. Practical Expedients and Exemptions Snap-on typically expenses incremental direct costs of obtaining a contract (sales commissions) when incurred because the amortization period is generally 12 months or less. Capitalized long-term contract costs are not significant. Contract costs are expensed or amortized in “Operating expenses” on the accompanying Consolidated Statements of Earnings. Snap-on elected to account for shipping and handling activities that occur after control of the related good transfers to the customer as fulfillment activities and are therefore recognized upon shipment of the goods. Snap-on has applied the portfolio approach to its ship-and-bill contracts that have similar characteristics as it reasonably expects that the effects on the financial statements of applying this guidance to the portfolio of contracts would not differ materially from applying this guidance to the individual contracts within the portfolio. Snap-on typically excludes from its sales transaction price any amounts collected from customers for sales (and similar) taxes. For certain performance obligations related to software subscriptions, extended warranty and other subscription agreements that are settled over time, Snap-on has elected not to disclose the value of unsatisfied performance obligations for: (i) contracts that have an original expected length of one year or less; (ii) contracts where revenue is recognized as invoiced; and (iii) contracts with variable consideration related to unsatisfied performance obligations. The remaining duration of these unsatisfied performance obligations generally range from one month up to 60 months. Snap-on had approximately $221.0 million of long-term contracts that have fixed consideration that extends beyond one year as of December 29, 2018 . Snap-on expects to recognize approximately 50% of these contracts as revenue by the end of fiscal 2020, an additional 40% by the end of fiscal 2022 and the balance thereafter. Contract Liabilities (Deferred Revenues) Contract liabilities are recorded when cash payments are received in advance of Snap-on’s performance. The timing of payment is typically on a monthly, quarterly or annual basis. The balance of total contract liabilities at December 29, 2018 , was $63.8 million and was $49.4 million at the beginning of fiscal 2018. The current portion of contract liabilities and the non-current portion are included in “Other accrued liabilities” and “Other long-term liabilities”, respectively, on the accompanying Consolidated Balance Sheets. In 2018 , Snap-on recognized revenue of $37.4 million that was included in the contract liability balance as of December 30, 2017, which was primarily from the amortization of software subscriptions, extended warranties and other subscription agreements. The increase in the total contract liabilities balance is primarily driven by the timing of cash payments received or due in advance of satisfying Snap-on’s performance obligations and growth in certain software subscriptions, partially offset by revenues recognized that were included in the contract liability balance at the beginning of the year. Franchise fee revenue, including nominal, non-refundable initial fees, was recognized upon the granting of a franchise, which was when the company performed substantially all initial services required by the franchise agreement. Franchise fee revenue also included ongoing monthly fees (primarily for sales and business training as well as marketing and product promotion programs) that were recognized as the fees were earned. Franchise fee revenue in 2018 , 2017 and 2016 totaled $16.2 million , $15.2 million and $13.9 million , respectively. Revenue Recognition Prior to 2018 Revenue recognition prior to 2018 , as presented, is based on Revenue Recognition (Topic 605). Snap-on recognized revenue from the sale of tools and diagnostic and equipment products when contract terms were met, the price was fixed or determinable, collectability was reasonably assured and a product was shipped or risk of ownership had been transferred to and accepted by the customer. For sales contingent upon customer acceptance, revenue recognition was deferred until such obligations were fulfilled. Estimated product returns were recorded as a reduction in reported revenues at the time of sale based upon historical product return experience and gross profit margin was adjusted for known trends. Provisions for customer volume rebates, discounts and allowances were also recorded as a reduction in reported revenues at the time of sale based on historical experience and known trends. Revenue related to extended warranty and subscription agreements was recognized over the terms of the respective agreements. Snap-on also recognized revenue related to multiple element arrangements, including sales of hardware, software and software-related services. When a sales arrangement contained multiple elements, such as hardware and software products and/or services, Snap-on used the relative selling price method to allocate revenues between hardware and software elements. For software elements that were not essential to the hardware’s functionality and related software post-contract customer support, vendor specific objective evidence (“VSOE”) of fair value was used to further allocate revenue to each element based on its relative fair value and, when necessary, the residual method was used to assign value to the delivered elements when VSOE only existed for the undelivered elements. The amount assigned to the products or services was recognized when the product was delivered and/or when the services were performed. In instances where the product and/or services were performed over an extended period, as is the case with subscription agreements or the providing of ongoing support, revenue was generally recognized on a straight-line basis over the term of the agreement, which generally ranged from 12 months to 60 months.</t>
  </si>
  <si>
    <t>Acquisitions</t>
  </si>
  <si>
    <t>Business Combinations [Abstract]</t>
  </si>
  <si>
    <t>Acquisitions On January 31, 2018, Snap-on acquired substantially all of the assets of George A. Sturdevant, Inc. (d/b/a Fastorq) for a cash purchase price of $3.0 million . Fastorq, based in New Caney, Texas, designs, assembles and distributes hydraulic torque and hydraulic tensioning products for use in critical industries. In fiscal 2018 , the company completed the purchase accounting valuations for the acquired net assets of Fastorq. The $2.6 million excess of the purchase price over the fair value of the net assets acquired was recorded in “Goodwill” on the accompanying Consolidated Balance Sheets. For segment reporting purposes, the results of operations and assets of Fastorq have been included in the Commercial &amp; Industrial Group since the acquisition date. On July 28, 2017, Snap-on acquired Torque Control Specialists Pty Ltd (“TCS”) for a cash purchase price of $3.6 million (or $3.5 million , net of cash acquired). TCS, based in Adelaide, Australia, distributes a full range of torque products, including wrenches, multipliers and calibrators, for use in critical industries. In fiscal 2018 , the company completed the purchase accounting valuations for the acquired net assets of TCS. The $2.0 million excess of purchase price over the fair value of the net assets acquired was recorded in “Goodwill” on the accompanying Consolidated Balance Sheets. For segment reporting purposes, the results of operations and assets of TCS have been included in the Commercial &amp; Industrial Group since the acquisition date. On May 4, 2017, Snap-on acquired Norbar Torque Tools Holdings Limited, along with its U.S. and Chinese joint ventures (“Norbar”), for a cash purchase price of $71.6 million (or $69.9 million , net of cash acquired). Norbar, based in Banbury, U.K., designs and manufactures a full range of torque products, including wrenches, multipliers and calibrators for use in critical industries. In fiscal 2018 , the company completed the purchase accounting valuations for the acquired net assets of Norbar, including intangible assets. The $25.1 million excess of purchase price over the fair value of the net assets acquired was recorded in “Goodwill” on the accompanying Consolidated Balance Sheets. For segment reporting purposes, the results of operations and assets of Norbar have been included in the Commercial &amp; Industrial Group since the acquisition date. On January 30, 2017, Snap-on acquired BTC Global Limited (“BTC”) for a cash purchase price of $9.2 million . BTC, based in Crewe, U.K., designs and implements automotive vehicle inspection and management software for original equipment manufacturer (“OEM”) franchise repair shops. In fiscal 2017 , the company completed the purchase accounting valuations for the acquired net assets of BTC, including intangible assets. The $5.9 million excess of purchase price over the fair value of the net assets acquired was recorded in “Goodwill” on the accompanying Consolidated Balance Sheets. For segment reporting purposes, the results of operations and assets of BTC have been included in the Repair Systems and Information Group since the acquisition date. On November 16, 2016, Snap-on acquired Ryeson Corporation (d/b/a Sturtevant Richmont) for a cash purchase price of $13.0 million (or $12.6 million , net of cash acquired). Sturtevant Richmont, based in Carol Stream, Illinois, designs, manufactures and distributes mechanical and electronic torque wrenches as well as wireless torque error proofing systems for a variety of industrial applications. In fiscal 2017 , the company completed the purchase accounting valuations for the acquired net assets of Sturtevant Richmont, including intangible assets. The $5.0 million excess of purchase price over the fair value of the net assets acquired was recorded in “Goodwill” on the accompanying Consolidated Balance Sheets. For segment reporting purposes, the results of operations and assets of Sturtevant Richmont have been included in the Commercial &amp; Industrial Group since the acquisition date. On October 31, 2016, Snap-on acquired Car-O-Liner Holding AB (“Car-O-Liner”) for a cash purchase price of $152.0 million (or $148.1 million , net of cash acquired). Car-O-Liner, based in Gothenburg, Sweden, designs and manufactures collision repair equipment, and information and truck alignment systems. In fiscal 2017 , the company completed the purchase accounting valuations for the acquired net assets of Car-O-Liner, including intangible assets. The $77.3 million excess of purchase price over the fair value of the net assets acquired was recorded in “Goodwill” on the accompanying Consolidated Balance Sheets. For segment reporting purposes, substantially all of Car-O-Liner’s results of operations and assets have been included in the Repair Systems &amp; Information Group since the acquisition date, with the remaining portions included in the Commercial &amp; Industrial Group. Pro forma financial information has not been presented for any of these acquisitions as the net effects, individually and collectively, were neither significant nor material to Snap-on’s results of operations or financial position. See Note 7 for further information on goodwill and other intangible assets.</t>
  </si>
  <si>
    <t>Receivables</t>
  </si>
  <si>
    <t>Receivables [Abstract]</t>
  </si>
  <si>
    <t>Receivables Trade and Other Accounts Receivable Snap-on’s trade and other accounts receivable primarily arise from the sale of tools and diagnostic and equipment products to a broad range of industrial and commercial customers and to Snap-on’s independent franchise van channel on a non-extended-term basis with payment terms generally ranging from 30 to 120 days. The components of Snap-on’s trade and other accounts receivable as of 2018 and 2017 year end are as follows: (Amounts in millions) 2018 2017 Trade and other accounts receivable $ 710.1 $ 690.2 Allowances for doubtful accounts (17.5 ) (14.6 ) Total trade and other accounts receivable – net $ 692.6 $ 675.6 Finance and Contract Receivables Snap-on Credit LLC (“SOC”), the company’s financial services operation in the United States, originates extended-term finance and contract receivables on sales of Snap-on’s products sold through the U.S. franchisee and customer network and to certain other customers of Snap-on; Snap-on’s foreign finance subsidiaries provide similar financing internationally. Interest income on finance and contract receivables is included in “Financial services revenue” on the accompanying Consolidated Statements of Earnings. Snap-on’s finance receivables are comprised of extended-term installment payment contracts to both technicians and independent shop owners (i.e., franchisees’ customers) to enable them to purchase tools and diagnostic and equipment products on an extended-term payment plan, generally with average payment terms of approximately four years. Finance receivables are generally secured by the underlying tools and/or diagnostic or equipment products financed. Snap-on’s contract receivables, with payment terms of up to 10 years, are comprised of extended-term installment payment contracts to a broad base of customers worldwide, including shop owners, both independents and national chains, for their purchase of tools and diagnostic and equipment products. Contract receivables also include extended-term installment loans to franchisees to meet a number of financing needs, including working capital loans, loans to enable new franchisees to fund the purchase of the franchise and van leases, or the expansion of an existing franchise. Contract receivables are generally secured by the underlying tools and/or diagnostic or equipment products financed and, for installment loans to franchisees, other franchisee assets. The components of Snap-on’s current finance and contract receivables as of 2018 and 2017 year end are as follows: (Amounts in millions) 2018 2017 Finance receivables $ 538.1 $ 523.1 Contract receivables 99.5 98.1 Total 637.6 621.2 Allowances for doubtful accounts: Finance receivables (19.6 ) (17.7 ) Contract receivables (1.2 ) (1.3 ) Total (20.8 ) (19.0 ) Total current finance and contract receivables – net $ 616.8 $ 602.2 Finance receivables – net $ 518.5 $ 505.4 Contract receivables – net 98.3 96.8 Total current finance and contract receivables – net $ 616.8 $ 602.2 The components of Snap-on’s finance and contract receivables with payment terms beyond one year as of 2018 and 2017 year end are as follows: (Amounts in millions) 2018 2017 Finance receivables $ 1,116.2 $ 1,078.0 Contract receivables 348.0 325.9 Total 1,464.2 1,403.9 Allowances for doubtful accounts: Finance receivables (41.8 ) (38.8 ) Contract receivables (3.1 ) (3.3 ) Total (44.9 ) (42.1 ) Total long-term finance and contract receivables – net $ 1,419.3 $ 1,361.8 Finance receivables – net $ 1,074.4 $ 1,039.2 Contract receivables – net 344.9 322.6 Total long-term finance and contract receivables – net $ 1,419.3 $ 1,361.8 Long-term finance and contract receivables installments, net of unearned finance charges, as of 2018 and 2017 year end are scheduled as follows: 2018 2017 (Amounts in millions) Finance Receivables Contract Receivables Finance Receivables Contract Receivables Due in Months: 13 – 24 $ 428.7 $ 82.2 $ 415.1 $ 77.6 25 – 36 345.0 72.5 333.3 67.6 37 – 48 232.8 60.5 225.5 56.5 49 – 60 109.7 48.8 104.1 42.8 Thereafter — 84.0 — 81.4 Total $ 1,116.2 $ 348.0 $ 1,078.0 $ 325.9 Delinquency is the primary indicator of credit quality for finance and contract receivables. The entire receivable balance of a contract is considered delinquent when contractual payments become 30 days past due. Depending on the contract, payments for finance and contract receivables are due on a monthly or weekly basis. Weekly payments are converted into a monthly equivalent for purposes of calculating delinquency. Delinquencies are assessed at the end of each month following the monthly equivalent due date. Removal from delinquent status occurs when the cumulative number of monthly equivalent payments due has been received by the company. Finance receivables are generally placed on nonaccrual status (nonaccrual of interest and other fees): (i) when a customer is placed on repossession status; (ii) upon receipt of notification of bankruptcy; (iii) upon notification of the death of a customer; or (iv) in other instances in which management concludes collectability is not reasonably assured. Finance receivables that are considered nonperforming include receivables that are on nonaccrual status and receivables that are generally more than 90 days past due. Contract receivables are generally placed on nonaccrual status: (i) when a receivable is more than 90 days past due or at the point a customer’s account is placed on terminated status regardless of its delinquency status; (ii) upon notification of the death of a customer; or (iii) in other instances in which management concludes collectability is not reasonably assured. Contract receivables that are considered nonperforming include receivables that are on nonaccrual status and receivables that are generally more than 90 days past due. The accrual of interest and other fees is resumed when the finance or contract receivable becomes contractually current and collection of all remaining contractual amounts due is reasonably assured. Finance and contract receivables are evaluated for impairment on a collective basis. A receivable is impaired when it is probable that all amounts related to the receivable will not be collected according to the contractual terms of the applicable agreement. Impaired finance and contract receivables are covered by the company’s respective allowances for doubtful accounts and are charged-off against the allowances when appropriate. As of 2018 and 2017 year end, there were $27.9 million and $28.0 million , respectively, of impaired finance receivables, and there were $6.0 million and $2.3 million , respectively, of impaired contract receivables. It is the general practice of Snap-on’s financial services business to not engage in contract or loan modifications. In limited instances, Snap-on’s financial services business may modify certain impaired receivables in troubled debt restructurings. The amount and number of restructured finance and contract receivables as of 2018 and 2017 year end were immaterial to both the financial services portfolio and the company’s results of operations and financial position. The aging of finance and contract receivables as of 2018 and 2017 year end is as follows: (Amounts in millions) 30-59 Days Past Due 60-90 Days Past Due Greater Than 90 Days Past Due Total Past Due Total Not Past Due Total Greater Than 90 Days Past Due and Accruing 2018 year end: Finance receivables $ 19.4 $ 12.1 $ 20.3 $ 51.8 $ 1,602.5 $ 1,654.3 $ 15.9 Contract receivables 1.7 1.2 5.2 8.1 439.4 447.5 0.2 2017 year end: Finance receivables $ 19.3 $ 13.9 $ 20.1 $ 53.3 $ 1,547.8 $ 1,601.1 $ 15.4 Contract receivables 1.2 0.6 1.9 3.7 420.3 424.0 0.6 The amount of performing and nonperforming finance and contract receivables based on payment activity as of 2018 and 2017 year end is as follows: 2018 2017 (Amounts in millions) Finance Receivables Contract Receivables Finance Receivables Contract Receivables Performing $ 1,626.4 $ 441.5 $ 1,573.1 $ 421.7 Nonperforming 27.9 6.0 28.0 2.3 Total $ 1,654.3 $ 447.5 $ 1,601.1 $ 424.0 The amount of finance and contract receivables on nonaccrual status as of 2018 and 2017 year end is as follows: (Amounts in millions) 2018 2017 Finance receivables $ 12.0 $ 12.6 Contract receivables 5.8 1.7 The following is a rollforward of the allowances for doubtful accounts for finance and contract receivables for 2018 and 2017 : 2018 2017 (Amounts in millions) Finance Receivables Contract Receivables Finance Receivables Contract Receivables Allowances for doubtful accounts: Beginning of year $ 56.5 $ 4.6 $ 48.6 $ 3.9 Provision 57.5 2.0 54.6 2.7 Charge-offs (59.4 ) (2.5 ) (53.3 ) (2.5 ) Recoveries 7.1 0.4 6.6 0.4 Currency translation (0.3 ) (0.2 ) — 0.1 End of year $ 61.4 $ 4.3 $ 56.5 $ 4.6 The following is a rollforward of the combined allowances for doubtful accounts related to trade and other accounts receivable, as well as finance and contract receivables, for 2018 , 2017 and 2016 : (Amounts in millions) Balance at Beginning of Year Expenses Deductions (1) Balance at End of Year Allowances for doubtful accounts: 2018 $ 75.7 $ 70.3 $ (62.8 ) $ 83.2 2017 66.5 65.1 (55.9 ) 75.7 2016 59.3 51.5 (44.3 ) 66.5 (1) Represents write-offs of bad debts, net of recoveries, and the net impact of currency translation.</t>
  </si>
  <si>
    <t>Inventories</t>
  </si>
  <si>
    <t>Inventory Disclosure [Abstract]</t>
  </si>
  <si>
    <t>Inventories Inventories by major classification as of 2018 and 2017 year end are as follows: (Amounts in millions) 2018 2017 Finished goods $ 577.0 $ 541.9 Work in progress 51.7 49.3 Raw materials 123.5 122.7 Total FIFO value 752.2 713.9 Excess of current cost over LIFO cost (78.4 ) (75.1 ) Total inventories – net $ 673.8 $ 638.8 Inventories accounted for using the FIFO method approximated 61% of total inventories as of both 2018 and 2017 year end. The company accounts for its non-U.S. inventory on the FIFO method. As of 2018 year end, approximately 35% of the company’s U.S. inventory was accounted for using the FIFO method and 65% was accounted for using the LIFO method. There were no LIFO inventory liquidations in 2018 , 2017 or 2016 .</t>
  </si>
  <si>
    <t>Property and Equipment</t>
  </si>
  <si>
    <t>Property, Plant and Equipment [Abstract]</t>
  </si>
  <si>
    <t>Property and Equipment Property and equipment (which are carried at cost) as of 2018 and 2017 year end are as follows: (Amounts in millions) 2018 2017 Land $ 31.7 $ 24.5 Buildings and improvements 368.6 357.4 Machinery, equipment and computer software 944.4 889.2 Property and equipment – gross 1,344.7 1,271.1 Accumulated depreciation and amortization (849.6 ) (786.7 ) Property and equipment – net $ 495.1 $ 484.4 The estimated service lives of property and equipment are principally as follows: Buildings and improvements 3 to 50 years Machinery, equipment and computer software 2 to 15 years The cost and accumulated depreciation of property and equipment under capital leases as of 2018 and 2017 year end are as follows: (Amounts in millions) 2018 2017 Buildings and improvements $ 21.8 $ 21.4 Accumulated depreciation (15.4 ) (14.0 ) Net book value $ 6.4 $ 7.4 Depreciation expense was $68.8 million , $65.6 million and $61.4 million in 2018 , 2017 and 2016 , respectively.</t>
  </si>
  <si>
    <t>Goodwill and Other Intangible Assets</t>
  </si>
  <si>
    <t>Goodwill and Intangible Assets Disclosure [Abstract]</t>
  </si>
  <si>
    <t>Goodwill and Other Intangible Assets The changes in the carrying amount of goodwill by segment for 2018 and 2017 are as follows: (Amounts in millions) Commercial &amp; Industrial Group Snap-on Tools Group Repair Systems &amp; Information Group Total Balance as of 2016 year end $ 242.4 $ 12.5 $ 640.6 $ 895.5 Currency translation 30.3 — 15.8 46.1 Acquisitions 25.7 — (43.2 ) (17.5 ) Balance as of 2017 year end $ 298.4 $ 12.5 $ 613.2 $ 924.1 Currency translation (16.3 ) — (9.7 ) (26.0 ) Acquisitions 4.1 — — 4.1 Balance as of 2018 year end $ 286.2 $ 12.5 $ 603.5 $ 902.2 Goodwill of $902.2 million as of 2018 year end includes: (i) $25.1 million from the acquisition of Norbar, (ii) $ 2.6 million from the acquisition of Fastorq, and (iii) $2.0 million from the acquisition of TCS. The goodwill from the Norbar, Fastorq and TCS acquisitions is included in the Commercial &amp; Industrial Group. Goodwill of $924.1 million as of 2017 year end includes the following from 2017 acquisitions: (i) $23.7 million , on a preliminary basis, from the acquisition of Norbar, (ii) $5.9 million from the acquisition of BTC, and (iii) $1.9 million , on a preliminary basis, from the acquisition of TCS. As of 2017 year end goodwill also includes, from 2016 acquisitions: (i) $77.3 million from the acquisition of Car-O-Liner; and (ii) $5.0 million from the acquisition of Sturtevant Richmont. During 2018, the purchase accounting valuation for the acquired net assets, including intangible assets, of Norbar and TCS were completed resulting in an increase in goodwill of $1.4 million for Norbar and $0.1 million for TCS from 2017 year end. During 2017 , the purchase accounting valuations for the acquired net assets, including intangible assets, of Car-O-Liner were completed, resulting in a reduction of goodwill of $50.8 million from 2016 year end, with a $49.1 million reduction in the Repair Systems &amp; Information Group and $1.7 million in the Commercial &amp; Industrial Group. Additionally, purchase accounting for Sturtevant Richmont was also completed in 2017 , resulting in a $1.8 million increase in goodwill from 2016 year end. The goodwill from the Car-O-Liner acquisition is distributed as follows: $76.5 million in the Repair Systems &amp; Information Group and $0.8 million in the Commercial &amp; Industrial Group. The goodwill from Sturtevant Richmont is included in the Commercial &amp; Industrial Group and the goodwill from the BTC acquisition is included in the Repair Systems &amp; Information Group. See Note 3 for additional information on acquisitions. Additional disclosures related to other intangible assets as of 2018 and 2017 year end are as follows: 2018 2017 (Amounts in millions) Gross Carrying Value Accumulated Amortization Gross Carrying Value Accumulated Amortization Amortized other intangible assets: Customer relationships $ 172.2 $ (107.6 ) $ 175.2 $ (98.2 ) Developed technology 18.5 (18.3 ) 18.9 (18.4 ) Internally developed software 156.6 (116.6 ) 177.0 (133.4 ) Patents 35.7 (22.9 ) 34.1 (22.7 ) Trademarks 3.2 (2.0 ) 3.0 (2.0 ) Other 7.3 (2.9 ) 7.7 (2.7 ) Total 393.5 (270.3 ) 415.9 (277.4 ) Non-amortized trademarks 109.7 — 115.2 — Total other intangible assets $ 503.2 $ (270.3 ) $ 531.1 $ (277.4 ) There were no acquisitions during 2018 that resulted in the recognition of other intangible assets as of year-end 2018. As of year- end 2017, the gross carrying value of the customer relationships includes $28.8 million related to the Car-O-Liner acquisition, $1.2 million related to the BTC acquisition and $1.1 million related to the Norbar acquisition. The gross carrying value of non-amortized trademarks as of 2018 year end includes $29.8 million related to the Car-O-Liner acquisition, $16.9 million related to the Norbar acquisition and $2.1 million related to the BTC acquisition. Significant and unanticipated changes in circumstances, such as declines in profitability and cash flow due to significant and long-term deterioration in macroeconomic, industry and market conditions, the loss of key customers, changes in technology or markets, significant changes in key personnel or litigation, a significant and sustained decrease in share price and/or other events, including effects from the sale or disposal of a reporting unit, could require a provision for impairment of goodwill and/or other intangible assets in a future period. As of 2018 year end, the company had no accumulated impairment losses. The weighted-average amortization periods related to other intangible assets are as follows: In Years Customer relationships 15 Developed technology 3 Internally developed software 5 Patents 8 Trademarks 6 Other 39 Snap-on is amortizing its customer relationships on both an accelerated and straight-line basis over a 15 year weighted-average life; the remaining intangibles are amortized on a straight-line basis. The weighted-average amortization period for all amortizable intangibles on a combined basis is 11 years. The company’s customer relationships generally have contractual terms of three to five years and are typically renewed without significant cost to the company. The weighted-average 15 year life for customer relationships is based on the company’s historical renewal experience. Intangible asset renewal costs are expensed as incurred. The aggregate amortization expense was $25.3 million in 2018 , $27.6 million in 2017 and $24.2 million in 2016 . Based on current levels of amortizable intangible assets and estimated weighted-average useful lives, estimated annual amortization expense is expected to be $21.5 million in 2019 , $17.5 million in 2020 , $14.8 million in 2021 , $12.6 million in 2022 , and $12.0 million in 2023 .</t>
  </si>
  <si>
    <t>Exit and Disposal Activities</t>
  </si>
  <si>
    <t>Restructuring and Related Activities [Abstract]</t>
  </si>
  <si>
    <t>Exit and Disposal Activities In 2018 and 2017 , Snap-on did not record any costs for exit and disposal activities. In 2016 , the company’s Repair Systems &amp; Information Group recorded $0.9 million of severance costs for exit and disposal activities, all of which qualified for accrual treatment. The exit and disposal accrual of $0.6 million as of 2017 year end was fully utilized in 2018.</t>
  </si>
  <si>
    <t>Income Taxes</t>
  </si>
  <si>
    <t>Income Tax Disclosure [Abstract]</t>
  </si>
  <si>
    <t>Income Taxes The source of earnings before income taxes and equity earnings consisted of the following: (Amounts in millions) 2018 2017 2016 United States $ 735.4 $ 645.5 $ 644.0 Foreign 174.5 176.4 157.4 Total $ 909.9 $ 821.9 $ 801.4 The provision (benefit) for income taxes consisted of the following: (Amounts in millions) 2018 2017 2016 Current: Federal $ 117.9 $ 166.9 $ 175.9 Foreign 52.4 41.1 39.9 State 30.4 30.6 27.2 Total current 200.7 238.6 243.0 Deferred: Federal 18.7 8.7 6.3 Foreign (8.4 ) 2.9 (6.7 ) State 3.4 0.7 1.7 Total deferred 13.7 12.3 1.3 Total income tax provision $ 214.4 $ 250.9 $ 244.3 The following is a reconciliation of the statutory federal income tax rate to Snap-on’s effective tax rate: 2018 2017 2016 Statutory federal income tax rate 21.0% 35.0% 35.0% Increase (decrease) in tax rate resulting from: State income taxes, net of federal benefit 2.9 2.4 2.4 Noncontrolling interests (0.4) (0.6) (0.6) Repatriation of foreign earnings (0.1) (1.2) (0.1) Change in valuation allowance for deferred tax assets 0.3 0.1 (1.0) Adjustments to tax accruals and reserves (0.2) (0.3) 0.3 Foreign rate differences 0.4 (2.4) (2.1) Domestic production activities deduction — (2.1) (1.9) Excess tax benefits related to equity compensation (0.8) (1.4) (1.8) U.S. tax reform, net impact 0.4 0.9 — Other 0.1 0.1 0.3 Effective tax rate 23.6% 30.5% 30.5% Snap-on’s effective income tax rate on earnings attributable to Snap-on Incorporated was 24.0% in 2018 , 31.1% in 2017 , and 31.0% in 2016 . The effective tax rate for 2018 reflects the reduction of the U.S. federal corporate income tax rate from 35% to 21% . It also includes an additional non-recurring net tax cost attributable to the prior year’s U.S. tax reform changes. The effective tax rate for 2017 included the one-time net tax costs associated with the Tax Cuts and Jobs Act (the “Tax Act”), which was signed into law in the fourth quarter of 2017 , as well as tax benefits associated with certain legal charges. The effective tax rate for 2016 included tax benefits from the reversal of deferred tax asset valuation allowances that are now expected to be realized in future years, as well as tax benefits associated with the January 3, 2016 adoption of ASU No. 2016-09, Compensation – Stock Compensation (Topic 718) – Improvements to Employee Share-Based Payment Accounting ; these tax benefits were partially offset by tax contingency reserves established for certain non-U.S. tax audits. On December 22, 2017, the U.S. government passed the Tax Act. The Tax Act makes broad and complex changes to the U.S. tax code, including, but not limited to: (i) reducing the future U.S. federal corporate tax rate from 35 percent to 21 percent; (ii) requiring companies to pay a one-time transition tax on certain unremitted earnings of foreign subsidiaries; and (iii) bonus depreciation that will allow for full expensing of qualified property. The Tax Act also established new tax laws that affected 2018, including, but not limited to: (i) the reduction of the U.S. federal corporate tax rate discussed above; (ii) a general elimination of U.S. federal income taxes on dividends from foreign subsidiaries; (iii) a new provision designed to tax global intangible low-taxed income (“GILTI”); (iv) the repeal of the domestic production activity deductions; (v) limitations on the deductibility of certain executive compensation; (vi) limitations on the use of foreign tax credits to reduce the U.S. income tax liability; and (vii) a new provision that allows a domestic corporation an immediate deduction for a portion of its foreign derived intangible income (“FDII”). The Securities and Exchange Commission staff issued Staff Accounting Bulletin (“SAB”) 118, which provides guidance on accounting for the tax effects of the Tax Act, for the company’s year ended December 30, 2017. SAB 118 provides a measurement period that should not extend beyond one year from the Tax Act enactment date for companies to complete the related accounting under ASC 740, Accounting for Income Taxes . In accordance with SAB 118, a company must reflect the income tax effects of those aspects of the Tax Act for which the accounting under Accounting Standards Codification (“ASC”) 740 is complete. To the extent that a company’s accounting for a certain income tax effect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certain elements of the Tax Act was incomplete as of December 30, 2017. However, the company was able to make reasonable estimates of the effects and, therefore, recorded provisional estimates for these items. In connection with its initial analysis of the impact of the Tax Act, the company recorded a provisional discrete net tax expense of $7.0 million in the fiscal year ended December 30, 2017 . This provisional estimate consists of a net expense of $13.7 million for the one-time transition tax and a net benefit of $6.7 million related to revaluation of deferred tax assets and liabilities, caused by the new lower corporate tax rate. To determine the transition tax, the company must determine the amount of post-1986 accumulated earnings and profits of the relevant subsidiaries, as well as the amount of non-U.S. income taxes paid on such earnings. While the company was able to make a reasonable estimate of the transition tax for 2017 , it continued to gather additional information to more precisely compute the final amount reported on its 2017 U.S. federal tax return which was filed in October 2018. The actual transition tax was $8.3 million greater than the company’s initial estimate and was included in income tax expense for 2018. Likewise, while the company was able to make a reasonable estimate of the impact of the reduction to the corporate tax rate, it was affected by other analyses related to the Tax Act, including, but not limited to, the state tax effect of adjustments made to federal temporary differences. During 2018 , the company recorded additional net tax benefits of $4.4 million attributable to pension contributions made in 2018 that were deductible for 2017 at the higher 35% federal tax rate and other changes to the 2017 tax provision related to the Tax Act and subsequently-issued tax guidance. Due to the complexity of the new GILTI tax rules, the company continued to evaluate this provision of the Tax Act and the application of ASC 740 throughout 2018 . Under GAAP, the company is allowed to make an accounting policy choice to either: (i) treat taxes due on future U.S. inclusions in taxable income related to GILTI as a current-period expense when incurred (the “period cost method”); or (ii) factor in such amounts into a company’s measurement of its deferred taxes (the “deferred method”). The company selected to apply the “period cost method” to account for the new GILTI tax, and treated it as a current-period expense for 2018 . The company will continue to analyze the full effects of the Tax Act on its financial statements in 2019 as additional guidance is issued and interpretations evolve. Temporary differences that give rise to the net deferred income tax asset as of 2018 , 2017 and 2016 year end are as follows: (Amounts in millions) 2018 2017 2016 Long-term deferred income tax assets (liabilities): Inventories $ 33.6 $ 28.8 $ 33.3 Accruals not currently deductible 72.9 61.7 77.7 Tax credit carryforward 1.8 2.1 15.1 Employee benefits 56.5 56.8 108.1 Net operating losses 40.9 44.0 42.8 Depreciation and amortization (167.5 ) (161.3 ) (209.8 ) Valuation allowance (25.1 ) (25.2 ) (21.7 ) Equity-based compensation 16.6 17.1 24.3 Undistributed non-U.S. earnings (6.0 ) — — Cash flow hedge — (0.3 ) (5.5 ) Other (0.4 ) (0.1 ) (4.6 ) Net deferred income tax asset $ 23.3 $ 23.6 $ 59.7 As of 2018 year end, Snap-on had tax net operating loss carryforwards totaling $224.8 million as follows: (Amounts in millions) State Federal Foreign Total Year of expiration: 2019-2023 $ 0.2 $ — $ 52.5 $ 52.7 2024-2028 0.1 — 38.9 39.0 2029-2033 90.6 — 6.8 97.4 2034-2038 — — — — Indefinite — — 35.7 35.7 Total net operating loss carryforwards $ 90.9 $ — $ 133.9 $ 224.8 A valuation allowance totaling $25.1 million , $25.2 million and $21.7 million as of 2018 , 2017 and 2016 year end, respectively, has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estimates of future taxable income during the carryforward period fluctuate. The following is a reconciliation of the beginning and ending amounts of unrecognized tax benefits for 2018 , 2017 and 2016 : (Amounts in millions) 2018 2017 2016 Unrecognized tax benefits at beginning of year $ 7.7 $ 9.4 $ 7.2 Gross increases – tax positions in prior periods 1.3 1.4 2.5 Gross decreases – tax positions in prior periods (0.1 ) — (0.3 ) Gross increases – tax positions in the current period 2.8 1.0 0.5 Settlements with taxing authorities — (3.6 ) — Lapsing of statutes of limitations (0.6 ) (0.5 ) (0.5 ) Unrecognized tax benefits at end of year $ 11.1 $ 7.7 $ 9.4 The unrecognized tax benefits of $11.1 million , $7.7 million and $9.4 million as of 2018 , 2017 and 2016 year end, respectively, would impact the effective income tax rate if recognized. As of December 29, 2018 , unrecognized tax benefits of $1.7 million and $9.4 million were included in “Deferred income tax assets” and “Other long-term liabilities,” respectively, on the accompanying Consolidated Balance Sheets. Interest and penalties related to unrecognized tax benefits are recorded in income tax expense. As of 2018 , 2017 and 2016 year end, the company had provided for $0.8 million , $0.6 million and $0.9 million , respectively, of accrued interest and penalties related to unrecognized tax benefits. During 2018 , the company increased the reserve attributable to interest and penalties associated with unrecognized tax benefits by a net $0.2 million . As of December 29, 2018 , $0.8 million of accrued interest and penalties were included in “Other long-term liabilities” on the accompanying Consolidated Balance Sheets. Snap-on and its subsidiaries file income tax returns in the United States and in various state, local and foreign jurisdictions. It is reasonably possible that certain unrecognized tax benefits may either be settled with taxing authorities or the statutes of limitations for such items may lapse within the next 12 months, causing Snap-on’s gross unrecognized tax benefits to decrease by a range of zero to $2.4 million . Over the next 12 months, Snap-on anticipates taking certain tax positions on various tax returns for which the related tax benefit does not meet the recognition threshold. Accordingly, Snap-on’s gross unrecognized tax benefits may increase by a range of zero to $1.0 million over the next 12 months for uncertain tax positions expected to be taken in future tax filings. With few exceptions, Snap-on is no longer subject to U.S. federal and state/local income tax examinations by tax authorities for years prior to 2013, and Snap-on is no longer subject to non-U.S. income tax examinations by tax authorities for years prior to 2012. In general, it is Snap-on’s practice and intention to reinvest certain earnings of its non-U.S. subsidiaries in those operations. As of 2018 year end, the company has not made a provision for incremental U.S. income taxes or additional foreign withholding taxes on approximately $205.6 million of such undistributed earnings that is deemed indefinitely reinvested. Determination of the amount of unrecognized deferred tax liability related to these earnings is not practicable. As a result of the Tax Act, which subjected the majority of the company’s undistributed foreign earnings to taxation for the 2017 tax year, the company can now repatriate non-U.S. cash in a tax efficient manner. Accordingly, the company has reversed its prior assertion concerning the indefinite reinvestment of the majority of its undistributed foreign earnings and has recorded a deferred tax liability for the incremental tax costs associated with the future repatriation of such earnings.</t>
  </si>
  <si>
    <t>Short-term and Long-term Debt</t>
  </si>
  <si>
    <t>Debt Disclosure [Abstract]</t>
  </si>
  <si>
    <t>Short-term and Long-term Debt Short-term and long-term debt as of 2018 and 2017 year end consisted of the following: (Amounts in millions) 2018 2017 4.25% unsecured notes due 2018 $ $ 250.0 6.70% unsecured notes due 2019, paid in February 2018 — 200.0 6.125% unsecured notes due 2021 250.0 250.0 3.25% unsecured notes due 2027 300.0 300.0 4.10% unsecured notes due 2048 400.0 — Other debt* 182.3 186.8 1,132.3 1,186.8 Less: notes payable and current maturities of long-term debt: Current maturities of long-term debt $ — $ (250.0 ) Commercial paper borrowings (177.1 ) (151.0 ) Other notes (9.2 ) (32.2 ) (186.3 ) (433.2 ) Total long-term debt $ 946.0 $ 753.6 * Includes fair value adjustments related to interest rate swaps. The annual maturities of Snap-on’s long-term debt and notes payable over the next five years are $186.3 million in 2019 , no maturities in 2020 , $250 million in 2021 , and no maturities in both 2022 and 2023 . Average notes payable outstanding, including commercial paper borrowings, were $167.7 million and $126.8 million in 2018 and 2017 , respectively. The weighted-average interest rate of 2.84% in 2018 increased from 2.45% last year primarily due to the impact of higher rates on commercial paper borrowings. Average commercial paper borrowings were $154.9 million and $103.3 million in 2018 and 2017 , respectively, and the weighted-average interest rate of 2.03% in 2018 increased from 1.14% last year. At 2018 year end, the weighted-average interest rate on outstanding notes payable of 3.21% compared with 2.34% at 2017 year end. The 2018 year-end rate increased primarily due to higher rates on commercial paper borrowings. On February 20, 2018, Snap-on commenced a tender offer to repurchase $200 million in principal amount of its unsecured 6.70% notes that were scheduled to mature on March 1, 2019 (the “2019 Notes”), with $26.1 million of the 2019 Notes tendered and repaid on February 27, 2018 . On February 20, 2018, Snap-on also issued a notice of redemption for remaining outstanding 2019 Notes not tendered, with the redemption completed on March 22, 2018 . The total cash cost for this tender and redemption was $209.1 million , including accrued interest of $1.5 million . Snap-on recorded $7.8 million for the loss on the early extinguishment of debt related to the 2019 Notes, which included the redemption premium and other issuance costs associated with this debt in “Other income (expense) - net” on the accompanying Consolidated Statement of Earnings. See Note 17 for additional information on Other income (expense) - net. On February 20, 2018, Snap-on sold, at a discount, $400 million of unsecured 4.10% long-term notes that mature on March 1, 2048 (the”2048 Notes”). Interest on the 2048 Notes accrues at a rate of 4.10% per year and is payable semi-annually beginning September 1, 2018. Snap-on used a portion of the $395.4 million of net proceeds from the sale of the 2048 Notes, reflecting $3.5 million of transaction costs, to repay the 2019 Notes. The remaining net proceeds were used to repay a portion of its then-outstanding commercial paper borrowings and for general corporate purposes. Snap-on has a five -year, $700 million multi-currency revolving credit facility that terminates on December 15, 2020 (the “Credit Facility”); no amounts were outstanding under the Credit Facility as of December 29, 2018. Borrowings under the Credit Facility bear interest at varying rates based on Snap-on’s then-current, long-term debt ratings. The Credit Facility’s financial covenant requires that Snap-on maintain, as of each fiscal quarter end, either (i) a ratio not greater than 0.60 to 1.00 of consolidated net debt (consolidated debt net of certain cash adjustments) to the sum of such consolidated net debt plus total equity and less accumulated other comprehensive income or loss (the “Debt Ratio”); or (ii) a ratio not greater than 3.50 to 1.00 of such consolidated net debt to earnings before interest, taxes, depreciation, amortization and certain other adjustments for the preceding four fiscal quarters then ended (the “Debt to EBITDA Ratio”). Snap-on may, up to two times during any five-year period during the term of the Credit Facility (including any extensions thereof), increase the maximum Debt Ratio to 0.65 to 1.00 and/or increase the maximum Debt to EBITDA Ratio to 3.75 to 1.00 for four consecutive fiscal quarters in connection with certain material acquisitions (as defined in the related credit agreement). As of 2018 year end, the company’s actual ratios of 0.23 and 0.99 , respectively, were both within the permitted ranges set forth in this financial covenant. Snap-on generally issues commercial paper to fund its financing needs on a short-term basis and uses the Credit Facility as back-up liquidity to support such commercial paper issuances.</t>
  </si>
  <si>
    <t>Financial Instruments</t>
  </si>
  <si>
    <t>Investments, All Other Investments [Abstract]</t>
  </si>
  <si>
    <t>Financial Instruments Derivatives: All derivative instruments are reported in the Consolidated Financial Statements at fair value. Changes in the fair value of derivatives are recorded each period in earnings or on the accompanying Consolidated Balance Sheets, depending on whether the derivative is designated and effective as part of a hedged transaction. Gains or losses on derivative instruments recorded in Accumulated other comprehensive income (loss) (“Accumulated OCI”) must be reclassified to earnings in the period in which earnings are affected by the underlying hedged item and the ineffective portion of all hedges must be recognized in earnings in the period that such portion is determined to be ineffective. The criteria used to determine if hedge accounting treatment is appropriate are: (i) the designation of the hedge to an underlying exposure; (ii) whether or not overall risk is being reduced; and (iii) if there is a correlation between the value of the derivative instrument and the underlying hedged item. On the date a derivative contract is entered into, Snap-on designates the derivative as a fair value hedge, a cash flow hedge, a hedge of a net investment in a foreign operation, or a natural hedging instrument whose change in fair value is recognized as an economic hedge against changes in the value of the hedged item. Snap-on does not use derivative instruments for speculative or trading purposes. The company is exposed to global market risks, including the effects of changes in foreign currency exchange rates, interest rates, and the company’s stock price, and therefore uses derivatives to manage financial exposures that occur in the normal course of business. The primary risks managed by using derivative instruments are foreign currency risk, interest rate risk and stock-based deferred compensation risk. Foreign currency risk management: Snap-on has significant international operations and is subject to certain risks inherent with foreign operations that include currency fluctuations. Foreign currency exchange risk exists to the extent that Snap-on has payment obligations or receipts denominated in currencies other than the functional currency, including intercompany loans denominated in foreign currencies. To manage these exposures, Snap-on identifies naturally offsetting positions and then purchases hedging instruments to protect the residual net exposures. Snap-on manages most of these exposures on a consolidated basis, which allows for netting of certain exposures to take advantage of natural offsets. Foreign currency forward contracts (“foreign currency forwards”) are used to hedge the net exposures. Gains or losses on net foreign currency hedges are intended to offset losses or gains on the underlying net exposures in an effort to reduce the earnings volatility resulting from fluctuating foreign currency exchange rates. Snap-on’s foreign currency forwards are typically not designated as hedges. The fair value changes of these contracts are reported in earnings as foreign exchange gain or loss, which is included in “Other income (expense) – net” on the accompanying Consolidated Statements of Earnings. As of 2018 year end, Snap-on had $26.3 million of net foreign currency forward buy contracts outstanding comprised of buy contracts including $26.7 million in euros, $23.6 million in Swedish kronor, $21.0 million in Hong Kong dollars, $10.2 million in Chinese renminbi, $8.6 million in Singapore dollars, $7.0 million in South Korean won, $6.3 million in Norwegian kroner, and $5.1 million in other currencies, and sell contracts comprised of $37.4 million in British pounds, $14.6 million in Canadian dollars, $11.0 million in Japanese yen, $8.2 million in Indian rupees, $4.1 million in Australian dollars, $3.1 million in Thai baht, and $3.8 million in other currencies. As of 2017 year end, Snap-on had $53.8 million of net foreign currency forward buy contracts outstanding comprised of buy contracts including $64.9 million in euros, $15.4 million in Swedish kronor, $13.1 million in Hong Kong dollars, $11.3 million in Singapore dollars, $6.8 million in South Korean won, $5.7 million in Norwegian kroner, and $8.0 million in other currencies, and sell contracts comprised of $29.7 million in British pounds, $13.8 million in Canadian dollars, $11.8 million in Australian dollars, $6.0 million in Indian rupees, $3.4 million in Thai baht, and $6.7 million in other currencies. Interest rate risk management: Snap-on aims to control funding costs by managing the exposure created by the differing maturities and interest rate structures of Snap-on’s borrowings through the use of interest rate swap agreements (“interest rate swaps”) and treasury lock agreements (“treasury locks”). Interest rate swaps: Snap-on enters into interest rate swaps to manage risks associated with changing interest rates related to the company’s fixed rate borrowings. Interest rate swaps are accounted for as fair value hedges. The differentials paid or received on interest rate swaps are recognized as adjustments to “Interest expense” on the accompanying Consolidated Statements of Earnings. The effective portion of the change in fair value of the derivative is recorded in “Long-term debt” on the accompanying Consolidated Balance Sheets, while any ineffective portion is recorded as an adjustment to “Interest expense” on the accompanying Consolidated Statements of Earnings. The notional amount of interest rate swaps outstanding and designated as fair value hedges was $100 million as of both 2018 and 2017 year end. Treasury locks: Snap-on uses treasury locks to manage the potential change in interest rates in anticipation of the issuance of fixed rate debt. Treasury locks are accounted for as cash flow hedges. The effective differentials to be paid or received on treasury locks related to the anticipated issuance of fixed rate debt are initially recorded in Accumulated OCI, net of tax effect. Upon the issuance of debt, the related amount in Accumulated OCI is released over the term of the debt and recognized as an adjustment to interest expense on the Consolidated Statements of Earnings. Snap-on entered into a $300 million treasury lock in the fourth quarter of 2017 to manage the potential change in interest rates in anticipation of the issuance of fixed rate debt in the first quarter of 2018 . As of 2017 year end, an unrecognized gain of $0.8 million had been recorded in Accumulated OCI on the accompanying Consolidated Balance Sheets. In the first quarter of 2018, Snap-on settled the outstanding $300 million treasury lock after it was deemed to be an ineffective hedge for the 2048 Notes which were issued in February 2018. The $13.3 million gain on the settlement of the treasury lock was recorded in “Other income (expense) - net” on the accompanying Consolidated Statements of Earnings. The notional amount of treasury locks outstanding and designated as cash flow hedges was zero as of December 29, 2018 , and $300 million as of December 30, 2017 . See Note 17 for additional information on Other income (expense) - net. In fiscal 2017 , Snap-on settled a $250 million treasury lock in conjunction with the February 2017 issuance of $300 million of unsecured 3.25% notes that mature on March 1, 2027 (the “2027 Notes”). The $14.9 million gain on the settlement of the treasury lock was recorded in Accumulated OCI and is being amortized over the term of the 2027 Notes and recognized as an adjustment to interest expense on the Consolidated Statements of Earnings. There were no treasury locks settled in 2016 . Stock-based deferred compensation risk management: Snap-on aims to manage market risk associated with the stock-based portion of its deferred compensation plans through the use of prepaid equity forward agreements (“equity forwards”). Equity forwards are used to aid in offsetting the potential mark-to-market effect on stock-based deferred compensation from changes in Snap-on’s stock price. Since stock-based deferred compensation liabilities increase as the company’s stock price rises and decrease as the company’s stock price declines, the equity forwards are intended to mitigate the potential impact on deferred compensation expense that may result from such mark-to-market changes. As of 2018 and 2017 year end, Snap-on had equity forwards in place intended to manage market risk with respect to 99,100 shares and 102,300 shares, respectively, of Snap-on common stock associated with its deferred compensation plans. Fair value measurements: Snap-on has derivative assets and liabilities related to interest rate swaps, treasury locks, foreign currency forwards and equity forwards that are measured at Level 2 fair value on a recurring basis. The fair values of derivative instruments included within the accompanying Consolidated Balance Sheets as of 2018 and 2017 year end are as follows: 2018 2017 (Amounts in millions) Balance Sheet Presentation Asset Derivatives Fair Value Liability Derivatives Fair Value Asset Derivatives Fair Value Liability Derivatives Fair Value Derivatives designated as hedging instruments: Interest rate swaps Other assets $ 4.6 $ — $ 7.3 $ — Treasury locks Other assets — — 1.4 — 4.6 — 8.7 — Derivatives not designated as hedging instruments: Foreign currency forwards Prepaid expenses and other assets $ 2.8 $ — $ 4.1 $ — Foreign currency forwards Other accrued liabilities — 3.2 — 6.5 Equity forwards Prepaid expenses and other assets 14.3 — 17.8 — 17.1 3.2 21.9 6.5 Total derivative instruments $ 21.7 $ 3.2 $ 30.6 $ 6.5 As of 2018 and 2017 year end, the fair value adjustment to long-term debt related to the interest rate swaps was $4.6 million and $7.3 million , respectively. Fair value is defined as the price that would be received to sell an asset or paid to transfer a liability in an orderly transaction between participants at the measurement date. Level 2 fair value measurements for derivative assets and liabilities are measured using quoted prices in active markets for similar assets and liabilities. Interest rate swaps are valued based on the six-month LIBOR swap rate for similar instruments. Treasury locks are valued based on the 10-year U.S. treasury interest rate. Foreign currency forwards are valued based on exchange rates quoted by domestic and foreign banks for similar instruments. Equity forwards are valued using a market approach based primarily on the company’s stock price at the reporting date. The company did not have any derivative assets or liabilities measured at Level 1 or Level 3, nor did it implement any changes in its valuation techniques as of and for its 2018 and 2017 years ended. The effect of derivative instruments designated as fair value hedges as included in the Consolidated Statements of Earnings is as follows: Statement of Earnings Presentation Effective Portion of Gain Recognized in Income (Amounts in millions) 2018 2017 2016 Derivatives designated as fair value hedges: Interest rate swaps Interest expense $ 1.5 $ 2.8 $ 2.9 The effect of derivative instruments designated as cash flow hedges as included in Accumulated OCI on the Consolidated Balance Sheets and the Consolidated Statements of Earnings is as follows: (Amounts in millions) Effective Portion of Gain Recognized in Accumulated OCI Statement of Earnings Presentation Effective Portion of Gain Reclassified from Accumulated OCI into Income 2018 2017 2016 2018 2017 2016 Derivatives designated as cash flow hedges: Treasury locks $ (0.8 ) $ 6.9 $ 8.8 Interest expense $ 1.5 $ 1.6 $ 0.3 The effects of derivative instruments not designated as hedging instruments as included in the Consolidated Statements of Earnings are as follows: Statement of Earnings Presentation Gain (Loss) Recognized in Income (Amounts in millions) 2018 2017 2016 Derivatives not designated as hedging instruments: Foreign currency forwards Other income (expense) – net $ (40.4 ) (25.8 ) (7.4 ) Equity forwards Operating expenses (2.1 ) 0.9 0.8 Snap-on’s foreign currency forwards are typically not designated as hedges for financial reporting purposes. The fair value changes of foreign currency forwards not designated as hedging instruments are reported in earnings as foreign exchange gain or loss in “Other income (expense) – net” on the accompanying Consolidated Statements of Earnings. In 2018 , the $40.4 million derivative loss was substantially offset by transaction gains on net exposures of $36.5 million , resulting in a net foreign exchange loss of $3.9 million . In 2017 , the $25.8 million derivative loss was partially offset by transaction gains on net exposures of $18.8 million , resulting in a net foreign exchange loss of $7.0 million . In 2016 , the $7.4 million derivative loss was partially offset by transaction gains on net exposures of $6.1 million , resulting in a net foreign exchange loss of $1.3 million . The resulting net foreign exchange losses are included in “Other income (expense) – net” on the accompanying Consolidated Statements of Earnings. See Note 17 for additional information on “Other income (expense) – net.” Snap-on’s equity forwards are not designated as hedges for financial reporting purposes. Fair value changes of both the equity forwards and related stock-based (mark-to-market) deferred compensation liabilities are reported in “Operating expenses” on the accompanying Consolidated Statements of Earnings. The $2.1 million derivative loss recognized in 2018 was primarily offset by $2.0 million of mark-to-market deferred compensation gain. The $0.9 million derivative gain recognized in 2017 was primarily offset by $0.8 million of mark-to-market deferred compensation expense. The $0.8 million derivative gain recognized in 2016 was largely offset by $0.3 million of mark-to-market deferred compensation expense. As of 2018 year end, the maximum maturity date of any fair value hedge was three years . During the next 12 months, Snap-on expects to reclassify into earnings net gains from Accumulated OCI of approximately $1.1 million after tax at the time the underlying hedge transactions are realized. Counterparty risk: Snap-on is exposed to credit losses in the event of non-performance by the counterparties to its various financial agreements, including its foreign currency forward contracts, interest rate swap agreements, treasury lock agreements and prepaid equity forward agreements. Snap-on does not obtain collateral or other security to support financial instruments subject to credit risk, but monitors the credit standing of the counterparties and generally enters into agreements with financial institution counterparties with a credit rating of A- or better. Snap-on does not anticipate non-performance by its counterparties, but cannot provide assurances. Fair value of financial instruments: The fair values of financial instruments that do not approximate the carrying values in the financial statements as of 2018 and 2017 year end are as follows: 2018 2017 (Amounts in millions) Carrying Value Fair Value Carrying Value Fair Value Finance receivables – net $ 1,592.9 $ 1,845.4 $ 1,544.6 $ 1,791.5 Contract receivables – net 443.2 481.2 419.4 459.1 Long-term debt, notes payable and current maturities of long-term debt 1,132.3 1,136.0 1,186.8 1,235.6 The following methods and assumptions were used in estimating the fair value of financial instruments: • Finance and contract receivables include both short-term and long-term receivables. The fair value estimates of finance and contract receivables are derived utilizing discounted cash flow analyses performed on groupings of receivables that are similar in terms of loan type and characteristics. The cash flow analyses consider recent prepayment trends where applicable. The cash flows are discounted over the average life of the receivables using a current market discount rate of a similar term adjusted for credit quality. Significant inputs to the fair value measurements of the receivables are unobservable and, as such, are classified as Level 3. • Fair value of long-term debt and current maturities of long-term debt were estimated, using Level 2 fair value measurements, based on quoted market values of Snap-on’s publicly traded senior debt. The carrying value of long-term debt includes adjustments related to fair value hedges. The fair value of notes payable approximates such instruments’ carrying value due to their short-term nature. • The fair value of all other financial instruments, including trade and other accounts receivable, accounts payable and other financial instruments, approximates such instruments’ carrying value due to their short-term nature.</t>
  </si>
  <si>
    <t>Pension Plans</t>
  </si>
  <si>
    <t>Retirement Benefits [Abstract]</t>
  </si>
  <si>
    <t>Pension Plans Snap-on has several non-contributory defined benefit pension plans covering most U.S. employees and certain employees in foreign countries. Snap-on also has foreign contributory defined benefit pension plans covering certain foreign employees. Retirement benefits are generally provided based on employees’ years of service and average earnings or stated amounts for years of service. Normal retirement age is 65 , with provisions for earlier retirement. The status of Snap-on’s pension plans as of 2018 and 2017 year end is as follows: (Amounts in millions) 2018 2017 Change in projected benefit obligation: Benefit obligation at beginning of year $ 1,467.6 $ 1,361.4 Service cost 25.1 22.7 Interest cost 52.8 56.1 Plan participant contributions 0.5 0.6 Plan amendments 1.0 — Plan settlements — (0.3 ) Benefits paid (68.5 ) (66.6 ) Actuarial (gain) loss (77.9 ) 69.5 Foreign currency impact (13.7 ) 24.2 Benefit obligation at end of year $ 1,386.9 $ 1,467.6 Change in plan assets: Fair value of plan assets at beginning of year $ 1,305.0 $ 1,110.8 Actual (loss) gain on plan assets (72.8 ) 175.7 Employer contributions 61.3 69.6 Plan participant contributions 0.5 0.6 Plan settlements — (0.3 ) Benefits paid (68.5 ) (66.6 ) Foreign currency impact (9.9 ) 15.2 Fair value of plan assets at end of year $ 1,215.6 $ 1,305.0 Unfunded status at end of year $ (171.3 ) $ (162.6 ) Amounts recognized in the Consolidated Balance Sheets as of 2018 and 2017 year end are as follows: (Amounts in millions) 2018 2017 Other assets $ 4.3 $ 1.5 Accrued benefits (4.3 ) (5.2 ) Pension liabilities (171.3 ) (158.9 ) Net liability $ (171.3 ) $ (162.6 ) Amounts included in Accumulated OCI on the accompanying Consolidated Balance Sheets as of 2018 and 2017 year end are as follows: (Amounts in millions) 2018 2017 Net loss, net of tax of $158.8 million and $146.4 million, respectively $ (301.9 ) $ (266.7 ) Prior service credit, net of tax of $0.4 million and $0.9 million, respectively (0.2 ) 1.5 $ (302.1 ) $ (265.2 ) The accumulated benefit obligation for Snap-on’s pension plans as of 2018 and 2017 year end was $1,316.1 million and $1,385.0 million , respectively. The projected benefit obligation, accumulated benefit obligation and fair value of plan assets for Snap-on’s pension plans in which the accumulated benefit obligation exceeds the fair value of plan assets as of 2018 and 2017 year end are as follows: (Amounts in millions) 2018 2017 Projected benefit obligation $ 1,081.3 $ 398.7 Accumulated benefit obligation 1,028.6 378.1 Fair value of plan assets 916.2 275.6 The components of net periodic benefit cost and changes recognized in “Other comprehensive income (loss)” (“OCI”) are as follows: (Amounts in millions) 2018 2017 2016 Net periodic benefit cost: Service cost $ 25.1 $ 22.7 $ 19.3 Interest cost 52.8 56.1 56.5 Expected return on plan assets (88.6 ) (83.4 ) (81.0 ) Amortization of unrecognized loss 32.7 27.9 31.3 Amortization of prior service credit (1.2 ) (1.1 ) (1.1 ) Settlement loss — 0.1 — Net periodic benefit cost $ 20.8 $ 22.3 $ 25.0 Changes in benefit obligations recognized in OCI, net of tax: Net (gain) loss $ 35.2 $ (30.3 ) $ 43.3 Prior service cost 1.7 0.7 0.6 Total recognized in OCI $ 36.9 $ (29.6 ) $ 43.9 The components of net periodic pension cost, other than the service cost component, are included in “Other income (expense) - net” on the accompanying Consolidated Statements of Earnings. See Note 17 for additional information on Other income (expense) - net. Amounts in Accumulated OCI that are expected to be amortized as net expense into net periodic benefit cost during 2019 are as follows: (Amounts in millions) Amount Amortization of unrecognized loss $ 24.9 Amortization of prior service credit (0.9 ) Total to be recognized in net periodic benefit cost $ 24.0 The worldwide weighted-average assumptions used to determine Snap-on’s full-year pension costs are as follows: 2018 2017 2016 Discount rate 3.7% 4.2% 4.5% Expected return on plan assets 7.1% 7.2% 7.4% Rate of compensation increase 3.4% 3.4% 3.6% The worldwide weighted-average assumptions used to determine Snap-on’s projected benefit obligation as of 2018 and 2017 year end are as follows: 2018 2017 Discount rate 4.4% 3.7% Rate of compensation increase 3.4% 3.4% The objective of Snap-on’s discount rate assumption is to reflect the rate at which the pension benefits could be effectively settled. In making this determination, the company takes into account the timing and amount of benefits that would be available under the plans. The domestic discount rate as of 2018 and 2017 year end was selected based on a cash flow matching methodology developed by the company’s outside actuaries and which incorporates a review of current economic conditions. This methodology matches the plans’ yearly projected cash flows for benefits and service costs to those of hypothetical bond portfolios using high-quality, AA rated or better, corporate bonds from either Moody’s Investors Service or Standard &amp; Poor’s credit rating agencies available at the measurement date. This technique calculates bond portfolios that produce adequate cash flows to pay the plans’ projected yearly benefits and then selects the portfolio with the highest yield and uses that yield as the recommended discount rate. The weighted-average discount rate for Snap-on’s domestic pension plans of 4.4% represents the single rate that produces the same present value of cash flows as the estimated benefit plan payments. Lowering Snap-on’s domestic discount rate assumption by 50 basis points (100 basis points (“bps”) equals 1.0 percent) would have increased Snap-on’s 2018 domestic pension expense and projected benefit obligation by approximately $3.7 million and $62.9 million , respectively. As of 2018 year end, Snap-on’s domestic projected benefit obligation comprised approximately 83% of Snap-on’s worldwide projected benefit obligation. The weighted-average discount rate for Snap-on’s foreign pension plans of 3.0% represents the single rate that produces the same present value of cash flows as the estimated benefit plan payments. Lowering Snap-on’s foreign discount rate assumption by 50 bps would have increased Snap-on’s 2018 foreign pension expense and projected benefit obligation by approximately $1.9 million and $21.0 million , respectively. Actuarial gains and losses in excess of 10 percent of the greater of the projected benefit obligation or market-related value of assets are amortized on a straight-line basis over the average remaining service period of active participants or over the average remaining life expectancy for plans with primarily inactive participants. Prior service costs and credits resulting from plan amendments are amortized in equal annual amounts over the average remaining service period of active participants or over the average remaining life expectancy for plans with primarily inactive participants. As a practical expedient, Snap-on uses the calendar year end as the measurement date for its plans. Snap-on funds its pension plans as required by governmental regulation and may consider discretionary contributions as conditions warrant. Snap-on intends to make contributions of $9.4 million to its foreign pension plans and $1.9 million to its domestic pension plans in 2019, as required by law. Depending on market and other conditions, Snap-on may make discretionary cash contributions to its pension plans in 2019 . The following benefit payments, which reflect expected future service, are expected to be paid as follows: (Amounts in millions) Amount Year: 2019 $ 76.2 2020 80.1 2021 82.4 2022 92.4 2023 88.8 2024-2028 474.9 Snap-on’s domestic pension plans have a long-term investment horizon and a total return strategy that emphasizes a capital growth objective. The long-term investment performance objective for Snap-on’s domestic plans’ assets is to achieve net of expense returns that meet or exceed the 7.45% domestic long-term return on plan assets assumption used for reporting purposes. Snap-on uses a three-year, market-related value asset method of amortizing the difference between actual and expected returns on its domestic plans’ assets. As of 2018 year end, Snap-on’s domestic pension plans’ assets comprised approximately 86% of the company’s worldwide pension plan assets. The basis for determining the overall expected long-term return on plan assets assumption is a nominal returns forecasting method. For each asset class, future returns are estimated by identifying the premium of riskier asset classes over lower risk alternatives. The methodology constructs expected returns using a “building block” approach to the individual components of total return. These forecasts are stated in both nominal and real (after inflation) terms. This process first considers the long-term historical return premium based on the longest set of data available for each asset class. These premiums, which are calculated using the geometric mean, are then adjusted based on current relative valuation levels, macro-economic conditions, and the expected alpha related to active investment management. The asset return assumption is also adjusted by an implicit expense load for estimated administrative and investment-related expenses. For risk and correlation assumptions, the actual experience for each asset class is reviewed for the longest time period available. Expected relationships for a 10 to 20 year time horizon are determined based upon historical results, with adjustments made for material changes. Investments are diversified to attempt to minimize the risk of large losses. Since asset allocation is a key determinant of expected investment returns, assets are periodically rebalanced to the targeted allocation to correct significant deviations from the asset allocation policy that are caused by market fluctuations and cash flow. Asset/liability studies are conducted periodically to determine if any revisions to the strategic asset allocation policy are necessary. Snap-on’s domestic pension plans’ target allocation and actual weighted-average asset allocation by asset category and fair value of plan assets as of 2018 and 2017 year end are as follows: Target 2018 2017 Asset category: Equity securities 51 % 49 % 51 % Debt securities and cash and cash equivalents 37 % 40 % 38 % Real estate and other real assets 2 % 1 % 1 % Hedge funds 10 % 10 % 10 % Total 100 % 100 % 100 % Fair value of plan assets (Amounts in millions) $ 1,049.0 $ 1,122.7 The fair value measurement hierarchy prioritizes the inputs used to measure fair value. The hierarchy gives the highest priority (“Level 1”) to unadjusted quoted prices in active markets for identical assets and liabilities and the lowest priority (“Level 3”) to unobservable inputs. Fair value measurements primarily based on observable market information are given a “Level 2” priority. Certain equity and debt securities are valued at quoted per share or unit market prices for which an official close or last trade pricing on an active exchange is available and are categorized as Level 1 in the fair value hierarchy. If quoted market prices are not readily available for specific securities, values are estimated using quoted prices of securities with similar characteristics and are categorized as Level 2 in the fair value hierarchy. Insurance contracts are valued at the present value of the estimated future cash flows promised under the terms of the insurance contracts and are categorized as Level 2 in the fair value hierarchy. Commingled equity securities and commingled multi-strategy funds are valued at the Net Asset Value (“NAV”) per share or unit multiplied by the number of shares or units held as of the measurement date, as reported by the fund managers. The share or unit price is quoted on a private market and is based on the value of the underlying investments, which are primarily based on observable inputs; such investments that are measured at fair value using the NAV per share (or its equivalent) practical expedient have not been classified in the fair value hierarchy. Private equity partnership funds, hedge funds, and real estate and other real assets are valued at the NAV as reported by the fund managers. Private equity partnership funds, certain hedge funds, and certain real estate and other real assets are valued based on the proportionate interest or share of net assets held by the pension plan, which is based on the estimated fair market value of the underlying investments. Certain other hedge funds and real estate and other real assets are valued at the NAV per share or unit multiplied by the number of shares or units held as of the measurement date, based on the estimated value of the underlying investments as reported by the fund managers. These investments are measured at fair value using the NAV per share (or its equivalent) practical expedient and have not been classified in the fair value hierarchy. The company regularly reviews fund performance directly with its investment advisor and the fund managers, and performs qualitative analysis to corroborate the reasonableness of the reported NAVs. For funds for which the company did not receive a year-end NAV, the company recorded an estimate of the change in fair value for the latest period based on return estimates and other fund activity obtained from the fund managers. The columns labeled “Investments Measured at NAV” in the following tables reflect certain investments that are measured at fair value using the NAV per share (or its equivalent) practical expedient and have not been categorized in the fair value hierarchy. The fair value amounts presented in these tables are intended to permit a reconciliation of the fair value hierarchy to the pension plan assets. The following is a summary, by asset category, of the fair value and the level within the fair value hierarchy of Snap-on’s domestic pension plans’ assets as of 2018 year end: (Amounts in millions) Quoted Prices for Identical Assets (Level 1) Significant Other Observable Inputs (Level 2) Investments Measured at NAV Total Asset category: Cash and cash equivalents $ 17.8 $ — $ — $ 17.8 Equity securities: Domestic 70.5 — — 70.5 Foreign 87.5 — — 87.5 Commingled funds – domestic — — 200.6 200.6 Commingled funds – foreign — — 128.4 128.4 Private equity partnerships — — 22.7 22.7 Debt securities: Government 131.2 2.6 — 133.8 Corporate bonds — 271.3 — 271.3 Real estate and other real assets — — 11.9 11.9 Hedge funds — — 104.5 104.5 Total $ 307.0 $ 273.9 $ 468.1 $ 1,049.0 The following is a summary, by asset category, of the fair value and the level within the fair value hierarchy of Snap-on’s domestic pension plans’ assets as of 2017 year end: (Amounts in millions) Quoted Prices for Identical Assets (Level 1) Significant Other Observable Inputs (Level 2) Investments Measured at NAV Total Asset category: Cash and cash equivalents $ 20.6 $ — $ — $ 20.6 Equity securities: Domestic 73.4 — — 73.4 Foreign 100.1 — — 100.1 Commingled funds – domestic — — 225.0 225.0 Commingled funds – foreign — — 148.8 148.8 Private equity partnerships — — 27.5 27.5 Debt securities: Government 152.8 2.2 — 155.0 Corporate bonds — 253.0 — 253.0 Real estate and other real assets — — 13.2 13.2 Hedge funds — — 106.1 106.1 Total $ 346.9 $ 255.2 $ 520.6 $ 1,122.7 Snap-on’s primary investment objective for its foreign pension plans’ assets is to meet the projected obligations to the beneficiaries over a long period of time, and to do so in a manner that is consistent with the company’s risk tolerance. The foreign asset allocation policies consider the company’s financial strength and long-term asset class risk/return expectations, since the obligations are long term in nature. The company believes the foreign pension plans’ assets, which are managed locally by professional investment firms, are well diversified. The expected long-term rates of return on foreign plans’ assets, which ranged from 2.0% to 6.1% as of 2018 year end, reflect management’s expectations of long-term average rates of return on funds invested to provide benefits included in the plans’ projected benefit obligation. The expected returns are based on outlooks for inflation, fixed income returns and equity returns, asset allocations and investment strategies. Differences between actual and expected returns on foreign pension plans’ assets are recorded as an actuarial gain or loss and amortized accordingly. Snap-on’s foreign pension plans’ target allocation and actual weighted-average asset allocation by asset category and fair value of plan assets as of 2018 and 2017 year end are as follows: Target 2018 2017 Asset category: Equity securities* 35% 35% 36% Debt securities* and cash and cash equivalents 40% 42% 42% Insurance contracts and hedge funds 25% 23% 22% Total 100% 100% 100% Fair value of plan assets (Amounts in millions) $166.6 $182.3 * Includes commingled funds - multi-strategy The following is a summary, by asset category, of the fair value and the level within the fair value hierarchy of Snap-on’s foreign pension plans’ assets as of 2018 year end: (Amounts in millions) Quoted Prices for Identical Assets (Level 1) Significant Other Observable Inputs (Level 2) Investments Measured at NAV Total Asset category: Cash and cash equivalents $ 1.2 $ — $ — $ 1.2 Commingled funds – multi-strategy — — 101.5 101.5 Debt securities: Government 8.3 — — 8.3 Corporate bonds — 17.5 — 17.5 Insurance contracts — 23.8 — 23.8 Hedge fund — — 14.3 14.3 Total $ 9.5 $ 41.3 $ 115.8 $ 166.6 The following is a summary, by asset category, of the fair value and the level within the fair value hierarchy of Snap-on’s foreign pension plans’ assets as of 2017 year end: (Amounts in millions) Quoted Prices for Identical Assets (Level 1) Significant Other Observable Inputs (Level 2) Investments Measured at NAV Total Asset category: Cash and cash equivalents $ 0.7 $ — $ — $ 0.7 Commingled funds – multi-strategy — — 114.2 114.2 Debt securities: Government 8.8 — — 8.8 Corporate bonds — 18.3 — 18.3 Insurance contracts — 24.2 — 24.2 Hedge fund — — 16.1 16.1 Total $ 9.5 $ 42.5 $ 130.3 $ 182.3 Snap-on has several 401(k) plans covering certain U.S. employees. Snap-on’s employer match to the 401(k) plans is made with cash contributions. For 2018 , 2017 and 2016 , Snap-on recognized $9.4 million , $8.9 million and $8.2 million , respectively, of expense related to its 401(k) plans.</t>
  </si>
  <si>
    <t>Postretirement Plans</t>
  </si>
  <si>
    <t>Postretirement Plans Snap-on provides health care benefits for certain retired U.S. employees. Employees retiring prior to 1989 were eligible for retiree medical coverage upon reaching early retirement age, with no retiree contributions required. Benefits are paid based on deductibles and percentages of covered expenses and take into consideration payments made by Medicare and other insurance coverage. Since 1989, U.S. retirees have been eligible for comprehensive major medical plans. Benefits are paid based on deductibles and percentages of covered expenses, and plan provisions allow for benefit and coverage changes. Most retirees are required to pay the entire cost of the coverage, but Snap-on may elect to subsidize the cost of coverage under certain circumstances. Snap-on has a Voluntary Employees Beneficiary Association (“VEBA”) trust for the funding of existing postretirement health care benefits for certain non-salaried retirees in the United States; all other retiree health care plans are unfunded. The status of Snap-on’s U.S. postretirement health care plans as of 2018 and 2017 year end is as follows: (Amounts in millions) 2018 2017 Change in accumulated postretirement benefit obligation: Benefit obligation at beginning of year $ 52.5 $ 53.2 Service cost — — Interest cost 1.8 2.1 Plan participant contributions 0.3 0.4 Benefits paid (4.5 ) (4.3 ) Actuarial (gain) loss (3.3 ) 1.1 Benefit obligation at end of year $ 46.8 $ 52.5 Change in plan assets: Fair value of plan assets at beginning of year $ 13.4 $ 13.2 Actual return on plan assets (0.2 ) 1.3 Employer contributions 3.1 2.8 Plan participant contributions 0.3 0.4 Benefits paid (4.5 ) (4.3 ) Fair value of plan assets at end of year $ 12.1 $ 13.4 Unfunded status at end of year $ (34.7 ) $ (39.1 ) Amounts recognized in the Consolidated Balance Sheets as of 2018 and 2017 year end are as follows: (Amounts in millions) 2018 2017 Accrued benefits $ (2.9 ) $ (3.1 ) Retiree health care benefits (31.8 ) (36.0 ) Net liability $ (34.7 ) $ (39.1 ) Amounts included in Accumulated OCI on the accompanying Consolidated Balance Sheets as of 2018 and 2017 year end are as follows: (Amounts in millions) 2018 2017 Net gain, net of tax of $3.1 million and $2.6 million, respectively $ 5.6 $ 4.2 The components of net periodic benefit cost and changes recognized in OCI are as follows: (Amounts in millions) 2018 2017 2016 Net periodic benefit cost: Service cost $ — $ — $ 0.1 Interest cost 1.8 2.1 2.2 Expected return on plan assets (0.8 ) (0.8 ) (0.9 ) Amortization of unrecognized gain (0.4 ) (0.3 ) (0.1 ) Net periodic benefit cost $ 0.6 $ 1.0 $ 1.3 Changes in benefit obligations recognized in OCI, net of tax: Net (gain) loss $ (1.4 ) $ 0.6 $ (0.3 ) The components of net periodic postretirement health care cost, other than the service cost component, are included in “Other income (expense) - net” on the accompanying Consolidated Statements of Earnings. See Note 17 for additional information on Other income (expense) - net. Snap-on expects to recognize $0.8 million of prior unrecognized gains, included in Accumulated OCI on the accompanying 2018 Consolidated Balance Sheet, in net periodic benefit cost during 2019 . The weighted-average discount rate used to determine Snap-on’s postretirement health care expense is as follows: 2018 2017 2016 Discount rate 3.6% 4.1% 4.1% The weighted-average discount rate used to determine Snap-on’s accumulated benefit obligation is as follows: 2018 2017 Discount rate 4.2% 3.6% The methodology for selecting the year-end 2018 and 2017 weighted-average discount rate for the company’s domestic postretirement plans was to match the plans’ yearly projected cash flows for benefits and service costs to those of hypothetical bond portfolios using high-quality, AA rated or better, corporate bonds from either Moody’s Investors Service or Standard &amp; Poor’s credit rating agencies available at the measurement date. As a practical expedient, Snap-on uses the calendar year end as the measurement date for its plans. For 2019 , the actuarial calculations assume a pre-65 health care cost trend rate of 5.7% and a post-65 health care cost trend rate of 6.3% , both decreasing gradually to 4.5% in 2038 and thereafter. As of 2018 year end, a one-percentage-point increase in the health care cost trend rate for future years would increase the accumulated postretirement benefit obligation by approximately $0.5 million and the aggregate of the service cost and interest cost components by less than $0.1 million . Conversely, a one-percentage-point decrease in the health care cost trend rate for future years would decrease the accumulated postretirement benefit obligation by $0.6 million and the aggregate of the service cost and interest rate components by less than $0.1 million . The following benefit payments, which reflect expected future service, are expected to be paid as follows: (Amounts in millions) Amount Year: 2019 $ 3.8 2020 3.9 2021 4.0 2022 4.1 2023 4.1 2024-2028 21.2 The objective of the VEBA trust is to achieve net of expense returns that meet or exceed the 6.3% long-term return on plan assets assumption used for reporting purposes. Investments are diversified to attempt to minimize the risk of large losses. Since asset allocation is a key determinant of expected investment returns, assets are periodically rebalanced to the targeted allocation to correct significant deviations from the asset allocation policy that are caused by market fluctuations and cash flow. The basis for determining the overall expected long-term return on plan assets assumption is a nominal returns forecasting method. For each asset class, future returns are estimated by identifying the premium of riskier asset classes over lower risk alternatives. The methodology constructs expected returns using a “building block” approach to the individual components of total return. These forecasts are stated in both nominal and real (after inflation) terms. This process first considers the long-term historical return premium based on the longest set of data available for each asset class. These premiums, which are calculated using the geometric mean, are then adjusted based on current relative valuation levels and macro-economic conditions. The asset return assumption is also adjusted by an implicit expense load for estimated administrative and investment-related expenses. Snap-on’s VEBA plan target allocation and actual weighted-average asset allocation by asset category and fair value of plan assets as of 2018 and 2017 year end are as follows: Target 2018 2017 Asset category: Debt securities and cash and cash equivalents 46 % 56 % 42 % Equity securities 29 % 26 % 29 % Hedge funds 25 % 18 % 29 % Total 100 % 100 % 100 % Fair value of plan assets (Amounts in millions) $ 12.1 $ 13.4 The fair value measurement hierarchy prioritizes the inputs used to measure fair value. The hierarchy gives the highest priority (Level 1) to unadjusted quoted prices in active markets for identical assets and liabilities and the lowest priority (Level 3) to unobservable inputs. Fair value measurements primarily based on observable market information are given a Level 2 priority. Debt securities are valued at quoted per share or unit market prices for which an official close or last trade pricing on an active exchange is available and are categorized as Level 1 in the fair value hierarchy. Equity securities are valued at the NAV per share or unit multiplied by the number of shares or units held as of the measurement date, as reported by the fund managers. The share or unit price is quoted on a private market and is based on the value of the underlying investments, which are primarily based on observable inputs; such investments that are measured at fair value using the NAV per share (or its equivalent) practical expedient have not been classified in the fair value hierarchy. Hedge funds are stated at the NAV per share or unit (based on the estimated fair market value of the underlying investments) multiplied by the number of shares or units held as of the measurement date, as reported by the fund managers. These investments are measured at fair value using the NAV per share (or its equivalent) practical expedient and have not been classified in the fair value hierarchy. The company regularly reviews fund performance directly with its investment advisor and the fund managers, and performs qualitative analysis to corroborate the reasonableness of the reported NAVs. For funds for which the company did not receive a year-end NAV, the company recorded an estimate of the change in fair value for the latest period based on return estimates and other fund activity obtained from the fund managers. The columns labeled “Investments Measured at NAV” in the following tables are measured at fair value using the NAV per share (or its equivalent) practical expedient and have not been categorized in the fair value hierarchy. The fair value amounts presented in these tables are intended to permit a reconciliation of the fair value hierarchy to the VEBA plan assets. The following is a summary, by asset category, of the fair value and the level within the fair value hierarchy of the VEBA plan assets as of 2018 year end: (Amounts in millions) Quoted Prices for Identical Assets (Level 1) Investments Measured at NAV Total Asset category: Cash and cash equivalents $ 1.3 $ — $ 1.3 Debt securities 5.5 — 5.5 Equity securities — 3.1 3.1 Hedge fund — 2.2 2.2 Total $ 6.8 $ 5.3 $ 12.1 The following is a summary, by asset category, of the fair value and the level within the fair value hierarchy of the VEBA plan assets as of 2017 year end: (Amounts in millions) Quoted Prices for Identical Assets (Level 1) Investments Measured at NAV Total Asset category: Cash and cash equivalents $ 0.2 $ — $ 0.2 Debt securities 5.5 — 5.5 Equity securities — 3.8 3.8 Hedge fund — 3.9 3.9 Total $ 5.7 $ 7.7 $ 13.4</t>
  </si>
  <si>
    <t>Stock-based Compensation and Other Stock Plans</t>
  </si>
  <si>
    <t>Disclosure of Compensation Related Costs, Share-based Payments [Abstract]</t>
  </si>
  <si>
    <t>Stock-based Compensation and Other Stock Plans The 2011 Incentive Stock and Awards Plan (the “2011 Plan”) provides for the grant of stock options, performance awards, stock appreciation rights (“SARs”) and restricted stock awards (which may be designated as “restricted stock units” or “RSUs”). No further grants are being made under its predecessor, the 2001 Incentive Stock and Awards Plan (the “2001 Plan”), although outstanding awards under the 2001 Plan will continue in accordance with their terms. As of 2018 year end, the 2011 Plan had 2,654,112 shares available for future grants. The company uses treasury stock to deliver shares under both the 2001 and 2011 Plans. Net stock-based compensation expense was $27.2 million in 2018 , $30.3 million in 2017 and $31.0 million in 2016 . Cash received from stock purchase and option plan exercises was $55.5 million in 2018 , $46.2 million in 2017 and $41.8 million in 2016 . The tax benefit realized from both the exercise and vesting of share-based payment arrangements was $14.8 million in 2018 , $20.9 million in 2017 and $24.8 million in 2016 . Stock Options Stock options are granted with an exercise price equal to the market value of a share of Snap-on’s common stock on the date of grant and have a contractual term of ten years . Stock option grants vest ratably on the first, second and third anniversaries of the date of grant. The fair value of each stock option award is estimated on the date of grant using the Black-Scholes valuation model. The company uses historical data regarding stock option exercise and forfeiture behaviors for different participating groups to estimate the period of time that options granted are expected to be outstanding. Expected volatility is based on the historical volatility of the company’s stock for the length of time corresponding to the expected term of the option. The expected dividend yield is based on the company’s historical dividend payments. The risk-free interest rate is based on the U.S. treasury yield curve on the grant date for the expected term of the option. The following weighted-average assumptions were used in calculating the fair value of stock options granted during 2018 , 2017 and 2016 , using the Black-Scholes valuation model: 2018 2017 2016 Expected term of option (in years) 5.35 5.15 5.05 Expected volatility factor 20.08 % 22.01 % 22.17 % Expected dividend yield 1.68 % 1.63 % 1.77 % Risk-free interest rate 2.71 % 1.78 % 1.04 % A summary of stock option activity during 2018 is presented below: Shares (in thousands) Exercise Price per Share* Remaining Contractual Term* (in years) Aggregate Intrinsic Value (in millions) Outstanding at beginning of year 3,198 $ 115.30 Granted 515 161.18 Exercised (537 ) 84.00 Forfeited or expired (46 ) 159.33 Outstanding at end of year 3,130 127.57 6.3 $ 75.3 Exercisable at end of year 2,047 110.48 5.1 74.1 * Weighted-average The weighted-average grant date fair value of options granted was $30.21 in 2018 , $31.13 in 2017 and $22.99 in 2016 . The intrinsic value of options exercised was $43.8 million in 2018 , $33.3 million in 2017 and $35.2 million in 2016 . The fair value of stock options vested was $16.0 million in 2018 , $14.0 million in 2017 and $12.7 million in 2016 . As of 2018 year end, there was $18.0 million of unrecognized compensation cost related to non-vested stock options that is expected to be recognized as a charge to earnings over a weighted-average period of 1.4 years . Performance Awards Performance awards, which are granted as performance share units (“PSUs”) and performance-based RSUs, are earned and expensed using the fair value of the award over a contractual term of three years based on the company’s performance. Vesting of the performance awards is dependent upon performance relative to pre-defined goals for revenue growth and return on net assets for the applicable performance period. For performance achieved above specified levels, the recipient may earn additional shares of stock, not to exceed 100% of the number of performance awards initially granted. The PSUs have a three -year performance period based on the results of the consolidated financial metrics of the company. The performance-based RSUs have a one -year performance period based on the results of the consolidated financial metrics of the company followed by a two -year cliff vesting schedule, assuming continued employment. The fair value of performance awards is calculated using the market value of a share of Snap-on’s common stock on the date of grant and assumed forfeitures based on recent historical experience; in recent years, forfeitures have not been significant. The weighted-average grant date fair value of performance awards granted during 2018 , 2017 and 2016 was $161.18 , $168.70 and $138.83 , respectively. Vested PSUs totaled 32,154 shares as of 2018 year end, 50,316 shares as of 2017 year end and 61,149 shares as of 2016 year end. PSUs related to 50,182 shares, 60,980 shares and 94,186 shares were paid out in 2018 , 2017 and 2016 , respectively. Earned PSUs vest and are generally paid out following the conclusion of the applicable performance period upon approval by the Organization and Executive Compensation Committee of the company’s Board of Directors (the “Board”). Based on the company’s 2018 performance, 33,170 RSUs granted in 2018 were earned; assuming continued employment, these RSUs will vest at the end of fiscal 2020 . Based on the company’s 2017 performance, 13,648 RSUs granted in 2017 were earned; assuming continued employment, these RSUs will vest at the end of fiscal 2019 . Based on the company’s 2016 performance, 45,502 RSUs granted in 2016 were earned; these RSUs vested as of fiscal 2018 year end and were paid out shortly thereafter. Changes to the company’s non-vested performance awards in 2018 are as follows: Shares (in thousands) Fair Value Price per Share* Non-vested performance awards at beginning of year 132 $ 149.93 Granted 87 161.18 Vested (74 ) 138.11 Cancellations and other (25 ) 156.63 Non-vested performance awards at end of year 120 164.00 * Weighted-average As of 2018 year end, there was $10.6 million of unrecognized compensation cost related to non-vested performance awards that is expected to be recognized as a charge to earnings over a weighted-average period of 1.8 years . Stock Appreciation Rights (“SARs”) The company also issues stock-settled and cash-settled SARs to certain key non-U.S. employees. SARs have a contractual term of ten years and vest ratably on the first, second and third anniversaries of the date of grant. SARs are granted with an exercise price equal to the market value of a share of Snap-on’s common stock on the date of grant. Stock-settled SARs are accounted for as equity instruments and provide for the issuance of Snap-on common stock equal to the amount by which the company’s stock has appreciated over the exercise price. Stock-settled SARs have an effect on dilutive shares and shares outstanding as any appreciation of Snap-on’s common stock value over the exercise price will be settled in shares of common stock. Cash-settled SARs provide for the cash payment of the excess of the fair market value of Snap-on’s common stock price on the date of exercise over the grant price. Cash-settled SARs have no effect on dilutive shares or shares outstanding as any appreciation of Snap-on’s common stock over the grant price is paid in cash and not in common stock. The fair value of stock-settled SARs is estimated on the date of grant using the Black-Scholes valuation model. The fair value of cash-settled SARs is revalued (mark-to-market) each reporting period using the Black-Scholes valuation model based on Snap-on’s period-end stock price. The company uses historical data regarding SARs exercise and forfeiture behaviors for different participating groups to estimate the expected term of the SARs granted based on the period of time that similar instruments granted are expected to be outstanding. Expected volatility is based on the historical volatility of the company’s stock for the length of time corresponding to the expected term of the SARs. The expected dividend yield is based on the company’s historical dividend payments. The risk-free interest rate is based on the U.S. treasury yield curve in effect as of the grant date (for stock-settled SARs) or reporting date (for cash-settled SARs) for the length of time corresponding to the expected term of the SARs. The following weighted-average assumptions were used in calculating the fair value of stock-settled SARs granted during 2018 , 2017 and 2016 , using the Black-Scholes valuation model: 2018 2017 2016 Expected term of stock-settled SARs (in years) 3.58 3.99 4.03 Expected volatility factor 20.08 % 19.39 % 20.09 % Expected dividend yield 1.63 % 1.46 % 1.66 % Risk-free interest rate 2.40 % 1.55 % 1.11 % Changes to the company’s stock-settled SARs in 2018 are as follows: Stock-settled SARs (in thousands) Exercise Price per Share* Remaining Contractual Term* (in years) Aggregate Intrinsic Value (in millions) Outstanding at beginning of year 360 $ 138.63 Granted 89 161.18 Exercised (24) 105.55 Forfeited or expired (53) 129.40 Outstanding at end of year 372 147.41 7.4 $ 2.6 Exercisable at end of year 191 135.42 6.3 2.4 * Weighted-average The weighted-average grant date fair value of stock-settled SARs granted was $24.71 in 2018 , $24.13 in 2017 and $19.47 in 2016 . The intrinsic value of stock-settled SARs exercised was $1.8 million in 2018 , $0.9 million in 2017 and $1.9 million in 2016 . The fair value of stock-settled SARs vested was $2.2 million in 2018 and $2.1 million in both 2017 and 2016 . As of 2018 year end there was $2.5 million of unrecognized compensation cost related to non-vested stock-settled SARs that is expected to be recognized as a charge to earnings over a weighted-average period of 1.4 years . The following weighted-average assumptions were used in calculating the fair value of cash-settled SARs granted during 2018 , 2017 and 2016 , using the Black-Scholes valuation model: 2018 2017 2016 Expected term of cash-settled SARs (in years) 2.76 3.09 3.11 Expected volatility factor 21.96 % 19.93 % 19.53 % Expected dividend yield 1.75 % 1.59 % 1.56 % Risk-free interest rate 2.50 % 1.98 % 1.47 % The intrinsic value of cash-settled SARs exercised was $3.4 million in 2018 , $1.6 million in 2017 and $3.3 million in 2016 . The fair value of cash-settled SARs vested during 2018 was zero and $0.2 million during both 2017 and 2016 . Changes to the company’s non-vested cash-settled SARs in 2018 are as follows: Cash-settled SARs (in thousands) Fair Value Price per Share* Non-vested cash-settled SARs at beginning of year 5 $ 35.41 Granted 1 14.98 Vested (3) 15.61 Non-vested cash-settled SARs at end of year 3 14.89 * Weighted-average As of 2018 year end there was $0.1 million of unrecognized compensation cost related to non-vested cash-settled SARs that is expected to be recognized as a charge to earnings over a weighted-average period of 1.1 years . Restricted Stock Awards – Non-employee Directors The company awarded 6,975 shares, 6,966 shares and 7,145 shares of restricted stock to non-employee directors in 2018 , 2017 and 2016 , respectively. The fair value of the restricted stock awards is expensed over a one-year vesting period based on the fair value on the date of grant. All restrictions for the restricted stock generally lapse upon the earlier of the first anniversary of the grant date, the recipient’s death or disability or in the event of a change in control, as defined in the 2011 Plan. If termination of the recipient’s service occurs prior to the first anniversary of the grant date for any reason other than death or disability, the shares of restricted stock would be forfeited, unless otherwise determined by the Board. Directors’ Fee Plan Under the Directors’ 1993 Fee Plan, as amended, non-employee directors may elect to receive up to 100% of their fees and retainer in shares of Snap-on’s common stock. Directors may elect to defer receipt of all or part of these shares. For 2018 , 2017 and 2016 , issuances under the Directors’ Fee Plan totaled 1,727 shares, 1,800 shares and 2,579 shares, respectively, of which 1,315 shares, 1,312 shares and 2,019 shares, respectively, were deferred. As of 2018 year end, shares reserved for issuance to directors under this plan totaled 176,724 shares. Employee Stock Purchase Plan Substantially all Snap-on employees in the United States and Canada are eligible to participate in an employee stock purchase plan. The purchase price of the company's common stock to participants is the lesser of the mean of the high and low price of the stock on the beginning date (May 15) or ending date (the following May 14) of each plan year. For 2018 , 2017 and 2016 , issuances under this plan totaled 22,794 shares, 26,963 shares and 27,156 shares, respectively. As of 2018 year end, shares reserved for issuance under this plan totaled 730,806 shares and Snap-on held participant contributions of approximately $2.8 million . Participants are able to withdraw from the plan at any time prior to the ending date and receive back all contributions made during the plan year. Compensation expense for plan participants was $0.3 million in 2018 , $0.1 million in 2017 and zero in 2016 . Franchisee Stock Purchase Plan All franchisees in the United States and Canada are eligible to participate in a franchisee stock purchase plan. The purchase price of the company's common stock to participants is the lesser of the mean of the high and low price of the stock on the beginning date (May 15) or ending date (the following May 14) of each plan year. For 2018 , 2017 and 2016 , issuances under this plan totaled 46,704 shares, 47,314 shares and 42,867 shares, respectively. As of 2018 year end, shares reserved for issuance under this plan totaled 519,451 shares and Snap-on held participant contributions of approximately $4.9 million . Participants are able to withdraw from the plan at any time prior to the ending date and receive back all contributions made during the plan year. The company recognized mark-to-market expense of $0.6 million in 2018 , and $0.2 million in 2017 , and a mark-to-market benefit of $0.2 million in 2016 .</t>
  </si>
  <si>
    <t>Capital Stock</t>
  </si>
  <si>
    <t>Equity [Abstract]</t>
  </si>
  <si>
    <t>Capital Stock Snap-on has undertaken repurchases of Snap-on common stock from time to time to offset dilution created by shares issued for employee and franchisee stock purchase plans, stock awards and other corporate purposes. Snap-on repurchased 1,769,000 shares, 1,820,000 shares and 758,000 shares in 2018 , 2017 and 2016 , respectively. As of 2018 year end, Snap-on has remaining availability to repurchase up to an additional $215.7 million in common stock pursuant to Board authorizations. The purchase of Snap-on common stock is at the company’s discretion, subject to prevailing financial and market conditions. Cash dividends paid in 2018 , 2017 and 2016 totaled $192.0 million , $169.4 million and $147.5 million , respectively. Cash dividends per share in 2018 , 2017 and 2016 were $3.41 , $2.95 and $2.54 , respectively. On February 14, 2019 , the company’s Board declared a quarterly dividend of $0.95 per share, payable on March 11, 2019 , to shareholders of record on February 25, 2019 .</t>
  </si>
  <si>
    <t>Commitments and Contingencies</t>
  </si>
  <si>
    <t>Commitments and Contingencies Disclosure [Abstract]</t>
  </si>
  <si>
    <t>Commitments and Contingencies Snap-on leases facilities, office equipment and vehicles under non-cancelable operating and capital leases that extend for varying amounts of time. Snap-on’s future minimum lease commitments under these leases, net of sub-lease rental income, are as follows: (Amounts in millions) Operating Leases Capital Leases Year: 2019 $ 25.6 $ 3.3 2020 18.4 3.2 2021 13.9 2.9 2022 9.8 2.5 2023 4.9 2.2 2024 and thereafter 4.4 1.9 Total minimum lease payments $ 77.0 16.0 Less: amount representing interest (0.9 ) Total present value of minimum capital lease payments $ 15.1 Amounts included in the accompanying Consolidated Balance Sheets for the present value of minimum capital lease payments as of 2018 year end are as follows: (Amounts in millions) 2018 Other accrued liabilities $ 3.0 Other long-term liabilities 12.1 Total present value of minimum capital lease payments $ 15.1 Rent expense for worldwide facilities, office equipment and vehicles, net of sub-lease rental income, was $33.0 million , $35.2 million and $31.2 million in 2018 , 2017 and 2016 , respectively. Snap-on provides product warranties for specific product lines and accrues for estimated future warranty cost in the period in which the sale is recorded. Snap-on calculates its accrual requirements based on historic warranty loss experience that is periodically adjusted for recent actual experience, including the timing of claims during the warranty period and actual costs incurred. Snap‑on’s product warranty accrual activity for 2018 , 2017 and 2016 is as follows: (Amounts in millions) 2018 2017 2016 Warranty accrual: Beginning of year $ 17.2 $ 16.0 $ 16.4 Additions 14.9 15.2 12.8 Usage (15.0 ) (14.0 ) (13.2 ) End of year $ 17.1 $ 17.2 $ 16.0 Approximately 2,650 employees, or 21% of Snap-on’s worldwide workforce, are represented by unions and/or covered under collective bargaining agreements. The number of covered union employees whose contracts expire over the next five years approximates 875 employees in 2019 , 975 employees in 2020 , 575 employees in 2021 , 175 employees in 2022 , and 50 employees in 2023 . In recent years, Snap-on has not experienced any significant work slowdowns, stoppages or other labor disruptions. Snap-on is involved in various legal matters that are being litigated and/or settled in the ordinary course of business. For the year ended December 30, 2017 , accruals were recorded for $45.9 million related to judgments in a patent-related litigation matter that is being appealed, and an employment-related litigation matter, which was subsequently settled in 2018. The company recognized a $4.3 million benefit in operating expenses in 2018 as a result of the settlement. Although it is not possible to predict the outcome of the above and other legal matters, management believes that the results of all legal matters will not have a material impact on Snap-on’s consolidated financial position, results of operations or cash flows.</t>
  </si>
  <si>
    <t>Other Income (Expense) - Net</t>
  </si>
  <si>
    <t>Other Income and Expenses [Abstract]</t>
  </si>
  <si>
    <t>Other Income (Expense) – Net “Other income (expense) – net” on the accompanying Consolidated Statements of Earnings consists of the following: (Amounts in millions) 2018 2017 2016 Interest income $ 0.6 $ 0.3 $ 0.6 Net foreign exchange loss (3.9 ) (7.0 ) (1.3 ) Net periodic pension and postretirement benefits (costs) - non-service 3.7 (0.6 ) (6.9 ) Settlement of treasury lock 13.3 — — Loss on early extinguishment of debt (7.8 ) — — Other (1.7 ) (0.5 ) 0.1 Total other income (expense) – net $ 4.2 $ (7.8 ) $ (7.5 )</t>
  </si>
  <si>
    <t>Accumulated Other Comprehensive Income (Loss) The following is a summary of net changes in Accumulated OCI by component and net of tax for 2018 and 2017 : (Amounts in millions) Foreign Currency Translation Cash Flow Hedges Defined Benefit Pension and Postretirement Plans Total Balance as of 2016 year end $ (217.7 ) $ 9.2 $ (290.0 ) $ (498.5 ) Other comprehensive income before reclassifications 135.2 6.9 11.8 153.9 Amounts reclassified from Accumulated OCI — (1.6 ) 17.2 15.6 Net other comprehensive income 135.2 5.3 29.0 169.5 Balance as of 2017 year end $ (82.5 ) $ 14.5 $ (261.0 ) $ (329.0 ) Other comprehensive loss before reclassifications (95.4 ) (0.8 ) (59.0 ) (155.2 ) Amounts reclassified from Accumulated OCI — (1.5 ) 23.5 22.0 Net other comprehensive loss (95.4 ) (2.3 ) (35.5 ) (133.2 ) Balance as of 2018 year end $ (177.9 ) $ 12.2 $ (296.5 ) $ (462.2 ) The reclassifications out of Accumulated OCI in 2018 and 2017 are as follows: Amounts Reclassified from Accumulated OCI Statement of Earnings Presentation (Amounts in millions) 2018 2017 Gains on cash flow hedges: Treasury locks $ 1.5 $ 1.6 Interest expense Income tax expense — — Income tax expense Net of tax 1.5 1.6 Amortization of net unrecognized losses and prior service credits (31.1 ) (26.6 ) See footnote below* Income tax benefit 7.6 9.4 Income tax expense Net of tax (23.5 ) (17.2 ) Total reclassifications for the period, net of tax $ (22.0 ) $ (15.6 ) * These Accumulated OCI components are included in the computation of net periodic pension and postretirement health care costs; See Note 12 and Note 13 for further information.</t>
  </si>
  <si>
    <t>Segments</t>
  </si>
  <si>
    <t>Segment Reporting [Abstract]</t>
  </si>
  <si>
    <t>Segments Snap-on’s business segments are based on the organization structure used by management for making operating and investment decisions and for assessing performance. Snap-on’s reportable business segments are: (i) the Commercial &amp; Industrial Group; (ii) the Snap-on Tools Group; (iii) the Repair Systems &amp; Information Group; and (iv) Financial Services. The Commercial &amp; Industrial Group consists of business operations serving a broad range of industrial and commercial customers worldwide, including customers in the aerospace, natural resources, government, power generation, transportation and technical education market segments (collectively, “critical industries”), primarily through direct and distributor channels. The Snap-on Tools Group consists of business operations primarily serving vehicle service and repair technicians through the company’s worldwide mobile tool distribution channel. The Repair Systems &amp; Information Group consists of business operations serving other professional vehicle repair customers worldwide, primarily owners and managers of independent repair shops and OEM dealership service and repair shops (“OEM dealerships”), through direct and distributor channels. Financial Services consists of the business operations of Snap-on’s finance subsidiaries. Snap-on evaluates the performance of its operating segments based on segment revenues, including both external and intersegment net sales, and segment operating earnings. Snap-on accounts for intersegment sales and transfers based primarily on standard costs with reasonable mark-ups established between the segments. Identifiable assets by segment are those assets used in the respective reportable segment’s operations. Corporate assets consist of cash and cash equivalents (excluding cash held at Financial Services), deferred income taxes and certain other assets. Intersegment amounts are eliminated to arrive at Snap-on’s consolidated financial results. See Note 1 for additional information on the retrospective adoption of ASU No. 2017-07 for full year 2017 and 2016 . Neither Snap-on nor any of its segments depend on any single customer, small group of customers or government for more than 10% of its revenues. Financial Data by Segment: (Amounts in millions) 2018 2017 2016 Net sales: Commercial &amp; Industrial Group $ 1,343.3 $ 1,265.0 $ 1,148.3 Snap-on Tools Group 1,613.8 1,625.1 1,633.9 Repair Systems &amp; Information Group 1,334.4 1,347.2 1,179.9 Segment net sales 4,291.5 4,237.3 3,962.1 Intersegment eliminations (550.8 ) (550.4 ) (531.7 ) Total net sales $ 3,740.7 $ 3,686.9 $ 3,430.4 Financial Services revenue 329.7 313.4 281.4 Total revenues $ 4,070.4 $ 4,000.3 $ 3,711.8 Operating earnings: Commercial &amp; Industrial Group $ 199.3 $ 186.5 $ 168.8 Snap-on Tools Group 264.2 274.7 280.4 Repair Systems &amp; Information Group 342.6 335.3 298.6 Financial Services 230.1 217.5 198.7 Segment operating earnings 1,036.2 1,014.0 946.5 Corporate (80.1 ) (131.9 ) (85.4 ) Operating earnings 956.1 882.1 861.1 Interest expense (50.4 ) (52.4 ) (52.2 ) Other income (expense) – net 4.2 (7.8 ) (7.5 ) Earnings before income taxes and equity earnings $ 909.9 $ 821.9 $ 801.4 (Amounts in millions) 2018 2017 Assets: Commercial &amp; Industrial Group $ 1,087.9 $ 1,113.9 Snap-on Tools Group 752.7 714.3 Repair Systems &amp; Information Group 1,306.3 1,314.3 Financial Services 2,039.6 1,971.8 Total assets from reportable segments 5,186.5 5,114.3 Corporate 249.2 200.6 Elimination of intersegment receivables (62.6 ) (65.8 ) Total assets $ 5,373.1 $ 5,249.1 Financial Data by Segment (continued): (Amounts in millions) 2018 2017 2016 Capital expenditures: Commercial &amp; Industrial Group $ 21.5 $ 22.6 $ 19.3 Snap-on Tools Group 46.0 40.1 38.3 Repair Systems &amp; Information Group 19.7 13.4 13.1 Financial Services 0.5 1.2 0.6 Total from reportable segments 87.7 77.3 71.3 Corporate 3.2 4.7 3.0 Total capital expenditures $ 90.9 $ 82.0 $ 74.3 Depreciation and amortization: Commercial &amp; Industrial Group $ 23.6 $ 22.8 $ 20.7 Snap-on Tools Group 29.9 29.1 27.6 Repair Systems &amp; Information Group 36.7 37.8 33.9 Financial Services 0.8 0.6 0.6 Total from reportable segments 91.0 90.3 82.8 Corporate 3.1 2.9 2.8 Total depreciation and amortization $ 94.1 $ 93.2 $ 85.6 Revenues by geographic region:* United States $ 2,727.9 $ 2,703.3 $ 2,588.8 Europe 784.7 748.8 654.4 All other 557.8 548.2 468.6 Total revenues $ 4,070.4 $ 4,000.3 $ 3,711.8 (Amounts in millions) 2018 2017 Long-lived assets:** United States $ 1,091.2 $ 1,081.2 Sweden 227.4 252.6 All other 311.6 328.4 Total long-lived assets $ 1,630.2 $ 1,662.2 * Revenues are attributed to countries based on origin of the sale. ** Long-lived assets consist of Property and equipment - net, Goodwill, and Other intangibles - net. Products and Services: Snap-on derives net sales from a broad line of products and complementary services that are grouped into three categories: (i) tools; (ii) diagnostics, information and management systems; and (iii) equipment. The tools product category includes hand tools, power tools, tool storage products and other similar products. The diagnostics, information and management systems product category includes handheld and PC-based diagnostic products, service and repair information products, diagnostic software solutions, electronic parts catalogs, business management systems and services, point-of-sale systems, integrated systems for vehicle service shops, OEM purchasing facilitation services, and warranty management systems and analytics to help OEM dealerships manage and track performance. The equipment product category includes solutions for the service of vehicles and industrial equipment. Snap-on supports the sale of its diagnostics and vehicle service shop equipment by offering training programs as well as after-sales service support to its customers. Through its financial services businesses, Snap-on also derives revenue from various financing programs designed to facilitate the sales of its products and support its franchise business. Further product line information is not presented as it is not practicable to do so. The following table shows the consolidated net sales and revenues of these product groups in the last three years: (Amounts in millions) 2018 2017 2016 Net sales: Tools $ 2,021.2 $ 1,946.7 $ 1,899.2 Diagnostics, information and management systems 797.9 800.4 748.2 Equipment 921.6 939.8 783.0 Total net sales 3,740.7 3,686.9 3,430.4 Financial services revenue 329.7 313.4 281.4 Total revenues $ 4,070.4 $ 4,000.3 $ 3,711.8</t>
  </si>
  <si>
    <t>Quarterly Data</t>
  </si>
  <si>
    <t>Quarterly Financial Information Disclosure [Abstract]</t>
  </si>
  <si>
    <t>Quarterly Data (unaudited)</t>
  </si>
  <si>
    <t>Quarterly Data (unaudited) (Amounts in millions, except per share data) First Quarter Second Quarter Third Quarter Fourth Quarter Total 2018 Net sales $ 935.5 $ 954.6 $ 898.1 $ 952.5 $ 3,740.7 Gross profit 471.6 487.1 453.9 457.4 1,870.0 Financial services revenue 83.0 82.0 82.0 82.7 329.7 Financial services expenses (26.1 ) (24.2 ) (22.7 ) (26.6 ) (99.6 ) Net earnings 166.8 182.7 167.4 179.3 696.2 Net earnings attributable to Snap-on Incorporated 163.0 178.7 163.2 175.0 679.9 Earnings per share – basic 2.87 3.17 2.90 3.14 12.08 Earnings per share – diluted 2.82 3.12 2.85 3.09 11.87 Cash dividends paid per share 0.82 0.82 0.82 0.95 3.41 First Quarter Second Quarter Third Quarter Fourth Quarter Total 2017 Net sales $ 887.1 $ 921.4 $ 903.8 $ 974.6 $ 3,686.9 Gross profit 448.3 463.2 448.8 465.6 1,825.9 Financial services revenue 76.8 77.7 79.0 79.9 313.4 Financial services expenses (24.3 ) (23.1 ) (23.0 ) (25.5 ) (95.9 ) Net earnings 145.1 156.8 137.1 133.2 572.2 Net earnings attributable to Snap-on Incorporated 141.6 153.2 133.4 129.5 557.7 Earnings per share – basic 2.45 2.65 2.33 2.28 9.72 Earnings per share – diluted 2.39 2.60 2.29 2.24 9.52 Cash dividends paid per share 0.71 0.71 0.71 0.82 2.95</t>
  </si>
  <si>
    <t>Summary of Accounting Policies (Policies)</t>
  </si>
  <si>
    <t>Principles of consolidation and presentation</t>
  </si>
  <si>
    <t>Principles of consolidation and presentation: The Consolidated Financial Statements include the accounts of Snap-on Incorporated and its wholly-owned and majority-owned subsidiaries (collectively, “Snap-on” or “the company”). Certain prior year amounts have been reclassified on the Consolidated Statements of Earnings to conform to the 2018 presentation following the retrospective adoption of Accounting Standards Update (“ASU”) No. 2017-07, Compensation - Retirement Benefits (Topic 715) - Improving the Presentation of Net Periodic Pension Cost and Net Periodic Postretirement Benefit Cost . The following items were reclassified to “Other income (expense) - net” in the indicated fiscal year: income of $1.0 million and $0.8 million for 2017 and 2016 , respectively, that was previously included in “Cost of goods sold” and expense of $0.4 million for 2017 and income of $6.1 million for 2016 , that were previously included in “Operating expenses.” As a result, previously reported “Cost of goods sold” of $1,862.0 million and $1,720.8 million are now $1,861.0 million and $1,720.0 million for 2017 and 2016 , respectively, “Operating expenses” of $1,160.9 million and $1,054.1 million are now $1,161.3 million and $1,048.0 million for 2017 and 2016 , respectively, and “Other income (expense) - net” of $7.2 million and $0.6 million of expense are now $7.8 million and $7.5 million of expense for 2017 and 2016 , respectively. Additionally, prior year “Operating earnings” for certain reportable business segments have been restated to reflect these reclassifications. See Note 19 for information on Snap-on’s reportable business segments. Snap-on accounts for investments in unconsolidated affiliates where Snap-on has a non-significant ownership interest under the equity method of accounting. Investments in unconsolidated affiliates of $18.5 million as of December 29, 2018 , and $18.6 million as of December 30, 2017 , are included in “Other assets” on the accompanying Consolidated Balance Sheets; no equity investment dividends were received in any period presented. In the normal course of business, the company may purchase products or services from, or sell products or services to, unconsolidated affiliates. Purchases from unconsolidated affiliates were $11.2 million , $11.6 million and $12.9 million in 2018 , 2017 and 2016 , respectively, and sales to unconsolidated affiliates were $0.8 million in 2018 , $0.5 million in 2017 and $ 0.2 million in 2016 . The Consolidated Financial Statements do not include the accounts of the company’s independent franchisees. Snap-on’s Consolidated Financial Statements are prepared in conformity with generally accepted accounting principles in the United States of America (“GAAP”). Intercompany accounts and transactions have been eliminated.</t>
  </si>
  <si>
    <t>Fiscal year accounting period</t>
  </si>
  <si>
    <t>Fiscal year accounting period: Snap-on’s fiscal year ends on the Saturday that is on or nearest to December 31. The 2018 fiscal year ended on December 29, 2018 (“ 2018 ”). The 2017 fiscal year ended on December 30, 2017 (“ 2017 ”). The 2016 fiscal year ended on December 31, 2016 (“ 2016 ”). The 2018 , 2017 and 2016 fiscal years each contained 52 weeks of operating result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inancial instruments</t>
  </si>
  <si>
    <t>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11 for further information on financial instruments.</t>
  </si>
  <si>
    <t>Revenue recognition</t>
  </si>
  <si>
    <t>Shipping and handling: Amounts billed to customers for shipping and handling are included as a component of sales. Costs incurred by Snap-on for shipping and handling are included as a component of cost of goods sold when the costs relate to manufacturing activities. In 2018 , 2017 and 2016 , Snap-on incurred shipping and handling charges of $53.7 million , $49.7 million and $43.1 million , respectively, that were recorded in “Cost of goods sold” on the accompanying Consolidated Statements of Earnings. Shipping and handling costs incurred in conjunction with selling or distribution activities are included as a component of operating expenses. Shipping and handling charges were $84.3 million in 2018 , $82.3 million in 2017 and $81.2 million in 2016 ; these charges were recorded in “Operating expenses” on the accompanying Consolidated Statements of Earnings. Revenue recognition: Snap-on recognizes revenue from the sale of tools, diagnostic and equipment products and related services based on when control of the product passes to the customer or the service is provided and is recognized at an amount that reflects the consideration expected to be received in exchange for such goods or services. See Note 2 for information on revenue recognition. Snap-on recognizes revenue from the sale of tools, diagnostic and equipment products and related services based on when control of the product passes to the customer or the service is provided and is recognized at an amount that reflects the consideration expected to be received in exchange for such goods or services. Nature of Goods and Services Snap-on derives net sales from a broad line of products and complementary services that are grouped into three categories: (i) tools; (ii) diagnostics, information and management systems; and (iii) equipment. The tools product category includes hand tools, power tools, tool storage products and other similar products. The diagnostics, information and management systems product category includes handheld and PC-based diagnostic products, service and repair information products, diagnostic software solutions, electronic parts catalogs, business management systems and services, point-of-sale systems, integrated systems for vehicle service shops, original equipment manufacturer (“OEM”) purchasing facilitation services, and warranty management systems and analytics to help OEM dealership service and repair shops (“OEM dealerships”) manage and track performance. The equipment product category includes solutions for the service of vehicles and industrial equipment. Snap-on supports the sale of its diagnostics and vehicle service shop equipment by offering training programs as well as after-sales support to its customers. Through its financial services businesses, Snap-on also derives revenue from various financing programs designed to facilitate the sales of its products and support its franchise business. Approximately 90% of Snap-on’s net sales are products sold at a point in time through ship-and-bill performance obligations that also includes service repair services. The remaining sales revenue is earned over time primarily on a subscription basis including software, extended warranty and other subscription service agreements. Snap-on enters into contracts related to the selling of tools, diagnostic and repair information and equipment products and related service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Snap-on considers all of the goods or services promised in the contract regardless of whether they are explicitly stated or are implied by customary business practices. Contracts with customers are comprised of customer purchase orders, invoices and written contracts. When Performance Obligations Are Satisfied For performance obligations related to the majority of ship-and-bill products, including repair services contracts, control transfers at a point in time when title transfers upon shipment of the product to the customer, and for some sales, control transfers when title is transferred at time of receipt by customer. Once a product or repaired product has shipped or has been delivered, the customer is able to direct the use of, and obtain substantially all of the remaining benefits from the asset, revenue is recognized. Snap-on considers control to have transferred upon shipment or delivery when Snap-on has a present right to payment, the customer has legal title to the asset, Snap-on has transferred physical possession of the asset, and the customer has significant risk and rewards of ownership of the asset. For performance obligations related to software subscriptions, extended warranties and other subscription agreements, Snap-on transfers control and recognizes revenue over time on a ratable basis using a time-based output method. The performance obligations are typically satisfied as services are rendered on a straight-line basis over the contract term, which is generally for 12 months but can be for a term up to 60 months. Significant Payment Terms For ship-and-bill type contracts with customers, the contract states the final terms of the sale, including the description, quantity, and price of each product or service purchased. Payment terms are typically due upon delivery or up to 30 days after delivery but can range up to 120 days after delivery. For subscription contracts, payment terms are in advance or in arrears of services on a monthly, quarterly or annual basis over the contract term, which is generally for 12 months but can be for a term up to 60 months depending on the product or service. The customer typically agrees to a stated rate and price in the contract that does not vary over the contract term. In some cases, customers prepay for their licenses, or in other cases, pay on a monthly or quarterly basis. When the timing of the payment made by the customer precedes the delivery of the performance obligation, a contract liability is recognized. Variable Consideration In some cases, the nature of Snap-on’s contracts give rise to variable consideration, including rebates, credits, allowances for returns or other similar items that generally decrease the transaction price. These variable amounts generally are credited to the customer, based on achieving certain levels of sales activity, product returns and making payments within specific terms. In the normal course of business, Snap-on allows franchisees to return product per the provisions in the franchise agreement that allow for the return of product in a saleable condition. For other customers, product returns are generally not accepted unless the item is defective as manufactured. Where applicable, Snap-on establishes provisions for estimated sales returns. Estimated product returns are recorded as a reduction in reported revenues at the time of sale based upon historical product return experience and is adjusted for known trends to arrive at the amount of consideration to which Snap-on expects to receiv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Warranties Snap-on allows customers to return product when the product is defective as manufactured. Where applicable, Snap-on establishes provisions for estimated warranties. Estimated product warranties are provided for specific product lines and Snap-on accrues for estimated future warranty cost in the period in which the sale is recorded. The costs are included in “Cost of goods sold” on the accompanying Consolidated Statements of Earnings. Snap-on calculates its accrual requirements based on historic warranty loss experience that is periodically adjusted for recent actual experience, including the timing of claims during the warranty period and actual costs incurred. Snap-on does not typically provide customers with the right to a refund. Practical Expedients and Exemptions Snap-on typically expenses incremental direct costs of obtaining a contract (sales commissions) when incurred because the amortization period is generally 12 months or less. Capitalized long-term contract costs are not significant. Contract costs are expensed or amortized in “Operating expenses” on the accompanying Consolidated Statements of Earnings. Snap-on elected to account for shipping and handling activities that occur after control of the related good transfers to the customer as fulfillment activities and are therefore recognized upon shipment of the goods. Snap-on has applied the portfolio approach to its ship-and-bill contracts that have similar characteristics as it reasonably expects that the effects on the financial statements of applying this guidance to the portfolio of contracts would not differ materially from applying this guidance to the individual contracts within the portfolio. Snap-on typically excludes from its sales transaction price any amounts collected from customers for sales (and similar) taxes. For certain performance obligations related to software subscriptions, extended warranty and other subscription agreements that are settled over time, Snap-on has elected not to disclose the value of unsatisfied performance obligations for: (i) contracts that have an original expected length of one year or less; (ii) contracts where revenue is recognized as invoiced; and (iii) contracts with variable consideration related to unsatisfied performance obligations. The remaining duration of these unsatisfied performance obligations generally range from one month up to 60 months. Snap-on had approximately $221.0 million of long-term contracts that have fixed consideration that extends beyond one year as of December 29, 2018 . Snap-on expects to recognize approximately 50% of these contracts as revenue by the end of fiscal 2020, an additional 40% by the end of fiscal 2022 and the balance thereafter. Contract Liabilities (Deferred Revenues) Contract liabilities are recorded when cash payments are received in advance of Snap-on’s performance. The timing of payment is typically on a monthly, quarterly or annual basis. The balance of total contract liabilities at December 29, 2018 , was $63.8 million and was $49.4 million at the beginning of fiscal 2018. The current portion of contract liabilities and the non-current portion are included in “Other accrued liabilities” and “Other long-term liabilities”, respectively, on the accompanying Consolidated Balance Sheets. In 2018 , Snap-on recognized revenue of $37.4 million that was included in the contract liability balance as of December 30, 2017, which was primarily from the amortization of software subscriptions, extended warranties and other subscription agreements. The increase in the total contract liabilities balance is primarily driven by the timing of cash payments received or due in advance of satisfying Snap-on’s performance obligations and growth in certain software subscriptions, partially offset by revenues recognized that were included in the contract liability balance at the beginning of the year. Franchise fee revenue, including nominal, non-refundable initial fees, was recognized upon the granting of a franchise, which was when the company performed substantially all initial services required by the franchise agreement. Franchise fee revenue also included ongoing monthly fees (primarily for sales and business training as well as marketing and product promotion programs) that were recognized as the fees were earned. Franchise fee revenue in 2018 , 2017 and 2016 totaled $16.2 million , $15.2 million and $13.9 million , respectively. Revenue Recognition Prior to 2018 Revenue recognition prior to 2018 , as presented, is based on Revenue Recognition (Topic 605). Snap-on recognized revenue from the sale of tools and diagnostic and equipment products when contract terms were met, the price was fixed or determinable, collectability was reasonably assured and a product was shipped or risk of ownership had been transferred to and accepted by the customer. For sales contingent upon customer acceptance, revenue recognition was deferred until such obligations were fulfilled. Estimated product returns were recorded as a reduction in reported revenues at the time of sale based upon historical product return experience and gross profit margin was adjusted for known trends. Provisions for customer volume rebates, discounts and allowances were also recorded as a reduction in reported revenues at the time of sale based on historical experience and known trends. Revenue related to extended warranty and subscription agreements was recognized over the terms of the respective agreements. Snap-on also recognized revenue related to multiple element arrangements, including sales of hardware, software and software-related services. When a sales arrangement contained multiple elements, such as hardware and software products and/or services, Snap-on used the relative selling price method to allocate revenues between hardware and software elements. For software elements that were not essential to the hardware’s functionality and related software post-contract customer support, vendor specific objective evidence (“VSOE”) of fair value was used to further allocate revenue to each element based on its relative fair value and, when necessary, the residual method was used to assign value to the delivered elements when VSOE only existed for the undelivered elements. The amount assigned to the products or services was recognized when the product was delivered and/or when the services were performed. In instances where the product and/or services were performed over an extended period, as is the case with subscription agreements or the providing of ongoing support, revenue was generally recognized on a straight-line basis over the term of the agreement, which generally ranged from 12 months to 60 months.</t>
  </si>
  <si>
    <t>Financial services revenue</t>
  </si>
  <si>
    <t>Financial services revenue: Snap-on also generates revenue from various financing programs that include: (i) installment sales and lease contracts arising from franchisees’ customers and Snap-on customers who require financing for the purchase or lease of tools and diagnostic and equipment products on an extended-term payment plan; and (ii) business loans and vehicle leases to franchisees. These financing programs are offered through Snap-on’s wholly owned finance subsidiaries. Financial services revenue consists primarily of interest income on finance and contract receivables and is recognized over the life of the underlying contracts, with interest computed primarily on the average daily balances of the underlying contracts. The decision to finance through Snap-on or another financing source is solely at the election of the customer. When assessing customers for potential financing, Snap-on considers various factors regarding ability to pay, including the customers’ financial condition, debt-servicing ability, past payment experience, and credit bureau and proprietary Snap-on credit model information, as well as the value of the underlying collateral. For finance receivables, Snap-on assesses these factors through the use of credit quality indicators consisting primarily of customer credit risk scores combined with internal credit risk grades, collection experience, franchise input and other internal metrics.</t>
  </si>
  <si>
    <t>Financial services lease arrangements</t>
  </si>
  <si>
    <t>Financial services lease arrangements: Snap-on accounts for its financial services leases as direct financing or sales-type leases. The company determines the gross investment in the lease as the present value of the minimum lease payments using the interest rate implicit in the lease, net of amounts, if any, included therein for executor costs to be paid by Snap-on, together with any profit thereon. The difference between the gross investment in the lease and the related undiscounted minimum lease payments for the leased property is reported as unearned finance charges. Unearned finance charges are amortized to income over the life of the contract. The default covenants included in the lease arrangements are usual and customary, consistent with industry practice, and do not impact the lease classification. Except in circumstances where the company has concluded that a lessee’s financial condition has deteriorated, the other default covenants under Snap-on’s lease arrangements are objectively determinable.</t>
  </si>
  <si>
    <t>Research and engineering</t>
  </si>
  <si>
    <t>Research and engineering: Snap-on incurred research and engineering costs of $61.2 million , $60.9 million and $53.4 million in 2018 , 2017 and 2016 , respectively. Research and engineering costs are included in “Operating expenses” on the accompanying Consolidated Statements of Earnings.</t>
  </si>
  <si>
    <t>Internally developed software</t>
  </si>
  <si>
    <t>Internally developed software: Costs incurred in the development of software that will ultimately be sold are capitalized from the time technological feasibility has been attained and capitalization ceases when the related product is ready for general release. During 2018 , 2017 and 2016 , Snap-on capitalized $9.7 million , $11.3 million and $10.8 million , respectively, of such costs. Amortization of capitalized software development costs, which is included in “Cost of goods sold” on the accompanying Consolidated Statements of Earnings, was $13.4 million in 2018 , $14.7 million in 2017 and $13.8 million in 2016 . Unamortized capitalized software development costs of $40.2 million as of 2018 year end and $43.6 million as of 2017 year end are included in “Other intangibles – net” on the accompanying Consolidated Balance Sheets.</t>
  </si>
  <si>
    <t>Internal-use software</t>
  </si>
  <si>
    <t>Internal-use software: Costs that are incurred in creating software solutions and enhancements to those solutions are capitalized only for the application development stage of the project.</t>
  </si>
  <si>
    <t>Advertising and promotion</t>
  </si>
  <si>
    <t>Advertising and promotion: Production costs of future media advertising are deferred until the advertising occurs. All other advertising and promotion costs are expensed when incurred. For 2018 , 2017 and 2016 , advertising and promotion expenses totaled $55.6 million , $55.7 million and $52.6 million , respectively. Advertising and promotion costs are included in “Operating expenses” on the accompanying Consolidated Statements of Earnings.</t>
  </si>
  <si>
    <t>Warranties</t>
  </si>
  <si>
    <t>Warranties: Snap-on provides product warranties for specific product lines and accrues for estimated future warranty costs in the period in which the sale is recorded. See Notes 2 and 16 for information on warranties.</t>
  </si>
  <si>
    <t>Foreign currency and change in functional currency</t>
  </si>
  <si>
    <t>Foreign currency: The financial statements of Snap-on’s foreign subsidiaries are translated into U.S. dollars. Assets and liabilities of foreign subsidiaries are translated at current rates of exchange, and income and expense items are translated at the average exchange rates for the period. The resulting translation adjustments are recorded directly into “Accumulated other comprehensive loss” on the accompanying Consolidated Balance Sheets. Foreign exchange transactions, net of foreign currency hedges, resulted in pretax losses of $3.9 million , $7.0 million and $1.3 million in 2018 , 2017 and 2016 , respectively. Foreign exchange transaction gains and losses are reported in “Other income (expense) – net” on the accompanying Consolidated Statements of Earnings. Change in Functional Currency: Argentina’s economy has been determined to be highly inflationary effective July 1, 2018. As a result the functional currency for the company’s subsidiary in Argentina changed from the Argentinian Peso to the U.S. Dollar. The impact of the change in functional currency did not have a material impact on the company’s consolidated financial statements</t>
  </si>
  <si>
    <t>Income taxes</t>
  </si>
  <si>
    <t>Income taxes: Current tax assets and liabilities are based upon an estimate of taxes refundable or payable for each of the jurisdictions in which the company is subject to tax. In the ordinary course of business, there is inherent uncertainty in quantifying income tax positions. Snap-on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Snap-on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accompanying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likely-than-not that some portion or all of the deferred tax assets will not be realized. See Note 9 for further information on income taxes.</t>
  </si>
  <si>
    <t>Per share data</t>
  </si>
  <si>
    <t>Per share data: Basic earnings per share calculations were computed by dividing net earnings attributable to Snap-on Incorporated by the corresponding weighted-average number of common shares outstanding for the period. The dilutive effect of the potential exercise of outstanding options and stock-settled stock appreciation rights (“SARs”) to purchase common shares is calculated using the treasury stock method. As of December 29, 2018 , there were 685,533 awards outstanding that were anti-dilutive; as of December 30, 2017 , there were 722,715 awards outstanding that were anti-dilutive; and as of December 31, 2016 there were 1,600 awards outstanding that were anti-dilutive. Performance-based equity awards are included in the diluted earnings per share calculation based on the attainment of the applicable performance metrics to date. Snap-on had dilutive securities totaling 986,984 shares, 1,207,285 shares and 1,307,914 shares, as of the end of 2018 , 2017 and 2016 , respectively. See Note 14 for further information on equity awards.</t>
  </si>
  <si>
    <t>Stock-based compensation</t>
  </si>
  <si>
    <t>Stock-based compensation: Snap-on recognizes the cost of employee services in exchange for awards of equity instruments based on the grant date fair value of those awards. That cost, based on the estimated number of awards that are expected to vest, is recognized on a straight-line basis over the period during which the employee is required to provide the service in exchange for the award. No compensation cost is recognized for awards for which employees do not render the requisite service. The grant date fair value of employee stock options and similar instruments is estimated using the Black-Scholes valuation model. The Black-Scholes valuation model requires the input of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See Note 14 for further information on stock-based compensation.</t>
  </si>
  <si>
    <t>Derivatives</t>
  </si>
  <si>
    <t>Derivatives: Snap-on utilizes derivative financial instruments, including foreign currency forward contracts, interest rate swap agreements, treasury lock agreements and prepaid equity forward agreements to manage its exposures to foreign currency exchange rate risks, interest rate risks, and market risk associated with the stock-based portion of its deferred compensation plans. Snap-on accounts for its derivative instruments at fair value. Snap-on does not hold or issue financial instruments for speculative or trading purposes. See Note 11 for further information on derivatives.</t>
  </si>
  <si>
    <t>Cash equivalents</t>
  </si>
  <si>
    <t>Cash equivalents: Snap-on considers all highly liquid investments with an original maturity of three months or less to be cash equivalents. There were no cash equivalents as of 2018 and 2017 year ends.</t>
  </si>
  <si>
    <t>Receivables and allowances for doubtful accounts</t>
  </si>
  <si>
    <t>Receivables and allowances for doubtful accounts: All trade, finance and contract receivables are reported on the Consolidated Balance Sheets at their outstanding principal balance adjusted for any charge-offs and net of allowances for doubtful accounts. Finance and contract receivables also include accrued interest and contract acquisition costs, net of contract acquisition fees. Snap-on maintains allowances for doubtful accounts to absorb probable losses inherent in its portfolio of receivables. The allowances for doubtful accounts represent management’s estimate of the losses inherent in the company’s receivables portfolio based on ongoing assessments and evaluations of collectability and historical loss experience. In estimating losses inherent in each of its receivable portfolios (trade, finance and contract receivables), Snap-on uses historical loss experience rates by portfolio and applies them to a related aging analysis. Determination of the proper level of allowances by portfolio requires management to exercise judgment about the timing, frequency and severity of credit losses that could materially affect the provision for credit losses and, as a result, net earnings. The allowances take into consideration numerous quantitative and qualitative factors that include receivable type, historical loss experience, loss migration, delinquency trends, collection experience, current economic conditions and credit risk characteristics as follows: • Snap-on evaluates the collectability of receivables based on a combination of various financial and qualitative factors that may affect its customers’ ability to pay. These factors may include customers’ financial condition, debt-servicing ability, past payment experience, and credit bureau and proprietary Snap-on credit model information, as well as the value of the underlying collateral. • For finance and contract receivables, Snap-on assesses quantitative and qualitative factors through the use of credit quality indicators consisting primarily of collection experience and other internal metrics as follows: ◦ Collection experience – Snap-on conducts monthly reviews of credit and collection performance for each of its finance and contract receivable portfolios focusing on data such as delinquency trends, non-performing assets, and charge-off and recovery activity. These reviews allow for the formulation of collection strategies and potential collection policy modifications in response to changing risk profiles in the finance and contract receivable portfolios. ◦ Other internal metrics – Snap-on maintains a system that aggregates credit exposure by customer, risk classification and geographical area, among other factors, to further monitor changing risk profiles. Management performs detailed reviews of its receivables on a monthly and/or quarterly basis to assess the adequacy of the allowances based on historical and current trends and other factors affecting credit losses and to determine if any impairment has occurred. A receivable is impaired when it is probable that all amounts related to the receivable will not be collected according to the contractual terms of the agreement. Additions to the allowances for doubtful accounts are maintained through adjustments to the provision for credit losses, which are charged to current period earnings; amounts determined to be uncollectable are charged directly against the allowances, while amounts recovered on previously charged-off accounts increase the allowances. Net charge-offs include the principal amount of losses charged-off as well as charged-off interest and fees. Recovered interest and fees previously charged-off are recorded through the allowances for doubtful accounts and increase the allowances. Finance receivables are assessed for charge-off when an account becomes 120 days past due and are charged-off typically within 60 days of asset repossession. Contract receivables related to equipment leases are generally charged-off when an account becomes 150 days past due, while contract receivables related to franchise finance and van leases are generally charged-off up to 180 days past the asset return date. For finance and contract receivables, customer bankruptcies are generally charged-off upon notification that the associated debt is not being reaffirmed or, in any event, no later than 180 days past due. Snap-on does not believe that its trade accounts, finance or contract receivables represent significant concentrations of credit risk because of the diversified portfolio of individual customers and geographical areas. See Note 4 for further information on receivables and allowances for doubtful accounts.</t>
  </si>
  <si>
    <t>Inventories: Snap-on values its inventory at the lower of cost or market and adjusts for the value of inventory that is estimated to be excess, obsolete or otherwise unmarketable. Snap-on records allowances for excess and obsolete inventory based on historical and estimated future demand and market conditions. Allowances for raw materials are largely based on an analysis of raw material age and actual physical inspection of raw material for fitness for use. As part of evaluating the adequacy of allowances for work-in-progress and finished goods, management reviews individual product stock-keeping units (SKUs) by product category and product life cycle. Cost adjustments for each product category/product life-cycle state are generally established and maintained based on a combination of historical experience, forecasted sales and promotions, technological obsolescence, inventory age and other actual known conditions and circumstances. Should actual product marketability and raw material fitness for use be affected by conditions that are different from management estimates, further adjustments to inventory allowances may be required. Snap-on adopted the “last-in, first-out” (“LIFO”) inventory valuation method in 1973 for its U.S. locations. Snap-on’s U.S. inventories accounted for on a LIFO basis consist of purchased product and inventory manufactured at the company’s heritage U.S. manufacturing facilities (primarily hand tools and tool storage). Since Snap-on began acquiring businesses in the 1990’s, the company has used the “first-in, first-out” (“FIFO”) inventory valuation methodology for acquisitions; the company does not adopt the LIFO inventory valuation methodology for new acquisitions. See Note 5 for further information on inventories.</t>
  </si>
  <si>
    <t>Property and equipment</t>
  </si>
  <si>
    <t>Property and equipment: Property and equipment is stated at cost less accumulated depreciation and amortization. Depreciation and amortization are provided on a straight-line basis over estimated useful lives. Major repairs that extend the useful life of an asset are capitalized, while routine maintenance and repairs are expensed as incurred. Capitalized software included in property and equipment reflects costs related to internally developed or purchased software for internal use and is amortized on a straight-line basis over their estimated useful lives. Long-lived assets are evaluated for impairment when events or circumstances indicate that the carrying amount of the long-lived asset may not be recoverable. See Note 6 for further information on property and equipment.</t>
  </si>
  <si>
    <t>Goodwill and other intangible assets</t>
  </si>
  <si>
    <t>Goodwill and other intangible assets: Goodwill and other indefinite-lived assets are tested for impairment annually or more frequently if events or changes in circumstances indicate that the assets might be impaired. Annual impairment tests are performed by the company in the second quarter of each year using information available as of fiscal April month end. Snap-on evaluates the existence of goodwill and indefinite-lived intangible asset impairment on the basis of whether the assets are fully recoverable from projected, discounted cash flows of the related reportable unit or asset. Intangible assets with finite lives are amortized over their estimated useful lives using straight-line and accelerated methods depending on the nature of the particular asset. See Note 7 for further information on goodwill and other intangible assets.</t>
  </si>
  <si>
    <t>New accounting standards</t>
  </si>
  <si>
    <t>New accounting standards The following new accounting pronouncements were adopted in fiscal year 2018 : In March 2017, the Financial Accounting Standards Board (the “FASB”) issued ASU No. 2017-07, Compensation - Retirement Benefits (Topic 715) - Improving the Presentation of Net Periodic Pension Cost and Net Periodic Retirement Benefit Cost , which provides additional guidance on the presentation of net periodic pension and postretirement benefit costs in the income statement and on the components eligible for capitalization. The amendments in this ASU require that an employer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income statement separately from the service cost components and outside a subtotal of income from operations. The ASU also allows for the capitalization of the service cost components, when applicable (i.e., as a cost of internally manufactured inventory or a self-constructed asset). Snap-on adopted this ASU at the beginning of its 2018 fiscal year, with the changes related to the presentation in the statements of earnings of the service cost and non-service-cost components of net periodic benefit costs applied retrospectively, using the practical expedient permitting the use of the amounts disclosed in pension and other postretirement benefit plan notes as the estimation basis for the presentation of the prior comparative periods. For fiscal 2018 and all comparative periods, the non-service cost components of net periodic benefit costs are included in “Other income (expense) - net” on the accompanying Consolidated Statements of Earnings. Beginning in fiscal 2018, changes related to the capitalization in assets of the service cost component of net periodic benefit costs were applied prospectively. The adoption of this ASU did not have a significant impact on the company’s Consolidated Statements of Earnings. In October 2016, the FASB issued ASU No. 2016-16, Income Taxes (Topic 740) - Intra-Entity Transfers of Assets Other Than Inventory . The ASU eliminates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e ASU is effective for fiscal years beginning after December 15, 2017, including interim periods within those fiscal years. The amendments in this ASU were to be applied on a modified retrospective basis through a cumulative-effect adjustment directly to retained earnings at the time of adoption. The adoption of this ASU did not have an impact on the company’s consolidated financial statements. In August 2016, the FASB issued ASU No. 2016-15, Statement of Cash Flows (Topic 230) , which adds and/or clarifies guidance on the classification of certain cash receipts and payments in the statement of cash flows. The new guidance is intended to reduce diversity in practice in how certain transactions are classified in the statement of cash flows. This ASU is effective for fiscal years beginning after December 15, 2017, including interim periods within those fiscal years. The adoption of this ASU did not have a significant impact to the designations of operating, investing and financing activities on the company’s Consolidated Statements of Cash Flows. On December 31, 2017, the beginning of Snap-on’s 2018 fiscal year, Snap-on adopted ASU No. 2014-09, Revenue from Contracts with Customers (Topic 606) , which outlines a single comprehensive model for entities to use in accounting for revenue arising from contracts with customers and supersedes most current revenue recognition guidance, including industry-specific guidance. Topic 606 is based on the principle that an entity should recognize revenue to depict the transfer of goods or services to customers in an amount that reflects the consideration to which the entity expects to be entitled in exchange for those goods or services. Topic 606 also requires additional disclosure about the nature, amount, timing and uncertainty of revenue and cash flows arising from customer contracts, including significant judgments and changes in judgments and assets recognized from costs incurred to fulfill a contract. Snap-on adopted Topic 606 using the modified retrospective approach applied to those contracts that were not completed as of December 31, 2017, which means Topic 606 has been applied to the fiscal 2018 financial statements and disclosures going forward, but that prior period financial statements and disclosures reflect the prior revenue recognition standard. See Note 2 for additional information on revenue recognition. Snap-on’s revenues are primarily from the selling of products that are shipped and billed, services provided to customers and from subscriptions, including software subscriptions. Approximately 90% of net sales are earned at a point in time through ship-and bill performance obligations. The remaining performance obligations that are recorded over time relate primarily to software subscriptions and to a lesser extent extended warranty and other subscription agreements. Revenues are recognized when control is transferred to customers, in an amount that reflects the consideration Snap-on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related to software subscriptions, as well as extended warranty and other subscription agreements, is generally recognized over time on a ratable basis over the contract term beginning on the date that our service is made available to the customer. Contracts with customers may include multiple performance obligations related to sales of hardware, software and software-related services. For these contracts, individual performance obligations are recorded separately if they are distinct. The transaction price, including any discounts, is allocated to each separate performance obligation based on its relative standalone selling price. The standalone selling prices are determined based on the prices charged to customers or by using an expected cost plus margin approach. The amount assigned to the products or services is recognized when the product is delivered and/or when the services are performed. In instances where the product and/or services are performed over an extended period, as is the case with subscription agreements, revenue is generally recognized over time on a ratable basis using a time-based output method applied over the contract term beginning on the date that the service is made available to the customer. These contracts are generally for 12 months but can be for a term up to 60 months. The following new accounting pronouncements, and related impacts on adoption, are being evaluated by the company: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ASU No. 2018-13 is effective for fiscal years beginning after December 15, 2019, including interim periods within those fiscal years; the ASU allows for early adoption in any interim period after issuance of the update. The adoption of this ASU is not expected to have a significant impact on the company’s consolidated financial statements. In August 2018, the FASB issued ASU No. 2018-14, Compensation - Retirement Benefits - Defined Benefit Plans - General Subtopic 715-20 - Disclosure Framework - Changes to the Disclosure Requirements for Defined Benefit Plans , which is designed to improve the effectiveness of disclosures by removing and adding disclosures related to defined benefit plans. ASU No. 2018-14 is effective for fiscal years ending after December 15, 2020; the ASU allows for early adoption in any year end after issuance of the update. The adoption of this ASU is not expected to have a significant impact on the company’s consolidated financial statements. In February 2018, the FASB issued ASU No. 2018-02, Income Statement - Reporting Comprehensive Income - Reclassification of Certain Tax Effects from Accumulated Other Comprehensive Income (Topic 220) , which allows for a reclassification from accumulated other comprehensive income to retained earnings for stranded tax effects resulting from the Tax Cuts and Jobs Act (the “Tax Act”). ASU No. 2018-02 is effective for fiscal years beginning after December 15, 2018, including interim periods within those fiscal years. The adoption of this ASU will reclassify approximately $46 million from accumulated other comprehensive income to retained earnings on the company’s consolidated financial statements. In August 2017, the FASB issued ASU No. 2017-12, Derivatives and Hedging (Topic 815) – Targeted Improvements to Accounting for Hedging Activities , which improves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ASU No. 2017-12 is effective for fiscal years beginning after December 15, 2018, including interim periods within those fiscal years. The adoption of this ASU is not expected to have a significant impact on the company’s consolidated financial statements. In June 2016, the FASB issued ASU No. 2016-13, Financial Instruments – Credit Losses (Topic 326) ,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the ASU allows for early adoption as of the beginning of an interim or annual reporting period beginning after December 15, 2018. The company is currently assessing the impact this ASU will have on its consolidated financial statements. In February 2016, the FASB issued ASU No. 2016-02, Leases (Topic 842) , to increase transparency and comparability among organizations by recognizing lease assets and lease liabilities on the balance sheet and disclosing key information about leasing arrangements. The ASU is intended to represent an improvement over previous GAAP, which did not require lease assets and lease liabilities to be recognized for most leases. This ASU, which supersedes most current lease guidance, affects any entity that enters into a lease (as that term is defined in the ASU), with some specified scope exemptions. ASU No. 2016-02 is effective for fiscal years beginning after December 15, 2018. Snap-on commenced its assessment of Topic 842 during the second half of 2017 and developed a comprehensive project plan that included representatives from across the company’s business segments. The project plan included evaluating Snap-on’s lease information, analyzing the standard’s impact on the company’s various types of lease contracts and identifying the reporting requirements of the new standard. The company identified and implemented appropriate changes to its business processes, systems and controls to support lease accounting and disclosures under Topic 842. As of December 29, 2018, and subject to the company’s ongoing evaluation of new lease contracts, the company has substantially completed its evaluation of the expected impact of adopting Topic 842 and anticipates that the adoption of this standard will not have a significant impact on the company’s consolidated financial statements. As a result of the adoption of this standard, a right-of-use asset and a related lease liability of approximately $61 million will be established to reflect the present value of the future lease payments. The company will adopt Topic 842 at the beginning of 2019 using the modified retrospective approach with prior periods following existing guidance.</t>
  </si>
  <si>
    <t>Summary of Accounting Policies (Tables)</t>
  </si>
  <si>
    <t>Other Accrued Liabilities</t>
  </si>
  <si>
    <t>Supplemental balance sheet information for “Other accrued liabilities” as of 2018 and 2017 year end is as follows: (Amounts in millions) 2018 2017 Income taxes $ 34.4 $ 41.6 Accrued warranty 17.1 17.2 Deferred subscription revenue 47.3 38.9 Accrued new tool return 43.7 23.9 Accrued property, payroll and other taxes 40.1 45.4 Accrued selling and promotion expense 28.7 28.6 Accrued legal charges 30.9 45.9 Other 131.4 146.6 Total other accrued liabilities $ 373.6 $ 388.1</t>
  </si>
  <si>
    <t>Revenue Recognition - (Tables)</t>
  </si>
  <si>
    <t>Schedule of New Accounting Pronouncements and Changes in Accounting Principles</t>
  </si>
  <si>
    <t>The effects of adjustments to the December 30, 2017 Consolidated Balance Sheet for the adoption of Topic 606 were as follows: Balance at Topic 606 Opening Balance at (Amounts in millions) December 30, 2017 Adjustments December 31, 2017 Assets Inventories - net $ 638.8 $ 20.9 $ 659.7 Deferred income tax assets 52.0 0.6 52.6 Liabilities and Equity Other accrued liabilities $ 388.1 $ 23.3 $ 411.4 Retained earnings 3,772.3 (1.8 ) 3,770.5</t>
  </si>
  <si>
    <t>Disaggregation of Revenue</t>
  </si>
  <si>
    <t>The following table represents external net sales disaggregated by geography, based on the customers’ billing addresses: 2018 Commercial &amp; Snap-on Repair Systems Industrial Tools &amp; Information Financial Snap-on (Amounts in millions) Group Group Group Services Eliminations Incorporated Net sales: North America* $ 466.5 $ 1,378.7 $ 747.1 $ — $ — $ 2,592.3 Europe 311.9 151.3 255.2 — — 718.4 All other 273.2 83.8 73.0 — — 430.0 External net sales 1,051.6 1,613.8 1,075.3 — — 3,740.7 Intersegment net sales 291.7 — 259.1 — (550.8 ) — Total net sales 1,343.3 1,613.8 1,334.4 — (550.8 ) 3,740.7 Financial services revenue — — — 329.7 — 329.7 Total revenue $ 1,343.3 $ 1,613.8 $ 1,334.4 $ 329.7 $ (550.8 ) $ 4,070.4 * North America is comprised of the United States, Canada and Mexico. The following table represents external net sales disaggregated by customer type: 2018 Commercial &amp; Snap-on Repair Systems Industrial Tools &amp; Information Financial Snap-on (Amounts in millions) Group Group Group Services Eliminations Incorporated Net sales: Vehicle service professionals $ 91.1 $ 1,613.8 $ 1,075.3 $ — $ — $ 2,780.2 All other professionals 960.5 — — — — 960.5 External net sales 1,051.6 1,613.8 1,075.3 — — 3,740.7 Intersegment net sales 291.7 — 259.1 — (550.8 ) — Total net sales 1,343.3 1,613.8 1,334.4 — (550.8 ) 3,740.7 Financial services revenue — — — 329.7 — 329.7 Total revenue $ 1,343.3 $ 1,613.8 $ 1,334.4 $ 329.7 $ (550.8 ) $ 4,070.4 The following table shows the consolidated revenues by revenue source: (Amounts in millions) 2018 Revenue from contracts with customers $ 3,719.6 Other revenues 21.1 Total net sales 3,740.7 Financial services revenue 329.7 Total revenues $ 4,070.4</t>
  </si>
  <si>
    <t>Receivables - (Tables)</t>
  </si>
  <si>
    <t>Components of Trade and Other Accounts Receivable</t>
  </si>
  <si>
    <t>The components of Snap-on’s trade and other accounts receivable as of 2018 and 2017 year end are as follows: (Amounts in millions) 2018 2017 Trade and other accounts receivable $ 710.1 $ 690.2 Allowances for doubtful accounts (17.5 ) (14.6 ) Total trade and other accounts receivable – net $ 692.6 $ 675.6</t>
  </si>
  <si>
    <t>Components of Current Finance and Contract Receivables</t>
  </si>
  <si>
    <t>The components of Snap-on’s current finance and contract receivables as of 2018 and 2017 year end are as follows: (Amounts in millions) 2018 2017 Finance receivables $ 538.1 $ 523.1 Contract receivables 99.5 98.1 Total 637.6 621.2 Allowances for doubtful accounts: Finance receivables (19.6 ) (17.7 ) Contract receivables (1.2 ) (1.3 ) Total (20.8 ) (19.0 ) Total current finance and contract receivables – net $ 616.8 $ 602.2 Finance receivables – net $ 518.5 $ 505.4 Contract receivables – net 98.3 96.8 Total current finance and contract receivables – net $ 616.8 $ 602.2</t>
  </si>
  <si>
    <t>Components of Finance and Contract Receivables Beyond One Year</t>
  </si>
  <si>
    <t>The components of Snap-on’s finance and contract receivables with payment terms beyond one year as of 2018 and 2017 year end are as follows: (Amounts in millions) 2018 2017 Finance receivables $ 1,116.2 $ 1,078.0 Contract receivables 348.0 325.9 Total 1,464.2 1,403.9 Allowances for doubtful accounts: Finance receivables (41.8 ) (38.8 ) Contract receivables (3.1 ) (3.3 ) Total (44.9 ) (42.1 ) Total long-term finance and contract receivables – net $ 1,419.3 $ 1,361.8 Finance receivables – net $ 1,074.4 $ 1,039.2 Contract receivables – net 344.9 322.6 Total long-term finance and contract receivables – net $ 1,419.3 $ 1,361.8</t>
  </si>
  <si>
    <t>Schedule of Long-Term Finance and Contract Receivables</t>
  </si>
  <si>
    <t>Long-term finance and contract receivables installments, net of unearned finance charges, as of 2018 and 2017 year end are scheduled as follows: 2018 2017 (Amounts in millions) Finance Receivables Contract Receivables Finance Receivables Contract Receivables Due in Months: 13 – 24 $ 428.7 $ 82.2 $ 415.1 $ 77.6 25 – 36 345.0 72.5 333.3 67.6 37 – 48 232.8 60.5 225.5 56.5 49 – 60 109.7 48.8 104.1 42.8 Thereafter — 84.0 — 81.4 Total $ 1,116.2 $ 348.0 $ 1,078.0 $ 325.9</t>
  </si>
  <si>
    <t>Aging of Finance and Contract Receivables</t>
  </si>
  <si>
    <t>The aging of finance and contract receivables as of 2018 and 2017 year end is as follows: (Amounts in millions) 30-59 Days Past Due 60-90 Days Past Due Greater Than 90 Days Past Due Total Past Due Total Not Past Due Total Greater Than 90 Days Past Due and Accruing 2018 year end: Finance receivables $ 19.4 $ 12.1 $ 20.3 $ 51.8 $ 1,602.5 $ 1,654.3 $ 15.9 Contract receivables 1.7 1.2 5.2 8.1 439.4 447.5 0.2 2017 year end: Finance receivables $ 19.3 $ 13.9 $ 20.1 $ 53.3 $ 1,547.8 $ 1,601.1 $ 15.4 Contract receivables 1.2 0.6 1.9 3.7 420.3 424.0 0.6</t>
  </si>
  <si>
    <t>Schedule of Performing and Nonperforming Finance and Contract Receivables</t>
  </si>
  <si>
    <t>The amount of performing and nonperforming finance and contract receivables based on payment activity as of 2018 and 2017 year end is as follows: 2018 2017 (Amounts in millions) Finance Receivables Contract Receivables Finance Receivables Contract Receivables Performing $ 1,626.4 $ 441.5 $ 1,573.1 $ 421.7 Nonperforming 27.9 6.0 28.0 2.3 Total $ 1,654.3 $ 447.5 $ 1,601.1 $ 424.0</t>
  </si>
  <si>
    <t>Schedule of Finance and Contract Receivables on Nonaccrual Status</t>
  </si>
  <si>
    <t>The amount of finance and contract receivables on nonaccrual status as of 2018 and 2017 year end is as follows: (Amounts in millions) 2018 2017 Finance receivables $ 12.0 $ 12.6 Contract receivables 5.8 1.7</t>
  </si>
  <si>
    <t>Rollforward of Allowances for Doubtful Accounts for Finance and Contract Receivables</t>
  </si>
  <si>
    <t>The following is a rollforward of the allowances for doubtful accounts for finance and contract receivables for 2018 and 2017 : 2018 2017 (Amounts in millions) Finance Receivables Contract Receivables Finance Receivables Contract Receivables Allowances for doubtful accounts: Beginning of year $ 56.5 $ 4.6 $ 48.6 $ 3.9 Provision 57.5 2.0 54.6 2.7 Charge-offs (59.4 ) (2.5 ) (53.3 ) (2.5 ) Recoveries 7.1 0.4 6.6 0.4 Currency translation (0.3 ) (0.2 ) — 0.1 End of year $ 61.4 $ 4.3 $ 56.5 $ 4.6</t>
  </si>
  <si>
    <t>Rollforward of Combined Allowances for Doubtful Accounts Related to Trade and Other Accounts Receivable</t>
  </si>
  <si>
    <t>The following is a rollforward of the combined allowances for doubtful accounts related to trade and other accounts receivable, as well as finance and contract receivables, for 2018 , 2017 and 2016 : (Amounts in millions) Balance at Beginning of Year Expenses Deductions (1) Balance at End of Year Allowances for doubtful accounts: 2018 $ 75.7 $ 70.3 $ (62.8 ) $ 83.2 2017 66.5 65.1 (55.9 ) 75.7 2016 59.3 51.5 (44.3 ) 66.5 (1) Represents write-offs of bad debts, net of recoveries, and the net impact of currency translation.</t>
  </si>
  <si>
    <t>Inventories (Tables)</t>
  </si>
  <si>
    <t>Inventories by Major Classification</t>
  </si>
  <si>
    <t>Inventories by major classification as of 2018 and 2017 year end are as follows: (Amounts in millions) 2018 2017 Finished goods $ 577.0 $ 541.9 Work in progress 51.7 49.3 Raw materials 123.5 122.7 Total FIFO value 752.2 713.9 Excess of current cost over LIFO cost (78.4 ) (75.1 ) Total inventories – net $ 673.8 $ 638.8</t>
  </si>
  <si>
    <t>Property and Equipment (Tables)</t>
  </si>
  <si>
    <t>Schedule of Property and Equipment</t>
  </si>
  <si>
    <t>Property and equipment (which are carried at cost) as of 2018 and 2017 year end are as follows: (Amounts in millions) 2018 2017 Land $ 31.7 $ 24.5 Buildings and improvements 368.6 357.4 Machinery, equipment and computer software 944.4 889.2 Property and equipment – gross 1,344.7 1,271.1 Accumulated depreciation and amortization (849.6 ) (786.7 ) Property and equipment – net $ 495.1 $ 484.4</t>
  </si>
  <si>
    <t>Summary of Estimated Service Lives of Property and Equipment</t>
  </si>
  <si>
    <t>The estimated service lives of property and equipment are principally as follows: Buildings and improvements 3 to 50 years Machinery, equipment and computer software 2 to 15 years</t>
  </si>
  <si>
    <t>Summary of Cost and Accumulated Depreciation of Property and Equipment under Capital Leases</t>
  </si>
  <si>
    <t>The cost and accumulated depreciation of property and equipment under capital leases as of 2018 and 2017 year end are as follows: (Amounts in millions) 2018 2017 Buildings and improvements $ 21.8 $ 21.4 Accumulated depreciation (15.4 ) (14.0 ) Net book value $ 6.4 $ 7.4</t>
  </si>
  <si>
    <t>Goodwill and Other Intangible Assets (Tables)</t>
  </si>
  <si>
    <t>Changes in Carrying Amount of Goodwill by Segment</t>
  </si>
  <si>
    <t>The changes in the carrying amount of goodwill by segment for 2018 and 2017 are as follows: (Amounts in millions) Commercial &amp; Industrial Group Snap-on Tools Group Repair Systems &amp; Information Group Total Balance as of 2016 year end $ 242.4 $ 12.5 $ 640.6 $ 895.5 Currency translation 30.3 — 15.8 46.1 Acquisitions 25.7 — (43.2 ) (17.5 ) Balance as of 2017 year end $ 298.4 $ 12.5 $ 613.2 $ 924.1 Currency translation (16.3 ) — (9.7 ) (26.0 ) Acquisitions 4.1 — — 4.1 Balance as of 2018 year end $ 286.2 $ 12.5 $ 603.5 $ 902.2</t>
  </si>
  <si>
    <t>Other Intangible Assets by Major Class</t>
  </si>
  <si>
    <t>Additional disclosures related to other intangible assets as of 2018 and 2017 year end are as follows: 2018 2017 (Amounts in millions) Gross Carrying Value Accumulated Amortization Gross Carrying Value Accumulated Amortization Amortized other intangible assets: Customer relationships $ 172.2 $ (107.6 ) $ 175.2 $ (98.2 ) Developed technology 18.5 (18.3 ) 18.9 (18.4 ) Internally developed software 156.6 (116.6 ) 177.0 (133.4 ) Patents 35.7 (22.9 ) 34.1 (22.7 ) Trademarks 3.2 (2.0 ) 3.0 (2.0 ) Other 7.3 (2.9 ) 7.7 (2.7 ) Total 393.5 (270.3 ) 415.9 (277.4 ) Non-amortized trademarks 109.7 — 115.2 — Total other intangible assets $ 503.2 $ (270.3 ) $ 531.1 $ (277.4 )</t>
  </si>
  <si>
    <t>Weighted-Average Amortization Period by Major Class</t>
  </si>
  <si>
    <t>The weighted-average amortization periods related to other intangible assets are as follows: In Years Customer relationships 15 Developed technology 3 Internally developed software 5 Patents 8 Trademarks 6 Other 39</t>
  </si>
  <si>
    <t>Income Taxes (Tables)</t>
  </si>
  <si>
    <t>Earnings Before Income Taxes and Equity Earnings</t>
  </si>
  <si>
    <t>The source of earnings before income taxes and equity earnings consisted of the following: (Amounts in millions) 2018 2017 2016 United States $ 735.4 $ 645.5 $ 644.0 Foreign 174.5 176.4 157.4 Total $ 909.9 $ 821.9 $ 801.4</t>
  </si>
  <si>
    <t>Components of Income Tax</t>
  </si>
  <si>
    <t>The provision (benefit) for income taxes consisted of the following: (Amounts in millions) 2018 2017 2016 Current: Federal $ 117.9 $ 166.9 $ 175.9 Foreign 52.4 41.1 39.9 State 30.4 30.6 27.2 Total current 200.7 238.6 243.0 Deferred: Federal 18.7 8.7 6.3 Foreign (8.4 ) 2.9 (6.7 ) State 3.4 0.7 1.7 Total deferred 13.7 12.3 1.3 Total income tax provision $ 214.4 $ 250.9 $ 244.3</t>
  </si>
  <si>
    <t>Reconciliation of Statutory Federal Income Tax Rate</t>
  </si>
  <si>
    <t>The following is a reconciliation of the statutory federal income tax rate to Snap-on’s effective tax rate: 2018 2017 2016 Statutory federal income tax rate 21.0% 35.0% 35.0% Increase (decrease) in tax rate resulting from: State income taxes, net of federal benefit 2.9 2.4 2.4 Noncontrolling interests (0.4) (0.6) (0.6) Repatriation of foreign earnings (0.1) (1.2) (0.1) Change in valuation allowance for deferred tax assets 0.3 0.1 (1.0) Adjustments to tax accruals and reserves (0.2) (0.3) 0.3 Foreign rate differences 0.4 (2.4) (2.1) Domestic production activities deduction — (2.1) (1.9) Excess tax benefits related to equity compensation (0.8) (1.4) (1.8) U.S. tax reform, net impact 0.4 0.9 — Other 0.1 0.1 0.3 Effective tax rate 23.6% 30.5% 30.5%</t>
  </si>
  <si>
    <t>Schedule of Deferred Tax Assets and Liabilities</t>
  </si>
  <si>
    <t>Temporary differences that give rise to the net deferred income tax asset as of 2018 , 2017 and 2016 year end are as follows: (Amounts in millions) 2018 2017 2016 Long-term deferred income tax assets (liabilities): Inventories $ 33.6 $ 28.8 $ 33.3 Accruals not currently deductible 72.9 61.7 77.7 Tax credit carryforward 1.8 2.1 15.1 Employee benefits 56.5 56.8 108.1 Net operating losses 40.9 44.0 42.8 Depreciation and amortization (167.5 ) (161.3 ) (209.8 ) Valuation allowance (25.1 ) (25.2 ) (21.7 ) Equity-based compensation 16.6 17.1 24.3 Undistributed non-U.S. earnings (6.0 ) — — Cash flow hedge — (0.3 ) (5.5 ) Other (0.4 ) (0.1 ) (4.6 ) Net deferred income tax asset $ 23.3 $ 23.6 $ 59.7</t>
  </si>
  <si>
    <t>Operating Loss Carry Forwards</t>
  </si>
  <si>
    <t>As of 2018 year end, Snap-on had tax net operating loss carryforwards totaling $224.8 million as follows: (Amounts in millions) State Federal Foreign Total Year of expiration: 2019-2023 $ 0.2 $ — $ 52.5 $ 52.7 2024-2028 0.1 — 38.9 39.0 2029-2033 90.6 — 6.8 97.4 2034-2038 — — — — Indefinite — — 35.7 35.7 Total net operating loss carryforwards $ 90.9 $ — $ 133.9 $ 224.8</t>
  </si>
  <si>
    <t>Reconciliation of Unrecognized Tax Benefits</t>
  </si>
  <si>
    <t>The following is a reconciliation of the beginning and ending amounts of unrecognized tax benefits for 2018 , 2017 and 2016 : (Amounts in millions) 2018 2017 2016 Unrecognized tax benefits at beginning of year $ 7.7 $ 9.4 $ 7.2 Gross increases – tax positions in prior periods 1.3 1.4 2.5 Gross decreases – tax positions in prior periods (0.1 ) — (0.3 ) Gross increases – tax positions in the current period 2.8 1.0 0.5 Settlements with taxing authorities — (3.6 ) — Lapsing of statutes of limitations (0.6 ) (0.5 ) (0.5 ) Unrecognized tax benefits at end of year $ 11.1 $ 7.7 $ 9.4</t>
  </si>
  <si>
    <t>Short-term and Long-term Debt (Tables)</t>
  </si>
  <si>
    <t xml:space="preserve">Short-term and long-term debt as of 2018 and 2017 year end consisted of the following: (Amounts in millions) 2018 2017 4.25% unsecured notes due 2018 $ $ 250.0 6.70% unsecured notes due 2019, paid in February 2018 — 200.0 6.125% unsecured notes due 2021 250.0 250.0 3.25% unsecured notes due 2027 300.0 300.0 4.10% unsecured notes due 2048 400.0 — Other debt* 182.3 186.8 1,132.3 1,186.8 Less: notes payable and current maturities of long-term debt: Current maturities of long-term debt $ — $ (250.0 ) Commercial paper borrowings (177.1 ) (151.0 ) Other notes (9.2 ) (32.2 ) (186.3 ) (433.2 ) Total long-term debt $ 946.0 $ 753.6 * Includes fair value adjustments related to interest rate swaps. </t>
  </si>
  <si>
    <t>Financial Instruments (Tables)</t>
  </si>
  <si>
    <t>Fair Values of Derivative Instruments Included within Accompanying Consolidated Balance Sheets</t>
  </si>
  <si>
    <t xml:space="preserve">ards”). Equity forwards are used to aid in offsetting the potential mark-to-market effect on stock-based deferred compensation from changes in </t>
  </si>
  <si>
    <t>Derivative Instruments Designated as Fair Value Hedges Included in Consolidated Statements of Earnings</t>
  </si>
  <si>
    <t>The effect of derivative instruments designated as fair value hedges as included in the Consolidated Statements of Earnings is as follows: Statement of Earnings Presentation Effective Portion of Gain Recognized in Income (Amounts in millions) 2018 2017 2016 Derivatives designated as fair value hedges: Interest rate swaps Interest expense $ 1.5 $ 2.8 $ 2.9</t>
  </si>
  <si>
    <t>Effect of Derivative Instruments Designated as Cash Flow Hedges Included in Accumulated OCI on Consolidated Balance Sheets and Consolidated Statements of Earnings</t>
  </si>
  <si>
    <t>The effect of derivative instruments designated as cash flow hedges as included in Accumulated OCI on the Consolidated Balance Sheets and the Consolidated Statements of Earnings is as follows: (Amounts in millions) Effective Portion of Gain Recognized in Accumulated OCI Statement of Earnings Presentation Effective Portion of Gain Reclassified from Accumulated OCI into Income 2018 2017 2016 2018 2017 2016 Derivatives designated as cash flow hedges: Treasury locks $ (0.8 ) $ 6.9 $ 8.8 Interest expense $ 1.5 $ 1.6 $ 0.3</t>
  </si>
  <si>
    <t>Derivative Instruments Not Designated as Hedges Included in Consolidated Statements of Earnings</t>
  </si>
  <si>
    <t>The effects of derivative instruments not designated as hedging instruments as included in the Consolidated Statements of Earnings are as follows: Statement of Earnings Presentation Gain (Loss) Recognized in Income (Amounts in millions) 2018 2017 2016 Derivatives not designated as hedging instruments: Foreign currency forwards Other income (expense) – net $ (40.4 ) (25.8 ) (7.4 ) Equity forwards Operating expenses (2.1 ) 0.9 0.8</t>
  </si>
  <si>
    <t>Fair Values of Financial Instruments Not Approximating Carrying Values in Financial Statements</t>
  </si>
  <si>
    <t>The fair values of financial instruments that do not approximate the carrying values in the financial statements as of 2018 and 2017 year end are as follows: 2018 2017 (Amounts in millions) Carrying Value Fair Value Carrying Value Fair Value Finance receivables – net $ 1,592.9 $ 1,845.4 $ 1,544.6 $ 1,791.5 Contract receivables – net 443.2 481.2 419.4 459.1 Long-term debt, notes payable and current maturities of long-term debt 1,132.3 1,136.0 1,186.8 1,235.6</t>
  </si>
  <si>
    <t>Pension Plans (Tables)</t>
  </si>
  <si>
    <t>Summary of Change in Benefit Obligation</t>
  </si>
  <si>
    <t>The status of Snap-on’s pension plans as of 2018 and 2017 year end is as follows: (Amounts in millions) 2018 2017 Change in projected benefit obligation: Benefit obligation at beginning of year $ 1,467.6 $ 1,361.4 Service cost 25.1 22.7 Interest cost 52.8 56.1 Plan participant contributions 0.5 0.6 Plan amendments 1.0 — Plan settlements — (0.3 ) Benefits paid (68.5 ) (66.6 ) Actuarial (gain) loss (77.9 ) 69.5 Foreign currency impact (13.7 ) 24.2 Benefit obligation at end of year $ 1,386.9 $ 1,467.6 The status of Snap-on’s U.S. postretirement health care plans as of 2018 and 2017 year end is as follows: (Amounts in millions) 2018 2017 Change in accumulated postretirement benefit obligation: Benefit obligation at beginning of year $ 52.5 $ 53.2 Service cost — — Interest cost 1.8 2.1 Plan participant contributions 0.3 0.4 Benefits paid (4.5 ) (4.3 ) Actuarial (gain) loss (3.3 ) 1.1 Benefit obligation at end of year $ 46.8 $ 52.5</t>
  </si>
  <si>
    <t>Summary of Change in Fair Value of Plan Assets</t>
  </si>
  <si>
    <t>Change in plan assets: Fair value of plan assets at beginning of year $ 1,305.0 $ 1,110.8 Actual (loss) gain on plan assets (72.8 ) 175.7 Employer contributions 61.3 69.6 Plan participant contributions 0.5 0.6 Plan settlements — (0.3 ) Benefits paid (68.5 ) (66.6 ) Foreign currency impact (9.9 ) 15.2 Fair value of plan assets at end of year $ 1,215.6 $ 1,305.0 Unfunded status at end of year $ (171.3 ) $ (162.6 ) Change in plan assets: Fair value of plan assets at beginning of year $ 13.4 $ 13.2 Actual return on plan assets (0.2 ) 1.3 Employer contributions 3.1 2.8 Plan participant contributions 0.3 0.4 Benefits paid (4.5 ) (4.3 ) Fair value of plan assets at end of year $ 12.1 $ 13.4 Unfunded status at end of year $ (34.7 ) $ (39.1 )</t>
  </si>
  <si>
    <t>Summary of Amounts Recognized in Consolidated Balance Sheets</t>
  </si>
  <si>
    <t>Amounts recognized in the Consolidated Balance Sheets as of 2018 and 2017 year end are as follows: (Amounts in millions) 2018 2017 Other assets $ 4.3 $ 1.5 Accrued benefits (4.3 ) (5.2 ) Pension liabilities (171.3 ) (158.9 ) Net liability $ (171.3 ) $ (162.6 ) Amounts recognized in the Consolidated Balance Sheets as of 2018 and 2017 year end are as follows: (Amounts in millions) 2018 2017 Accrued benefits $ (2.9 ) $ (3.1 ) Retiree health care benefits (31.8 ) (36.0 ) Net liability $ (34.7 ) $ (39.1 )</t>
  </si>
  <si>
    <t>Schedule of Net Periodic Benefit Costs in AOCI</t>
  </si>
  <si>
    <t>Amounts included in Accumulated OCI on the accompanying Consolidated Balance Sheets as of 2018 and 2017 year end are as follows: (Amounts in millions) 2018 2017 Net loss, net of tax of $158.8 million and $146.4 million, respectively $ (301.9 ) $ (266.7 ) Prior service credit, net of tax of $0.4 million and $0.9 million, respectively (0.2 ) 1.5 $ (302.1 ) $ (265.2 ) Amounts included in Accumulated OCI on the accompanying Consolidated Balance Sheets as of 2018 and 2017 year end are as follows: (Amounts in millions) 2018 2017 Net gain, net of tax of $3.1 million and $2.6 million, respectively $ 5.6 $ 4.2</t>
  </si>
  <si>
    <t>Summary of Benefit Obligations in Excess of Fair Value of Plan Assets</t>
  </si>
  <si>
    <t>The projected benefit obligation, accumulated benefit obligation and fair value of plan assets for Snap-on’s pension plans in which the accumulated benefit obligation exceeds the fair value of plan assets as of 2018 and 2017 year end are as follows: (Amounts in millions) 2018 2017 Projected benefit obligation $ 1,081.3 $ 398.7 Accumulated benefit obligation 1,028.6 378.1 Fair value of plan assets 916.2 275.6</t>
  </si>
  <si>
    <t>Summary of Components of Net Periodic Benefit Costs and Other Amounts Recognized in Other Comprehensive Income (Loss)</t>
  </si>
  <si>
    <t>The components of net periodic benefit cost and changes recognized in “Other comprehensive income (loss)” (“OCI”) are as follows: (Amounts in millions) 2018 2017 2016 Net periodic benefit cost: Service cost $ 25.1 $ 22.7 $ 19.3 Interest cost 52.8 56.1 56.5 Expected return on plan assets (88.6 ) (83.4 ) (81.0 ) Amortization of unrecognized loss 32.7 27.9 31.3 Amortization of prior service credit (1.2 ) (1.1 ) (1.1 ) Settlement loss — 0.1 — Net periodic benefit cost $ 20.8 $ 22.3 $ 25.0 Changes in benefit obligations recognized in OCI, net of tax: Net (gain) loss $ 35.2 $ (30.3 ) $ 43.3 Prior service cost 1.7 0.7 0.6 Total recognized in OCI $ 36.9 $ (29.6 ) $ 43.9 The components of net periodic benefit cost and changes recognized in OCI are as follows: (Amounts in millions) 2018 2017 2016 Net periodic benefit cost: Service cost $ — $ — $ 0.1 Interest cost 1.8 2.1 2.2 Expected return on plan assets (0.8 ) (0.8 ) (0.9 ) Amortization of unrecognized gain (0.4 ) (0.3 ) (0.1 ) Net periodic benefit cost $ 0.6 $ 1.0 $ 1.3 Changes in benefit obligations recognized in OCI, net of tax: Net (gain) loss $ (1.4 ) $ 0.6 $ (0.3 )</t>
  </si>
  <si>
    <t>Summary of Amounts in Accumulated OCI to be Amortized Over Next Fiscal Year</t>
  </si>
  <si>
    <t>Amounts in Accumulated OCI that are expected to be amortized as net expense into net periodic benefit cost during 2019 are as follows: (Amounts in millions) Amount Amortization of unrecognized loss $ 24.9 Amortization of prior service credit (0.9 ) Total to be recognized in net periodic benefit cost $ 24.0</t>
  </si>
  <si>
    <t>Summary of Weighted-Average Assumptions Used to Determine Full-Year Pension Costs</t>
  </si>
  <si>
    <t>The worldwide weighted-average assumptions used to determine Snap-on’s full-year pension costs are as follows: 2018 2017 2016 Discount rate 3.7% 4.2% 4.5% Expected return on plan assets 7.1% 7.2% 7.4% Rate of compensation increase 3.4% 3.4% 3.6% The worldwide weighted-average assumptions used to determine Snap-on’s projected benefit obligation as of 2018 and 2017 year end are as follows: 2018 2017 Discount rate 4.4% 3.7% Rate of compensation increase 3.4% 3.4% The weighted-average discount rate used to determine Snap-on’s postretirement health care expense is as follows: 2018 2017 2016 Discount rate 3.6% 4.1% 4.1% The weighted-average discount rate used to determine Snap-on’s accumulated benefit obligation is as follows: 2018 2017 Discount rate 4.2% 3.6%</t>
  </si>
  <si>
    <t>Summary of Expected Benefit Payments</t>
  </si>
  <si>
    <t>The following benefit payments, which reflect expected future service, are expected to be paid as follows: (Amounts in millions) Amount Year: 2019 $ 76.2 2020 80.1 2021 82.4 2022 92.4 2023 88.8 2024-2028 474.9 The following benefit payments, which reflect expected future service, are expected to be paid as follows: (Amounts in millions) Amount Year: 2019 $ 3.8 2020 3.9 2021 4.0 2022 4.1 2023 4.1 2024-2028 21.2</t>
  </si>
  <si>
    <t>Schedule of Allocation of Plan Assets</t>
  </si>
  <si>
    <t>Snap-on’s domestic pension plans’ target allocation and actual weighted-average asset allocation by asset category and fair value of plan assets as of 2018 and 2017 year end are as follows: Target 2018 2017 Asset category: Equity securities 51 % 49 % 51 % Debt securities and cash and cash equivalents 37 % 40 % 38 % Real estate and other real assets 2 % 1 % 1 % Hedge funds 10 % 10 % 10 % Total 100 % 100 % 100 % Fair value of plan assets (Amounts in millions) $ 1,049.0 $ 1,122.7 Snap-on’s foreign pension plans’ target allocation and actual weighted-average asset allocation by asset category and fair value of plan assets as of 2018 and 2017 year end are as follows: Target 2018 2017 Asset category: Equity securities* 35% 35% 36% Debt securities* and cash and cash equivalents 40% 42% 42% Insurance contracts and hedge funds 25% 23% 22% Total 100% 100% 100% Fair value of plan assets (Amounts in millions) $166.6 $182.3 * Includes commingled funds - multi-strategy The following is a summary, by asset category, of the fair value and the level within the fair value hierarchy of Snap-on’s foreign pension plans’ assets as of 2018 year end: (Amounts in millions) Quoted Prices for Identical Assets (Level 1) Significant Other Observable Inputs (Level 2) Investments Measured at NAV Total Asset category: Cash and cash equivalents $ 1.2 $ — $ — $ 1.2 Commingled funds – multi-strategy — — 101.5 101.5 Debt securities: Government 8.3 — — 8.3 Corporate bonds — 17.5 — 17.5 Insurance contracts — 23.8 — 23.8 Hedge fund — — 14.3 14.3 Total $ 9.5 $ 41.3 $ 115.8 $ 166.6 The following is a summary, by asset category, of the fair value and the level within the fair value hierarchy of Snap-on’s foreign pension plans’ assets as of 2017 year end: (Amounts in millions) Quoted Prices for Identical Assets (Level 1) Significant Other Observable Inputs (Level 2) Investments Measured at NAV Total Asset category: Cash and cash equivalents $ 0.7 $ — $ — $ 0.7 Commingled funds – multi-strategy — — 114.2 114.2 Debt securities: Government 8.8 — — 8.8 Corporate bonds — 18.3 — 18.3 Insurance contracts — 24.2 — 24.2 Hedge fund — — 16.1 16.1 Total $ 9.5 $ 42.5 $ 130.3 $ 182.3 The following is a summary, by asset category, of the fair value and the level within the fair value hierarchy of Snap-on’s domestic pension plans’ assets as of 2018 year end: (Amounts in millions) Quoted Prices for Identical Assets (Level 1) Significant Other Observable Inputs (Level 2) Investments Measured at NAV Total Asset category: Cash and cash equivalents $ 17.8 $ — $ — $ 17.8 Equity securities: Domestic 70.5 — — 70.5 Foreign 87.5 — — 87.5 Commingled funds – domestic — — 200.6 200.6 Commingled funds – foreign — — 128.4 128.4 Private equity partnerships — — 22.7 22.7 Debt securities: Government 131.2 2.6 — 133.8 Corporate bonds — 271.3 — 271.3 Real estate and other real assets — — 11.9 11.9 Hedge funds — — 104.5 104.5 Total $ 307.0 $ 273.9 $ 468.1 $ 1,049.0 The following is a summary, by asset category, of the fair value and the level within the fair value hierarchy of Snap-on’s domestic pension plans’ assets as of 2017 year end: (Amounts in millions) Quoted Prices for Identical Assets (Level 1) Significant Other Observable Inputs (Level 2) Investments Measured at NAV Total Asset category: Cash and cash equivalents $ 20.6 $ — $ — $ 20.6 Equity securities: Domestic 73.4 — — 73.4 Foreign 100.1 — — 100.1 Commingled funds – domestic — — 225.0 225.0 Commingled funds – foreign — — 148.8 148.8 Private equity partnerships — — 27.5 27.5 Debt securities: Government 152.8 2.2 — 155.0 Corporate bonds — 253.0 — 253.0 Real estate and other real assets — — 13.2 13.2 Hedge funds — — 106.1 106.1 Total $ 346.9 $ 255.2 $ 520.6 $ 1,122.7 The following is a summary, by asset category, of the fair value and the level within the fair value hierarchy of the VEBA plan assets as of 2018 year end: (Amounts in millions) Quoted Prices for Identical Assets (Level 1) Investments Measured at NAV Total Asset category: Cash and cash equivalents $ 1.3 $ — $ 1.3 Debt securities 5.5 — 5.5 Equity securities — 3.1 3.1 Hedge fund — 2.2 2.2 Total $ 6.8 $ 5.3 $ 12.1 The following is a summary, by asset category, of the fair value and the level within the fair value hierarchy of the VEBA plan assets as of 2017 year end: (Amounts in millions) Quoted Prices for Identical Assets (Level 1) Investments Measured at NAV Total Asset category: Cash and cash equivalents $ 0.2 $ — $ 0.2 Debt securities 5.5 — 5.5 Equity securities — 3.8 3.8 Hedge fund — 3.9 3.9 Total $ 5.7 $ 7.7 $ 13.4 Snap-on’s VEBA plan target allocation and actual weighted-average asset allocation by asset category and fair value of plan assets as of 2018 and 2017 year end are as follows: Target 2018 2017 Asset category: Debt securities and cash and cash equivalents 46 % 56 % 42 % Equity securities 29 % 26 % 29 % Hedge funds 25 % 18 % 29 % Total 100 % 100 % 100 % Fair value of plan assets (Amounts in millions) $ 12.1 $ 13.4</t>
  </si>
  <si>
    <t>Postretirement Plans (Tables)</t>
  </si>
  <si>
    <t>Stock-based Compensation and Other Stock Plans (Tables)</t>
  </si>
  <si>
    <t>Summary of Weighted-Average Assumptions of Fair Value Granted Using Black-Scholes Valuation Model, Stock Options</t>
  </si>
  <si>
    <t>The following weighted-average assumptions were used in calculating the fair value of stock options granted during 2018 , 2017 and 2016 , using the Black-Scholes valuation model: 2018 2017 2016 Expected term of option (in years) 5.35 5.15 5.05 Expected volatility factor 20.08 % 22.01 % 22.17 % Expected dividend yield 1.68 % 1.63 % 1.77 % Risk-free interest rate 2.71 % 1.78 % 1.04 %</t>
  </si>
  <si>
    <t>Summary of Stock Option Activity</t>
  </si>
  <si>
    <t>A summary of stock option activity during 2018 is presented below: Shares (in thousands) Exercise Price per Share* Remaining Contractual Term* (in years) Aggregate Intrinsic Value (in millions) Outstanding at beginning of year 3,198 $ 115.30 Granted 515 161.18 Exercised (537 ) 84.00 Forfeited or expired (46 ) 159.33 Outstanding at end of year 3,130 127.57 6.3 $ 75.3 Exercisable at end of year 2,047 110.48 5.1 74.1</t>
  </si>
  <si>
    <t>Summary of Changes in Non-Vested Performance Awards</t>
  </si>
  <si>
    <t xml:space="preserve">Changes to the company’s non-vested performance awards in 2018 are as follows: Shares (in thousands) Fair Value Price per Share* Non-vested performance awards at beginning of year 132 $ 149.93 Granted 87 161.18 Vested (74 ) 138.11 Cancellations and other (25 ) 156.63 Non-vested performance awards at end of year 120 164.00 * Weighted-average </t>
  </si>
  <si>
    <t>Summary of Weighted-Average Assumptions of Fair Value Granted Using Black-Scholes Valuation Model, SAR's</t>
  </si>
  <si>
    <t>The following weighted-average assumptions were used in calculating the fair value of stock-settled SARs granted during 2018 , 2017 and 2016 , using the Black-Scholes valuation model: 2018 2017 2016 Expected term of stock-settled SARs (in years) 3.58 3.99 4.03 Expected volatility factor 20.08 % 19.39 % 20.09 % Expected dividend yield 1.63 % 1.46 % 1.66 % Risk-free interest rate 2.40 % 1.55 % 1.11 % The following weighted-average assumptions were used in calculating the fair value of cash-settled SARs granted during 2018 , 2017 and 2016 , using the Black-Scholes valuation model: 2018 2017 2016 Expected term of cash-settled SARs (in years) 2.76 3.09 3.11 Expected volatility factor 21.96 % 19.93 % 19.53 % Expected dividend yield 1.75 % 1.59 % 1.56 % Risk-free interest rate 2.50 % 1.98 % 1.47 %</t>
  </si>
  <si>
    <t>Summary of Changes in SARs</t>
  </si>
  <si>
    <t xml:space="preserve">Changes to the company’s non-vested cash-settled SARs in 2018 are as follows: Cash-settled SARs (in thousands) Fair Value Price per Share* Non-vested cash-settled SARs at beginning of year 5 $ 35.41 Granted 1 14.98 Vested (3) 15.61 Non-vested cash-settled SARs at end of year 3 14.89 * Weighted-average Changes to the company’s stock-settled SARs in 2018 are as follows: Stock-settled SARs (in thousands) Exercise Price per Share* Remaining Contractual Term* (in years) Aggregate Intrinsic Value (in millions) Outstanding at beginning of year 360 $ 138.63 Granted 89 161.18 Exercised (24) 105.55 Forfeited or expired (53) 129.40 Outstanding at end of year 372 147.41 7.4 $ 2.6 Exercisable at end of year 191 135.42 6.3 2.4 * Weighted-average </t>
  </si>
  <si>
    <t>Commitments and Contingencies (Tables)</t>
  </si>
  <si>
    <t>Schedule of Future Minimum Payments Under Operating and Capital Lease</t>
  </si>
  <si>
    <t>Snap-on’s future minimum lease commitments under these leases, net of sub-lease rental income, are as follows: (Amounts in millions) Operating Leases Capital Leases Year: 2019 $ 25.6 $ 3.3 2020 18.4 3.2 2021 13.9 2.9 2022 9.8 2.5 2023 4.9 2.2 2024 and thereafter 4.4 1.9 Total minimum lease payments $ 77.0 16.0 Less: amount representing interest (0.9 ) Total present value of minimum capital lease payments $ 15.1</t>
  </si>
  <si>
    <t>Components of Capital Leases Future Minimum Payment Present Value</t>
  </si>
  <si>
    <t>Amounts included in the accompanying Consolidated Balance Sheets for the present value of minimum capital lease payments as of 2018 year end are as follows: (Amounts in millions) 2018 Other accrued liabilities $ 3.0 Other long-term liabilities 12.1 Total present value of minimum capital lease payments $ 15.1</t>
  </si>
  <si>
    <t>Summary of Product Warranty Accrual Activity</t>
  </si>
  <si>
    <t>Snap‑on’s product warranty accrual activity for 2018 , 2017 and 2016 is as follows: (Amounts in millions) 2018 2017 2016 Warranty accrual: Beginning of year $ 17.2 $ 16.0 $ 16.4 Additions 14.9 15.2 12.8 Usage (15.0 ) (14.0 ) (13.2 ) End of year $ 17.1 $ 17.2 $ 16.0</t>
  </si>
  <si>
    <t>Other Income (Expense) - Net (Tables)</t>
  </si>
  <si>
    <t>Computation of Other Income (Expense) - Net</t>
  </si>
  <si>
    <t>“Other income (expense) – net” on the accompanying Consolidated Statements of Earnings consists of the following: (Amounts in millions) 2018 2017 2016 Interest income $ 0.6 $ 0.3 $ 0.6 Net foreign exchange loss (3.9 ) (7.0 ) (1.3 ) Net periodic pension and postretirement benefits (costs) - non-service 3.7 (0.6 ) (6.9 ) Settlement of treasury lock 13.3 — — Loss on early extinguishment of debt (7.8 ) — — Other (1.7 ) (0.5 ) 0.1 Total other income (expense) – net $ 4.2 $ (7.8 ) $ (7.5 )</t>
  </si>
  <si>
    <t>Accumulated Other Comprehensive Income (Loss) (Tables)</t>
  </si>
  <si>
    <t>Net Changes in Accumulated OCI by Component, Net of Tax</t>
  </si>
  <si>
    <t>The following is a summary of net changes in Accumulated OCI by component and net of tax for 2018 and 2017 : (Amounts in millions) Foreign Currency Translation Cash Flow Hedges Defined Benefit Pension and Postretirement Plans Total Balance as of 2016 year end $ (217.7 ) $ 9.2 $ (290.0 ) $ (498.5 ) Other comprehensive income before reclassifications 135.2 6.9 11.8 153.9 Amounts reclassified from Accumulated OCI — (1.6 ) 17.2 15.6 Net other comprehensive income 135.2 5.3 29.0 169.5 Balance as of 2017 year end $ (82.5 ) $ 14.5 $ (261.0 ) $ (329.0 ) Other comprehensive loss before reclassifications (95.4 ) (0.8 ) (59.0 ) (155.2 ) Amounts reclassified from Accumulated OCI — (1.5 ) 23.5 22.0 Net other comprehensive loss (95.4 ) (2.3 ) (35.5 ) (133.2 ) Balance as of 2018 year end $ (177.9 ) $ 12.2 $ (296.5 ) $ (462.2 )</t>
  </si>
  <si>
    <t>Reclassifications Out of Accumulated OCI</t>
  </si>
  <si>
    <t>The reclassifications out of Accumulated OCI in 2018 and 2017 are as follows: Amounts Reclassified from Accumulated OCI Statement of Earnings Presentation (Amounts in millions) 2018 2017 Gains on cash flow hedges: Treasury locks $ 1.5 $ 1.6 Interest expense Income tax expense — — Income tax expense Net of tax 1.5 1.6 Amortization of net unrecognized losses and prior service credits (31.1 ) (26.6 ) See footnote below* Income tax benefit 7.6 9.4 Income tax expense Net of tax (23.5 ) (17.2 ) Total reclassifications for the period, net of tax $ (22.0 ) $ (15.6 ) * These Accumulated OCI components are included in the computation of net periodic pension and postretirement health care costs; See Note 12 and Note 13 for further information.</t>
  </si>
  <si>
    <t>Segments (Tables)</t>
  </si>
  <si>
    <t>Net Sales by Segment</t>
  </si>
  <si>
    <t xml:space="preserve">(Amounts in millions) 2018 2017 2016 Net sales: Commercial &amp; Industrial Group $ 1,343.3 $ 1,265.0 $ 1,148.3 Snap-on Tools Group 1,613.8 1,625.1 1,633.9 Repair Systems &amp; Information Group 1,334.4 1,347.2 1,179.9 Segment net sales 4,291.5 4,237.3 3,962.1 Intersegment eliminations (550.8 ) (550.4 ) (531.7 ) Total net sales $ 3,740.7 $ 3,686.9 $ 3,430.4 Financial Services revenue 329.7 313.4 281.4 Total revenues $ 4,070.4 $ 4,000.3 $ 3,711.8 Operating earnings: Commercial &amp; Industrial Group $ 199.3 $ 186.5 $ 168.8 Snap-on Tools Group 264.2 274.7 280.4 Repair Systems &amp; Information Group 342.6 335.3 298.6 Financial Services 230.1 217.5 198.7 Segment operating earnings 1,036.2 1,014.0 946.5 Corporate (80.1 ) (131.9 ) (85.4 ) Operating earnings 956.1 882.1 861.1 Interest expense (50.4 ) (52.4 ) (52.2 ) Other income (expense) – net 4.2 (7.8 ) (7.5 ) Earnings before income taxes and equity earnings $ 909.9 $ 821.9 $ 801.4 </t>
  </si>
  <si>
    <t>Assets by Segment</t>
  </si>
  <si>
    <t>(Amounts in millions) 2018 2017 Assets: Commercial &amp; Industrial Group $ 1,087.9 $ 1,113.9 Snap-on Tools Group 752.7 714.3 Repair Systems &amp; Information Group 1,306.3 1,314.3 Financial Services 2,039.6 1,971.8 Total assets from reportable segments 5,186.5 5,114.3 Corporate 249.2 200.6 Elimination of intersegment receivables (62.6 ) (65.8 ) Total assets $ 5,373.1 $ 5,249.1</t>
  </si>
  <si>
    <t>Capital Expenditures, Depreciation and Amortization</t>
  </si>
  <si>
    <t xml:space="preserve"> (Amounts in millions) 2018 2017 2016 Capital expenditures: Commercial &amp; Industrial Group $ 21.5 $ 22.6 $ 19.3 Snap-on Tools Group 46.0 40.1 38.3 Repair Systems &amp; Information Group 19.7 13.4 13.1 Financial Services 0.5 1.2 0.6 Total from reportable segments 87.7 77.3 71.3 Corporate 3.2 4.7 3.0 Total capital expenditures $ 90.9 $ 82.0 $ 74.3 Depreciation and amortization: Commercial &amp; Industrial Group $ 23.6 $ 22.8 $ 20.7 Snap-on Tools Group 29.9 29.1 27.6 Repair Systems &amp; Information Group 36.7 37.8 33.9 Financial Services 0.8 0.6 0.6 Total from reportable segments 91.0 90.3 82.8 Corporate 3.1 2.9 2.8 Total depreciation and amortization $ 94.1 $ 93.2 $ 85.6</t>
  </si>
  <si>
    <t>Revenue and Long-Lived Assets, Geographic Regions</t>
  </si>
  <si>
    <t>Revenues by geographic region:* United States $ 2,727.9 $ 2,703.3 $ 2,588.8 Europe 784.7 748.8 654.4 All other 557.8 548.2 468.6 Total revenues $ 4,070.4 $ 4,000.3 $ 3,711.8 (Amounts in millions) 2018 2017 Long-lived assets:** United States $ 1,091.2 $ 1,081.2 Sweden 227.4 252.6 All other 311.6 328.4 Total long-lived assets $ 1,630.2 $ 1,662.2 * Revenues are attributed to countries based on origin of the sale. ** Long-lived assets consist of Property and equipment - net, Goodwill, and Other intangibles - net.</t>
  </si>
  <si>
    <t>Products and Services</t>
  </si>
  <si>
    <t>The following table shows the consolidated net sales and revenues of these product groups in the last three years: (Amounts in millions) 2018 2017 2016 Net sales: Tools $ 2,021.2 $ 1,946.7 $ 1,899.2 Diagnostics, information and management systems 797.9 800.4 748.2 Equipment 921.6 939.8 783.0 Total net sales 3,740.7 3,686.9 3,430.4 Financial services revenue 329.7 313.4 281.4 Total revenues $ 4,070.4 $ 4,000.3 $ 3,711.8</t>
  </si>
  <si>
    <t>Quarterly Data (Tables)</t>
  </si>
  <si>
    <t>Schedule of Quarterly Financial Information</t>
  </si>
  <si>
    <t>(Amounts in millions, except per share data) First Quarter Second Quarter Third Quarter Fourth Quarter Total 2018 Net sales $ 935.5 $ 954.6 $ 898.1 $ 952.5 $ 3,740.7 Gross profit 471.6 487.1 453.9 457.4 1,870.0 Financial services revenue 83.0 82.0 82.0 82.7 329.7 Financial services expenses (26.1 ) (24.2 ) (22.7 ) (26.6 ) (99.6 ) Net earnings 166.8 182.7 167.4 179.3 696.2 Net earnings attributable to Snap-on Incorporated 163.0 178.7 163.2 175.0 679.9 Earnings per share – basic 2.87 3.17 2.90 3.14 12.08 Earnings per share – diluted 2.82 3.12 2.85 3.09 11.87 Cash dividends paid per share 0.82 0.82 0.82 0.95 3.41 First Quarter Second Quarter Third Quarter Fourth Quarter Total 2017 Net sales $ 887.1 $ 921.4 $ 903.8 $ 974.6 $ 3,686.9 Gross profit 448.3 463.2 448.8 465.6 1,825.9 Financial services revenue 76.8 77.7 79.0 79.9 313.4 Financial services expenses (24.3 ) (23.1 ) (23.0 ) (25.5 ) (95.9 ) Net earnings 145.1 156.8 137.1 133.2 572.2 Net earnings attributable to Snap-on Incorporated 141.6 153.2 133.4 129.5 557.7 Earnings per share – basic 2.45 2.65 2.33 2.28 9.72 Earnings per share – diluted 2.39 2.60 2.29 2.24 9.52 Cash dividends paid per share 0.71 0.71 0.71 0.82 2.95</t>
  </si>
  <si>
    <t>Summary of Accounting Policies Summary of Accounting Policies - Summary of Effects of the Adoption of ASU No. 2017-07 (Details) - USD ($) $ in Millions</t>
  </si>
  <si>
    <t>New Accounting Pronouncements or Change in Accounting Principle [Line Items]</t>
  </si>
  <si>
    <t>Previously Reported</t>
  </si>
  <si>
    <t>Previously Reported | Product And Services, Excluding Financial Services</t>
  </si>
  <si>
    <t>Cost of Sales | Restatement Adjustment | Accounting Standards Update 2017-07</t>
  </si>
  <si>
    <t>Net periodic benefit cost (credit)</t>
  </si>
  <si>
    <t>Other income (expense) – net | Restatement Adjustment | Accounting Standards Update 2017-07</t>
  </si>
  <si>
    <t>Summary of Accounting Policies - Narrative (Detail) - USD ($)</t>
  </si>
  <si>
    <t>Dec. 30, 2018</t>
  </si>
  <si>
    <t>Summary Of Accounting Policies [Line Items]</t>
  </si>
  <si>
    <t>Research and engineering costs</t>
  </si>
  <si>
    <t>Capitalized software development costs</t>
  </si>
  <si>
    <t>Amortization of capitalized software development costs</t>
  </si>
  <si>
    <t>Unamortized capitalized software development costs</t>
  </si>
  <si>
    <t>Shipping and handling charges related to manufacturing activities</t>
  </si>
  <si>
    <t>Advertising and promotion expenses</t>
  </si>
  <si>
    <t>Foreign exchange loss</t>
  </si>
  <si>
    <t>Number of anti-dilutive awards outstanding (in shares)</t>
  </si>
  <si>
    <t>Dilutive shares (in shares)</t>
  </si>
  <si>
    <t>Revenue, performance obligation, description of timing</t>
  </si>
  <si>
    <t>These contracts are generally for 12 months but can be for a term up to 60 months.</t>
  </si>
  <si>
    <t>Unconsolidated Affiliates</t>
  </si>
  <si>
    <t>Investments in unconsolidated affiliates</t>
  </si>
  <si>
    <t>Purchases from unconsolidated affiliates</t>
  </si>
  <si>
    <t>Sales to unconsolidated affiliates</t>
  </si>
  <si>
    <t>Finance Receivables</t>
  </si>
  <si>
    <t>Days past due, finance receivables assessed for charge-off</t>
  </si>
  <si>
    <t>120 days</t>
  </si>
  <si>
    <t>Contract Receivables Related To Equipment Leases</t>
  </si>
  <si>
    <t>Days past due, receivables charged-off</t>
  </si>
  <si>
    <t>150 days</t>
  </si>
  <si>
    <t>Maximum</t>
  </si>
  <si>
    <t>Days, past due, customer bankruptcies charged-off for finance and contract receivables</t>
  </si>
  <si>
    <t>180 days</t>
  </si>
  <si>
    <t>Maximum | Finance Receivables</t>
  </si>
  <si>
    <t>60 days</t>
  </si>
  <si>
    <t>Maximum | Contract Receivables Related To Franchise Finance</t>
  </si>
  <si>
    <t>Shipping and Handling</t>
  </si>
  <si>
    <t>Shipping and handling charges</t>
  </si>
  <si>
    <t>Scenario, Forecast</t>
  </si>
  <si>
    <t>Finance and operating leases, right-of-use asset</t>
  </si>
  <si>
    <t>Reclassification from AOCI to retained earnings, tax effect</t>
  </si>
  <si>
    <t>Finance and operating lease, liability</t>
  </si>
  <si>
    <t>Summary of Accounting Policies - Other Accrued Liabilities (Detail) - USD ($) $ in Millions</t>
  </si>
  <si>
    <t>Dec. 31, 2017</t>
  </si>
  <si>
    <t>Accrued warranty</t>
  </si>
  <si>
    <t>Deferred subscription revenue</t>
  </si>
  <si>
    <t>Accrued new tool return</t>
  </si>
  <si>
    <t>Accrued property, payroll and other taxes</t>
  </si>
  <si>
    <t>Accrued selling and promotion expense</t>
  </si>
  <si>
    <t>Accrued legal charges</t>
  </si>
  <si>
    <t>Total other accrued liabilities</t>
  </si>
  <si>
    <t>Revenue Recognition - Effect of Adopting of ASU 606 (Details) - USD ($) $ in Millions</t>
  </si>
  <si>
    <t>ASSETS</t>
  </si>
  <si>
    <t>LIABILITIES AND EQUITY</t>
  </si>
  <si>
    <t>Balance at December 30, 2017</t>
  </si>
  <si>
    <t>Accounting Standards Update 2014-09</t>
  </si>
  <si>
    <t>Accounting Standards Update 2014-09 | Topic 606 Adjustments</t>
  </si>
  <si>
    <t>Revenue Recognition - Narrative (Details) - USD ($) $ in Millions</t>
  </si>
  <si>
    <t>Adjustment to retained earnings</t>
  </si>
  <si>
    <t>Contractual obligation</t>
  </si>
  <si>
    <t>Contract with customer, liability</t>
  </si>
  <si>
    <t>Contract with customer, liability, revenue recognized</t>
  </si>
  <si>
    <t>Increase in inventory obsolescence reserve</t>
  </si>
  <si>
    <t>Software Subscriptions, Extended Warranties and Other Subscription Agreements</t>
  </si>
  <si>
    <t>For performance obligations related to software subscriptions, extended warranties and other subscription agreements, Snap-on transfers control and recognizes revenue over time on a ratable basis using a time-based output method.  The performance obligations are typically satisfied as services are rendered on a straight-line basis over the contract term, which is generally for 12 months but can be for a term up to 60 months.</t>
  </si>
  <si>
    <t>Franchise Fee Revenue</t>
  </si>
  <si>
    <t>Revenue from contract with customer</t>
  </si>
  <si>
    <t>Ship-and-Bill Type Contracts</t>
  </si>
  <si>
    <t>For ship-and-bill type contracts with customers, the contract states the final terms of the sale, including the description, quantity, and price of each product or service purchased.  Payment terms are typically due upon delivery or up to 30 days after delivery but can range up to 120 days after delivery.</t>
  </si>
  <si>
    <t>Subscription Contracts</t>
  </si>
  <si>
    <t>For subscription contracts, payment terms are in advance or in arrears of services on a monthly, quarterly or annual basis over the contract term, which is generally for 12 months but can be for a term up to 60 months depending on the product or service.</t>
  </si>
  <si>
    <t>Transferred at Point in Time | Sales Revenue Net | Product Concentration Risk</t>
  </si>
  <si>
    <t>Concentration risk, percentage</t>
  </si>
  <si>
    <t>90.00%</t>
  </si>
  <si>
    <t>Capitalized contract cost, amortization period</t>
  </si>
  <si>
    <t>12 months</t>
  </si>
  <si>
    <t>Topic 606 Adjustments | Accounting Standards Update 2014-09</t>
  </si>
  <si>
    <t>Revenue Recognition - Revenue Disaggregation (Details) - USD ($) $ in Millions</t>
  </si>
  <si>
    <t>3 Months Ended</t>
  </si>
  <si>
    <t>Sep. 29, 2018</t>
  </si>
  <si>
    <t>Mar. 31, 2018</t>
  </si>
  <si>
    <t>Sep. 30, 2017</t>
  </si>
  <si>
    <t>Jul. 01, 2017</t>
  </si>
  <si>
    <t>Apr. 01, 2017</t>
  </si>
  <si>
    <t>Disaggregation of Revenue [Line Items]</t>
  </si>
  <si>
    <t>Revenue from Contract with Customer, Excluding Assessed Tax</t>
  </si>
  <si>
    <t>Product and Service, Other</t>
  </si>
  <si>
    <t>North America | Product And Services, Excluding Financial Services</t>
  </si>
  <si>
    <t>Europe</t>
  </si>
  <si>
    <t>Europe | Product And Services, Excluding Financial Services</t>
  </si>
  <si>
    <t>Other Geographical Areas | Product And Services, Excluding Financial Services</t>
  </si>
  <si>
    <t>Commercial &amp; Industrial Group</t>
  </si>
  <si>
    <t>Commercial &amp; Industrial Group | Product And Services, Excluding Financial Services</t>
  </si>
  <si>
    <t>Commercial &amp; Industrial Group | Financial Service</t>
  </si>
  <si>
    <t>Commercial &amp; Industrial Group | North America | Product And Services, Excluding Financial Services</t>
  </si>
  <si>
    <t>Commercial &amp; Industrial Group | Europe | Product And Services, Excluding Financial Services</t>
  </si>
  <si>
    <t>Commercial &amp; Industrial Group | Other Geographical Areas | Product And Services, Excluding Financial Services</t>
  </si>
  <si>
    <t>Snap-on Tools Group</t>
  </si>
  <si>
    <t>Snap-on Tools Group | Product And Services, Excluding Financial Services</t>
  </si>
  <si>
    <t>Snap-on Tools Group | Financial Service</t>
  </si>
  <si>
    <t>Snap-on Tools Group | North America | Product And Services, Excluding Financial Services</t>
  </si>
  <si>
    <t>Snap-on Tools Group | Europe | Product And Services, Excluding Financial Services</t>
  </si>
  <si>
    <t>Snap-on Tools Group | Other Geographical Areas | Product And Services, Excluding Financial Services</t>
  </si>
  <si>
    <t>Repair Systems &amp; Information Group</t>
  </si>
  <si>
    <t>Repair Systems &amp; Information Group | Product And Services, Excluding Financial Services</t>
  </si>
  <si>
    <t>Repair Systems &amp; Information Group | Financial Service</t>
  </si>
  <si>
    <t>Repair Systems &amp; Information Group | North America | Product And Services, Excluding Financial Services</t>
  </si>
  <si>
    <t>Repair Systems &amp; Information Group | Europe | Product And Services, Excluding Financial Services</t>
  </si>
  <si>
    <t>Repair Systems &amp; Information Group | Other Geographical Areas | Product And Services, Excluding Financial Services</t>
  </si>
  <si>
    <t>Financial Services</t>
  </si>
  <si>
    <t>Financial Services | Product And Services, Excluding Financial Services</t>
  </si>
  <si>
    <t>Financial Services | Financial Service</t>
  </si>
  <si>
    <t>Financial Services | North America | Product And Services, Excluding Financial Services</t>
  </si>
  <si>
    <t>Financial Services | Europe | Product And Services, Excluding Financial Services</t>
  </si>
  <si>
    <t>Financial Services | Other Geographical Areas | Product And Services, Excluding Financial Services</t>
  </si>
  <si>
    <t>Intersegment eliminations</t>
  </si>
  <si>
    <t>Intersegment eliminations | Product And Services, Excluding Financial Services</t>
  </si>
  <si>
    <t>Intersegment eliminations | Commercial &amp; Industrial Group | Product And Services, Excluding Financial Services</t>
  </si>
  <si>
    <t>Intersegment eliminations | Snap-on Tools Group | Product And Services, Excluding Financial Services</t>
  </si>
  <si>
    <t>Intersegment eliminations | Repair Systems &amp; Information Group | Product And Services, Excluding Financial Services</t>
  </si>
  <si>
    <t>Intersegment eliminations | Financial Services | Product And Services, Excluding Financial Services</t>
  </si>
  <si>
    <t>Operating Segments | Product And Services, Excluding Financial Services</t>
  </si>
  <si>
    <t>Operating Segments | Commercial &amp; Industrial Group | Product And Services, Excluding Financial Services</t>
  </si>
  <si>
    <t>Operating Segments | Snap-on Tools Group | Product And Services, Excluding Financial Services</t>
  </si>
  <si>
    <t>Operating Segments | Repair Systems &amp; Information Group | Product And Services, Excluding Financial Services</t>
  </si>
  <si>
    <t>Operating Segments | Financial Services | Product And Services, Excluding Financial Services</t>
  </si>
  <si>
    <t>Vehicle Service Professionals | Product And Services, Excluding Financial Services</t>
  </si>
  <si>
    <t>Vehicle Service Professionals | Commercial &amp; Industrial Group | Product And Services, Excluding Financial Services</t>
  </si>
  <si>
    <t>Vehicle Service Professionals | Snap-on Tools Group | Product And Services, Excluding Financial Services</t>
  </si>
  <si>
    <t>Vehicle Service Professionals | Repair Systems &amp; Information Group | Product And Services, Excluding Financial Services</t>
  </si>
  <si>
    <t>Vehicle Service Professionals | Financial Services | Product And Services, Excluding Financial Services</t>
  </si>
  <si>
    <t>All Other Professional | Product And Services, Excluding Financial Services</t>
  </si>
  <si>
    <t>All Other Professional | Commercial &amp; Industrial Group | Product And Services, Excluding Financial Services</t>
  </si>
  <si>
    <t>All Other Professional | Snap-on Tools Group | Product And Services, Excluding Financial Services</t>
  </si>
  <si>
    <t>All Other Professional | Repair Systems &amp; Information Group | Product And Services, Excluding Financial Services</t>
  </si>
  <si>
    <t>All Other Professional | Financial Services | Product And Services, Excluding Financial Services</t>
  </si>
  <si>
    <t>Revenue Recognition - Remaining Performance Obligation Percentage (Details)</t>
  </si>
  <si>
    <t>Revenue, Remaining Performance Obligation, Expected Timing of Satisfaction, Start Date [Axis]: 2018-12-30</t>
  </si>
  <si>
    <t>Revenue, Remaining Performance Obligation, Expected Timing of Satisfaction [Line Items]</t>
  </si>
  <si>
    <t>Revenue, remaining performance obligation, percentage of revenue recognized</t>
  </si>
  <si>
    <t>50.00%</t>
  </si>
  <si>
    <t>Revenue, Remaining Performance Obligation, Expected Timing of Satisfaction, Start Date [Axis]: 2020-12-27</t>
  </si>
  <si>
    <t>40.00%</t>
  </si>
  <si>
    <t>Acquisitions - Narrative (Detail) - USD ($) $ in Millions</t>
  </si>
  <si>
    <t>Jan. 31, 2018</t>
  </si>
  <si>
    <t>Jul. 28, 2017</t>
  </si>
  <si>
    <t>May 04, 2017</t>
  </si>
  <si>
    <t>Jan. 30, 2017</t>
  </si>
  <si>
    <t>Nov. 16, 2016</t>
  </si>
  <si>
    <t>Oct. 31, 2016</t>
  </si>
  <si>
    <t>Business Acquisition [Line Items]</t>
  </si>
  <si>
    <t>Cash purchase price of acquisition, net of cash acquired</t>
  </si>
  <si>
    <t>George A. Sturdevant, Inc. (d/b/a Fastorq)</t>
  </si>
  <si>
    <t>Cash purchase price of acquisition</t>
  </si>
  <si>
    <t>Torque Control Specialists Pty Ltd</t>
  </si>
  <si>
    <t>Norbar</t>
  </si>
  <si>
    <t>BTC</t>
  </si>
  <si>
    <t>Ryeson Corporation</t>
  </si>
  <si>
    <t>Car-O-Liner Holding AB</t>
  </si>
  <si>
    <t>Receivables - Narrative (Detail) - USD ($) $ in Millions</t>
  </si>
  <si>
    <t>Minimum payment term for trade and other accounts receivable (in days)</t>
  </si>
  <si>
    <t>30 days</t>
  </si>
  <si>
    <t>Maximum payment term for trade and other accounts receivable (in days)</t>
  </si>
  <si>
    <t>Average payment term for finance receivables (in years)</t>
  </si>
  <si>
    <t>4 years</t>
  </si>
  <si>
    <t>Average payment term for contract receivables (in years)</t>
  </si>
  <si>
    <t>10 years</t>
  </si>
  <si>
    <t>Minimum period past due to consider receivable balances as delinquent (in days)</t>
  </si>
  <si>
    <t>Minimum period past due to consider non-accrual finance receivables nonperforming (in days)</t>
  </si>
  <si>
    <t>90 days</t>
  </si>
  <si>
    <t>Minimum period past due to declare receivable as non-accrual status (in days)</t>
  </si>
  <si>
    <t>Impaired finance receivables</t>
  </si>
  <si>
    <t>Impaired contract receivables</t>
  </si>
  <si>
    <t>Receivables - Components of Trade and Other Accounts Receivable (Detail) - USD ($) $ in Millions</t>
  </si>
  <si>
    <t>Trade and other accounts receivable</t>
  </si>
  <si>
    <t>Allowances for doubtful accounts</t>
  </si>
  <si>
    <t>Total trade and other accounts receivable – net</t>
  </si>
  <si>
    <t>Receivables - Components of Current Finance and Contract Receivables (Detail) - USD ($) $ in Millions</t>
  </si>
  <si>
    <t>Finance receivables</t>
  </si>
  <si>
    <t>Contract receivables</t>
  </si>
  <si>
    <t>Total finance and contract receivables, current</t>
  </si>
  <si>
    <t>Allowances For Doubtful Accounts [Abstract]</t>
  </si>
  <si>
    <t>Allowances for doubtful accounts, finance receivables</t>
  </si>
  <si>
    <t>Allowances for doubtful accounts, contract receivables</t>
  </si>
  <si>
    <t>Total allowances for doubtful accounts, finance and contract receivables, current</t>
  </si>
  <si>
    <t>Total current finance and contract receivables – net</t>
  </si>
  <si>
    <t>Receivables - Components of Finance and Contract Receivables Beyond One Year (Detail) - USD ($) $ in Millions</t>
  </si>
  <si>
    <t>Total finance and contract receivables, long-term</t>
  </si>
  <si>
    <t>Allowances for doubtful accounts:</t>
  </si>
  <si>
    <t>Total allowances for doubtful accounts, finance and contract receivables, long-term</t>
  </si>
  <si>
    <t>Total long-term finance and contract receivables – net</t>
  </si>
  <si>
    <t>Receivables - Schedule of Long-Term Finance and Contract Receivables (Detail) - USD ($) $ in Millions</t>
  </si>
  <si>
    <t>Finance Receivables, Due in 13 - 24</t>
  </si>
  <si>
    <t>Finance Receivables, Due in 25 - 36</t>
  </si>
  <si>
    <t>Finance Receivables, Due in 37 - 48</t>
  </si>
  <si>
    <t>Finance Receivables, Due in 49 - 60</t>
  </si>
  <si>
    <t>Finance Receivables, Due Thereafter</t>
  </si>
  <si>
    <t>Finance Receivables, Total</t>
  </si>
  <si>
    <t>Contract Receivables, Due in 13 - 24</t>
  </si>
  <si>
    <t>Contract Receivables, Due in 25 - 36</t>
  </si>
  <si>
    <t>Contract Receivables, Due in 37 - 48</t>
  </si>
  <si>
    <t>Contract Receivables, Due in 49 - 60</t>
  </si>
  <si>
    <t>Contract Receivables, Due Thereafter</t>
  </si>
  <si>
    <t>Contract Receivables, Total</t>
  </si>
  <si>
    <t>Receivables - Aging of Finance and Contract Receivables (Detail) - USD ($) $ in Millions</t>
  </si>
  <si>
    <t>Finance receivables, 30-59 Days Past Due</t>
  </si>
  <si>
    <t>Finance receivables, 60-90 Days Past Due</t>
  </si>
  <si>
    <t>Finance receivables, Greater Than 90 Days Past Due</t>
  </si>
  <si>
    <t>Finance receivables, Total Past Due</t>
  </si>
  <si>
    <t>Finance receivables, Total Not Past Due</t>
  </si>
  <si>
    <t>Finance receivables, Total</t>
  </si>
  <si>
    <t>Finance receivables, Greater Than 90 Days Past Due and Accruing</t>
  </si>
  <si>
    <t>Contract receivables, 30-59 Days Past Due</t>
  </si>
  <si>
    <t>Contract receivables, 60-90 Days Past Due</t>
  </si>
  <si>
    <t>Contract receivables, Greater Than 90 Days Past Due</t>
  </si>
  <si>
    <t>Contract receivables, Total Past Due</t>
  </si>
  <si>
    <t>Contract receivables, Total Not Past Due</t>
  </si>
  <si>
    <t>Contract receivables, Total</t>
  </si>
  <si>
    <t>Contract receivables, Greater Than 90 Days Past Due and Accruing</t>
  </si>
  <si>
    <t>Receivables - Schedule of Performing and Nonperforming Finance and Contract Receivables (Detail) - USD ($) $ in Millions</t>
  </si>
  <si>
    <t>Financing Receivable, Recorded Investment [Line Items]</t>
  </si>
  <si>
    <t>Contract Receivables</t>
  </si>
  <si>
    <t>Performing</t>
  </si>
  <si>
    <t>Nonperforming</t>
  </si>
  <si>
    <t>Receivables - Schedule of Finance and Contract Receivables on Nonaccrual Status (Detail) - USD ($) $ in Millions</t>
  </si>
  <si>
    <t>Receivables - Rollforward of Allowances for Doubtful Accounts for Finance and Contract Receivables (Detail) - USD ($) $ in Millions</t>
  </si>
  <si>
    <t>Allowance for Doubtful Accounts Receivable [Roll Forward]</t>
  </si>
  <si>
    <t>Finance receivables, Allowance for doubtful accounts, Beginning of year</t>
  </si>
  <si>
    <t>Finance receivables, Provision</t>
  </si>
  <si>
    <t>Finance receivables, Charge-offs</t>
  </si>
  <si>
    <t>Finance receivables, Recoveries</t>
  </si>
  <si>
    <t>Finance receivables, Currency Translation</t>
  </si>
  <si>
    <t>Finance receivables, Allowance for doubtful accounts,End of year</t>
  </si>
  <si>
    <t>Contract receivables, Allowance for doubtful accounts, Beginning of year</t>
  </si>
  <si>
    <t>Contract receivables, Provision</t>
  </si>
  <si>
    <t>Contract receivables, Charge-offs</t>
  </si>
  <si>
    <t>Contract receivables, Recoveries</t>
  </si>
  <si>
    <t>Contract receivables, Currency Translation</t>
  </si>
  <si>
    <t>Contract receivables, Allowance for doubtful accounts, End of year</t>
  </si>
  <si>
    <t>Receivables - Rollforward of Combined Allowances for Doubtful Accounts Related to Trade and Other Accounts Receivable (Detail) - USD ($) $ in Millions</t>
  </si>
  <si>
    <t>Balance at Beginning of Year</t>
  </si>
  <si>
    <t>Expenses</t>
  </si>
  <si>
    <t>Deductions</t>
  </si>
  <si>
    <t>Balance at End of Year</t>
  </si>
  <si>
    <t>Inventories - Inventories by Major Classification (Detail) - USD ($) $ in Millions</t>
  </si>
  <si>
    <t>Finished goods</t>
  </si>
  <si>
    <t>Work in progress</t>
  </si>
  <si>
    <t>Raw materials</t>
  </si>
  <si>
    <t>Total FIFO value</t>
  </si>
  <si>
    <t>Excess of current cost over LIFO cost</t>
  </si>
  <si>
    <t>Total inventories – net</t>
  </si>
  <si>
    <t>Inventories - Narratve (Detail) - USD ($)</t>
  </si>
  <si>
    <t>Geographic Valuation Methodologies Of Inventory [Line Items]</t>
  </si>
  <si>
    <t>Percentage of FIFO Inventory</t>
  </si>
  <si>
    <t>61.00%</t>
  </si>
  <si>
    <t>Effect of LIFO inventory liquidation on income</t>
  </si>
  <si>
    <t>United States</t>
  </si>
  <si>
    <t>35.00%</t>
  </si>
  <si>
    <t>Percentage of LIFO Inventory</t>
  </si>
  <si>
    <t>65.00%</t>
  </si>
  <si>
    <t>Property and Equipment - Schedule of Property and Equipment (Detail) - USD ($) $ in Millions</t>
  </si>
  <si>
    <t>Land</t>
  </si>
  <si>
    <t>Buildings and improvements</t>
  </si>
  <si>
    <t>Machinery, equipment and computer software</t>
  </si>
  <si>
    <t>Property and equipment – gross</t>
  </si>
  <si>
    <t>Accumulated depreciation and amortization</t>
  </si>
  <si>
    <t>Property and Equipment - Summary of Estimated Service Lives of Property and Equipment (Detail)</t>
  </si>
  <si>
    <t>Minimum | Buildings and improvements</t>
  </si>
  <si>
    <t>Property, Plant and Equipment [Line Items]</t>
  </si>
  <si>
    <t>Estimate life, years</t>
  </si>
  <si>
    <t>3 years</t>
  </si>
  <si>
    <t>Minimum | Machinery, equipment and computer software</t>
  </si>
  <si>
    <t>2 years</t>
  </si>
  <si>
    <t>Maximum | Buildings and improvements</t>
  </si>
  <si>
    <t>50 years</t>
  </si>
  <si>
    <t>Maximum | Machinery, equipment and computer software</t>
  </si>
  <si>
    <t>15 years</t>
  </si>
  <si>
    <t>Property and Equipment - Summary of Cost and Accumulated Depreciation Of Property and Equipment Under Capital Leases (Detail) - USD ($) $ in Millions</t>
  </si>
  <si>
    <t>Accumulated depreciation</t>
  </si>
  <si>
    <t>Net book value</t>
  </si>
  <si>
    <t>Property and Equipment - Narratve (Detail) - USD ($) $ in Millions</t>
  </si>
  <si>
    <t>Depreciation expense</t>
  </si>
  <si>
    <t>Goodwill and Other Intangible Assets - Changes in Carrying Amount of Goodwill by Segment (Detail) - USD ($) $ in Millions</t>
  </si>
  <si>
    <t>Goodwill [Roll Forward]</t>
  </si>
  <si>
    <t>Beginning Balance</t>
  </si>
  <si>
    <t>Currency translation</t>
  </si>
  <si>
    <t>Ending Balance</t>
  </si>
  <si>
    <t>Goodwill and Other Intangible Assets - Narratve (Detail) - USD ($) $ in Millions</t>
  </si>
  <si>
    <t>Acquired Finite And Indefinite Lived Intangible Assets [Line Items]</t>
  </si>
  <si>
    <t>Gross carrying value, finite-lived intangible assets</t>
  </si>
  <si>
    <t>Weighted-average amortization period (in years)</t>
  </si>
  <si>
    <t>11 years</t>
  </si>
  <si>
    <t>Aggregate amortization expense</t>
  </si>
  <si>
    <t>Estimated annual amortization expense for fiscal period 2019</t>
  </si>
  <si>
    <t>Estimated annual amortization expense for fiscal period 2020</t>
  </si>
  <si>
    <t>Estimated annual amortization expense for fiscal period 2021</t>
  </si>
  <si>
    <t>Estimated annual amortization expense for fiscal period 2022</t>
  </si>
  <si>
    <t>Estimated annual amortization expense for fiscal period 2023</t>
  </si>
  <si>
    <t>Norbar | Trademarks</t>
  </si>
  <si>
    <t>Gross carrying value, indefinite-lived intangible assets</t>
  </si>
  <si>
    <t>Norbar | Commercial &amp; Industrial Group</t>
  </si>
  <si>
    <t>Increase (decrease) in goodwill associated with acquisition, purchase accounting adjustment</t>
  </si>
  <si>
    <t>George A. Sturdevant, Inc. (d/b/a Fastorq) | Commercial &amp; Industrial Group</t>
  </si>
  <si>
    <t>Torque Control Specialists Pty Ltd | Commercial &amp; Industrial Group</t>
  </si>
  <si>
    <t>BTC | Trademarks</t>
  </si>
  <si>
    <t>Car-O-Liner Holding AB | Trademarks</t>
  </si>
  <si>
    <t>Car-O-Liner Holding AB | Commercial &amp; Industrial Group</t>
  </si>
  <si>
    <t>Car-O-Liner Holding AB | Repair Systems &amp; Information Group</t>
  </si>
  <si>
    <t>Sturtevant Richmont</t>
  </si>
  <si>
    <t>Customer relationships</t>
  </si>
  <si>
    <t>Customer relationship contractual term, minimum (in years)</t>
  </si>
  <si>
    <t>Customer relationship contractual term, maximum (in years)</t>
  </si>
  <si>
    <t>5 years</t>
  </si>
  <si>
    <t>Customer relationships | Norbar</t>
  </si>
  <si>
    <t>Customer relationships | BTC</t>
  </si>
  <si>
    <t>Customer relationships | Car-O-Liner Holding AB</t>
  </si>
  <si>
    <t>Goodwill and Other Intangible Assets - Other Intangible Assets by Major class (Detail) - USD ($) $ in Millions</t>
  </si>
  <si>
    <t>Finite-Lived Intangible Assets [Line Items]</t>
  </si>
  <si>
    <t>Non-amortized trademarks</t>
  </si>
  <si>
    <t>Total gross carrying value, other intangible assets</t>
  </si>
  <si>
    <t>Accumulated Amortization, Total</t>
  </si>
  <si>
    <t>Total accumulated amortization, other intangible assets</t>
  </si>
  <si>
    <t>Developed technology</t>
  </si>
  <si>
    <t>Patents</t>
  </si>
  <si>
    <t>Trademarks</t>
  </si>
  <si>
    <t>Goodwill and Other Intangible Assets - Weighted-Average Amortization Periods by Major class (Detail)</t>
  </si>
  <si>
    <t>8 years</t>
  </si>
  <si>
    <t>6 years</t>
  </si>
  <si>
    <t>39 years</t>
  </si>
  <si>
    <t>Exit and Disposal Activities - Narratve (Detail) - USD ($) $ in Millions</t>
  </si>
  <si>
    <t>Exit and disposal accrual</t>
  </si>
  <si>
    <t>Income Taxes - Earnings Before Income Taxes And Equity Earnings (Detail) - USD ($) $ in Millions</t>
  </si>
  <si>
    <t>Earnings before income taxes and equity earnings, United States</t>
  </si>
  <si>
    <t>Earnings before income taxes and equity earnings, Foreign</t>
  </si>
  <si>
    <t>Income Taxes - Components of Income Tax (Detail) - USD ($) $ in Millions</t>
  </si>
  <si>
    <t>Current:</t>
  </si>
  <si>
    <t>Current income taxes, federal</t>
  </si>
  <si>
    <t>Current income taxes, foreign</t>
  </si>
  <si>
    <t>Current income taxes, state</t>
  </si>
  <si>
    <t>Total current</t>
  </si>
  <si>
    <t>Deferred:</t>
  </si>
  <si>
    <t>Deferred income taxes, federal</t>
  </si>
  <si>
    <t>Deferred income taxes, foreign</t>
  </si>
  <si>
    <t>Deferred income taxes, state</t>
  </si>
  <si>
    <t>Total deferred</t>
  </si>
  <si>
    <t>Total income tax provision</t>
  </si>
  <si>
    <t>Income Taxes - Reconciliation of Statutory Federal Income Tax Rate (Detail)</t>
  </si>
  <si>
    <t>Statutory federal income tax rate</t>
  </si>
  <si>
    <t>21.00%</t>
  </si>
  <si>
    <t>Increase (decrease) in tax rate resulting from:</t>
  </si>
  <si>
    <t>State income taxes, net of federal benefit</t>
  </si>
  <si>
    <t>2.90%</t>
  </si>
  <si>
    <t>2.40%</t>
  </si>
  <si>
    <t>(0.40%)</t>
  </si>
  <si>
    <t>(0.60%)</t>
  </si>
  <si>
    <t>Repatriation of foreign earnings</t>
  </si>
  <si>
    <t>(0.10%)</t>
  </si>
  <si>
    <t>(1.20%)</t>
  </si>
  <si>
    <t>Change in valuation allowance for deferred tax assets</t>
  </si>
  <si>
    <t>0.30%</t>
  </si>
  <si>
    <t>0.10%</t>
  </si>
  <si>
    <t>(1.00%)</t>
  </si>
  <si>
    <t>Adjustments to tax accruals and reserves</t>
  </si>
  <si>
    <t>(0.20%)</t>
  </si>
  <si>
    <t>(0.30%)</t>
  </si>
  <si>
    <t>Foreign rate differences</t>
  </si>
  <si>
    <t>0.40%</t>
  </si>
  <si>
    <t>(2.40%)</t>
  </si>
  <si>
    <t>(2.10%)</t>
  </si>
  <si>
    <t>Domestic production activities deduction</t>
  </si>
  <si>
    <t>(0.00%)</t>
  </si>
  <si>
    <t>(1.90%)</t>
  </si>
  <si>
    <t>Excess tax benefits related to equity compensation</t>
  </si>
  <si>
    <t>(0.80%)</t>
  </si>
  <si>
    <t>(1.40%)</t>
  </si>
  <si>
    <t>(1.80%)</t>
  </si>
  <si>
    <t>U.S. tax reform, net impact</t>
  </si>
  <si>
    <t>0.90%</t>
  </si>
  <si>
    <t>0.00%</t>
  </si>
  <si>
    <t>Effective tax rate</t>
  </si>
  <si>
    <t>23.60%</t>
  </si>
  <si>
    <t>30.50%</t>
  </si>
  <si>
    <t>Income Taxes - Narratve (Detail) - USD ($)</t>
  </si>
  <si>
    <t>Jan. 02, 2016</t>
  </si>
  <si>
    <t>Income Tax [Line Items]</t>
  </si>
  <si>
    <t>Effective income tax rate</t>
  </si>
  <si>
    <t>24.00%</t>
  </si>
  <si>
    <t>31.10%</t>
  </si>
  <si>
    <t>31.00%</t>
  </si>
  <si>
    <t>Provisional discrete net tax expense</t>
  </si>
  <si>
    <t>Provision includes one-time transition tax, net expense</t>
  </si>
  <si>
    <t>Provision includes revaluation of deferred tax assets and liabilities, benefit</t>
  </si>
  <si>
    <t>Additional net tax benefits due to pension contributions and other changes</t>
  </si>
  <si>
    <t>Total net operating loss carryforwards</t>
  </si>
  <si>
    <t>Valuation allowance</t>
  </si>
  <si>
    <t>Unrecognized tax benefits</t>
  </si>
  <si>
    <t>Accrued interest and penalties related to unrecognized tax benefits</t>
  </si>
  <si>
    <t>Interest and penalties related to unrecognized tax benefits</t>
  </si>
  <si>
    <t>Increase in unrecognized tax benefits</t>
  </si>
  <si>
    <t>Undistributed earnings</t>
  </si>
  <si>
    <t>Deferred Income Tax Assets</t>
  </si>
  <si>
    <t>Other Long-Term Liabilities</t>
  </si>
  <si>
    <t>Minimum</t>
  </si>
  <si>
    <t>Decrease in unrecognized tax benefits</t>
  </si>
  <si>
    <t>Income Taxes - Schedule of Deferred Tax Assets and Liabilities (Detail) - USD ($) $ in Millions</t>
  </si>
  <si>
    <t>Components of Deferred Tax Assets and Liabilities [Abstract]</t>
  </si>
  <si>
    <t>Accruals not currently deductible</t>
  </si>
  <si>
    <t>Tax credit carryforward</t>
  </si>
  <si>
    <t>Employee benefits</t>
  </si>
  <si>
    <t>Net operating losses</t>
  </si>
  <si>
    <t>Depreciation and amortization</t>
  </si>
  <si>
    <t>Equity-based compensation</t>
  </si>
  <si>
    <t>Undistributed non-U.S. earnings</t>
  </si>
  <si>
    <t>Cash flow hedge</t>
  </si>
  <si>
    <t>Net deferred income tax asset</t>
  </si>
  <si>
    <t>Income Taxes - Operating Loss Carry Forwards (Detail) $ in Millions</t>
  </si>
  <si>
    <t>Dec. 29, 2018USD ($)</t>
  </si>
  <si>
    <t>Income Taxes [Line Items]</t>
  </si>
  <si>
    <t>State</t>
  </si>
  <si>
    <t>Federal</t>
  </si>
  <si>
    <t>Foreign</t>
  </si>
  <si>
    <t>2019 - 2023</t>
  </si>
  <si>
    <t>2019 - 2023 | State</t>
  </si>
  <si>
    <t>2019 - 2023 | Federal</t>
  </si>
  <si>
    <t>2019 - 2023 | Foreign</t>
  </si>
  <si>
    <t>2024 - 2028</t>
  </si>
  <si>
    <t>2024 - 2028 | State</t>
  </si>
  <si>
    <t>2024 - 2028 | Federal</t>
  </si>
  <si>
    <t>2024 - 2028 | Foreign</t>
  </si>
  <si>
    <t>2029 - 2033</t>
  </si>
  <si>
    <t>2029 - 2033 | State</t>
  </si>
  <si>
    <t>2029 - 2033 | Federal</t>
  </si>
  <si>
    <t>2029 - 2033 | Foreign</t>
  </si>
  <si>
    <t>2034 - 2038</t>
  </si>
  <si>
    <t>2034 - 2038 | State</t>
  </si>
  <si>
    <t>2034 - 2038 | Federal</t>
  </si>
  <si>
    <t>2034 - 2038 | Foreign</t>
  </si>
  <si>
    <t>Indefinite</t>
  </si>
  <si>
    <t>Indefinite | State</t>
  </si>
  <si>
    <t>Indefinite | Federal</t>
  </si>
  <si>
    <t>Indefinite | Foreign</t>
  </si>
  <si>
    <t>Income Taxes - Reconciliation of Unrecognized Tax Benefits (Detail) - USD ($) $ in Millions</t>
  </si>
  <si>
    <t>Reconciliation of Unrecognized Tax Benefits, Excluding Amounts Pertaining to Examined Tax Returns [Roll Forward]</t>
  </si>
  <si>
    <t>Unrecognized tax benefits at beginning of year</t>
  </si>
  <si>
    <t>Gross increases – tax positions in prior periods</t>
  </si>
  <si>
    <t>Gross decreases – tax positions in prior periods</t>
  </si>
  <si>
    <t>Gross increases – tax positions in the current period</t>
  </si>
  <si>
    <t>Settlements with taxing authorities</t>
  </si>
  <si>
    <t>Lapsing of statutes of limitations</t>
  </si>
  <si>
    <t>Unrecognized tax benefits at end of year</t>
  </si>
  <si>
    <t>Short-term and Long-term Debt - Summary of Short-term and Long-term Debt (Detail) - USD ($) $ in Millions</t>
  </si>
  <si>
    <t>Feb. 20, 2018</t>
  </si>
  <si>
    <t>Feb. 28, 2017</t>
  </si>
  <si>
    <t>Schedule Of Debt Instruments [Line Items]</t>
  </si>
  <si>
    <t>Unsecured notes, current</t>
  </si>
  <si>
    <t>Other debt</t>
  </si>
  <si>
    <t>Long-term debt including current maturities</t>
  </si>
  <si>
    <t>Less: notes payable and current maturities of long-term debt:</t>
  </si>
  <si>
    <t>Current maturities of long-term debt</t>
  </si>
  <si>
    <t>Commercial paper borrowings</t>
  </si>
  <si>
    <t>Other notes</t>
  </si>
  <si>
    <t>Total long-term debt</t>
  </si>
  <si>
    <t>4.25% unsecured notes due 2018</t>
  </si>
  <si>
    <t>Unsecured notes. noncurrent</t>
  </si>
  <si>
    <t>Unsecured notes, interest rate</t>
  </si>
  <si>
    <t>4.25%</t>
  </si>
  <si>
    <t>6.70% unsecured notes due 2019</t>
  </si>
  <si>
    <t>6.70%</t>
  </si>
  <si>
    <t>6.125% unsecured notes due 2021</t>
  </si>
  <si>
    <t>6.125%</t>
  </si>
  <si>
    <t>3.25% unsecured notes due 2027</t>
  </si>
  <si>
    <t>3.25%</t>
  </si>
  <si>
    <t>4.10% unsecured notes due 2048</t>
  </si>
  <si>
    <t>4.10%</t>
  </si>
  <si>
    <t>Short-term and Long-term Debt - Narratve (Detail)</t>
  </si>
  <si>
    <t>Mar. 22, 2018USD ($)</t>
  </si>
  <si>
    <t>Feb. 20, 2018USD ($)</t>
  </si>
  <si>
    <t>Dec. 30, 2017USD ($)</t>
  </si>
  <si>
    <t>Dec. 31, 2016USD ($)</t>
  </si>
  <si>
    <t>Long-term debt and notes payable maturity, 2019</t>
  </si>
  <si>
    <t>Long-term debt and notes payable maturity, 2020</t>
  </si>
  <si>
    <t>Long-term debt and notes payable maturity, 2021</t>
  </si>
  <si>
    <t>Long-term debt and notes payable maturity, 2022</t>
  </si>
  <si>
    <t>Long-term debt and notes payable maturity, 2023</t>
  </si>
  <si>
    <t>Weighted-average interest rate</t>
  </si>
  <si>
    <t>3.21%</t>
  </si>
  <si>
    <t>2.34%</t>
  </si>
  <si>
    <t>Proceeds from sale of unsecured long-term notes</t>
  </si>
  <si>
    <t>Notes Payable</t>
  </si>
  <si>
    <t>Average debt instrument amount outstanding</t>
  </si>
  <si>
    <t>2.84%</t>
  </si>
  <si>
    <t>2.45%</t>
  </si>
  <si>
    <t>Commercial Paper</t>
  </si>
  <si>
    <t>2.03%</t>
  </si>
  <si>
    <t>1.14%</t>
  </si>
  <si>
    <t>Unsecured Notes Due 2019</t>
  </si>
  <si>
    <t>Debt instrument, face amount</t>
  </si>
  <si>
    <t>Debt repurchase amount</t>
  </si>
  <si>
    <t>Payment for debt extinguishment</t>
  </si>
  <si>
    <t>Transaction costs</t>
  </si>
  <si>
    <t>Five-year Multi-Currency Revolving Credit Facility</t>
  </si>
  <si>
    <t>Debt maturity term</t>
  </si>
  <si>
    <t>Revolving credit facility, amount available</t>
  </si>
  <si>
    <t>Revolving credit facility, outstanding amount</t>
  </si>
  <si>
    <t>Actual debt-to-capital ratio</t>
  </si>
  <si>
    <t>Actual debt-to-income ratio</t>
  </si>
  <si>
    <t>Five-year Multi-Currency Revolving Credit Facility | Maximum</t>
  </si>
  <si>
    <t>Maximum limit of required debt-to-capital ratio</t>
  </si>
  <si>
    <t>Maximum limit of required debt-to-income ratio</t>
  </si>
  <si>
    <t>Five-year Multi-Currency Revolving Credit Facility | Maximum | Material Acquisition</t>
  </si>
  <si>
    <t>Financial Instruments - Narratve (Detail) - USD ($)</t>
  </si>
  <si>
    <t>1 Months Ended</t>
  </si>
  <si>
    <t>Nov. 30, 2017</t>
  </si>
  <si>
    <t>Investment Holdings [Line Items]</t>
  </si>
  <si>
    <t>Foreign currency forwards outstanding, net</t>
  </si>
  <si>
    <t>Long-term debt related to interest rate swaps</t>
  </si>
  <si>
    <t>Foreign exchange gains (losses)</t>
  </si>
  <si>
    <t>Derivative gain expected to reclassify from Accumulated OCI into earnings, in the next 12 months, net of tax</t>
  </si>
  <si>
    <t>Maximum maturity date of fair value hedge (in years)</t>
  </si>
  <si>
    <t>Fair Value Hedging</t>
  </si>
  <si>
    <t>Notional amount of interest rate swaps outstanding and designated as fair value hedges</t>
  </si>
  <si>
    <t>Foreign currency forwards | Euros</t>
  </si>
  <si>
    <t>Foreign currency forwards outstanding, buy contracts</t>
  </si>
  <si>
    <t>Foreign currency forwards | Swedish Kronor</t>
  </si>
  <si>
    <t>Foreign currency forwards | Hong Kong Dollars</t>
  </si>
  <si>
    <t>Foreign currency forwards | China, Yuan Renminbi</t>
  </si>
  <si>
    <t>Foreign currency forwards | Singapore Dollars</t>
  </si>
  <si>
    <t>Foreign currency forwards | South Korean Won</t>
  </si>
  <si>
    <t>Foreign currency forwards | Norwegian Kroner</t>
  </si>
  <si>
    <t>Foreign currency forwards | Other Currency</t>
  </si>
  <si>
    <t>Foreign currency forwards outstanding, sell contracts</t>
  </si>
  <si>
    <t>Foreign currency forwards | British Pounds</t>
  </si>
  <si>
    <t>Foreign currency forwards | Canadian Dollars</t>
  </si>
  <si>
    <t>Foreign currency forwards | Japan, Yen</t>
  </si>
  <si>
    <t>Foreign currency forwards | Australian Dollars</t>
  </si>
  <si>
    <t>Foreign currency forwards | Indian Rupees</t>
  </si>
  <si>
    <t>Foreign currency forwards | Thai Baht</t>
  </si>
  <si>
    <t>Equity forwards</t>
  </si>
  <si>
    <t>Equity forwards in place of common stock associated with its deferred compensation plans (in shares)</t>
  </si>
  <si>
    <t>Treasury locks</t>
  </si>
  <si>
    <t>Treasury locks outstanding</t>
  </si>
  <si>
    <t>Gain on the settlement of the treasury lock</t>
  </si>
  <si>
    <t>Treasury locks settled</t>
  </si>
  <si>
    <t>Derivatives not designated as hedging instruments: | Other income (expense) – net</t>
  </si>
  <si>
    <t>Transaction gains (losses) on net exposures</t>
  </si>
  <si>
    <t>Derivatives not designated as hedging instruments: | Foreign currency forwards | Other income (expense) – net</t>
  </si>
  <si>
    <t>Derivative gain (losses) recognized</t>
  </si>
  <si>
    <t>Derivatives not designated as hedging instruments: | Equity forwards | Operating expenses</t>
  </si>
  <si>
    <t>Mark-to-market deferred compensation income (expense)</t>
  </si>
  <si>
    <t>Financial Instruments - Fair Values of Derivative Instruments Included within Accompanying Consolidated Balance Sheets (Detail) - USD ($) $ in Millions</t>
  </si>
  <si>
    <t>Derivatives, Fair Value [Line Items]</t>
  </si>
  <si>
    <t>Asset Derivatives Fair Value</t>
  </si>
  <si>
    <t>Liability Derivatives Fair Value</t>
  </si>
  <si>
    <t>Derivatives designated as hedging instruments:</t>
  </si>
  <si>
    <t>Derivatives designated as hedging instruments: | Other assets | Treasury locks</t>
  </si>
  <si>
    <t>Derivatives designated as hedging instruments: | Interest rate swaps | Other assets</t>
  </si>
  <si>
    <t>Derivatives not designated as hedging instruments:</t>
  </si>
  <si>
    <t>Derivatives not designated as hedging instruments: | Foreign currency forwards | Prepaid expenses and other assets</t>
  </si>
  <si>
    <t>Derivatives not designated as hedging instruments: | Foreign currency forwards | Other accrued liabilities</t>
  </si>
  <si>
    <t>Derivatives not designated as hedging instruments: | Equity forwards | Prepaid expenses and other assets</t>
  </si>
  <si>
    <t>Financial Instruments - Derivative Instruments Designated as Fair Value Hedges Included in Consolidated Statements of Earnings (Detail) - USD ($) $ in Millions</t>
  </si>
  <si>
    <t>Interest rate swaps | Interest expense | Fair Value Hedging</t>
  </si>
  <si>
    <t>Derivative Instruments, Gain (Loss) [Line Items]</t>
  </si>
  <si>
    <t>Effective Portion of Gain Recognized in Income</t>
  </si>
  <si>
    <t>Financial Instruments - Effect of Derivative Instruments Designated as Cash Flow Hedges Included in Accumulated OCI on Consolidated Balance Sheets and Consolidated Statements of Earnings (Detail) - USD ($) $ in Millions</t>
  </si>
  <si>
    <t>Effective Portion of Gain Recognized in Accumulated OCI</t>
  </si>
  <si>
    <t>Cash Flow Hedging | Interest expense</t>
  </si>
  <si>
    <t>Effective Portion of Gain Reclassified from Accumulated OCI into Income</t>
  </si>
  <si>
    <t>Cash Flow Hedging | Treasury locks</t>
  </si>
  <si>
    <t>Financial Instruments - Derivative Instruments Not Designated as Hedges Included in Consolidated Statements of Earnings (Detail) - Derivatives not designated as hedging instruments: - USD ($) $ in Millions</t>
  </si>
  <si>
    <t>Foreign currency forwards | Other income (expense) – net</t>
  </si>
  <si>
    <t>Gain (Loss) Recognized in Income</t>
  </si>
  <si>
    <t>Equity forwards | Operating expenses</t>
  </si>
  <si>
    <t>Financial Instruments - Fair Values of Financial Instruments Not Approximating Carrying Values in Financial Statements (Detail) - USD ($) $ in Millions</t>
  </si>
  <si>
    <t>Fair Values Not Approximating Carrying Value [Line Items]</t>
  </si>
  <si>
    <t>Long-term debt, notes payable and current maturities of long-term debt, carrying value</t>
  </si>
  <si>
    <t>Carrying Value</t>
  </si>
  <si>
    <t>Fair Value</t>
  </si>
  <si>
    <t>Long-term debt, notes payable and current maturities of long-term debt, fair value</t>
  </si>
  <si>
    <t>Pension Plans - Narratve (Detail) - USD ($) $ in Millions</t>
  </si>
  <si>
    <t>Defined Benefit Plan Disclosure [Line Items]</t>
  </si>
  <si>
    <t>Normal retirement age</t>
  </si>
  <si>
    <t>65 years</t>
  </si>
  <si>
    <t>Accumulated benefit obligation</t>
  </si>
  <si>
    <t>Expense recognized related to 401(k)plan</t>
  </si>
  <si>
    <t>Time horizon for asset under risk and correlation assumption (in years)</t>
  </si>
  <si>
    <t>20 years</t>
  </si>
  <si>
    <t>Defined Benefit Plan, Discount Rate Assumption Decrease</t>
  </si>
  <si>
    <t>Weighted-average discount rate</t>
  </si>
  <si>
    <t>4.40%</t>
  </si>
  <si>
    <t>Discount rate assumption</t>
  </si>
  <si>
    <t>0.50%</t>
  </si>
  <si>
    <t>Increase in pension expense</t>
  </si>
  <si>
    <t>Increase in projected benefit obligation</t>
  </si>
  <si>
    <t>Percentage of projected benefit obligations</t>
  </si>
  <si>
    <t>83.00%</t>
  </si>
  <si>
    <t>Foreign Pension Plans</t>
  </si>
  <si>
    <t>3.00%</t>
  </si>
  <si>
    <t>Pension Plan</t>
  </si>
  <si>
    <t>Expected long-term rate of return on plan assets</t>
  </si>
  <si>
    <t>7.10%</t>
  </si>
  <si>
    <t>7.20%</t>
  </si>
  <si>
    <t>7.40%</t>
  </si>
  <si>
    <t>Pension Plan | United States</t>
  </si>
  <si>
    <t>Expected future employer contributions</t>
  </si>
  <si>
    <t>7.45%</t>
  </si>
  <si>
    <t>Pension plans' assets as percentage of worldwide pension assets</t>
  </si>
  <si>
    <t>86.00%</t>
  </si>
  <si>
    <t>Pension Plan | Foreign Pension Plans</t>
  </si>
  <si>
    <t>Pension Plan | Foreign Pension Plans | Minimum</t>
  </si>
  <si>
    <t>2.00%</t>
  </si>
  <si>
    <t>Pension Plan | Foreign Pension Plans | Maximum</t>
  </si>
  <si>
    <t>6.10%</t>
  </si>
  <si>
    <t>Pension Plans - Summary of Change in Benefit Obligation (Detail) - Pension Plan - USD ($) $ in Millions</t>
  </si>
  <si>
    <t>Defined Benefit Plan, Change in Benefit Obligation [Roll Forward]</t>
  </si>
  <si>
    <t>Benefit obligation at beginning of year</t>
  </si>
  <si>
    <t>Service cost</t>
  </si>
  <si>
    <t>Interest cost</t>
  </si>
  <si>
    <t>Plan participant contributions</t>
  </si>
  <si>
    <t>Plan amendments</t>
  </si>
  <si>
    <t>Plan settlements</t>
  </si>
  <si>
    <t>Benefits paid</t>
  </si>
  <si>
    <t>Actuarial (gain) loss</t>
  </si>
  <si>
    <t>Foreign currency impact</t>
  </si>
  <si>
    <t>Benefit obligation at end of year</t>
  </si>
  <si>
    <t>Pension Plans - Summary of Change in Fair Value of Plan Assets (Detail) - Pension Plan - USD ($) $ in Millions</t>
  </si>
  <si>
    <t>Defined Benefit Plan, Change in Fair Value of Plan Assets [Roll Forward]</t>
  </si>
  <si>
    <t>Fair value of plan assets at beginning of year</t>
  </si>
  <si>
    <t>Actual (loss) gain on plan assets</t>
  </si>
  <si>
    <t>Employer contributions</t>
  </si>
  <si>
    <t>Fair value of plan assets at end of year</t>
  </si>
  <si>
    <t>Unfunded status at end of year</t>
  </si>
  <si>
    <t>Pension Plans - Summary of Amounts Recognized in Consolidated Balance Sheets (Detail) - USD ($) $ in Millions</t>
  </si>
  <si>
    <t>Net liability</t>
  </si>
  <si>
    <t>Pension Plans - Summary of Amounts Included in Accumulated Other Comprehensive Income Loss (Detail) - Pension Plan - USD ($) $ in Millions</t>
  </si>
  <si>
    <t>Net loss, net of tax of $158.8 million and $146.4 million, respectively</t>
  </si>
  <si>
    <t>Prior service credit, net of tax of $0.4 million and $0.9 million, respectively</t>
  </si>
  <si>
    <t>Amounts included in accumulated other comprehensive income (loss)</t>
  </si>
  <si>
    <t>Accumulated Defined Benefit Plans Adjustment, Net Gain (Loss) Attributable to Parent</t>
  </si>
  <si>
    <t>AOCI, tax</t>
  </si>
  <si>
    <t>Accumulated Defined Benefit Plans Adjustment, Net Prior Service Attributable to Parent</t>
  </si>
  <si>
    <t>Pension Plans - Summary of Benefit Obligations in Excess of Fair Value of Plan Assets (Detail) - Pension Plan - USD ($) $ in Millions</t>
  </si>
  <si>
    <t>Projected benefit obligation</t>
  </si>
  <si>
    <t>Fair value of plan assets</t>
  </si>
  <si>
    <t>Pension Plans - Net Periodic Pension Cost (Detail) - USD ($) $ in Millions</t>
  </si>
  <si>
    <t>Changes in benefit obligations recognized in OCI, net of tax:</t>
  </si>
  <si>
    <t>Total recognized in OCI</t>
  </si>
  <si>
    <t>Net periodic benefit cost:</t>
  </si>
  <si>
    <t>Expected return on plan assets</t>
  </si>
  <si>
    <t>Amortization of unrecognized loss</t>
  </si>
  <si>
    <t>Amortization of prior service credit</t>
  </si>
  <si>
    <t>Settlement loss</t>
  </si>
  <si>
    <t>Net periodic benefit cost</t>
  </si>
  <si>
    <t>Net (gain) loss</t>
  </si>
  <si>
    <t>Prior service cost</t>
  </si>
  <si>
    <t>Pension Plans - Summary of Amounts in Accumulated OCI to be Amortized Over Next Fiscal Year (Detail) - Pension Plan $ in Millions</t>
  </si>
  <si>
    <t>Total to be recognized in net periodic benefit cost</t>
  </si>
  <si>
    <t>Pension Plans - Summary of Weighted-Average Assumptions Used to Determine Full-Year Pension Costs (Detail)</t>
  </si>
  <si>
    <t>Rate of compensation increase</t>
  </si>
  <si>
    <t>3.40%</t>
  </si>
  <si>
    <t>3.60%</t>
  </si>
  <si>
    <t>Discount rate</t>
  </si>
  <si>
    <t>3.70%</t>
  </si>
  <si>
    <t>4.20%</t>
  </si>
  <si>
    <t>4.50%</t>
  </si>
  <si>
    <t>Pension Plans - Summary of Weighted Average Assumptions Used to Determine Projected Benefit Obligation (Detail)</t>
  </si>
  <si>
    <t>Pension Plans - Summary of Expected Benefit Payments (Detail) - Pension Plan $ in Millions</t>
  </si>
  <si>
    <t>2024-2028</t>
  </si>
  <si>
    <t>Pension Plans - Summary of Target Allocation and Weighted-Average Asset Allocation by Asset Category and Fair Value of Plan Assets (Detail) - USD ($) $ in Millions</t>
  </si>
  <si>
    <t>Target allocation</t>
  </si>
  <si>
    <t>100.00%</t>
  </si>
  <si>
    <t>Actual weighted-average asset allocation</t>
  </si>
  <si>
    <t>United States | Equity securities</t>
  </si>
  <si>
    <t>51.00%</t>
  </si>
  <si>
    <t>49.00%</t>
  </si>
  <si>
    <t>United States | Debt securities and cash and cash equivalents</t>
  </si>
  <si>
    <t>37.00%</t>
  </si>
  <si>
    <t>38.00%</t>
  </si>
  <si>
    <t>United States | Real estate and other real assets</t>
  </si>
  <si>
    <t>1.00%</t>
  </si>
  <si>
    <t>United States | Hedge funds</t>
  </si>
  <si>
    <t>10.00%</t>
  </si>
  <si>
    <t>Foreign Pension Plans | Equity securities</t>
  </si>
  <si>
    <t>36.00%</t>
  </si>
  <si>
    <t>Foreign Pension Plans | Debt securities and cash and cash equivalents</t>
  </si>
  <si>
    <t>42.00%</t>
  </si>
  <si>
    <t>Foreign Pension Plans | Hedge funds</t>
  </si>
  <si>
    <t>Foreign Pension Plans | Insurance contracts and hedge funds</t>
  </si>
  <si>
    <t>25.00%</t>
  </si>
  <si>
    <t>23.00%</t>
  </si>
  <si>
    <t>22.00%</t>
  </si>
  <si>
    <t>Pension Plans - Summary of Fair Value by Asset Category and Within Fair Value Hierarchy (Detail) - USD ($) $ in Millions</t>
  </si>
  <si>
    <t>United States | Cash and cash equivalents</t>
  </si>
  <si>
    <t>United States | Domestic</t>
  </si>
  <si>
    <t>United States | Foreign</t>
  </si>
  <si>
    <t>United States | Commingled funds – domestic</t>
  </si>
  <si>
    <t>United States | Commingled funds – foreign</t>
  </si>
  <si>
    <t>United States | Private equity partnerships</t>
  </si>
  <si>
    <t>United States | Government</t>
  </si>
  <si>
    <t>United States | Corporate bonds</t>
  </si>
  <si>
    <t>Foreign Pension Plans | Cash and cash equivalents</t>
  </si>
  <si>
    <t>Foreign Pension Plans | Government</t>
  </si>
  <si>
    <t>Foreign Pension Plans | Corporate bonds</t>
  </si>
  <si>
    <t>Foreign Pension Plans | Commingled funds – multi-strategy</t>
  </si>
  <si>
    <t>Foreign Pension Plans | Insurance contracts</t>
  </si>
  <si>
    <t>Quoted Prices for Identical Assets (Level 1) | United States</t>
  </si>
  <si>
    <t>Quoted Prices for Identical Assets (Level 1) | United States | Cash and cash equivalents</t>
  </si>
  <si>
    <t>Quoted Prices for Identical Assets (Level 1) | United States | Domestic</t>
  </si>
  <si>
    <t>Quoted Prices for Identical Assets (Level 1) | United States | Foreign</t>
  </si>
  <si>
    <t>Quoted Prices for Identical Assets (Level 1) | United States | Commingled funds – domestic</t>
  </si>
  <si>
    <t>Quoted Prices for Identical Assets (Level 1) | United States | Commingled funds – foreign</t>
  </si>
  <si>
    <t>Quoted Prices for Identical Assets (Level 1) | United States | Private equity partnerships</t>
  </si>
  <si>
    <t>Quoted Prices for Identical Assets (Level 1) | United States | Government</t>
  </si>
  <si>
    <t>Quoted Prices for Identical Assets (Level 1) | United States | Corporate bonds</t>
  </si>
  <si>
    <t>Quoted Prices for Identical Assets (Level 1) | United States | Real estate and other real assets</t>
  </si>
  <si>
    <t>Quoted Prices for Identical Assets (Level 1) | United States | Hedge funds</t>
  </si>
  <si>
    <t>Quoted Prices for Identical Assets (Level 1) | Foreign Pension Plans</t>
  </si>
  <si>
    <t>Quoted Prices for Identical Assets (Level 1) | Foreign Pension Plans | Cash and cash equivalents</t>
  </si>
  <si>
    <t>Quoted Prices for Identical Assets (Level 1) | Foreign Pension Plans | Government</t>
  </si>
  <si>
    <t>Quoted Prices for Identical Assets (Level 1) | Foreign Pension Plans | Corporate bonds</t>
  </si>
  <si>
    <t>Quoted Prices for Identical Assets (Level 1) | Foreign Pension Plans | Hedge funds</t>
  </si>
  <si>
    <t>Quoted Prices for Identical Assets (Level 1) | Foreign Pension Plans | Commingled funds – multi-strategy</t>
  </si>
  <si>
    <t>Quoted Prices for Identical Assets (Level 1) | Foreign Pension Plans | Insurance contracts</t>
  </si>
  <si>
    <t>Significant Other Observable Inputs (Level 2) | United States</t>
  </si>
  <si>
    <t>Significant Other Observable Inputs (Level 2) | United States | Cash and cash equivalents</t>
  </si>
  <si>
    <t>Significant Other Observable Inputs (Level 2) | United States | Domestic</t>
  </si>
  <si>
    <t>Significant Other Observable Inputs (Level 2) | United States | Foreign</t>
  </si>
  <si>
    <t>Significant Other Observable Inputs (Level 2) | United States | Commingled funds – domestic</t>
  </si>
  <si>
    <t>Significant Other Observable Inputs (Level 2) | United States | Commingled funds – foreign</t>
  </si>
  <si>
    <t>Significant Other Observable Inputs (Level 2) | United States | Private equity partnerships</t>
  </si>
  <si>
    <t>Significant Other Observable Inputs (Level 2) | United States | Government</t>
  </si>
  <si>
    <t>Significant Other Observable Inputs (Level 2) | United States | Corporate bonds</t>
  </si>
  <si>
    <t>Significant Other Observable Inputs (Level 2) | United States | Real estate and other real assets</t>
  </si>
  <si>
    <t>Significant Other Observable Inputs (Level 2) | United States | Hedge funds</t>
  </si>
  <si>
    <t>Significant Other Observable Inputs (Level 2) | Foreign Pension Plans</t>
  </si>
  <si>
    <t>Significant Other Observable Inputs (Level 2) | Foreign Pension Plans | Cash and cash equivalents</t>
  </si>
  <si>
    <t>Significant Other Observable Inputs (Level 2) | Foreign Pension Plans | Government</t>
  </si>
  <si>
    <t>Significant Other Observable Inputs (Level 2) | Foreign Pension Plans | Corporate bonds</t>
  </si>
  <si>
    <t>Significant Other Observable Inputs (Level 2) | Foreign Pension Plans | Hedge funds</t>
  </si>
  <si>
    <t>Significant Other Observable Inputs (Level 2) | Foreign Pension Plans | Commingled funds – multi-strategy</t>
  </si>
  <si>
    <t>Significant Other Observable Inputs (Level 2) | Foreign Pension Plans | Insurance contracts</t>
  </si>
  <si>
    <t>Investments Measured at NAV | United States</t>
  </si>
  <si>
    <t>Investments Measured at NAV | United States | Cash and cash equivalents</t>
  </si>
  <si>
    <t>Investments Measured at NAV | United States | Domestic</t>
  </si>
  <si>
    <t>Investments Measured at NAV | United States | Foreign</t>
  </si>
  <si>
    <t>Investments Measured at NAV | United States | Commingled funds – domestic</t>
  </si>
  <si>
    <t>Investments Measured at NAV | United States | Commingled funds – foreign</t>
  </si>
  <si>
    <t>Investments Measured at NAV | United States | Private equity partnerships</t>
  </si>
  <si>
    <t>Investments Measured at NAV | United States | Government</t>
  </si>
  <si>
    <t>Investments Measured at NAV | United States | Corporate bonds</t>
  </si>
  <si>
    <t>Investments Measured at NAV | United States | Real estate and other real assets</t>
  </si>
  <si>
    <t>Investments Measured at NAV | United States | Hedge funds</t>
  </si>
  <si>
    <t>Investments Measured at NAV | Foreign Pension Plans</t>
  </si>
  <si>
    <t>Investments Measured at NAV | Foreign Pension Plans | Cash and cash equivalents</t>
  </si>
  <si>
    <t>Investments Measured at NAV | Foreign Pension Plans | Government</t>
  </si>
  <si>
    <t>Investments Measured at NAV | Foreign Pension Plans | Corporate bonds</t>
  </si>
  <si>
    <t>Investments Measured at NAV | Foreign Pension Plans | Hedge funds</t>
  </si>
  <si>
    <t>Investments Measured at NAV | Foreign Pension Plans | Commingled funds – multi-strategy</t>
  </si>
  <si>
    <t>Investments Measured at NAV | Foreign Pension Plans | Insurance contracts</t>
  </si>
  <si>
    <t>Postretirement Plans - Summary of Change in Benefit Obligation (Detail) - U.S. Postretirement Health Care Plans - USD ($) $ in Millions</t>
  </si>
  <si>
    <t>Postretirement Plans - Summary of Change in Fair Value of Plan Assets (Detail) - U.S. Postretirement Health Care Plans - USD ($) $ in Millions</t>
  </si>
  <si>
    <t>Postretirement Plans - Summary of Amounts Recognized in Consolidated Balance Sheets (Detail) - USD ($) $ in Millions</t>
  </si>
  <si>
    <t>U.S. Postretirement Health Care Plans</t>
  </si>
  <si>
    <t>Postretirement Plans - Summary of Amounts Included in Accumulated Other Comprehensive Income on Accompanying Consolidated Balance Sheets (Detail) - U.S. Postretirement Health Care Plans - USD ($) $ in Millions</t>
  </si>
  <si>
    <t>Net gain, net of tax of $3.1 million and $2.6 million, respectively</t>
  </si>
  <si>
    <t>Postretirement Plans - Summary of Components of Net Periodic Benefit Costs and Other Amounts Recognized in Other Comprehensive Income (Loss) (Detail) - U.S. Postretirement Health Care Plans - USD ($) $ in Millions</t>
  </si>
  <si>
    <t>Amortization of unrecognized gain</t>
  </si>
  <si>
    <t>Postretirement Plans - Narratve (Detail) $ in Millions</t>
  </si>
  <si>
    <t>Health care cost trend rate, pre-65</t>
  </si>
  <si>
    <t>5.70%</t>
  </si>
  <si>
    <t>Health care cost trend rate, post-65</t>
  </si>
  <si>
    <t>6.30%</t>
  </si>
  <si>
    <t>Prior unrecognized gains included in Accumulated OCI</t>
  </si>
  <si>
    <t>Health care cost trend rate, 2038</t>
  </si>
  <si>
    <t>Increase in accumulated postretirement benefit obligation</t>
  </si>
  <si>
    <t>Increase in service cost and interest cost components</t>
  </si>
  <si>
    <t>Decrease in accumulated postretirement benefit obligation</t>
  </si>
  <si>
    <t>Decrease in service cost and interest cost components</t>
  </si>
  <si>
    <t>Postretirement Plans - Summary of Weighted-Average Discount Rates Used to Determine Postretirement Health Care Expenses (Detail)</t>
  </si>
  <si>
    <t>Postretirement Plans - Summary of Weighted-Average Assumptions Used to Determine Accumulated Benefit Obligation (Detail)</t>
  </si>
  <si>
    <t>Postretirement Plans - Summary of Expected Benefit Payments (Detail) - U.S. Postretirement Health Care Plans $ in Millions</t>
  </si>
  <si>
    <t>Postretirement Plans - Summary of Target Allocation and Weighted-Average Asset Allocation by Asset Category and Fair Value of Plan Assets (Detail) - Voluntary Employees Beneficiary Association Plan Assets - USD ($) $ in Millions</t>
  </si>
  <si>
    <t>Debt securities and cash and cash equivalents</t>
  </si>
  <si>
    <t>46.00%</t>
  </si>
  <si>
    <t>56.00%</t>
  </si>
  <si>
    <t>Equity securities</t>
  </si>
  <si>
    <t>29.00%</t>
  </si>
  <si>
    <t>26.00%</t>
  </si>
  <si>
    <t>Hedge funds</t>
  </si>
  <si>
    <t>18.00%</t>
  </si>
  <si>
    <t>Postretirement Plans - Summary of Fair Value by Asset Category and Level Within Fair Value Hierarchy (Detail) - Voluntary Employees Beneficiary Association Plan Assets - USD ($) $ in Millions</t>
  </si>
  <si>
    <t>Debt securities</t>
  </si>
  <si>
    <t>Quoted Prices for Identical Assets (Level 1)</t>
  </si>
  <si>
    <t>Quoted Prices for Identical Assets (Level 1) | Cash and cash equivalents</t>
  </si>
  <si>
    <t>Quoted Prices for Identical Assets (Level 1) | Debt securities</t>
  </si>
  <si>
    <t>Quoted Prices for Identical Assets (Level 1) | Equity securities</t>
  </si>
  <si>
    <t>Quoted Prices for Identical Assets (Level 1) | Hedge funds</t>
  </si>
  <si>
    <t>Investments Measured at NAV</t>
  </si>
  <si>
    <t>Investments Measured at NAV | Cash and cash equivalents</t>
  </si>
  <si>
    <t>Investments Measured at NAV | Debt securities</t>
  </si>
  <si>
    <t>Investments Measured at NAV | Equity securities</t>
  </si>
  <si>
    <t>Investments Measured at NAV | Hedge funds</t>
  </si>
  <si>
    <t>Stock-Based Compensation and Other Stock Plans - Narrative (Details) - USD ($) $ in Millions</t>
  </si>
  <si>
    <t>Share-based Compensation Arrangement by Share-based Payment Award, Compensation Cost [Line Items]</t>
  </si>
  <si>
    <t>Net stock-based compensation expense</t>
  </si>
  <si>
    <t>Cash received from stock purchase and option plan exercises</t>
  </si>
  <si>
    <t>Tax benefit realized from exercise and vesting of share-based payment arrangements</t>
  </si>
  <si>
    <t>2011 Incentive Stock and Awards Plan</t>
  </si>
  <si>
    <t>Number of shares available for future grants (in shares)</t>
  </si>
  <si>
    <t>Stock-Based Compensation and Other Stock Plans - Stock Options, Summary of Weighted-Average Assumptions of Fair Value Granted Using Black-Scholes Valuation Model (Details) - Stock Option</t>
  </si>
  <si>
    <t>Expected term of option (in years)</t>
  </si>
  <si>
    <t>5 years 4 months 6 days</t>
  </si>
  <si>
    <t>5 years 1 month 24 days</t>
  </si>
  <si>
    <t>5 years 18 days</t>
  </si>
  <si>
    <t>Expected volatility factor</t>
  </si>
  <si>
    <t>20.08%</t>
  </si>
  <si>
    <t>22.01%</t>
  </si>
  <si>
    <t>22.17%</t>
  </si>
  <si>
    <t>Expected dividend yield</t>
  </si>
  <si>
    <t>1.68%</t>
  </si>
  <si>
    <t>1.63%</t>
  </si>
  <si>
    <t>1.77%</t>
  </si>
  <si>
    <t>Risk-free interest rate</t>
  </si>
  <si>
    <t>2.71%</t>
  </si>
  <si>
    <t>1.78%</t>
  </si>
  <si>
    <t>1.04%</t>
  </si>
  <si>
    <t>Stock-Based Compensation and Other Stock Plans - Stock Options Narrative (Details) - Stock Option - USD ($) $ / shares in Units, $ in Millions</t>
  </si>
  <si>
    <t>Weighted average contractual term (in years)</t>
  </si>
  <si>
    <t>Weighted-average grant date fair value granted (in dollars per share)</t>
  </si>
  <si>
    <t>Intrinsic value of stock exercised</t>
  </si>
  <si>
    <t>Fair value of stock vested</t>
  </si>
  <si>
    <t>Unrecognized compensation cost related to non-vested award</t>
  </si>
  <si>
    <t>Cost expected to be recognized over weighted-average period (in years)</t>
  </si>
  <si>
    <t>1 year 4 months 24 days</t>
  </si>
  <si>
    <t>Stock-Based Compensation and Other Stock Plans - Summary of Changes in Stock Options (Details) - Stock Option $ / shares in Units, shares in Thousands, $ in Millions</t>
  </si>
  <si>
    <t>Dec. 29, 2018USD ($)$ / sharesshares</t>
  </si>
  <si>
    <t>Share-based Compensation Arrangement by Share-based Payment Award, Options, Nonvested, Number of Shares [Roll Forward]</t>
  </si>
  <si>
    <t>Outstanding at beginning of year (in shares) | shares</t>
  </si>
  <si>
    <t>Granted (in shares) | shares</t>
  </si>
  <si>
    <t>Exercised (in shares) | shares</t>
  </si>
  <si>
    <t>Forfeited or expired (in shares) | shares</t>
  </si>
  <si>
    <t>Outstanding at end of year (in shares) | shares</t>
  </si>
  <si>
    <t>Exercisable at end of year (in shares) | shares</t>
  </si>
  <si>
    <t>Share-based Compensation Arrangement by Share-based Payment Award, Options, Outstanding [Roll Forward]</t>
  </si>
  <si>
    <t>Exercise price per share, outstanding at beginning of year (in dollars per share) | $ / shares</t>
  </si>
  <si>
    <t>Exercise price per share, granted (in dollars per share) | $ / shares</t>
  </si>
  <si>
    <t>Exercise price per share, exercised (in dollars per share) | $ / shares</t>
  </si>
  <si>
    <t>Exercise price per share, forfeited or expired (in dollars per share) | $ / shares</t>
  </si>
  <si>
    <t>Exercise price per share, outstanding at end of year (in dollars per share) | $ / shares</t>
  </si>
  <si>
    <t>Exercise price per share, exercisable at end of year (in dollars per share) | $ / shares</t>
  </si>
  <si>
    <t>Remaining contractual term, outstanding at end of year (in years)</t>
  </si>
  <si>
    <t>6 years 3 months 18 days</t>
  </si>
  <si>
    <t>Remaining contractual term, exercisable at end of year (in years)</t>
  </si>
  <si>
    <t>5 years 1 month 6 days</t>
  </si>
  <si>
    <t>Aggregate intrinsic value, outstanding at end of year | $</t>
  </si>
  <si>
    <t>Aggregate intrinsic value, exercisable at end of year | $</t>
  </si>
  <si>
    <t>Stock-Based Compensation and Other Stock Plans - Performance Awards Narrative (Details) - USD ($) $ / shares in Units, $ in Millions</t>
  </si>
  <si>
    <t>Performance Awards</t>
  </si>
  <si>
    <t>Maximum stock percentage to be awarded</t>
  </si>
  <si>
    <t>Performance period for awards granted (in years)</t>
  </si>
  <si>
    <t>Shares vested (in shares)</t>
  </si>
  <si>
    <t>Performance awards shares paid out</t>
  </si>
  <si>
    <t>1 year 9 months 18 days</t>
  </si>
  <si>
    <t>Restricted Stock Units</t>
  </si>
  <si>
    <t>1 year</t>
  </si>
  <si>
    <t>Awards granted vesting period (in years)</t>
  </si>
  <si>
    <t>Shares granted (in shares)</t>
  </si>
  <si>
    <t>Stock-Based Compensation and Other Stock Plans - Summary of Changes in Non-Vested Performance Awards (Details) - Nonvested Performance Shares shares in Thousands</t>
  </si>
  <si>
    <t>Dec. 29, 2018$ / sharesshares</t>
  </si>
  <si>
    <t>Share-based Compensation Arrangement by Share-based Payment Award, Equity Instruments Other than Options, Nonvested, Number of Shares [Roll Forward]</t>
  </si>
  <si>
    <t>Beginning of year (in shares) | shares</t>
  </si>
  <si>
    <t>Shares granted (in shares) | shares</t>
  </si>
  <si>
    <t>Shares vested (in shares) | shares</t>
  </si>
  <si>
    <t>Share cancellations and other (in shares) | shares</t>
  </si>
  <si>
    <t>End of year (in shares) | shares</t>
  </si>
  <si>
    <t>Share-based Compensation Arrangement by Share-based Payment Award, Non-Option Equity Instruments, Outstanding [Roll Forward]</t>
  </si>
  <si>
    <t>Fair value price per share, at beginning of year (in dollars per share) | $ / shares</t>
  </si>
  <si>
    <t>Fair value price per share, granted (in dollars per share) | $ / shares</t>
  </si>
  <si>
    <t>Fair value price per share, vested (in dollars per share) | $ / shares</t>
  </si>
  <si>
    <t>Fair value price per share, cancellations and other (in dollars per share) | $ / shares</t>
  </si>
  <si>
    <t>Fair value price per share, at end of year (in dollars per share) | $ / shares</t>
  </si>
  <si>
    <t>Stock-Based Compensation and Other Stock Plans - Stock Appreciation Rights Narrative (Details) - USD ($) $ / shares in Units, $ in Millions</t>
  </si>
  <si>
    <t>Cash-Settled Stock Appreciation Rights</t>
  </si>
  <si>
    <t>1 year 1 month 6 days</t>
  </si>
  <si>
    <t>Stock-Settled SARs</t>
  </si>
  <si>
    <t>Stock-Based Compensation and Other Stock Plans - Stock-Settled SARs, Summary of Weighted-Average Assumptions of Fair Value Granted Using Black-Scholes Valuation Model (Details) - Stock-Settled SARs</t>
  </si>
  <si>
    <t>3 years 6 months 29 days</t>
  </si>
  <si>
    <t>3 years 11 months 26 days</t>
  </si>
  <si>
    <t>4 years 11 days</t>
  </si>
  <si>
    <t>19.39%</t>
  </si>
  <si>
    <t>20.09%</t>
  </si>
  <si>
    <t>1.46%</t>
  </si>
  <si>
    <t>1.66%</t>
  </si>
  <si>
    <t>1.55%</t>
  </si>
  <si>
    <t>1.11%</t>
  </si>
  <si>
    <t>Stock-Based Compensation and Other Stock Plans - Summary of Changes in Stock-Settled SARs (Details) - Stock-Settled SARs $ / shares in Units, shares in Thousands, $ in Millions</t>
  </si>
  <si>
    <t>Shares exercised (in shares) | shares</t>
  </si>
  <si>
    <t>Shares forfeited or expired (in shares) | shares</t>
  </si>
  <si>
    <t>Shares, exercisable at end of year (in shares) | shares</t>
  </si>
  <si>
    <t>7 years 4 months 24 days</t>
  </si>
  <si>
    <t>Stock-Based Compensation and Other Stock Plans - Cash-Settled SARs, Summary of Weighted-Average Assumptions of Fair Value Granted Using Black-Scholes Valuation Model (Details) - Cash-Settled Stock Appreciation Rights</t>
  </si>
  <si>
    <t>2 years 9 months 3 days</t>
  </si>
  <si>
    <t>3 years 1 month 2 days</t>
  </si>
  <si>
    <t>3 years 1 month 9 days</t>
  </si>
  <si>
    <t>21.96%</t>
  </si>
  <si>
    <t>19.93%</t>
  </si>
  <si>
    <t>19.53%</t>
  </si>
  <si>
    <t>1.75%</t>
  </si>
  <si>
    <t>1.59%</t>
  </si>
  <si>
    <t>1.56%</t>
  </si>
  <si>
    <t>2.50%</t>
  </si>
  <si>
    <t>1.98%</t>
  </si>
  <si>
    <t>1.47%</t>
  </si>
  <si>
    <t>Stock-Based Compensation and Other Stock Plans - Summary of Changes in Non-Vested Cash-Settled SARs (Details) - Cash-Settled Stock Appreciation Rights shares in Thousands</t>
  </si>
  <si>
    <t>Stock-Based Compensation and Other Stock Plans - Other Stock Plans Narrative (Details) - USD ($) $ in Millions</t>
  </si>
  <si>
    <t>Directors' Fee Plan</t>
  </si>
  <si>
    <t>Percentage of non-employee directors fee</t>
  </si>
  <si>
    <t>Number of shares issued (in shares)</t>
  </si>
  <si>
    <t>Deferred shares received (in shares)</t>
  </si>
  <si>
    <t>Number of shares reserved for issuance (in shares)</t>
  </si>
  <si>
    <t>Non-employee Directors | Restricted Stock</t>
  </si>
  <si>
    <t>Employees Stock Purchase Plan</t>
  </si>
  <si>
    <t>Employee contributions for purchase of common stock</t>
  </si>
  <si>
    <t>Stock based compensation expense (benefit)</t>
  </si>
  <si>
    <t>Franchisee Stock Purchase Plan</t>
  </si>
  <si>
    <t>Franchisee contributions for purchase of common stock</t>
  </si>
  <si>
    <t>Capital Stock - Narratve (Detail) - USD ($) $ / shares in Units, $ in Millions</t>
  </si>
  <si>
    <t>Mar. 11, 2019</t>
  </si>
  <si>
    <t>Dividends Payable [Line Items]</t>
  </si>
  <si>
    <t>Shares repurchased (in shares)</t>
  </si>
  <si>
    <t>Availability of additional repurchase</t>
  </si>
  <si>
    <t>Cash dividends paid per share (in dollars per share)</t>
  </si>
  <si>
    <t>Subsequent Event</t>
  </si>
  <si>
    <t>Dividends payable amount (in dollars per share)</t>
  </si>
  <si>
    <t>Commitments and Contingencies - Schedule of Future Minimum Payments Under Operating and Capital Lease (Detail) $ in Millions</t>
  </si>
  <si>
    <t>Operating Leases</t>
  </si>
  <si>
    <t>Operating Lease, 2019</t>
  </si>
  <si>
    <t>Operating Lease, 2020</t>
  </si>
  <si>
    <t>Operating Lease, 2021</t>
  </si>
  <si>
    <t>Operating Lease, 2022</t>
  </si>
  <si>
    <t>Operating Lease, 2023</t>
  </si>
  <si>
    <t>Operating Lease, 2024 and thereafter</t>
  </si>
  <si>
    <t>Operating Lease, Total minimum lease payments</t>
  </si>
  <si>
    <t>Capital Leases</t>
  </si>
  <si>
    <t>Capital Lease, 2019</t>
  </si>
  <si>
    <t>Capital Lease, 2020</t>
  </si>
  <si>
    <t>Capital Lease, 2021</t>
  </si>
  <si>
    <t>Capital Lease, 2022</t>
  </si>
  <si>
    <t>Capital Lease, 2023</t>
  </si>
  <si>
    <t>Capital Lease, 2024 and thereafter</t>
  </si>
  <si>
    <t>Capital Lease, Total minimum lease payments</t>
  </si>
  <si>
    <t>Capital Lease, Less: amount representing interest</t>
  </si>
  <si>
    <t>Total present value of minimum capital lease payments</t>
  </si>
  <si>
    <t>Commitments and Contingencies - Components of Capital Leases Future Minimum Payment Present Value (Detail) $ in Millions</t>
  </si>
  <si>
    <t>Commitments and Contingencies - Narratve (Detail) $ in Millions</t>
  </si>
  <si>
    <t>Dec. 29, 2018USD ($)Employees</t>
  </si>
  <si>
    <t>Commitments And Contingencies [Line Items]</t>
  </si>
  <si>
    <t>Rent expense, net of sub-lease rental income | $</t>
  </si>
  <si>
    <t>Collective bargaining agreements expiration</t>
  </si>
  <si>
    <t>Accrued legal charges | $</t>
  </si>
  <si>
    <t>Benefit recorded related to settlement | $</t>
  </si>
  <si>
    <t>Workforce Subject to Collective Bargaining Arrangements</t>
  </si>
  <si>
    <t>Number of employees covered under collective bargaining agreements</t>
  </si>
  <si>
    <t>Percentage of employees covered under collective bargaining agreements</t>
  </si>
  <si>
    <t>Workforce Subject to Collective Bargaining Agreements Expiring in 2019</t>
  </si>
  <si>
    <t>Workforce Subject to Collective Bargaining Arrangements Expiring in 2020</t>
  </si>
  <si>
    <t>Workforce Subject to Collective Bargaining Arrangements Expiring in 2021</t>
  </si>
  <si>
    <t>Workforce Subject to Collective Bargaining Arrangements Expiring in 2022</t>
  </si>
  <si>
    <t>Workforce Subject to Collective Bargaining Arrangements Expiring in 2023</t>
  </si>
  <si>
    <t>Commitments and Contingencies - Summary of Product Warranty Accrual Activity (Detail) - USD ($) $ in Millions</t>
  </si>
  <si>
    <t>Movement in Standard Product Warranty Accrual [Roll Forward]</t>
  </si>
  <si>
    <t>Beginning of year</t>
  </si>
  <si>
    <t>Additions</t>
  </si>
  <si>
    <t>Usage</t>
  </si>
  <si>
    <t>End of year</t>
  </si>
  <si>
    <t>Other Income (Expense) - Net - Computation of Other Income (Expense) - Net (Detail) - USD ($) $ in Millions</t>
  </si>
  <si>
    <t>Interest income</t>
  </si>
  <si>
    <t>Net foreign exchange loss</t>
  </si>
  <si>
    <t>Net periodic pension and postretirement benefits (costs) - non-service</t>
  </si>
  <si>
    <t>Total other income (expense) – net</t>
  </si>
  <si>
    <t>Accumulated Other Comprehensive Income (Loss) - Net Changes in Accumulated OCI by Component, Net of Tax (Detail) - USD ($) $ in Millions</t>
  </si>
  <si>
    <t>Accumulated Other Comprehensive Income (Loss) , Net Changes [Roll Forward]</t>
  </si>
  <si>
    <t>Beginning balance</t>
  </si>
  <si>
    <t>Other comprehensive income before reclassifications</t>
  </si>
  <si>
    <t>Amounts reclassified from Accumulated OCI</t>
  </si>
  <si>
    <t>Net other comprehensive income (loss)</t>
  </si>
  <si>
    <t>Ending balance</t>
  </si>
  <si>
    <t>Foreign Currency Translation</t>
  </si>
  <si>
    <t>Cash Flow Hedges</t>
  </si>
  <si>
    <t>Defined Benefit Pension and Postretirement Plans</t>
  </si>
  <si>
    <t>AOCI Attributable to Parent</t>
  </si>
  <si>
    <t>Accumulated Other Comprehensive Income (Loss) - Reclassifications Out of Accumulated OCI (Detail) - USD ($) $ in Millions</t>
  </si>
  <si>
    <t>Reclassification Adjustment out of Accumulated Other Comprehensive Income [Line Items]</t>
  </si>
  <si>
    <t>Amortization of net unrecognized losses and prior service credits</t>
  </si>
  <si>
    <t>Reclassification out of AOCI</t>
  </si>
  <si>
    <t>Cash Flow Hedges | Reclassification out of AOCI</t>
  </si>
  <si>
    <t>Defined Benefit Pension and Postretirement Plans | Reclassification out of AOCI</t>
  </si>
  <si>
    <t>Segments - Net Sales by Segment (Detail) - USD ($) $ in Millions</t>
  </si>
  <si>
    <t>Segment Reporting Information [Line Items]</t>
  </si>
  <si>
    <t>Total revenues</t>
  </si>
  <si>
    <t>Operating Segments</t>
  </si>
  <si>
    <t>Operating Segments | Commercial &amp; Industrial Group</t>
  </si>
  <si>
    <t>Operating Segments | Snap-on Tools Group</t>
  </si>
  <si>
    <t>Operating Segments | Repair Systems &amp; Information Group</t>
  </si>
  <si>
    <t>Operating Segments | Financial Services</t>
  </si>
  <si>
    <t>Corporate</t>
  </si>
  <si>
    <t>Product And Services, Excluding Financial Services | Commercial &amp; Industrial Group</t>
  </si>
  <si>
    <t>Product And Services, Excluding Financial Services | Snap-on Tools Group</t>
  </si>
  <si>
    <t>Product And Services, Excluding Financial Services | Repair Systems &amp; Information Group</t>
  </si>
  <si>
    <t>Product And Services, Excluding Financial Services | Financial Services</t>
  </si>
  <si>
    <t>Product And Services, Excluding Financial Services | Operating Segments</t>
  </si>
  <si>
    <t>Product And Services, Excluding Financial Services | Operating Segments | Commercial &amp; Industrial Group</t>
  </si>
  <si>
    <t>Product And Services, Excluding Financial Services | Operating Segments | Snap-on Tools Group</t>
  </si>
  <si>
    <t>Product And Services, Excluding Financial Services | Operating Segments | Repair Systems &amp; Information Group</t>
  </si>
  <si>
    <t>Product And Services, Excluding Financial Services | Operating Segments | Financial Services</t>
  </si>
  <si>
    <t>Product And Services, Excluding Financial Services | Intersegment eliminations</t>
  </si>
  <si>
    <t>Product And Services, Excluding Financial Services | Intersegment eliminations | Commercial &amp; Industrial Group</t>
  </si>
  <si>
    <t>Product And Services, Excluding Financial Services | Intersegment eliminations | Snap-on Tools Group</t>
  </si>
  <si>
    <t>Product And Services, Excluding Financial Services | Intersegment eliminations | Repair Systems &amp; Information Group</t>
  </si>
  <si>
    <t>Product And Services, Excluding Financial Services | Intersegment eliminations | Financial Services</t>
  </si>
  <si>
    <t>Financial Service | Commercial &amp; Industrial Group</t>
  </si>
  <si>
    <t>Financial Service | Snap-on Tools Group</t>
  </si>
  <si>
    <t>Financial Service | Repair Systems &amp; Information Group</t>
  </si>
  <si>
    <t>Financial Service | Financial Services</t>
  </si>
  <si>
    <t>Segments - Assets by Segment (Detail) - USD ($) $ in Millions</t>
  </si>
  <si>
    <t>Assets</t>
  </si>
  <si>
    <t>Segments - Capital Expenditures, Depreciation and Amortization (Detail) - USD ($) $ in Millions</t>
  </si>
  <si>
    <t>Segments - Revenue and Long-Lived Assets, Geographic Region (Detail) - USD ($) $ in Millions</t>
  </si>
  <si>
    <t>Revenues from External Customers and Long-Lived Assets [Line Items]</t>
  </si>
  <si>
    <t>Long-lived assets</t>
  </si>
  <si>
    <t>All other</t>
  </si>
  <si>
    <t>Sweden</t>
  </si>
  <si>
    <t>Segments - Products and Services (Detail) - USD ($) $ in Millions</t>
  </si>
  <si>
    <t>Revenue from External Customer [Line Items]</t>
  </si>
  <si>
    <t>Product And Services, Excluding Financial Services | Tools</t>
  </si>
  <si>
    <t>Product And Services, Excluding Financial Services | Diagnostics, information and management systems</t>
  </si>
  <si>
    <t>Product And Services, Excluding Financial Services | Equipment</t>
  </si>
  <si>
    <t>Quarterly Data - Schedule of Quarterly Data (Detail) - USD ($) $ / shares in Units, $ in Millions</t>
  </si>
  <si>
    <t>Condensed Income Statements, Captions [Line Items]</t>
  </si>
  <si>
    <t>Earnings per share - basic (in dollars per share)</t>
  </si>
  <si>
    <t>Earnings per share - diluted (in dollars per share)</t>
  </si>
  <si>
    <t>Financial services expens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Notes &quot;#,##0_);_(&quot;Note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144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5616137</v>
      </c>
    </row>
    <row r="21" spans="1:4">
      <c r="A21" s="4" t="s">
        <v>33</v>
      </c>
      <c r="D21" s="6" t="n">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5</v>
      </c>
    </row>
    <row r="2" spans="1:3">
      <c r="A2" s="3" t="s">
        <v>1014</v>
      </c>
    </row>
    <row r="3" spans="1:3">
      <c r="A3" s="4" t="s">
        <v>1092</v>
      </c>
      <c r="B3" s="4" t="s">
        <v>1093</v>
      </c>
      <c r="C3" s="4" t="s">
        <v>1093</v>
      </c>
    </row>
    <row r="4" spans="1:3">
      <c r="A4" s="4" t="s">
        <v>1032</v>
      </c>
    </row>
    <row r="5" spans="1:3">
      <c r="A5" s="3" t="s">
        <v>1014</v>
      </c>
    </row>
    <row r="6" spans="1:3">
      <c r="A6" s="4" t="s">
        <v>1095</v>
      </c>
      <c r="B6" s="4" t="s">
        <v>1023</v>
      </c>
      <c r="C6" s="4" t="s">
        <v>10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850</v>
      </c>
    </row>
    <row r="2" spans="1:2">
      <c r="A2" s="3" t="s">
        <v>1014</v>
      </c>
    </row>
    <row r="3" spans="1:2">
      <c r="A3" s="5" t="n">
        <v>2019</v>
      </c>
      <c r="B3" s="7" t="n">
        <v>76.2</v>
      </c>
    </row>
    <row r="4" spans="1:2">
      <c r="A4" s="5" t="n">
        <v>2020</v>
      </c>
      <c r="B4" s="8" t="n">
        <v>80.09999999999999</v>
      </c>
    </row>
    <row r="5" spans="1:2">
      <c r="A5" s="5" t="n">
        <v>2021</v>
      </c>
      <c r="B5" s="8" t="n">
        <v>82.40000000000001</v>
      </c>
    </row>
    <row r="6" spans="1:2">
      <c r="A6" s="5" t="n">
        <v>2022</v>
      </c>
      <c r="B6" s="8" t="n">
        <v>92.40000000000001</v>
      </c>
    </row>
    <row r="7" spans="1:2">
      <c r="A7" s="5" t="n">
        <v>2023</v>
      </c>
      <c r="B7" s="8" t="n">
        <v>88.8</v>
      </c>
    </row>
    <row r="8" spans="1:2">
      <c r="A8" s="4" t="s">
        <v>1101</v>
      </c>
      <c r="B8" s="7" t="n">
        <v>474.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5</v>
      </c>
    </row>
    <row r="2" spans="1:3">
      <c r="A2" s="4" t="s">
        <v>690</v>
      </c>
    </row>
    <row r="3" spans="1:3">
      <c r="A3" s="3" t="s">
        <v>1014</v>
      </c>
    </row>
    <row r="4" spans="1:3">
      <c r="A4" s="4" t="s">
        <v>1103</v>
      </c>
      <c r="B4" s="4" t="s">
        <v>1104</v>
      </c>
    </row>
    <row r="5" spans="1:3">
      <c r="A5" s="4" t="s">
        <v>1105</v>
      </c>
      <c r="B5" s="4" t="s">
        <v>1104</v>
      </c>
      <c r="C5" s="4" t="s">
        <v>1104</v>
      </c>
    </row>
    <row r="6" spans="1:3">
      <c r="A6" s="4" t="s">
        <v>1077</v>
      </c>
      <c r="B6" s="6" t="n">
        <v>1049</v>
      </c>
      <c r="C6" s="7" t="n">
        <v>1122.7</v>
      </c>
    </row>
    <row r="7" spans="1:3">
      <c r="A7" s="4" t="s">
        <v>1106</v>
      </c>
    </row>
    <row r="8" spans="1:3">
      <c r="A8" s="3" t="s">
        <v>1014</v>
      </c>
    </row>
    <row r="9" spans="1:3">
      <c r="A9" s="4" t="s">
        <v>1103</v>
      </c>
      <c r="B9" s="4" t="s">
        <v>1107</v>
      </c>
    </row>
    <row r="10" spans="1:3">
      <c r="A10" s="4" t="s">
        <v>1105</v>
      </c>
      <c r="B10" s="4" t="s">
        <v>1108</v>
      </c>
      <c r="C10" s="4" t="s">
        <v>1107</v>
      </c>
    </row>
    <row r="11" spans="1:3">
      <c r="A11" s="4" t="s">
        <v>1109</v>
      </c>
    </row>
    <row r="12" spans="1:3">
      <c r="A12" s="3" t="s">
        <v>1014</v>
      </c>
    </row>
    <row r="13" spans="1:3">
      <c r="A13" s="4" t="s">
        <v>1103</v>
      </c>
      <c r="B13" s="4" t="s">
        <v>1110</v>
      </c>
    </row>
    <row r="14" spans="1:3">
      <c r="A14" s="4" t="s">
        <v>1105</v>
      </c>
      <c r="B14" s="4" t="s">
        <v>576</v>
      </c>
      <c r="C14" s="4" t="s">
        <v>1111</v>
      </c>
    </row>
    <row r="15" spans="1:3">
      <c r="A15" s="4" t="s">
        <v>1112</v>
      </c>
    </row>
    <row r="16" spans="1:3">
      <c r="A16" s="3" t="s">
        <v>1014</v>
      </c>
    </row>
    <row r="17" spans="1:3">
      <c r="A17" s="4" t="s">
        <v>1103</v>
      </c>
      <c r="B17" s="4" t="s">
        <v>1044</v>
      </c>
    </row>
    <row r="18" spans="1:3">
      <c r="A18" s="4" t="s">
        <v>1105</v>
      </c>
      <c r="B18" s="4" t="s">
        <v>1113</v>
      </c>
      <c r="C18" s="4" t="s">
        <v>1113</v>
      </c>
    </row>
    <row r="19" spans="1:3">
      <c r="A19" s="4" t="s">
        <v>1077</v>
      </c>
      <c r="B19" s="7" t="n">
        <v>11.9</v>
      </c>
      <c r="C19" s="7" t="n">
        <v>13.2</v>
      </c>
    </row>
    <row r="20" spans="1:3">
      <c r="A20" s="4" t="s">
        <v>1114</v>
      </c>
    </row>
    <row r="21" spans="1:3">
      <c r="A21" s="3" t="s">
        <v>1014</v>
      </c>
    </row>
    <row r="22" spans="1:3">
      <c r="A22" s="4" t="s">
        <v>1103</v>
      </c>
      <c r="B22" s="4" t="s">
        <v>1115</v>
      </c>
    </row>
    <row r="23" spans="1:3">
      <c r="A23" s="4" t="s">
        <v>1105</v>
      </c>
      <c r="B23" s="4" t="s">
        <v>1115</v>
      </c>
      <c r="C23" s="4" t="s">
        <v>1115</v>
      </c>
    </row>
    <row r="24" spans="1:3">
      <c r="A24" s="4" t="s">
        <v>1077</v>
      </c>
      <c r="B24" s="7" t="n">
        <v>104.5</v>
      </c>
      <c r="C24" s="7" t="n">
        <v>106.1</v>
      </c>
    </row>
    <row r="25" spans="1:3">
      <c r="A25" s="4" t="s">
        <v>1030</v>
      </c>
    </row>
    <row r="26" spans="1:3">
      <c r="A26" s="3" t="s">
        <v>1014</v>
      </c>
    </row>
    <row r="27" spans="1:3">
      <c r="A27" s="4" t="s">
        <v>1103</v>
      </c>
      <c r="B27" s="4" t="s">
        <v>1104</v>
      </c>
    </row>
    <row r="28" spans="1:3">
      <c r="A28" s="4" t="s">
        <v>1105</v>
      </c>
      <c r="B28" s="4" t="s">
        <v>1104</v>
      </c>
      <c r="C28" s="4" t="s">
        <v>1104</v>
      </c>
    </row>
    <row r="29" spans="1:3">
      <c r="A29" s="4" t="s">
        <v>1077</v>
      </c>
      <c r="B29" s="7" t="n">
        <v>166.6</v>
      </c>
      <c r="C29" s="7" t="n">
        <v>182.3</v>
      </c>
    </row>
    <row r="30" spans="1:3">
      <c r="A30" s="4" t="s">
        <v>1116</v>
      </c>
    </row>
    <row r="31" spans="1:3">
      <c r="A31" s="3" t="s">
        <v>1014</v>
      </c>
    </row>
    <row r="32" spans="1:3">
      <c r="A32" s="4" t="s">
        <v>1103</v>
      </c>
      <c r="B32" s="4" t="s">
        <v>691</v>
      </c>
    </row>
    <row r="33" spans="1:3">
      <c r="A33" s="4" t="s">
        <v>1105</v>
      </c>
      <c r="B33" s="4" t="s">
        <v>691</v>
      </c>
      <c r="C33" s="4" t="s">
        <v>1117</v>
      </c>
    </row>
    <row r="34" spans="1:3">
      <c r="A34" s="4" t="s">
        <v>1118</v>
      </c>
    </row>
    <row r="35" spans="1:3">
      <c r="A35" s="3" t="s">
        <v>1014</v>
      </c>
    </row>
    <row r="36" spans="1:3">
      <c r="A36" s="4" t="s">
        <v>1103</v>
      </c>
      <c r="B36" s="4" t="s">
        <v>576</v>
      </c>
    </row>
    <row r="37" spans="1:3">
      <c r="A37" s="4" t="s">
        <v>1105</v>
      </c>
      <c r="B37" s="4" t="s">
        <v>1119</v>
      </c>
      <c r="C37" s="4" t="s">
        <v>1119</v>
      </c>
    </row>
    <row r="38" spans="1:3">
      <c r="A38" s="4" t="s">
        <v>1120</v>
      </c>
    </row>
    <row r="39" spans="1:3">
      <c r="A39" s="3" t="s">
        <v>1014</v>
      </c>
    </row>
    <row r="40" spans="1:3">
      <c r="A40" s="4" t="s">
        <v>1077</v>
      </c>
      <c r="B40" s="7" t="n">
        <v>14.3</v>
      </c>
      <c r="C40" s="7" t="n">
        <v>16.1</v>
      </c>
    </row>
    <row r="41" spans="1:3">
      <c r="A41" s="4" t="s">
        <v>1121</v>
      </c>
    </row>
    <row r="42" spans="1:3">
      <c r="A42" s="3" t="s">
        <v>1014</v>
      </c>
    </row>
    <row r="43" spans="1:3">
      <c r="A43" s="4" t="s">
        <v>1103</v>
      </c>
      <c r="B43" s="4" t="s">
        <v>1122</v>
      </c>
    </row>
    <row r="44" spans="1:3">
      <c r="A44" s="4" t="s">
        <v>1105</v>
      </c>
      <c r="B44" s="4" t="s">
        <v>1123</v>
      </c>
      <c r="C44" s="4" t="s">
        <v>11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5</v>
      </c>
    </row>
    <row r="2" spans="1:3">
      <c r="A2" s="4" t="s">
        <v>690</v>
      </c>
    </row>
    <row r="3" spans="1:3">
      <c r="A3" s="3" t="s">
        <v>1014</v>
      </c>
    </row>
    <row r="4" spans="1:3">
      <c r="A4" s="4" t="s">
        <v>1077</v>
      </c>
      <c r="B4" s="6" t="n">
        <v>1049</v>
      </c>
      <c r="C4" s="7" t="n">
        <v>1122.7</v>
      </c>
    </row>
    <row r="5" spans="1:3">
      <c r="A5" s="4" t="s">
        <v>1126</v>
      </c>
    </row>
    <row r="6" spans="1:3">
      <c r="A6" s="3" t="s">
        <v>1014</v>
      </c>
    </row>
    <row r="7" spans="1:3">
      <c r="A7" s="4" t="s">
        <v>1077</v>
      </c>
      <c r="B7" s="8" t="n">
        <v>17.8</v>
      </c>
      <c r="C7" s="8" t="n">
        <v>20.6</v>
      </c>
    </row>
    <row r="8" spans="1:3">
      <c r="A8" s="4" t="s">
        <v>1127</v>
      </c>
    </row>
    <row r="9" spans="1:3">
      <c r="A9" s="3" t="s">
        <v>1014</v>
      </c>
    </row>
    <row r="10" spans="1:3">
      <c r="A10" s="4" t="s">
        <v>1077</v>
      </c>
      <c r="B10" s="8" t="n">
        <v>70.5</v>
      </c>
      <c r="C10" s="8" t="n">
        <v>73.40000000000001</v>
      </c>
    </row>
    <row r="11" spans="1:3">
      <c r="A11" s="4" t="s">
        <v>1128</v>
      </c>
    </row>
    <row r="12" spans="1:3">
      <c r="A12" s="3" t="s">
        <v>1014</v>
      </c>
    </row>
    <row r="13" spans="1:3">
      <c r="A13" s="4" t="s">
        <v>1077</v>
      </c>
      <c r="B13" s="8" t="n">
        <v>87.5</v>
      </c>
      <c r="C13" s="8" t="n">
        <v>100.1</v>
      </c>
    </row>
    <row r="14" spans="1:3">
      <c r="A14" s="4" t="s">
        <v>1129</v>
      </c>
    </row>
    <row r="15" spans="1:3">
      <c r="A15" s="3" t="s">
        <v>1014</v>
      </c>
    </row>
    <row r="16" spans="1:3">
      <c r="A16" s="4" t="s">
        <v>1077</v>
      </c>
      <c r="B16" s="8" t="n">
        <v>200.6</v>
      </c>
      <c r="C16" s="5" t="n">
        <v>225</v>
      </c>
    </row>
    <row r="17" spans="1:3">
      <c r="A17" s="4" t="s">
        <v>1130</v>
      </c>
    </row>
    <row r="18" spans="1:3">
      <c r="A18" s="3" t="s">
        <v>1014</v>
      </c>
    </row>
    <row r="19" spans="1:3">
      <c r="A19" s="4" t="s">
        <v>1077</v>
      </c>
      <c r="B19" s="8" t="n">
        <v>128.4</v>
      </c>
      <c r="C19" s="8" t="n">
        <v>148.8</v>
      </c>
    </row>
    <row r="20" spans="1:3">
      <c r="A20" s="4" t="s">
        <v>1131</v>
      </c>
    </row>
    <row r="21" spans="1:3">
      <c r="A21" s="3" t="s">
        <v>1014</v>
      </c>
    </row>
    <row r="22" spans="1:3">
      <c r="A22" s="4" t="s">
        <v>1077</v>
      </c>
      <c r="B22" s="8" t="n">
        <v>22.7</v>
      </c>
      <c r="C22" s="8" t="n">
        <v>27.5</v>
      </c>
    </row>
    <row r="23" spans="1:3">
      <c r="A23" s="4" t="s">
        <v>1132</v>
      </c>
    </row>
    <row r="24" spans="1:3">
      <c r="A24" s="3" t="s">
        <v>1014</v>
      </c>
    </row>
    <row r="25" spans="1:3">
      <c r="A25" s="4" t="s">
        <v>1077</v>
      </c>
      <c r="B25" s="8" t="n">
        <v>133.8</v>
      </c>
      <c r="C25" s="5" t="n">
        <v>155</v>
      </c>
    </row>
    <row r="26" spans="1:3">
      <c r="A26" s="4" t="s">
        <v>1133</v>
      </c>
    </row>
    <row r="27" spans="1:3">
      <c r="A27" s="3" t="s">
        <v>1014</v>
      </c>
    </row>
    <row r="28" spans="1:3">
      <c r="A28" s="4" t="s">
        <v>1077</v>
      </c>
      <c r="B28" s="8" t="n">
        <v>271.3</v>
      </c>
      <c r="C28" s="5" t="n">
        <v>253</v>
      </c>
    </row>
    <row r="29" spans="1:3">
      <c r="A29" s="4" t="s">
        <v>1112</v>
      </c>
    </row>
    <row r="30" spans="1:3">
      <c r="A30" s="3" t="s">
        <v>1014</v>
      </c>
    </row>
    <row r="31" spans="1:3">
      <c r="A31" s="4" t="s">
        <v>1077</v>
      </c>
      <c r="B31" s="8" t="n">
        <v>11.9</v>
      </c>
      <c r="C31" s="8" t="n">
        <v>13.2</v>
      </c>
    </row>
    <row r="32" spans="1:3">
      <c r="A32" s="4" t="s">
        <v>1114</v>
      </c>
    </row>
    <row r="33" spans="1:3">
      <c r="A33" s="3" t="s">
        <v>1014</v>
      </c>
    </row>
    <row r="34" spans="1:3">
      <c r="A34" s="4" t="s">
        <v>1077</v>
      </c>
      <c r="B34" s="8" t="n">
        <v>104.5</v>
      </c>
      <c r="C34" s="8" t="n">
        <v>106.1</v>
      </c>
    </row>
    <row r="35" spans="1:3">
      <c r="A35" s="4" t="s">
        <v>1030</v>
      </c>
    </row>
    <row r="36" spans="1:3">
      <c r="A36" s="3" t="s">
        <v>1014</v>
      </c>
    </row>
    <row r="37" spans="1:3">
      <c r="A37" s="4" t="s">
        <v>1077</v>
      </c>
      <c r="B37" s="8" t="n">
        <v>166.6</v>
      </c>
      <c r="C37" s="8" t="n">
        <v>182.3</v>
      </c>
    </row>
    <row r="38" spans="1:3">
      <c r="A38" s="4" t="s">
        <v>1134</v>
      </c>
    </row>
    <row r="39" spans="1:3">
      <c r="A39" s="3" t="s">
        <v>1014</v>
      </c>
    </row>
    <row r="40" spans="1:3">
      <c r="A40" s="4" t="s">
        <v>1077</v>
      </c>
      <c r="B40" s="8" t="n">
        <v>1.2</v>
      </c>
      <c r="C40" s="8" t="n">
        <v>0.7</v>
      </c>
    </row>
    <row r="41" spans="1:3">
      <c r="A41" s="4" t="s">
        <v>1135</v>
      </c>
    </row>
    <row r="42" spans="1:3">
      <c r="A42" s="3" t="s">
        <v>1014</v>
      </c>
    </row>
    <row r="43" spans="1:3">
      <c r="A43" s="4" t="s">
        <v>1077</v>
      </c>
      <c r="B43" s="8" t="n">
        <v>8.300000000000001</v>
      </c>
      <c r="C43" s="8" t="n">
        <v>8.800000000000001</v>
      </c>
    </row>
    <row r="44" spans="1:3">
      <c r="A44" s="4" t="s">
        <v>1136</v>
      </c>
    </row>
    <row r="45" spans="1:3">
      <c r="A45" s="3" t="s">
        <v>1014</v>
      </c>
    </row>
    <row r="46" spans="1:3">
      <c r="A46" s="4" t="s">
        <v>1077</v>
      </c>
      <c r="B46" s="8" t="n">
        <v>17.5</v>
      </c>
      <c r="C46" s="8" t="n">
        <v>18.3</v>
      </c>
    </row>
    <row r="47" spans="1:3">
      <c r="A47" s="4" t="s">
        <v>1120</v>
      </c>
    </row>
    <row r="48" spans="1:3">
      <c r="A48" s="3" t="s">
        <v>1014</v>
      </c>
    </row>
    <row r="49" spans="1:3">
      <c r="A49" s="4" t="s">
        <v>1077</v>
      </c>
      <c r="B49" s="8" t="n">
        <v>14.3</v>
      </c>
      <c r="C49" s="8" t="n">
        <v>16.1</v>
      </c>
    </row>
    <row r="50" spans="1:3">
      <c r="A50" s="4" t="s">
        <v>1137</v>
      </c>
    </row>
    <row r="51" spans="1:3">
      <c r="A51" s="3" t="s">
        <v>1014</v>
      </c>
    </row>
    <row r="52" spans="1:3">
      <c r="A52" s="4" t="s">
        <v>1077</v>
      </c>
      <c r="B52" s="8" t="n">
        <v>101.5</v>
      </c>
      <c r="C52" s="8" t="n">
        <v>114.2</v>
      </c>
    </row>
    <row r="53" spans="1:3">
      <c r="A53" s="4" t="s">
        <v>1138</v>
      </c>
    </row>
    <row r="54" spans="1:3">
      <c r="A54" s="3" t="s">
        <v>1014</v>
      </c>
    </row>
    <row r="55" spans="1:3">
      <c r="A55" s="4" t="s">
        <v>1077</v>
      </c>
      <c r="B55" s="8" t="n">
        <v>23.8</v>
      </c>
      <c r="C55" s="8" t="n">
        <v>24.2</v>
      </c>
    </row>
    <row r="56" spans="1:3">
      <c r="A56" s="4" t="s">
        <v>1139</v>
      </c>
    </row>
    <row r="57" spans="1:3">
      <c r="A57" s="3" t="s">
        <v>1014</v>
      </c>
    </row>
    <row r="58" spans="1:3">
      <c r="A58" s="4" t="s">
        <v>1077</v>
      </c>
      <c r="B58" s="5" t="n">
        <v>307</v>
      </c>
      <c r="C58" s="8" t="n">
        <v>346.9</v>
      </c>
    </row>
    <row r="59" spans="1:3">
      <c r="A59" s="4" t="s">
        <v>1140</v>
      </c>
    </row>
    <row r="60" spans="1:3">
      <c r="A60" s="3" t="s">
        <v>1014</v>
      </c>
    </row>
    <row r="61" spans="1:3">
      <c r="A61" s="4" t="s">
        <v>1077</v>
      </c>
      <c r="B61" s="8" t="n">
        <v>17.8</v>
      </c>
      <c r="C61" s="8" t="n">
        <v>20.6</v>
      </c>
    </row>
    <row r="62" spans="1:3">
      <c r="A62" s="4" t="s">
        <v>1141</v>
      </c>
    </row>
    <row r="63" spans="1:3">
      <c r="A63" s="3" t="s">
        <v>1014</v>
      </c>
    </row>
    <row r="64" spans="1:3">
      <c r="A64" s="4" t="s">
        <v>1077</v>
      </c>
      <c r="B64" s="8" t="n">
        <v>70.5</v>
      </c>
      <c r="C64" s="8" t="n">
        <v>73.40000000000001</v>
      </c>
    </row>
    <row r="65" spans="1:3">
      <c r="A65" s="4" t="s">
        <v>1142</v>
      </c>
    </row>
    <row r="66" spans="1:3">
      <c r="A66" s="3" t="s">
        <v>1014</v>
      </c>
    </row>
    <row r="67" spans="1:3">
      <c r="A67" s="4" t="s">
        <v>1077</v>
      </c>
      <c r="B67" s="8" t="n">
        <v>87.5</v>
      </c>
      <c r="C67" s="8" t="n">
        <v>100.1</v>
      </c>
    </row>
    <row r="68" spans="1:3">
      <c r="A68" s="4" t="s">
        <v>1143</v>
      </c>
    </row>
    <row r="69" spans="1:3">
      <c r="A69" s="3" t="s">
        <v>1014</v>
      </c>
    </row>
    <row r="70" spans="1:3">
      <c r="A70" s="4" t="s">
        <v>1077</v>
      </c>
      <c r="B70" s="5" t="n">
        <v>0</v>
      </c>
      <c r="C70" s="5" t="n">
        <v>0</v>
      </c>
    </row>
    <row r="71" spans="1:3">
      <c r="A71" s="4" t="s">
        <v>1144</v>
      </c>
    </row>
    <row r="72" spans="1:3">
      <c r="A72" s="3" t="s">
        <v>1014</v>
      </c>
    </row>
    <row r="73" spans="1:3">
      <c r="A73" s="4" t="s">
        <v>1077</v>
      </c>
      <c r="B73" s="5" t="n">
        <v>0</v>
      </c>
      <c r="C73" s="5" t="n">
        <v>0</v>
      </c>
    </row>
    <row r="74" spans="1:3">
      <c r="A74" s="4" t="s">
        <v>1145</v>
      </c>
    </row>
    <row r="75" spans="1:3">
      <c r="A75" s="3" t="s">
        <v>1014</v>
      </c>
    </row>
    <row r="76" spans="1:3">
      <c r="A76" s="4" t="s">
        <v>1077</v>
      </c>
      <c r="B76" s="5" t="n">
        <v>0</v>
      </c>
      <c r="C76" s="5" t="n">
        <v>0</v>
      </c>
    </row>
    <row r="77" spans="1:3">
      <c r="A77" s="4" t="s">
        <v>1146</v>
      </c>
    </row>
    <row r="78" spans="1:3">
      <c r="A78" s="3" t="s">
        <v>1014</v>
      </c>
    </row>
    <row r="79" spans="1:3">
      <c r="A79" s="4" t="s">
        <v>1077</v>
      </c>
      <c r="B79" s="8" t="n">
        <v>131.2</v>
      </c>
      <c r="C79" s="8" t="n">
        <v>152.8</v>
      </c>
    </row>
    <row r="80" spans="1:3">
      <c r="A80" s="4" t="s">
        <v>1147</v>
      </c>
    </row>
    <row r="81" spans="1:3">
      <c r="A81" s="3" t="s">
        <v>1014</v>
      </c>
    </row>
    <row r="82" spans="1:3">
      <c r="A82" s="4" t="s">
        <v>1077</v>
      </c>
      <c r="B82" s="5" t="n">
        <v>0</v>
      </c>
      <c r="C82" s="5" t="n">
        <v>0</v>
      </c>
    </row>
    <row r="83" spans="1:3">
      <c r="A83" s="4" t="s">
        <v>1148</v>
      </c>
    </row>
    <row r="84" spans="1:3">
      <c r="A84" s="3" t="s">
        <v>1014</v>
      </c>
    </row>
    <row r="85" spans="1:3">
      <c r="A85" s="4" t="s">
        <v>1077</v>
      </c>
      <c r="B85" s="5" t="n">
        <v>0</v>
      </c>
      <c r="C85" s="5" t="n">
        <v>0</v>
      </c>
    </row>
    <row r="86" spans="1:3">
      <c r="A86" s="4" t="s">
        <v>1149</v>
      </c>
    </row>
    <row r="87" spans="1:3">
      <c r="A87" s="3" t="s">
        <v>1014</v>
      </c>
    </row>
    <row r="88" spans="1:3">
      <c r="A88" s="4" t="s">
        <v>1077</v>
      </c>
      <c r="B88" s="5" t="n">
        <v>0</v>
      </c>
      <c r="C88" s="5" t="n">
        <v>0</v>
      </c>
    </row>
    <row r="89" spans="1:3">
      <c r="A89" s="4" t="s">
        <v>1150</v>
      </c>
    </row>
    <row r="90" spans="1:3">
      <c r="A90" s="3" t="s">
        <v>1014</v>
      </c>
    </row>
    <row r="91" spans="1:3">
      <c r="A91" s="4" t="s">
        <v>1077</v>
      </c>
      <c r="B91" s="8" t="n">
        <v>9.5</v>
      </c>
      <c r="C91" s="8" t="n">
        <v>9.5</v>
      </c>
    </row>
    <row r="92" spans="1:3">
      <c r="A92" s="4" t="s">
        <v>1151</v>
      </c>
    </row>
    <row r="93" spans="1:3">
      <c r="A93" s="3" t="s">
        <v>1014</v>
      </c>
    </row>
    <row r="94" spans="1:3">
      <c r="A94" s="4" t="s">
        <v>1077</v>
      </c>
      <c r="B94" s="8" t="n">
        <v>1.2</v>
      </c>
      <c r="C94" s="8" t="n">
        <v>0.7</v>
      </c>
    </row>
    <row r="95" spans="1:3">
      <c r="A95" s="4" t="s">
        <v>1152</v>
      </c>
    </row>
    <row r="96" spans="1:3">
      <c r="A96" s="3" t="s">
        <v>1014</v>
      </c>
    </row>
    <row r="97" spans="1:3">
      <c r="A97" s="4" t="s">
        <v>1077</v>
      </c>
      <c r="B97" s="8" t="n">
        <v>8.300000000000001</v>
      </c>
      <c r="C97" s="8" t="n">
        <v>8.800000000000001</v>
      </c>
    </row>
    <row r="98" spans="1:3">
      <c r="A98" s="4" t="s">
        <v>1153</v>
      </c>
    </row>
    <row r="99" spans="1:3">
      <c r="A99" s="3" t="s">
        <v>1014</v>
      </c>
    </row>
    <row r="100" spans="1:3">
      <c r="A100" s="4" t="s">
        <v>1077</v>
      </c>
      <c r="B100" s="5" t="n">
        <v>0</v>
      </c>
      <c r="C100" s="5" t="n">
        <v>0</v>
      </c>
    </row>
    <row r="101" spans="1:3">
      <c r="A101" s="4" t="s">
        <v>1154</v>
      </c>
    </row>
    <row r="102" spans="1:3">
      <c r="A102" s="3" t="s">
        <v>1014</v>
      </c>
    </row>
    <row r="103" spans="1:3">
      <c r="A103" s="4" t="s">
        <v>1077</v>
      </c>
      <c r="B103" s="5" t="n">
        <v>0</v>
      </c>
      <c r="C103" s="5" t="n">
        <v>0</v>
      </c>
    </row>
    <row r="104" spans="1:3">
      <c r="A104" s="4" t="s">
        <v>1155</v>
      </c>
    </row>
    <row r="105" spans="1:3">
      <c r="A105" s="3" t="s">
        <v>1014</v>
      </c>
    </row>
    <row r="106" spans="1:3">
      <c r="A106" s="4" t="s">
        <v>1077</v>
      </c>
      <c r="B106" s="5" t="n">
        <v>0</v>
      </c>
      <c r="C106" s="5" t="n">
        <v>0</v>
      </c>
    </row>
    <row r="107" spans="1:3">
      <c r="A107" s="4" t="s">
        <v>1156</v>
      </c>
    </row>
    <row r="108" spans="1:3">
      <c r="A108" s="3" t="s">
        <v>1014</v>
      </c>
    </row>
    <row r="109" spans="1:3">
      <c r="A109" s="4" t="s">
        <v>1077</v>
      </c>
      <c r="B109" s="5" t="n">
        <v>0</v>
      </c>
      <c r="C109" s="5" t="n">
        <v>0</v>
      </c>
    </row>
    <row r="110" spans="1:3">
      <c r="A110" s="4" t="s">
        <v>1157</v>
      </c>
    </row>
    <row r="111" spans="1:3">
      <c r="A111" s="3" t="s">
        <v>1014</v>
      </c>
    </row>
    <row r="112" spans="1:3">
      <c r="A112" s="4" t="s">
        <v>1077</v>
      </c>
      <c r="B112" s="8" t="n">
        <v>273.9</v>
      </c>
      <c r="C112" s="8" t="n">
        <v>255.2</v>
      </c>
    </row>
    <row r="113" spans="1:3">
      <c r="A113" s="4" t="s">
        <v>1158</v>
      </c>
    </row>
    <row r="114" spans="1:3">
      <c r="A114" s="3" t="s">
        <v>1014</v>
      </c>
    </row>
    <row r="115" spans="1:3">
      <c r="A115" s="4" t="s">
        <v>1077</v>
      </c>
      <c r="B115" s="5" t="n">
        <v>0</v>
      </c>
      <c r="C115" s="5" t="n">
        <v>0</v>
      </c>
    </row>
    <row r="116" spans="1:3">
      <c r="A116" s="4" t="s">
        <v>1159</v>
      </c>
    </row>
    <row r="117" spans="1:3">
      <c r="A117" s="3" t="s">
        <v>1014</v>
      </c>
    </row>
    <row r="118" spans="1:3">
      <c r="A118" s="4" t="s">
        <v>1077</v>
      </c>
      <c r="B118" s="5" t="n">
        <v>0</v>
      </c>
      <c r="C118" s="5" t="n">
        <v>0</v>
      </c>
    </row>
    <row r="119" spans="1:3">
      <c r="A119" s="4" t="s">
        <v>1160</v>
      </c>
    </row>
    <row r="120" spans="1:3">
      <c r="A120" s="3" t="s">
        <v>1014</v>
      </c>
    </row>
    <row r="121" spans="1:3">
      <c r="A121" s="4" t="s">
        <v>1077</v>
      </c>
      <c r="B121" s="5" t="n">
        <v>0</v>
      </c>
      <c r="C121" s="5" t="n">
        <v>0</v>
      </c>
    </row>
    <row r="122" spans="1:3">
      <c r="A122" s="4" t="s">
        <v>1161</v>
      </c>
    </row>
    <row r="123" spans="1:3">
      <c r="A123" s="3" t="s">
        <v>1014</v>
      </c>
    </row>
    <row r="124" spans="1:3">
      <c r="A124" s="4" t="s">
        <v>1077</v>
      </c>
      <c r="B124" s="5" t="n">
        <v>0</v>
      </c>
      <c r="C124" s="5" t="n">
        <v>0</v>
      </c>
    </row>
    <row r="125" spans="1:3">
      <c r="A125" s="4" t="s">
        <v>1162</v>
      </c>
    </row>
    <row r="126" spans="1:3">
      <c r="A126" s="3" t="s">
        <v>1014</v>
      </c>
    </row>
    <row r="127" spans="1:3">
      <c r="A127" s="4" t="s">
        <v>1077</v>
      </c>
      <c r="B127" s="5" t="n">
        <v>0</v>
      </c>
      <c r="C127" s="5" t="n">
        <v>0</v>
      </c>
    </row>
    <row r="128" spans="1:3">
      <c r="A128" s="4" t="s">
        <v>1163</v>
      </c>
    </row>
    <row r="129" spans="1:3">
      <c r="A129" s="3" t="s">
        <v>1014</v>
      </c>
    </row>
    <row r="130" spans="1:3">
      <c r="A130" s="4" t="s">
        <v>1077</v>
      </c>
      <c r="B130" s="5" t="n">
        <v>0</v>
      </c>
      <c r="C130" s="5" t="n">
        <v>0</v>
      </c>
    </row>
    <row r="131" spans="1:3">
      <c r="A131" s="4" t="s">
        <v>1164</v>
      </c>
    </row>
    <row r="132" spans="1:3">
      <c r="A132" s="3" t="s">
        <v>1014</v>
      </c>
    </row>
    <row r="133" spans="1:3">
      <c r="A133" s="4" t="s">
        <v>1077</v>
      </c>
      <c r="B133" s="8" t="n">
        <v>2.6</v>
      </c>
      <c r="C133" s="8" t="n">
        <v>2.2</v>
      </c>
    </row>
    <row r="134" spans="1:3">
      <c r="A134" s="4" t="s">
        <v>1165</v>
      </c>
    </row>
    <row r="135" spans="1:3">
      <c r="A135" s="3" t="s">
        <v>1014</v>
      </c>
    </row>
    <row r="136" spans="1:3">
      <c r="A136" s="4" t="s">
        <v>1077</v>
      </c>
      <c r="B136" s="8" t="n">
        <v>271.3</v>
      </c>
      <c r="C136" s="5" t="n">
        <v>253</v>
      </c>
    </row>
    <row r="137" spans="1:3">
      <c r="A137" s="4" t="s">
        <v>1166</v>
      </c>
    </row>
    <row r="138" spans="1:3">
      <c r="A138" s="3" t="s">
        <v>1014</v>
      </c>
    </row>
    <row r="139" spans="1:3">
      <c r="A139" s="4" t="s">
        <v>1077</v>
      </c>
      <c r="B139" s="5" t="n">
        <v>0</v>
      </c>
      <c r="C139" s="5" t="n">
        <v>0</v>
      </c>
    </row>
    <row r="140" spans="1:3">
      <c r="A140" s="4" t="s">
        <v>1167</v>
      </c>
    </row>
    <row r="141" spans="1:3">
      <c r="A141" s="3" t="s">
        <v>1014</v>
      </c>
    </row>
    <row r="142" spans="1:3">
      <c r="A142" s="4" t="s">
        <v>1077</v>
      </c>
      <c r="B142" s="5" t="n">
        <v>0</v>
      </c>
      <c r="C142" s="5" t="n">
        <v>0</v>
      </c>
    </row>
    <row r="143" spans="1:3">
      <c r="A143" s="4" t="s">
        <v>1168</v>
      </c>
    </row>
    <row r="144" spans="1:3">
      <c r="A144" s="3" t="s">
        <v>1014</v>
      </c>
    </row>
    <row r="145" spans="1:3">
      <c r="A145" s="4" t="s">
        <v>1077</v>
      </c>
      <c r="B145" s="8" t="n">
        <v>41.3</v>
      </c>
      <c r="C145" s="8" t="n">
        <v>42.5</v>
      </c>
    </row>
    <row r="146" spans="1:3">
      <c r="A146" s="4" t="s">
        <v>1169</v>
      </c>
    </row>
    <row r="147" spans="1:3">
      <c r="A147" s="3" t="s">
        <v>1014</v>
      </c>
    </row>
    <row r="148" spans="1:3">
      <c r="A148" s="4" t="s">
        <v>1077</v>
      </c>
      <c r="B148" s="5" t="n">
        <v>0</v>
      </c>
      <c r="C148" s="5" t="n">
        <v>0</v>
      </c>
    </row>
    <row r="149" spans="1:3">
      <c r="A149" s="4" t="s">
        <v>1170</v>
      </c>
    </row>
    <row r="150" spans="1:3">
      <c r="A150" s="3" t="s">
        <v>1014</v>
      </c>
    </row>
    <row r="151" spans="1:3">
      <c r="A151" s="4" t="s">
        <v>1077</v>
      </c>
      <c r="B151" s="5" t="n">
        <v>0</v>
      </c>
      <c r="C151" s="5" t="n">
        <v>0</v>
      </c>
    </row>
    <row r="152" spans="1:3">
      <c r="A152" s="4" t="s">
        <v>1171</v>
      </c>
    </row>
    <row r="153" spans="1:3">
      <c r="A153" s="3" t="s">
        <v>1014</v>
      </c>
    </row>
    <row r="154" spans="1:3">
      <c r="A154" s="4" t="s">
        <v>1077</v>
      </c>
      <c r="B154" s="8" t="n">
        <v>17.5</v>
      </c>
      <c r="C154" s="8" t="n">
        <v>18.3</v>
      </c>
    </row>
    <row r="155" spans="1:3">
      <c r="A155" s="4" t="s">
        <v>1172</v>
      </c>
    </row>
    <row r="156" spans="1:3">
      <c r="A156" s="3" t="s">
        <v>1014</v>
      </c>
    </row>
    <row r="157" spans="1:3">
      <c r="A157" s="4" t="s">
        <v>1077</v>
      </c>
      <c r="B157" s="5" t="n">
        <v>0</v>
      </c>
      <c r="C157" s="5" t="n">
        <v>0</v>
      </c>
    </row>
    <row r="158" spans="1:3">
      <c r="A158" s="4" t="s">
        <v>1173</v>
      </c>
    </row>
    <row r="159" spans="1:3">
      <c r="A159" s="3" t="s">
        <v>1014</v>
      </c>
    </row>
    <row r="160" spans="1:3">
      <c r="A160" s="4" t="s">
        <v>1077</v>
      </c>
      <c r="B160" s="5" t="n">
        <v>0</v>
      </c>
      <c r="C160" s="5" t="n">
        <v>0</v>
      </c>
    </row>
    <row r="161" spans="1:3">
      <c r="A161" s="4" t="s">
        <v>1174</v>
      </c>
    </row>
    <row r="162" spans="1:3">
      <c r="A162" s="3" t="s">
        <v>1014</v>
      </c>
    </row>
    <row r="163" spans="1:3">
      <c r="A163" s="4" t="s">
        <v>1077</v>
      </c>
      <c r="B163" s="8" t="n">
        <v>23.8</v>
      </c>
      <c r="C163" s="8" t="n">
        <v>24.2</v>
      </c>
    </row>
    <row r="164" spans="1:3">
      <c r="A164" s="4" t="s">
        <v>1175</v>
      </c>
    </row>
    <row r="165" spans="1:3">
      <c r="A165" s="3" t="s">
        <v>1014</v>
      </c>
    </row>
    <row r="166" spans="1:3">
      <c r="A166" s="4" t="s">
        <v>1077</v>
      </c>
      <c r="B166" s="8" t="n">
        <v>468.1</v>
      </c>
      <c r="C166" s="8" t="n">
        <v>520.6</v>
      </c>
    </row>
    <row r="167" spans="1:3">
      <c r="A167" s="4" t="s">
        <v>1176</v>
      </c>
    </row>
    <row r="168" spans="1:3">
      <c r="A168" s="3" t="s">
        <v>1014</v>
      </c>
    </row>
    <row r="169" spans="1:3">
      <c r="A169" s="4" t="s">
        <v>1077</v>
      </c>
      <c r="B169" s="5" t="n">
        <v>0</v>
      </c>
      <c r="C169" s="5" t="n">
        <v>0</v>
      </c>
    </row>
    <row r="170" spans="1:3">
      <c r="A170" s="4" t="s">
        <v>1177</v>
      </c>
    </row>
    <row r="171" spans="1:3">
      <c r="A171" s="3" t="s">
        <v>1014</v>
      </c>
    </row>
    <row r="172" spans="1:3">
      <c r="A172" s="4" t="s">
        <v>1077</v>
      </c>
      <c r="B172" s="5" t="n">
        <v>0</v>
      </c>
      <c r="C172" s="5" t="n">
        <v>0</v>
      </c>
    </row>
    <row r="173" spans="1:3">
      <c r="A173" s="4" t="s">
        <v>1178</v>
      </c>
    </row>
    <row r="174" spans="1:3">
      <c r="A174" s="3" t="s">
        <v>1014</v>
      </c>
    </row>
    <row r="175" spans="1:3">
      <c r="A175" s="4" t="s">
        <v>1077</v>
      </c>
      <c r="B175" s="5" t="n">
        <v>0</v>
      </c>
      <c r="C175" s="5" t="n">
        <v>0</v>
      </c>
    </row>
    <row r="176" spans="1:3">
      <c r="A176" s="4" t="s">
        <v>1179</v>
      </c>
    </row>
    <row r="177" spans="1:3">
      <c r="A177" s="3" t="s">
        <v>1014</v>
      </c>
    </row>
    <row r="178" spans="1:3">
      <c r="A178" s="4" t="s">
        <v>1077</v>
      </c>
      <c r="B178" s="8" t="n">
        <v>200.6</v>
      </c>
      <c r="C178" s="5" t="n">
        <v>225</v>
      </c>
    </row>
    <row r="179" spans="1:3">
      <c r="A179" s="4" t="s">
        <v>1180</v>
      </c>
    </row>
    <row r="180" spans="1:3">
      <c r="A180" s="3" t="s">
        <v>1014</v>
      </c>
    </row>
    <row r="181" spans="1:3">
      <c r="A181" s="4" t="s">
        <v>1077</v>
      </c>
      <c r="B181" s="8" t="n">
        <v>128.4</v>
      </c>
      <c r="C181" s="8" t="n">
        <v>148.8</v>
      </c>
    </row>
    <row r="182" spans="1:3">
      <c r="A182" s="4" t="s">
        <v>1181</v>
      </c>
    </row>
    <row r="183" spans="1:3">
      <c r="A183" s="3" t="s">
        <v>1014</v>
      </c>
    </row>
    <row r="184" spans="1:3">
      <c r="A184" s="4" t="s">
        <v>1077</v>
      </c>
      <c r="B184" s="8" t="n">
        <v>22.7</v>
      </c>
      <c r="C184" s="8" t="n">
        <v>27.5</v>
      </c>
    </row>
    <row r="185" spans="1:3">
      <c r="A185" s="4" t="s">
        <v>1182</v>
      </c>
    </row>
    <row r="186" spans="1:3">
      <c r="A186" s="3" t="s">
        <v>1014</v>
      </c>
    </row>
    <row r="187" spans="1:3">
      <c r="A187" s="4" t="s">
        <v>1077</v>
      </c>
      <c r="B187" s="5" t="n">
        <v>0</v>
      </c>
      <c r="C187" s="5" t="n">
        <v>0</v>
      </c>
    </row>
    <row r="188" spans="1:3">
      <c r="A188" s="4" t="s">
        <v>1183</v>
      </c>
    </row>
    <row r="189" spans="1:3">
      <c r="A189" s="3" t="s">
        <v>1014</v>
      </c>
    </row>
    <row r="190" spans="1:3">
      <c r="A190" s="4" t="s">
        <v>1077</v>
      </c>
      <c r="B190" s="5" t="n">
        <v>0</v>
      </c>
      <c r="C190" s="5" t="n">
        <v>0</v>
      </c>
    </row>
    <row r="191" spans="1:3">
      <c r="A191" s="4" t="s">
        <v>1184</v>
      </c>
    </row>
    <row r="192" spans="1:3">
      <c r="A192" s="3" t="s">
        <v>1014</v>
      </c>
    </row>
    <row r="193" spans="1:3">
      <c r="A193" s="4" t="s">
        <v>1077</v>
      </c>
      <c r="B193" s="8" t="n">
        <v>11.9</v>
      </c>
      <c r="C193" s="8" t="n">
        <v>13.2</v>
      </c>
    </row>
    <row r="194" spans="1:3">
      <c r="A194" s="4" t="s">
        <v>1185</v>
      </c>
    </row>
    <row r="195" spans="1:3">
      <c r="A195" s="3" t="s">
        <v>1014</v>
      </c>
    </row>
    <row r="196" spans="1:3">
      <c r="A196" s="4" t="s">
        <v>1077</v>
      </c>
      <c r="B196" s="8" t="n">
        <v>104.5</v>
      </c>
      <c r="C196" s="8" t="n">
        <v>106.1</v>
      </c>
    </row>
    <row r="197" spans="1:3">
      <c r="A197" s="4" t="s">
        <v>1186</v>
      </c>
    </row>
    <row r="198" spans="1:3">
      <c r="A198" s="3" t="s">
        <v>1014</v>
      </c>
    </row>
    <row r="199" spans="1:3">
      <c r="A199" s="4" t="s">
        <v>1077</v>
      </c>
      <c r="B199" s="8" t="n">
        <v>115.8</v>
      </c>
      <c r="C199" s="8" t="n">
        <v>130.3</v>
      </c>
    </row>
    <row r="200" spans="1:3">
      <c r="A200" s="4" t="s">
        <v>1187</v>
      </c>
    </row>
    <row r="201" spans="1:3">
      <c r="A201" s="3" t="s">
        <v>1014</v>
      </c>
    </row>
    <row r="202" spans="1:3">
      <c r="A202" s="4" t="s">
        <v>1077</v>
      </c>
      <c r="B202" s="5" t="n">
        <v>0</v>
      </c>
      <c r="C202" s="5" t="n">
        <v>0</v>
      </c>
    </row>
    <row r="203" spans="1:3">
      <c r="A203" s="4" t="s">
        <v>1188</v>
      </c>
    </row>
    <row r="204" spans="1:3">
      <c r="A204" s="3" t="s">
        <v>1014</v>
      </c>
    </row>
    <row r="205" spans="1:3">
      <c r="A205" s="4" t="s">
        <v>1077</v>
      </c>
      <c r="B205" s="5" t="n">
        <v>0</v>
      </c>
      <c r="C205" s="5" t="n">
        <v>0</v>
      </c>
    </row>
    <row r="206" spans="1:3">
      <c r="A206" s="4" t="s">
        <v>1189</v>
      </c>
    </row>
    <row r="207" spans="1:3">
      <c r="A207" s="3" t="s">
        <v>1014</v>
      </c>
    </row>
    <row r="208" spans="1:3">
      <c r="A208" s="4" t="s">
        <v>1077</v>
      </c>
      <c r="B208" s="5" t="n">
        <v>0</v>
      </c>
      <c r="C208" s="5" t="n">
        <v>0</v>
      </c>
    </row>
    <row r="209" spans="1:3">
      <c r="A209" s="4" t="s">
        <v>1190</v>
      </c>
    </row>
    <row r="210" spans="1:3">
      <c r="A210" s="3" t="s">
        <v>1014</v>
      </c>
    </row>
    <row r="211" spans="1:3">
      <c r="A211" s="4" t="s">
        <v>1077</v>
      </c>
      <c r="B211" s="8" t="n">
        <v>14.3</v>
      </c>
      <c r="C211" s="8" t="n">
        <v>16.1</v>
      </c>
    </row>
    <row r="212" spans="1:3">
      <c r="A212" s="4" t="s">
        <v>1191</v>
      </c>
    </row>
    <row r="213" spans="1:3">
      <c r="A213" s="3" t="s">
        <v>1014</v>
      </c>
    </row>
    <row r="214" spans="1:3">
      <c r="A214" s="4" t="s">
        <v>1077</v>
      </c>
      <c r="B214" s="8" t="n">
        <v>101.5</v>
      </c>
      <c r="C214" s="8" t="n">
        <v>114.2</v>
      </c>
    </row>
    <row r="215" spans="1:3">
      <c r="A215" s="4" t="s">
        <v>1192</v>
      </c>
    </row>
    <row r="216" spans="1:3">
      <c r="A216" s="3" t="s">
        <v>1014</v>
      </c>
    </row>
    <row r="217" spans="1:3">
      <c r="A217" s="4" t="s">
        <v>1077</v>
      </c>
      <c r="B217" s="6" t="n">
        <v>0</v>
      </c>
      <c r="C217"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5</v>
      </c>
      <c r="D2" s="2" t="s">
        <v>36</v>
      </c>
    </row>
    <row r="3" spans="1:4">
      <c r="A3" s="3" t="s">
        <v>1048</v>
      </c>
    </row>
    <row r="4" spans="1:4">
      <c r="A4" s="4" t="s">
        <v>1049</v>
      </c>
      <c r="B4" s="7" t="n">
        <v>52.5</v>
      </c>
      <c r="C4" s="7" t="n">
        <v>53.2</v>
      </c>
    </row>
    <row r="5" spans="1:4">
      <c r="A5" s="4" t="s">
        <v>1050</v>
      </c>
      <c r="B5" s="5" t="n">
        <v>0</v>
      </c>
      <c r="C5" s="5" t="n">
        <v>0</v>
      </c>
      <c r="D5" s="7" t="n">
        <v>0.1</v>
      </c>
    </row>
    <row r="6" spans="1:4">
      <c r="A6" s="4" t="s">
        <v>1051</v>
      </c>
      <c r="B6" s="8" t="n">
        <v>1.8</v>
      </c>
      <c r="C6" s="8" t="n">
        <v>2.1</v>
      </c>
      <c r="D6" s="8" t="n">
        <v>2.2</v>
      </c>
    </row>
    <row r="7" spans="1:4">
      <c r="A7" s="4" t="s">
        <v>1052</v>
      </c>
      <c r="B7" s="8" t="n">
        <v>0.3</v>
      </c>
      <c r="C7" s="8" t="n">
        <v>0.4</v>
      </c>
    </row>
    <row r="8" spans="1:4">
      <c r="A8" s="4" t="s">
        <v>1055</v>
      </c>
      <c r="B8" s="8" t="n">
        <v>-4.5</v>
      </c>
      <c r="C8" s="8" t="n">
        <v>-4.3</v>
      </c>
    </row>
    <row r="9" spans="1:4">
      <c r="A9" s="4" t="s">
        <v>1056</v>
      </c>
      <c r="B9" s="8" t="n">
        <v>-3.3</v>
      </c>
      <c r="C9" s="8" t="n">
        <v>1.1</v>
      </c>
    </row>
    <row r="10" spans="1:4">
      <c r="A10" s="4" t="s">
        <v>1058</v>
      </c>
      <c r="B10" s="7" t="n">
        <v>46.8</v>
      </c>
      <c r="C10" s="7" t="n">
        <v>52.5</v>
      </c>
      <c r="D10" s="7" t="n">
        <v>5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2</v>
      </c>
      <c r="C2" s="2" t="s">
        <v>35</v>
      </c>
    </row>
    <row r="3" spans="1:3">
      <c r="A3" s="3" t="s">
        <v>1060</v>
      </c>
    </row>
    <row r="4" spans="1:3">
      <c r="A4" s="4" t="s">
        <v>1061</v>
      </c>
      <c r="B4" s="7" t="n">
        <v>13.4</v>
      </c>
      <c r="C4" s="7" t="n">
        <v>13.2</v>
      </c>
    </row>
    <row r="5" spans="1:3">
      <c r="A5" s="4" t="s">
        <v>1062</v>
      </c>
      <c r="B5" s="8" t="n">
        <v>-0.2</v>
      </c>
      <c r="C5" s="8" t="n">
        <v>1.3</v>
      </c>
    </row>
    <row r="6" spans="1:3">
      <c r="A6" s="4" t="s">
        <v>1063</v>
      </c>
      <c r="B6" s="8" t="n">
        <v>3.1</v>
      </c>
      <c r="C6" s="8" t="n">
        <v>2.8</v>
      </c>
    </row>
    <row r="7" spans="1:3">
      <c r="A7" s="4" t="s">
        <v>1052</v>
      </c>
      <c r="B7" s="8" t="n">
        <v>0.3</v>
      </c>
      <c r="C7" s="8" t="n">
        <v>0.4</v>
      </c>
    </row>
    <row r="8" spans="1:3">
      <c r="A8" s="4" t="s">
        <v>1055</v>
      </c>
      <c r="B8" s="8" t="n">
        <v>-4.5</v>
      </c>
      <c r="C8" s="8" t="n">
        <v>-4.3</v>
      </c>
    </row>
    <row r="9" spans="1:3">
      <c r="A9" s="4" t="s">
        <v>1064</v>
      </c>
      <c r="B9" s="8" t="n">
        <v>12.1</v>
      </c>
      <c r="C9" s="8" t="n">
        <v>13.4</v>
      </c>
    </row>
    <row r="10" spans="1:3">
      <c r="A10" s="4" t="s">
        <v>1065</v>
      </c>
      <c r="B10" s="7" t="n">
        <v>-34.7</v>
      </c>
      <c r="C10" s="7" t="n">
        <v>-39.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5</v>
      </c>
    </row>
    <row r="2" spans="1:3">
      <c r="A2" s="3" t="s">
        <v>1014</v>
      </c>
    </row>
    <row r="3" spans="1:3">
      <c r="A3" s="4" t="s">
        <v>105</v>
      </c>
      <c r="B3" s="7" t="n">
        <v>-171.3</v>
      </c>
      <c r="C3" s="7" t="n">
        <v>-158.9</v>
      </c>
    </row>
    <row r="4" spans="1:3">
      <c r="A4" s="4" t="s">
        <v>1196</v>
      </c>
    </row>
    <row r="5" spans="1:3">
      <c r="A5" s="3" t="s">
        <v>1014</v>
      </c>
    </row>
    <row r="6" spans="1:3">
      <c r="A6" s="4" t="s">
        <v>98</v>
      </c>
      <c r="B6" s="8" t="n">
        <v>-2.9</v>
      </c>
      <c r="C6" s="8" t="n">
        <v>-3.1</v>
      </c>
    </row>
    <row r="7" spans="1:3">
      <c r="A7" s="4" t="s">
        <v>105</v>
      </c>
      <c r="B7" s="8" t="n">
        <v>-31.8</v>
      </c>
      <c r="C7" s="5" t="n">
        <v>-36</v>
      </c>
    </row>
    <row r="8" spans="1:3">
      <c r="A8" s="4" t="s">
        <v>1067</v>
      </c>
      <c r="B8" s="7" t="n">
        <v>-34.7</v>
      </c>
      <c r="C8" s="7" t="n">
        <v>-39.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5</v>
      </c>
    </row>
    <row r="2" spans="1:3">
      <c r="A2" s="3" t="s">
        <v>1014</v>
      </c>
    </row>
    <row r="3" spans="1:3">
      <c r="A3" s="4" t="s">
        <v>1198</v>
      </c>
      <c r="B3" s="7" t="n">
        <v>5.6</v>
      </c>
      <c r="C3" s="7" t="n">
        <v>4.2</v>
      </c>
    </row>
    <row r="4" spans="1:3">
      <c r="A4" s="4" t="s">
        <v>1072</v>
      </c>
    </row>
    <row r="5" spans="1:3">
      <c r="A5" s="3" t="s">
        <v>1014</v>
      </c>
    </row>
    <row r="6" spans="1:3">
      <c r="A6" s="4" t="s">
        <v>1073</v>
      </c>
      <c r="B6" s="7" t="n">
        <v>3.1</v>
      </c>
      <c r="C6" s="7" t="n">
        <v>2.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5</v>
      </c>
      <c r="D2" s="2" t="s">
        <v>36</v>
      </c>
    </row>
    <row r="3" spans="1:4">
      <c r="A3" s="3" t="s">
        <v>1081</v>
      </c>
    </row>
    <row r="4" spans="1:4">
      <c r="A4" s="4" t="s">
        <v>1050</v>
      </c>
      <c r="B4" s="6" t="n">
        <v>0</v>
      </c>
      <c r="C4" s="6" t="n">
        <v>0</v>
      </c>
      <c r="D4" s="7" t="n">
        <v>0.1</v>
      </c>
    </row>
    <row r="5" spans="1:4">
      <c r="A5" s="4" t="s">
        <v>1051</v>
      </c>
      <c r="B5" s="8" t="n">
        <v>1.8</v>
      </c>
      <c r="C5" s="8" t="n">
        <v>2.1</v>
      </c>
      <c r="D5" s="8" t="n">
        <v>2.2</v>
      </c>
    </row>
    <row r="6" spans="1:4">
      <c r="A6" s="4" t="s">
        <v>1082</v>
      </c>
      <c r="B6" s="8" t="n">
        <v>-0.8</v>
      </c>
      <c r="C6" s="8" t="n">
        <v>-0.8</v>
      </c>
      <c r="D6" s="8" t="n">
        <v>-0.9</v>
      </c>
    </row>
    <row r="7" spans="1:4">
      <c r="A7" s="4" t="s">
        <v>1200</v>
      </c>
      <c r="B7" s="8" t="n">
        <v>-0.4</v>
      </c>
      <c r="C7" s="8" t="n">
        <v>-0.3</v>
      </c>
      <c r="D7" s="8" t="n">
        <v>-0.1</v>
      </c>
    </row>
    <row r="8" spans="1:4">
      <c r="A8" s="4" t="s">
        <v>1086</v>
      </c>
      <c r="B8" s="8" t="n">
        <v>0.6</v>
      </c>
      <c r="C8" s="5" t="n">
        <v>1</v>
      </c>
      <c r="D8" s="8" t="n">
        <v>1.3</v>
      </c>
    </row>
    <row r="9" spans="1:4">
      <c r="A9" s="3" t="s">
        <v>1079</v>
      </c>
    </row>
    <row r="10" spans="1:4">
      <c r="A10" s="4" t="s">
        <v>1087</v>
      </c>
      <c r="B10" s="7" t="n">
        <v>-1.4</v>
      </c>
      <c r="C10" s="7" t="n">
        <v>0.6</v>
      </c>
      <c r="D10" s="7" t="n">
        <v>-0.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1"/>
  </cols>
  <sheetData>
    <row r="1" spans="1:2">
      <c r="A1" s="1" t="s">
        <v>1201</v>
      </c>
      <c r="B1" s="2" t="s">
        <v>1</v>
      </c>
    </row>
    <row r="2" spans="1:2">
      <c r="B2" s="2" t="s">
        <v>850</v>
      </c>
    </row>
    <row r="3" spans="1:2">
      <c r="A3" s="3" t="s">
        <v>1014</v>
      </c>
    </row>
    <row r="4" spans="1:2">
      <c r="A4" s="4" t="s">
        <v>1202</v>
      </c>
      <c r="B4" s="4" t="s">
        <v>1203</v>
      </c>
    </row>
    <row r="5" spans="1:2">
      <c r="A5" s="4" t="s">
        <v>1204</v>
      </c>
      <c r="B5" s="4" t="s">
        <v>1205</v>
      </c>
    </row>
    <row r="6" spans="1:2">
      <c r="A6" s="4" t="s">
        <v>1196</v>
      </c>
    </row>
    <row r="7" spans="1:2">
      <c r="A7" s="3" t="s">
        <v>1014</v>
      </c>
    </row>
    <row r="8" spans="1:2">
      <c r="A8" s="4" t="s">
        <v>1206</v>
      </c>
      <c r="B8" s="7" t="n">
        <v>0.8</v>
      </c>
    </row>
    <row r="9" spans="1:2">
      <c r="A9" s="4" t="s">
        <v>1207</v>
      </c>
      <c r="B9" s="4" t="s">
        <v>1098</v>
      </c>
    </row>
    <row r="10" spans="1:2">
      <c r="A10" s="4" t="s">
        <v>1208</v>
      </c>
      <c r="B10" s="7" t="n">
        <v>0.5</v>
      </c>
    </row>
    <row r="11" spans="1:2">
      <c r="A11" s="4" t="s">
        <v>1209</v>
      </c>
      <c r="B11" s="8" t="n">
        <v>0.1</v>
      </c>
    </row>
    <row r="12" spans="1:2">
      <c r="A12" s="4" t="s">
        <v>1210</v>
      </c>
      <c r="B12" s="8" t="n">
        <v>0.6</v>
      </c>
    </row>
    <row r="13" spans="1:2">
      <c r="A13" s="4" t="s">
        <v>1211</v>
      </c>
      <c r="B13" s="7" t="n">
        <v>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5</v>
      </c>
      <c r="D2" s="2" t="s">
        <v>36</v>
      </c>
    </row>
    <row r="3" spans="1:4">
      <c r="A3" s="4" t="s">
        <v>1196</v>
      </c>
    </row>
    <row r="4" spans="1:4">
      <c r="A4" s="3" t="s">
        <v>1014</v>
      </c>
    </row>
    <row r="5" spans="1:4">
      <c r="A5" s="4" t="s">
        <v>1095</v>
      </c>
      <c r="B5" s="4" t="s">
        <v>1094</v>
      </c>
      <c r="C5" s="4" t="s">
        <v>907</v>
      </c>
      <c r="D5" s="4" t="s">
        <v>9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35</v>
      </c>
    </row>
    <row r="2" spans="1:3">
      <c r="A2" s="4" t="s">
        <v>1196</v>
      </c>
    </row>
    <row r="3" spans="1:3">
      <c r="A3" s="3" t="s">
        <v>1014</v>
      </c>
    </row>
    <row r="4" spans="1:3">
      <c r="A4" s="4" t="s">
        <v>1095</v>
      </c>
      <c r="B4" s="4" t="s">
        <v>1097</v>
      </c>
      <c r="C4" s="4" t="s">
        <v>109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850</v>
      </c>
    </row>
    <row r="2" spans="1:2">
      <c r="A2" s="3" t="s">
        <v>1014</v>
      </c>
    </row>
    <row r="3" spans="1:2">
      <c r="A3" s="5" t="n">
        <v>2019</v>
      </c>
      <c r="B3" s="7" t="n">
        <v>3.8</v>
      </c>
    </row>
    <row r="4" spans="1:2">
      <c r="A4" s="5" t="n">
        <v>2020</v>
      </c>
      <c r="B4" s="8" t="n">
        <v>3.9</v>
      </c>
    </row>
    <row r="5" spans="1:2">
      <c r="A5" s="5" t="n">
        <v>2021</v>
      </c>
      <c r="B5" s="5" t="n">
        <v>4</v>
      </c>
    </row>
    <row r="6" spans="1:2">
      <c r="A6" s="5" t="n">
        <v>2022</v>
      </c>
      <c r="B6" s="8" t="n">
        <v>4.1</v>
      </c>
    </row>
    <row r="7" spans="1:2">
      <c r="A7" s="5" t="n">
        <v>2023</v>
      </c>
      <c r="B7" s="8" t="n">
        <v>4.1</v>
      </c>
    </row>
    <row r="8" spans="1:2">
      <c r="A8" s="4" t="s">
        <v>1101</v>
      </c>
      <c r="B8" s="7" t="n">
        <v>2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5</v>
      </c>
    </row>
    <row r="2" spans="1:3">
      <c r="A2" s="3" t="s">
        <v>1014</v>
      </c>
    </row>
    <row r="3" spans="1:3">
      <c r="A3" s="4" t="s">
        <v>1103</v>
      </c>
      <c r="B3" s="4" t="s">
        <v>1104</v>
      </c>
    </row>
    <row r="4" spans="1:3">
      <c r="A4" s="4" t="s">
        <v>1105</v>
      </c>
      <c r="B4" s="4" t="s">
        <v>1104</v>
      </c>
      <c r="C4" s="4" t="s">
        <v>1104</v>
      </c>
    </row>
    <row r="5" spans="1:3">
      <c r="A5" s="4" t="s">
        <v>1077</v>
      </c>
      <c r="B5" s="7" t="n">
        <v>12.1</v>
      </c>
      <c r="C5" s="7" t="n">
        <v>13.4</v>
      </c>
    </row>
    <row r="6" spans="1:3">
      <c r="A6" s="4" t="s">
        <v>1216</v>
      </c>
    </row>
    <row r="7" spans="1:3">
      <c r="A7" s="3" t="s">
        <v>1014</v>
      </c>
    </row>
    <row r="8" spans="1:3">
      <c r="A8" s="4" t="s">
        <v>1103</v>
      </c>
      <c r="B8" s="4" t="s">
        <v>1217</v>
      </c>
    </row>
    <row r="9" spans="1:3">
      <c r="A9" s="4" t="s">
        <v>1105</v>
      </c>
      <c r="B9" s="4" t="s">
        <v>1218</v>
      </c>
      <c r="C9" s="4" t="s">
        <v>1119</v>
      </c>
    </row>
    <row r="10" spans="1:3">
      <c r="A10" s="4" t="s">
        <v>1219</v>
      </c>
    </row>
    <row r="11" spans="1:3">
      <c r="A11" s="3" t="s">
        <v>1014</v>
      </c>
    </row>
    <row r="12" spans="1:3">
      <c r="A12" s="4" t="s">
        <v>1103</v>
      </c>
      <c r="B12" s="4" t="s">
        <v>1220</v>
      </c>
    </row>
    <row r="13" spans="1:3">
      <c r="A13" s="4" t="s">
        <v>1105</v>
      </c>
      <c r="B13" s="4" t="s">
        <v>1221</v>
      </c>
      <c r="C13" s="4" t="s">
        <v>1220</v>
      </c>
    </row>
    <row r="14" spans="1:3">
      <c r="A14" s="4" t="s">
        <v>1077</v>
      </c>
      <c r="B14" s="7" t="n">
        <v>3.1</v>
      </c>
      <c r="C14" s="7" t="n">
        <v>3.8</v>
      </c>
    </row>
    <row r="15" spans="1:3">
      <c r="A15" s="4" t="s">
        <v>1222</v>
      </c>
    </row>
    <row r="16" spans="1:3">
      <c r="A16" s="3" t="s">
        <v>1014</v>
      </c>
    </row>
    <row r="17" spans="1:3">
      <c r="A17" s="4" t="s">
        <v>1103</v>
      </c>
      <c r="B17" s="4" t="s">
        <v>1122</v>
      </c>
    </row>
    <row r="18" spans="1:3">
      <c r="A18" s="4" t="s">
        <v>1105</v>
      </c>
      <c r="B18" s="4" t="s">
        <v>1223</v>
      </c>
      <c r="C18" s="4" t="s">
        <v>1220</v>
      </c>
    </row>
    <row r="19" spans="1:3">
      <c r="A19" s="4" t="s">
        <v>1077</v>
      </c>
      <c r="B19" s="7" t="n">
        <v>2.2</v>
      </c>
      <c r="C19" s="7" t="n">
        <v>3.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35</v>
      </c>
    </row>
    <row r="2" spans="1:3">
      <c r="A2" s="3" t="s">
        <v>1014</v>
      </c>
    </row>
    <row r="3" spans="1:3">
      <c r="A3" s="4" t="s">
        <v>1077</v>
      </c>
      <c r="B3" s="7" t="n">
        <v>12.1</v>
      </c>
      <c r="C3" s="7" t="n">
        <v>13.4</v>
      </c>
    </row>
    <row r="4" spans="1:3">
      <c r="A4" s="4" t="s">
        <v>80</v>
      </c>
    </row>
    <row r="5" spans="1:3">
      <c r="A5" s="3" t="s">
        <v>1014</v>
      </c>
    </row>
    <row r="6" spans="1:3">
      <c r="A6" s="4" t="s">
        <v>1077</v>
      </c>
      <c r="B6" s="8" t="n">
        <v>1.3</v>
      </c>
      <c r="C6" s="8" t="n">
        <v>0.2</v>
      </c>
    </row>
    <row r="7" spans="1:3">
      <c r="A7" s="4" t="s">
        <v>1225</v>
      </c>
    </row>
    <row r="8" spans="1:3">
      <c r="A8" s="3" t="s">
        <v>1014</v>
      </c>
    </row>
    <row r="9" spans="1:3">
      <c r="A9" s="4" t="s">
        <v>1077</v>
      </c>
      <c r="B9" s="8" t="n">
        <v>5.5</v>
      </c>
      <c r="C9" s="8" t="n">
        <v>5.5</v>
      </c>
    </row>
    <row r="10" spans="1:3">
      <c r="A10" s="4" t="s">
        <v>1219</v>
      </c>
    </row>
    <row r="11" spans="1:3">
      <c r="A11" s="3" t="s">
        <v>1014</v>
      </c>
    </row>
    <row r="12" spans="1:3">
      <c r="A12" s="4" t="s">
        <v>1077</v>
      </c>
      <c r="B12" s="8" t="n">
        <v>3.1</v>
      </c>
      <c r="C12" s="8" t="n">
        <v>3.8</v>
      </c>
    </row>
    <row r="13" spans="1:3">
      <c r="A13" s="4" t="s">
        <v>1222</v>
      </c>
    </row>
    <row r="14" spans="1:3">
      <c r="A14" s="3" t="s">
        <v>1014</v>
      </c>
    </row>
    <row r="15" spans="1:3">
      <c r="A15" s="4" t="s">
        <v>1077</v>
      </c>
      <c r="B15" s="8" t="n">
        <v>2.2</v>
      </c>
      <c r="C15" s="8" t="n">
        <v>3.9</v>
      </c>
    </row>
    <row r="16" spans="1:3">
      <c r="A16" s="4" t="s">
        <v>1226</v>
      </c>
    </row>
    <row r="17" spans="1:3">
      <c r="A17" s="3" t="s">
        <v>1014</v>
      </c>
    </row>
    <row r="18" spans="1:3">
      <c r="A18" s="4" t="s">
        <v>1077</v>
      </c>
      <c r="B18" s="8" t="n">
        <v>6.8</v>
      </c>
      <c r="C18" s="8" t="n">
        <v>5.7</v>
      </c>
    </row>
    <row r="19" spans="1:3">
      <c r="A19" s="4" t="s">
        <v>1227</v>
      </c>
    </row>
    <row r="20" spans="1:3">
      <c r="A20" s="3" t="s">
        <v>1014</v>
      </c>
    </row>
    <row r="21" spans="1:3">
      <c r="A21" s="4" t="s">
        <v>1077</v>
      </c>
      <c r="B21" s="8" t="n">
        <v>1.3</v>
      </c>
      <c r="C21" s="8" t="n">
        <v>0.2</v>
      </c>
    </row>
    <row r="22" spans="1:3">
      <c r="A22" s="4" t="s">
        <v>1228</v>
      </c>
    </row>
    <row r="23" spans="1:3">
      <c r="A23" s="3" t="s">
        <v>1014</v>
      </c>
    </row>
    <row r="24" spans="1:3">
      <c r="A24" s="4" t="s">
        <v>1077</v>
      </c>
      <c r="B24" s="8" t="n">
        <v>5.5</v>
      </c>
      <c r="C24" s="8" t="n">
        <v>5.5</v>
      </c>
    </row>
    <row r="25" spans="1:3">
      <c r="A25" s="4" t="s">
        <v>1229</v>
      </c>
    </row>
    <row r="26" spans="1:3">
      <c r="A26" s="3" t="s">
        <v>1014</v>
      </c>
    </row>
    <row r="27" spans="1:3">
      <c r="A27" s="4" t="s">
        <v>1077</v>
      </c>
      <c r="B27" s="5" t="n">
        <v>0</v>
      </c>
      <c r="C27" s="5" t="n">
        <v>0</v>
      </c>
    </row>
    <row r="28" spans="1:3">
      <c r="A28" s="4" t="s">
        <v>1230</v>
      </c>
    </row>
    <row r="29" spans="1:3">
      <c r="A29" s="3" t="s">
        <v>1014</v>
      </c>
    </row>
    <row r="30" spans="1:3">
      <c r="A30" s="4" t="s">
        <v>1077</v>
      </c>
      <c r="B30" s="5" t="n">
        <v>0</v>
      </c>
      <c r="C30" s="5" t="n">
        <v>0</v>
      </c>
    </row>
    <row r="31" spans="1:3">
      <c r="A31" s="4" t="s">
        <v>1231</v>
      </c>
    </row>
    <row r="32" spans="1:3">
      <c r="A32" s="3" t="s">
        <v>1014</v>
      </c>
    </row>
    <row r="33" spans="1:3">
      <c r="A33" s="4" t="s">
        <v>1077</v>
      </c>
      <c r="B33" s="8" t="n">
        <v>5.3</v>
      </c>
      <c r="C33" s="8" t="n">
        <v>7.7</v>
      </c>
    </row>
    <row r="34" spans="1:3">
      <c r="A34" s="4" t="s">
        <v>1232</v>
      </c>
    </row>
    <row r="35" spans="1:3">
      <c r="A35" s="3" t="s">
        <v>1014</v>
      </c>
    </row>
    <row r="36" spans="1:3">
      <c r="A36" s="4" t="s">
        <v>1077</v>
      </c>
      <c r="B36" s="5" t="n">
        <v>0</v>
      </c>
      <c r="C36" s="5" t="n">
        <v>0</v>
      </c>
    </row>
    <row r="37" spans="1:3">
      <c r="A37" s="4" t="s">
        <v>1233</v>
      </c>
    </row>
    <row r="38" spans="1:3">
      <c r="A38" s="3" t="s">
        <v>1014</v>
      </c>
    </row>
    <row r="39" spans="1:3">
      <c r="A39" s="4" t="s">
        <v>1077</v>
      </c>
      <c r="B39" s="5" t="n">
        <v>0</v>
      </c>
      <c r="C39" s="5" t="n">
        <v>0</v>
      </c>
    </row>
    <row r="40" spans="1:3">
      <c r="A40" s="4" t="s">
        <v>1234</v>
      </c>
    </row>
    <row r="41" spans="1:3">
      <c r="A41" s="3" t="s">
        <v>1014</v>
      </c>
    </row>
    <row r="42" spans="1:3">
      <c r="A42" s="4" t="s">
        <v>1077</v>
      </c>
      <c r="B42" s="8" t="n">
        <v>3.1</v>
      </c>
      <c r="C42" s="8" t="n">
        <v>3.8</v>
      </c>
    </row>
    <row r="43" spans="1:3">
      <c r="A43" s="4" t="s">
        <v>1235</v>
      </c>
    </row>
    <row r="44" spans="1:3">
      <c r="A44" s="3" t="s">
        <v>1014</v>
      </c>
    </row>
    <row r="45" spans="1:3">
      <c r="A45" s="4" t="s">
        <v>1077</v>
      </c>
      <c r="B45" s="7" t="n">
        <v>2.2</v>
      </c>
      <c r="C45" s="7" t="n">
        <v>3.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5</v>
      </c>
      <c r="D2" s="2" t="s">
        <v>36</v>
      </c>
    </row>
    <row r="3" spans="1:4">
      <c r="A3" s="3" t="s">
        <v>1237</v>
      </c>
    </row>
    <row r="4" spans="1:4">
      <c r="A4" s="4" t="s">
        <v>1238</v>
      </c>
      <c r="B4" s="7" t="n">
        <v>27.2</v>
      </c>
      <c r="C4" s="7" t="n">
        <v>30.3</v>
      </c>
      <c r="D4" s="6" t="n">
        <v>31</v>
      </c>
    </row>
    <row r="5" spans="1:4">
      <c r="A5" s="4" t="s">
        <v>1239</v>
      </c>
      <c r="B5" s="8" t="n">
        <v>55.5</v>
      </c>
      <c r="C5" s="8" t="n">
        <v>46.2</v>
      </c>
      <c r="D5" s="8" t="n">
        <v>41.8</v>
      </c>
    </row>
    <row r="6" spans="1:4">
      <c r="A6" s="4" t="s">
        <v>1240</v>
      </c>
      <c r="B6" s="7" t="n">
        <v>14.8</v>
      </c>
      <c r="C6" s="7" t="n">
        <v>20.9</v>
      </c>
      <c r="D6" s="7" t="n">
        <v>24.8</v>
      </c>
    </row>
    <row r="7" spans="1:4">
      <c r="A7" s="4" t="s">
        <v>1241</v>
      </c>
    </row>
    <row r="8" spans="1:4">
      <c r="A8" s="3" t="s">
        <v>1237</v>
      </c>
    </row>
    <row r="9" spans="1:4">
      <c r="A9" s="4" t="s">
        <v>1242</v>
      </c>
      <c r="B9" s="5" t="n">
        <v>265411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6"/>
  </cols>
  <sheetData>
    <row r="1" spans="1:4">
      <c r="A1" s="1" t="s">
        <v>1243</v>
      </c>
      <c r="B1" s="2" t="s">
        <v>1</v>
      </c>
    </row>
    <row r="2" spans="1:4">
      <c r="B2" s="2" t="s">
        <v>2</v>
      </c>
      <c r="C2" s="2" t="s">
        <v>35</v>
      </c>
      <c r="D2" s="2" t="s">
        <v>36</v>
      </c>
    </row>
    <row r="3" spans="1:4">
      <c r="A3" s="3" t="s">
        <v>1237</v>
      </c>
    </row>
    <row r="4" spans="1:4">
      <c r="A4" s="4" t="s">
        <v>1244</v>
      </c>
      <c r="B4" s="4" t="s">
        <v>1245</v>
      </c>
      <c r="C4" s="4" t="s">
        <v>1246</v>
      </c>
      <c r="D4" s="4" t="s">
        <v>1247</v>
      </c>
    </row>
    <row r="5" spans="1:4">
      <c r="A5" s="4" t="s">
        <v>1248</v>
      </c>
      <c r="B5" s="4" t="s">
        <v>1249</v>
      </c>
      <c r="C5" s="4" t="s">
        <v>1250</v>
      </c>
      <c r="D5" s="4" t="s">
        <v>1251</v>
      </c>
    </row>
    <row r="6" spans="1:4">
      <c r="A6" s="4" t="s">
        <v>1252</v>
      </c>
      <c r="B6" s="4" t="s">
        <v>1253</v>
      </c>
      <c r="C6" s="4" t="s">
        <v>1254</v>
      </c>
      <c r="D6" s="4" t="s">
        <v>1255</v>
      </c>
    </row>
    <row r="7" spans="1:4">
      <c r="A7" s="4" t="s">
        <v>1256</v>
      </c>
      <c r="B7" s="4" t="s">
        <v>1257</v>
      </c>
      <c r="C7" s="4" t="s">
        <v>1258</v>
      </c>
      <c r="D7" s="4" t="s">
        <v>125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60</v>
      </c>
      <c r="B1" s="2" t="s">
        <v>1</v>
      </c>
    </row>
    <row r="2" spans="1:4">
      <c r="B2" s="2" t="s">
        <v>2</v>
      </c>
      <c r="C2" s="2" t="s">
        <v>35</v>
      </c>
      <c r="D2" s="2" t="s">
        <v>36</v>
      </c>
    </row>
    <row r="3" spans="1:4">
      <c r="A3" s="3" t="s">
        <v>1237</v>
      </c>
    </row>
    <row r="4" spans="1:4">
      <c r="A4" s="4" t="s">
        <v>1261</v>
      </c>
      <c r="B4" s="4" t="s">
        <v>600</v>
      </c>
    </row>
    <row r="5" spans="1:4">
      <c r="A5" s="4" t="s">
        <v>1262</v>
      </c>
      <c r="B5" s="9" t="n">
        <v>30.21</v>
      </c>
      <c r="C5" s="9" t="n">
        <v>31.13</v>
      </c>
      <c r="D5" s="9" t="n">
        <v>22.99</v>
      </c>
    </row>
    <row r="6" spans="1:4">
      <c r="A6" s="4" t="s">
        <v>1263</v>
      </c>
      <c r="B6" s="7" t="n">
        <v>43.8</v>
      </c>
      <c r="C6" s="7" t="n">
        <v>33.3</v>
      </c>
      <c r="D6" s="7" t="n">
        <v>35.2</v>
      </c>
    </row>
    <row r="7" spans="1:4">
      <c r="A7" s="4" t="s">
        <v>1264</v>
      </c>
      <c r="B7" s="5" t="n">
        <v>16</v>
      </c>
      <c r="C7" s="6" t="n">
        <v>14</v>
      </c>
      <c r="D7" s="7" t="n">
        <v>12.7</v>
      </c>
    </row>
    <row r="8" spans="1:4">
      <c r="A8" s="4" t="s">
        <v>1265</v>
      </c>
      <c r="B8" s="6" t="n">
        <v>18</v>
      </c>
    </row>
    <row r="9" spans="1:4">
      <c r="A9" s="4" t="s">
        <v>1266</v>
      </c>
      <c r="B9" s="4" t="s">
        <v>126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268</v>
      </c>
      <c r="B1" s="2" t="s">
        <v>1</v>
      </c>
    </row>
    <row r="2" spans="1:2">
      <c r="B2" s="2" t="s">
        <v>1269</v>
      </c>
    </row>
    <row r="3" spans="1:2">
      <c r="A3" s="3" t="s">
        <v>1270</v>
      </c>
    </row>
    <row r="4" spans="1:2">
      <c r="A4" s="4" t="s">
        <v>1271</v>
      </c>
      <c r="B4" s="5" t="n">
        <v>3198</v>
      </c>
    </row>
    <row r="5" spans="1:2">
      <c r="A5" s="4" t="s">
        <v>1272</v>
      </c>
      <c r="B5" s="5" t="n">
        <v>515</v>
      </c>
    </row>
    <row r="6" spans="1:2">
      <c r="A6" s="4" t="s">
        <v>1273</v>
      </c>
      <c r="B6" s="5" t="n">
        <v>-537</v>
      </c>
    </row>
    <row r="7" spans="1:2">
      <c r="A7" s="4" t="s">
        <v>1274</v>
      </c>
      <c r="B7" s="5" t="n">
        <v>-46</v>
      </c>
    </row>
    <row r="8" spans="1:2">
      <c r="A8" s="4" t="s">
        <v>1275</v>
      </c>
      <c r="B8" s="5" t="n">
        <v>3130</v>
      </c>
    </row>
    <row r="9" spans="1:2">
      <c r="A9" s="4" t="s">
        <v>1276</v>
      </c>
      <c r="B9" s="5" t="n">
        <v>2047</v>
      </c>
    </row>
    <row r="10" spans="1:2">
      <c r="A10" s="3" t="s">
        <v>1277</v>
      </c>
    </row>
    <row r="11" spans="1:2">
      <c r="A11" s="4" t="s">
        <v>1278</v>
      </c>
      <c r="B11" s="9" t="n">
        <v>115.3</v>
      </c>
    </row>
    <row r="12" spans="1:2">
      <c r="A12" s="4" t="s">
        <v>1279</v>
      </c>
      <c r="B12" s="11" t="n">
        <v>161.18</v>
      </c>
    </row>
    <row r="13" spans="1:2">
      <c r="A13" s="4" t="s">
        <v>1280</v>
      </c>
      <c r="B13" s="5" t="n">
        <v>84</v>
      </c>
    </row>
    <row r="14" spans="1:2">
      <c r="A14" s="4" t="s">
        <v>1281</v>
      </c>
      <c r="B14" s="11" t="n">
        <v>159.33</v>
      </c>
    </row>
    <row r="15" spans="1:2">
      <c r="A15" s="4" t="s">
        <v>1282</v>
      </c>
      <c r="B15" s="11" t="n">
        <v>127.57</v>
      </c>
    </row>
    <row r="16" spans="1:2">
      <c r="A16" s="4" t="s">
        <v>1283</v>
      </c>
      <c r="B16" s="9" t="n">
        <v>110.48</v>
      </c>
    </row>
    <row r="17" spans="1:2">
      <c r="A17" s="4" t="s">
        <v>1284</v>
      </c>
      <c r="B17" s="4" t="s">
        <v>1285</v>
      </c>
    </row>
    <row r="18" spans="1:2">
      <c r="A18" s="4" t="s">
        <v>1286</v>
      </c>
      <c r="B18" s="4" t="s">
        <v>1287</v>
      </c>
    </row>
    <row r="19" spans="1:2">
      <c r="A19" s="4" t="s">
        <v>1288</v>
      </c>
      <c r="B19" s="7" t="n">
        <v>75.3</v>
      </c>
    </row>
    <row r="20" spans="1:2">
      <c r="A20" s="4" t="s">
        <v>1289</v>
      </c>
      <c r="B20" s="7" t="n">
        <v>74.0999999999999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90</v>
      </c>
      <c r="B1" s="2" t="s">
        <v>1</v>
      </c>
    </row>
    <row r="2" spans="1:4">
      <c r="B2" s="2" t="s">
        <v>2</v>
      </c>
      <c r="C2" s="2" t="s">
        <v>35</v>
      </c>
      <c r="D2" s="2" t="s">
        <v>36</v>
      </c>
    </row>
    <row r="3" spans="1:4">
      <c r="A3" s="4" t="s">
        <v>1291</v>
      </c>
    </row>
    <row r="4" spans="1:4">
      <c r="A4" s="3" t="s">
        <v>1237</v>
      </c>
    </row>
    <row r="5" spans="1:4">
      <c r="A5" s="4" t="s">
        <v>1261</v>
      </c>
      <c r="B5" s="4" t="s">
        <v>704</v>
      </c>
    </row>
    <row r="6" spans="1:4">
      <c r="A6" s="4" t="s">
        <v>1292</v>
      </c>
      <c r="B6" s="4" t="s">
        <v>1104</v>
      </c>
    </row>
    <row r="7" spans="1:4">
      <c r="A7" s="4" t="s">
        <v>1293</v>
      </c>
      <c r="B7" s="4" t="s">
        <v>704</v>
      </c>
    </row>
    <row r="8" spans="1:4">
      <c r="A8" s="4" t="s">
        <v>1262</v>
      </c>
      <c r="B8" s="9" t="n">
        <v>161.18</v>
      </c>
      <c r="C8" s="9" t="n">
        <v>168.7</v>
      </c>
      <c r="D8" s="9" t="n">
        <v>138.83</v>
      </c>
    </row>
    <row r="9" spans="1:4">
      <c r="A9" s="4" t="s">
        <v>1294</v>
      </c>
      <c r="B9" s="5" t="n">
        <v>32154</v>
      </c>
      <c r="C9" s="5" t="n">
        <v>50316</v>
      </c>
      <c r="D9" s="5" t="n">
        <v>61149</v>
      </c>
    </row>
    <row r="10" spans="1:4">
      <c r="A10" s="4" t="s">
        <v>1295</v>
      </c>
      <c r="B10" s="5" t="n">
        <v>50182</v>
      </c>
      <c r="C10" s="5" t="n">
        <v>60980</v>
      </c>
      <c r="D10" s="5" t="n">
        <v>94186</v>
      </c>
    </row>
    <row r="11" spans="1:4">
      <c r="A11" s="4" t="s">
        <v>1265</v>
      </c>
      <c r="B11" s="7" t="n">
        <v>10.6</v>
      </c>
    </row>
    <row r="12" spans="1:4">
      <c r="A12" s="4" t="s">
        <v>1266</v>
      </c>
      <c r="B12" s="4" t="s">
        <v>1296</v>
      </c>
    </row>
    <row r="13" spans="1:4">
      <c r="A13" s="4" t="s">
        <v>1297</v>
      </c>
    </row>
    <row r="14" spans="1:4">
      <c r="A14" s="3" t="s">
        <v>1237</v>
      </c>
    </row>
    <row r="15" spans="1:4">
      <c r="A15" s="4" t="s">
        <v>1293</v>
      </c>
      <c r="B15" s="4" t="s">
        <v>1298</v>
      </c>
    </row>
    <row r="16" spans="1:4">
      <c r="A16" s="4" t="s">
        <v>1299</v>
      </c>
      <c r="B16" s="4" t="s">
        <v>706</v>
      </c>
    </row>
    <row r="17" spans="1:4">
      <c r="A17" s="4" t="s">
        <v>1300</v>
      </c>
      <c r="B17" s="5" t="n">
        <v>33170</v>
      </c>
      <c r="C17" s="5" t="n">
        <v>13648</v>
      </c>
      <c r="D17" s="5" t="n">
        <v>455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01</v>
      </c>
      <c r="B1" s="2" t="s">
        <v>1</v>
      </c>
    </row>
    <row r="2" spans="1:2">
      <c r="B2" s="2" t="s">
        <v>1302</v>
      </c>
    </row>
    <row r="3" spans="1:2">
      <c r="A3" s="3" t="s">
        <v>1303</v>
      </c>
    </row>
    <row r="4" spans="1:2">
      <c r="A4" s="4" t="s">
        <v>1304</v>
      </c>
      <c r="B4" s="5" t="n">
        <v>132</v>
      </c>
    </row>
    <row r="5" spans="1:2">
      <c r="A5" s="4" t="s">
        <v>1305</v>
      </c>
      <c r="B5" s="5" t="n">
        <v>87</v>
      </c>
    </row>
    <row r="6" spans="1:2">
      <c r="A6" s="4" t="s">
        <v>1306</v>
      </c>
      <c r="B6" s="5" t="n">
        <v>-74</v>
      </c>
    </row>
    <row r="7" spans="1:2">
      <c r="A7" s="4" t="s">
        <v>1307</v>
      </c>
      <c r="B7" s="5" t="n">
        <v>-25</v>
      </c>
    </row>
    <row r="8" spans="1:2">
      <c r="A8" s="4" t="s">
        <v>1308</v>
      </c>
      <c r="B8" s="5" t="n">
        <v>120</v>
      </c>
    </row>
    <row r="9" spans="1:2">
      <c r="A9" s="3" t="s">
        <v>1309</v>
      </c>
    </row>
    <row r="10" spans="1:2">
      <c r="A10" s="4" t="s">
        <v>1310</v>
      </c>
      <c r="B10" s="9" t="n">
        <v>149.93</v>
      </c>
    </row>
    <row r="11" spans="1:2">
      <c r="A11" s="4" t="s">
        <v>1311</v>
      </c>
      <c r="B11" s="11" t="n">
        <v>161.18</v>
      </c>
    </row>
    <row r="12" spans="1:2">
      <c r="A12" s="4" t="s">
        <v>1312</v>
      </c>
      <c r="B12" s="11" t="n">
        <v>138.11</v>
      </c>
    </row>
    <row r="13" spans="1:2">
      <c r="A13" s="4" t="s">
        <v>1313</v>
      </c>
      <c r="B13" s="11" t="n">
        <v>156.63</v>
      </c>
    </row>
    <row r="14" spans="1:2">
      <c r="A14" s="4" t="s">
        <v>1314</v>
      </c>
      <c r="B14" s="6" t="n">
        <v>16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15</v>
      </c>
      <c r="B1" s="2" t="s">
        <v>1</v>
      </c>
    </row>
    <row r="2" spans="1:4">
      <c r="B2" s="2" t="s">
        <v>2</v>
      </c>
      <c r="C2" s="2" t="s">
        <v>35</v>
      </c>
      <c r="D2" s="2" t="s">
        <v>36</v>
      </c>
    </row>
    <row r="3" spans="1:4">
      <c r="A3" s="4" t="s">
        <v>1316</v>
      </c>
    </row>
    <row r="4" spans="1:4">
      <c r="A4" s="3" t="s">
        <v>1237</v>
      </c>
    </row>
    <row r="5" spans="1:4">
      <c r="A5" s="4" t="s">
        <v>1261</v>
      </c>
      <c r="B5" s="4" t="s">
        <v>600</v>
      </c>
    </row>
    <row r="6" spans="1:4">
      <c r="A6" s="4" t="s">
        <v>1262</v>
      </c>
      <c r="B6" s="9" t="n">
        <v>14.98</v>
      </c>
    </row>
    <row r="7" spans="1:4">
      <c r="A7" s="4" t="s">
        <v>1263</v>
      </c>
      <c r="B7" s="7" t="n">
        <v>3.4</v>
      </c>
      <c r="C7" s="7" t="n">
        <v>1.6</v>
      </c>
      <c r="D7" s="7" t="n">
        <v>3.3</v>
      </c>
    </row>
    <row r="8" spans="1:4">
      <c r="A8" s="4" t="s">
        <v>1264</v>
      </c>
      <c r="B8" s="5" t="n">
        <v>0</v>
      </c>
      <c r="C8" s="7" t="n">
        <v>0.2</v>
      </c>
      <c r="D8" s="7" t="n">
        <v>0.2</v>
      </c>
    </row>
    <row r="9" spans="1:4">
      <c r="A9" s="4" t="s">
        <v>1265</v>
      </c>
      <c r="B9" s="7" t="n">
        <v>0.1</v>
      </c>
    </row>
    <row r="10" spans="1:4">
      <c r="A10" s="4" t="s">
        <v>1266</v>
      </c>
      <c r="B10" s="4" t="s">
        <v>1317</v>
      </c>
    </row>
    <row r="11" spans="1:4">
      <c r="A11" s="4" t="s">
        <v>1318</v>
      </c>
    </row>
    <row r="12" spans="1:4">
      <c r="A12" s="3" t="s">
        <v>1237</v>
      </c>
    </row>
    <row r="13" spans="1:4">
      <c r="A13" s="4" t="s">
        <v>1262</v>
      </c>
      <c r="B13" s="9" t="n">
        <v>24.71</v>
      </c>
      <c r="C13" s="9" t="n">
        <v>24.13</v>
      </c>
      <c r="D13" s="9" t="n">
        <v>19.47</v>
      </c>
    </row>
    <row r="14" spans="1:4">
      <c r="A14" s="4" t="s">
        <v>1263</v>
      </c>
      <c r="B14" s="7" t="n">
        <v>1.8</v>
      </c>
      <c r="C14" s="7" t="n">
        <v>0.9</v>
      </c>
      <c r="D14" s="7" t="n">
        <v>1.9</v>
      </c>
    </row>
    <row r="15" spans="1:4">
      <c r="A15" s="4" t="s">
        <v>1264</v>
      </c>
      <c r="B15" s="8" t="n">
        <v>2.2</v>
      </c>
      <c r="C15" s="7" t="n">
        <v>2.1</v>
      </c>
      <c r="D15" s="7" t="n">
        <v>2.1</v>
      </c>
    </row>
    <row r="16" spans="1:4">
      <c r="A16" s="4" t="s">
        <v>1265</v>
      </c>
      <c r="B16" s="7" t="n">
        <v>2.5</v>
      </c>
    </row>
    <row r="17" spans="1:4">
      <c r="A17" s="4" t="s">
        <v>1266</v>
      </c>
      <c r="B17" s="4" t="s">
        <v>126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6"/>
  </cols>
  <sheetData>
    <row r="1" spans="1:4">
      <c r="A1" s="1" t="s">
        <v>1319</v>
      </c>
      <c r="B1" s="2" t="s">
        <v>1</v>
      </c>
    </row>
    <row r="2" spans="1:4">
      <c r="B2" s="2" t="s">
        <v>2</v>
      </c>
      <c r="C2" s="2" t="s">
        <v>35</v>
      </c>
      <c r="D2" s="2" t="s">
        <v>36</v>
      </c>
    </row>
    <row r="3" spans="1:4">
      <c r="A3" s="3" t="s">
        <v>1237</v>
      </c>
    </row>
    <row r="4" spans="1:4">
      <c r="A4" s="4" t="s">
        <v>1244</v>
      </c>
      <c r="B4" s="4" t="s">
        <v>1320</v>
      </c>
      <c r="C4" s="4" t="s">
        <v>1321</v>
      </c>
      <c r="D4" s="4" t="s">
        <v>1322</v>
      </c>
    </row>
    <row r="5" spans="1:4">
      <c r="A5" s="4" t="s">
        <v>1248</v>
      </c>
      <c r="B5" s="4" t="s">
        <v>1249</v>
      </c>
      <c r="C5" s="4" t="s">
        <v>1323</v>
      </c>
      <c r="D5" s="4" t="s">
        <v>1324</v>
      </c>
    </row>
    <row r="6" spans="1:4">
      <c r="A6" s="4" t="s">
        <v>1252</v>
      </c>
      <c r="B6" s="4" t="s">
        <v>1254</v>
      </c>
      <c r="C6" s="4" t="s">
        <v>1325</v>
      </c>
      <c r="D6" s="4" t="s">
        <v>1326</v>
      </c>
    </row>
    <row r="7" spans="1:4">
      <c r="A7" s="4" t="s">
        <v>1256</v>
      </c>
      <c r="B7" s="4" t="s">
        <v>786</v>
      </c>
      <c r="C7" s="4" t="s">
        <v>1327</v>
      </c>
      <c r="D7" s="4" t="s">
        <v>132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329</v>
      </c>
      <c r="B1" s="2" t="s">
        <v>1</v>
      </c>
    </row>
    <row r="2" spans="1:2">
      <c r="B2" s="2" t="s">
        <v>1269</v>
      </c>
    </row>
    <row r="3" spans="1:2">
      <c r="A3" s="3" t="s">
        <v>1303</v>
      </c>
    </row>
    <row r="4" spans="1:2">
      <c r="A4" s="4" t="s">
        <v>1304</v>
      </c>
      <c r="B4" s="5" t="n">
        <v>360</v>
      </c>
    </row>
    <row r="5" spans="1:2">
      <c r="A5" s="4" t="s">
        <v>1305</v>
      </c>
      <c r="B5" s="5" t="n">
        <v>89</v>
      </c>
    </row>
    <row r="6" spans="1:2">
      <c r="A6" s="4" t="s">
        <v>1330</v>
      </c>
      <c r="B6" s="5" t="n">
        <v>-24</v>
      </c>
    </row>
    <row r="7" spans="1:2">
      <c r="A7" s="4" t="s">
        <v>1331</v>
      </c>
      <c r="B7" s="5" t="n">
        <v>-53</v>
      </c>
    </row>
    <row r="8" spans="1:2">
      <c r="A8" s="4" t="s">
        <v>1308</v>
      </c>
      <c r="B8" s="5" t="n">
        <v>372</v>
      </c>
    </row>
    <row r="9" spans="1:2">
      <c r="A9" s="4" t="s">
        <v>1332</v>
      </c>
      <c r="B9" s="5" t="n">
        <v>191</v>
      </c>
    </row>
    <row r="10" spans="1:2">
      <c r="A10" s="3" t="s">
        <v>1309</v>
      </c>
    </row>
    <row r="11" spans="1:2">
      <c r="A11" s="4" t="s">
        <v>1278</v>
      </c>
      <c r="B11" s="9" t="n">
        <v>138.63</v>
      </c>
    </row>
    <row r="12" spans="1:2">
      <c r="A12" s="4" t="s">
        <v>1279</v>
      </c>
      <c r="B12" s="11" t="n">
        <v>161.18</v>
      </c>
    </row>
    <row r="13" spans="1:2">
      <c r="A13" s="4" t="s">
        <v>1280</v>
      </c>
      <c r="B13" s="11" t="n">
        <v>105.55</v>
      </c>
    </row>
    <row r="14" spans="1:2">
      <c r="A14" s="4" t="s">
        <v>1281</v>
      </c>
      <c r="B14" s="11" t="n">
        <v>129.4</v>
      </c>
    </row>
    <row r="15" spans="1:2">
      <c r="A15" s="4" t="s">
        <v>1282</v>
      </c>
      <c r="B15" s="11" t="n">
        <v>147.41</v>
      </c>
    </row>
    <row r="16" spans="1:2">
      <c r="A16" s="4" t="s">
        <v>1283</v>
      </c>
      <c r="B16" s="9" t="n">
        <v>135.42</v>
      </c>
    </row>
    <row r="17" spans="1:2">
      <c r="A17" s="4" t="s">
        <v>1284</v>
      </c>
      <c r="B17" s="4" t="s">
        <v>1333</v>
      </c>
    </row>
    <row r="18" spans="1:2">
      <c r="A18" s="4" t="s">
        <v>1286</v>
      </c>
      <c r="B18" s="4" t="s">
        <v>1285</v>
      </c>
    </row>
    <row r="19" spans="1:2">
      <c r="A19" s="4" t="s">
        <v>1288</v>
      </c>
      <c r="B19" s="7" t="n">
        <v>2.6</v>
      </c>
    </row>
    <row r="20" spans="1:2">
      <c r="A20" s="4" t="s">
        <v>1289</v>
      </c>
      <c r="B20" s="7" t="n">
        <v>2.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3"/>
  </cols>
  <sheetData>
    <row r="1" spans="1:4">
      <c r="A1" s="1" t="s">
        <v>1334</v>
      </c>
      <c r="B1" s="2" t="s">
        <v>1</v>
      </c>
    </row>
    <row r="2" spans="1:4">
      <c r="B2" s="2" t="s">
        <v>2</v>
      </c>
      <c r="C2" s="2" t="s">
        <v>35</v>
      </c>
      <c r="D2" s="2" t="s">
        <v>36</v>
      </c>
    </row>
    <row r="3" spans="1:4">
      <c r="A3" s="3" t="s">
        <v>1237</v>
      </c>
    </row>
    <row r="4" spans="1:4">
      <c r="A4" s="4" t="s">
        <v>1244</v>
      </c>
      <c r="B4" s="4" t="s">
        <v>1335</v>
      </c>
      <c r="C4" s="4" t="s">
        <v>1336</v>
      </c>
      <c r="D4" s="4" t="s">
        <v>1337</v>
      </c>
    </row>
    <row r="5" spans="1:4">
      <c r="A5" s="4" t="s">
        <v>1248</v>
      </c>
      <c r="B5" s="4" t="s">
        <v>1338</v>
      </c>
      <c r="C5" s="4" t="s">
        <v>1339</v>
      </c>
      <c r="D5" s="4" t="s">
        <v>1340</v>
      </c>
    </row>
    <row r="6" spans="1:4">
      <c r="A6" s="4" t="s">
        <v>1252</v>
      </c>
      <c r="B6" s="4" t="s">
        <v>1341</v>
      </c>
      <c r="C6" s="4" t="s">
        <v>1342</v>
      </c>
      <c r="D6" s="4" t="s">
        <v>1343</v>
      </c>
    </row>
    <row r="7" spans="1:4">
      <c r="A7" s="4" t="s">
        <v>1256</v>
      </c>
      <c r="B7" s="4" t="s">
        <v>1344</v>
      </c>
      <c r="C7" s="4" t="s">
        <v>1345</v>
      </c>
      <c r="D7" s="4" t="s">
        <v>134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347</v>
      </c>
      <c r="B1" s="2" t="s">
        <v>1</v>
      </c>
    </row>
    <row r="2" spans="1:2">
      <c r="B2" s="2" t="s">
        <v>1302</v>
      </c>
    </row>
    <row r="3" spans="1:2">
      <c r="A3" s="3" t="s">
        <v>1303</v>
      </c>
    </row>
    <row r="4" spans="1:2">
      <c r="A4" s="4" t="s">
        <v>1304</v>
      </c>
      <c r="B4" s="5" t="n">
        <v>5</v>
      </c>
    </row>
    <row r="5" spans="1:2">
      <c r="A5" s="4" t="s">
        <v>1305</v>
      </c>
      <c r="B5" s="5" t="n">
        <v>1</v>
      </c>
    </row>
    <row r="6" spans="1:2">
      <c r="A6" s="4" t="s">
        <v>1306</v>
      </c>
      <c r="B6" s="5" t="n">
        <v>-3</v>
      </c>
    </row>
    <row r="7" spans="1:2">
      <c r="A7" s="4" t="s">
        <v>1308</v>
      </c>
      <c r="B7" s="5" t="n">
        <v>3</v>
      </c>
    </row>
    <row r="8" spans="1:2">
      <c r="A8" s="3" t="s">
        <v>1309</v>
      </c>
    </row>
    <row r="9" spans="1:2">
      <c r="A9" s="4" t="s">
        <v>1310</v>
      </c>
      <c r="B9" s="9" t="n">
        <v>35.41</v>
      </c>
    </row>
    <row r="10" spans="1:2">
      <c r="A10" s="4" t="s">
        <v>1311</v>
      </c>
      <c r="B10" s="11" t="n">
        <v>14.98</v>
      </c>
    </row>
    <row r="11" spans="1:2">
      <c r="A11" s="4" t="s">
        <v>1312</v>
      </c>
      <c r="B11" s="11" t="n">
        <v>15.61</v>
      </c>
    </row>
    <row r="12" spans="1:2">
      <c r="A12" s="4" t="s">
        <v>1314</v>
      </c>
      <c r="B12" s="9" t="n">
        <v>14.8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5</v>
      </c>
      <c r="D2" s="2" t="s">
        <v>36</v>
      </c>
    </row>
    <row r="3" spans="1:4">
      <c r="A3" s="4" t="s">
        <v>1349</v>
      </c>
    </row>
    <row r="4" spans="1:4">
      <c r="A4" s="3" t="s">
        <v>1237</v>
      </c>
    </row>
    <row r="5" spans="1:4">
      <c r="A5" s="4" t="s">
        <v>1350</v>
      </c>
      <c r="B5" s="4" t="s">
        <v>1104</v>
      </c>
    </row>
    <row r="6" spans="1:4">
      <c r="A6" s="4" t="s">
        <v>1351</v>
      </c>
      <c r="B6" s="5" t="n">
        <v>1727</v>
      </c>
      <c r="C6" s="5" t="n">
        <v>1800</v>
      </c>
      <c r="D6" s="5" t="n">
        <v>2579</v>
      </c>
    </row>
    <row r="7" spans="1:4">
      <c r="A7" s="4" t="s">
        <v>1352</v>
      </c>
      <c r="B7" s="5" t="n">
        <v>1315</v>
      </c>
      <c r="C7" s="5" t="n">
        <v>1312</v>
      </c>
      <c r="D7" s="5" t="n">
        <v>2019</v>
      </c>
    </row>
    <row r="8" spans="1:4">
      <c r="A8" s="4" t="s">
        <v>1353</v>
      </c>
      <c r="B8" s="5" t="n">
        <v>176724</v>
      </c>
    </row>
    <row r="9" spans="1:4">
      <c r="A9" s="4" t="s">
        <v>1354</v>
      </c>
    </row>
    <row r="10" spans="1:4">
      <c r="A10" s="3" t="s">
        <v>1237</v>
      </c>
    </row>
    <row r="11" spans="1:4">
      <c r="A11" s="4" t="s">
        <v>1300</v>
      </c>
      <c r="B11" s="5" t="n">
        <v>6975</v>
      </c>
      <c r="C11" s="5" t="n">
        <v>6966</v>
      </c>
      <c r="D11" s="5" t="n">
        <v>7145</v>
      </c>
    </row>
    <row r="12" spans="1:4">
      <c r="A12" s="4" t="s">
        <v>1355</v>
      </c>
    </row>
    <row r="13" spans="1:4">
      <c r="A13" s="3" t="s">
        <v>1237</v>
      </c>
    </row>
    <row r="14" spans="1:4">
      <c r="A14" s="4" t="s">
        <v>1351</v>
      </c>
      <c r="B14" s="5" t="n">
        <v>22794</v>
      </c>
      <c r="C14" s="5" t="n">
        <v>26963</v>
      </c>
      <c r="D14" s="5" t="n">
        <v>27156</v>
      </c>
    </row>
    <row r="15" spans="1:4">
      <c r="A15" s="4" t="s">
        <v>1353</v>
      </c>
      <c r="B15" s="5" t="n">
        <v>730806</v>
      </c>
    </row>
    <row r="16" spans="1:4">
      <c r="A16" s="4" t="s">
        <v>1356</v>
      </c>
      <c r="B16" s="7" t="n">
        <v>2.8</v>
      </c>
    </row>
    <row r="17" spans="1:4">
      <c r="A17" s="4" t="s">
        <v>1357</v>
      </c>
      <c r="B17" s="7" t="n">
        <v>0.3</v>
      </c>
      <c r="C17" s="7" t="n">
        <v>0.1</v>
      </c>
      <c r="D17" s="6" t="n">
        <v>0</v>
      </c>
    </row>
    <row r="18" spans="1:4">
      <c r="A18" s="4" t="s">
        <v>1358</v>
      </c>
    </row>
    <row r="19" spans="1:4">
      <c r="A19" s="3" t="s">
        <v>1237</v>
      </c>
    </row>
    <row r="20" spans="1:4">
      <c r="A20" s="4" t="s">
        <v>1351</v>
      </c>
      <c r="B20" s="5" t="n">
        <v>46704</v>
      </c>
      <c r="C20" s="5" t="n">
        <v>47314</v>
      </c>
      <c r="D20" s="5" t="n">
        <v>42867</v>
      </c>
    </row>
    <row r="21" spans="1:4">
      <c r="A21" s="4" t="s">
        <v>1353</v>
      </c>
      <c r="B21" s="5" t="n">
        <v>519451</v>
      </c>
    </row>
    <row r="22" spans="1:4">
      <c r="A22" s="4" t="s">
        <v>1357</v>
      </c>
      <c r="B22" s="7" t="n">
        <v>0.6</v>
      </c>
      <c r="C22" s="7" t="n">
        <v>0.2</v>
      </c>
      <c r="D22" s="7" t="n">
        <v>-0.2</v>
      </c>
    </row>
    <row r="23" spans="1:4">
      <c r="A23" s="4" t="s">
        <v>1359</v>
      </c>
      <c r="B23" s="7" t="n">
        <v>4.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60</v>
      </c>
      <c r="B1" s="2" t="s">
        <v>512</v>
      </c>
      <c r="J1" s="2" t="s">
        <v>1</v>
      </c>
    </row>
    <row r="2" spans="1:13">
      <c r="B2" s="2" t="s">
        <v>2</v>
      </c>
      <c r="C2" s="2" t="s">
        <v>513</v>
      </c>
      <c r="D2" s="2" t="s">
        <v>4</v>
      </c>
      <c r="E2" s="2" t="s">
        <v>514</v>
      </c>
      <c r="F2" s="2" t="s">
        <v>35</v>
      </c>
      <c r="G2" s="2" t="s">
        <v>515</v>
      </c>
      <c r="H2" s="2" t="s">
        <v>516</v>
      </c>
      <c r="I2" s="2" t="s">
        <v>517</v>
      </c>
      <c r="J2" s="2" t="s">
        <v>2</v>
      </c>
      <c r="K2" s="2" t="s">
        <v>35</v>
      </c>
      <c r="L2" s="2" t="s">
        <v>36</v>
      </c>
      <c r="M2" s="2" t="s">
        <v>1361</v>
      </c>
    </row>
    <row r="3" spans="1:13">
      <c r="A3" s="3" t="s">
        <v>1362</v>
      </c>
    </row>
    <row r="4" spans="1:13">
      <c r="A4" s="4" t="s">
        <v>1363</v>
      </c>
      <c r="J4" s="5" t="n">
        <v>1769000</v>
      </c>
      <c r="K4" s="5" t="n">
        <v>1820000</v>
      </c>
      <c r="L4" s="5" t="n">
        <v>758000</v>
      </c>
    </row>
    <row r="5" spans="1:13">
      <c r="A5" s="4" t="s">
        <v>1364</v>
      </c>
      <c r="B5" s="7" t="n">
        <v>215.7</v>
      </c>
      <c r="J5" s="7" t="n">
        <v>215.7</v>
      </c>
    </row>
    <row r="6" spans="1:13">
      <c r="A6" s="4" t="s">
        <v>186</v>
      </c>
      <c r="J6" s="6" t="n">
        <v>192</v>
      </c>
      <c r="K6" s="7" t="n">
        <v>169.4</v>
      </c>
      <c r="L6" s="7" t="n">
        <v>147.5</v>
      </c>
    </row>
    <row r="7" spans="1:13">
      <c r="A7" s="4" t="s">
        <v>1365</v>
      </c>
      <c r="B7" s="9" t="n">
        <v>0.95</v>
      </c>
      <c r="C7" s="9" t="n">
        <v>0.82</v>
      </c>
      <c r="D7" s="9" t="n">
        <v>0.82</v>
      </c>
      <c r="E7" s="9" t="n">
        <v>0.82</v>
      </c>
      <c r="F7" s="9" t="n">
        <v>0.82</v>
      </c>
      <c r="G7" s="9" t="n">
        <v>0.71</v>
      </c>
      <c r="H7" s="9" t="n">
        <v>0.71</v>
      </c>
      <c r="I7" s="9" t="n">
        <v>0.71</v>
      </c>
      <c r="J7" s="9" t="n">
        <v>3.41</v>
      </c>
      <c r="K7" s="9" t="n">
        <v>2.95</v>
      </c>
      <c r="L7" s="9" t="n">
        <v>2.54</v>
      </c>
    </row>
    <row r="8" spans="1:13">
      <c r="A8" s="4" t="s">
        <v>1366</v>
      </c>
    </row>
    <row r="9" spans="1:13">
      <c r="A9" s="3" t="s">
        <v>1362</v>
      </c>
    </row>
    <row r="10" spans="1:13">
      <c r="A10" s="4" t="s">
        <v>1367</v>
      </c>
      <c r="M10" s="9" t="n">
        <v>0.95</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68</v>
      </c>
      <c r="B1" s="2" t="s">
        <v>850</v>
      </c>
    </row>
    <row r="2" spans="1:2">
      <c r="A2" s="3" t="s">
        <v>1369</v>
      </c>
    </row>
    <row r="3" spans="1:2">
      <c r="A3" s="4" t="s">
        <v>1370</v>
      </c>
      <c r="B3" s="7" t="n">
        <v>25.6</v>
      </c>
    </row>
    <row r="4" spans="1:2">
      <c r="A4" s="4" t="s">
        <v>1371</v>
      </c>
      <c r="B4" s="8" t="n">
        <v>18.4</v>
      </c>
    </row>
    <row r="5" spans="1:2">
      <c r="A5" s="4" t="s">
        <v>1372</v>
      </c>
      <c r="B5" s="8" t="n">
        <v>13.9</v>
      </c>
    </row>
    <row r="6" spans="1:2">
      <c r="A6" s="4" t="s">
        <v>1373</v>
      </c>
      <c r="B6" s="8" t="n">
        <v>9.800000000000001</v>
      </c>
    </row>
    <row r="7" spans="1:2">
      <c r="A7" s="4" t="s">
        <v>1374</v>
      </c>
      <c r="B7" s="8" t="n">
        <v>4.9</v>
      </c>
    </row>
    <row r="8" spans="1:2">
      <c r="A8" s="4" t="s">
        <v>1375</v>
      </c>
      <c r="B8" s="8" t="n">
        <v>4.4</v>
      </c>
    </row>
    <row r="9" spans="1:2">
      <c r="A9" s="4" t="s">
        <v>1376</v>
      </c>
      <c r="B9" s="5" t="n">
        <v>77</v>
      </c>
    </row>
    <row r="10" spans="1:2">
      <c r="A10" s="3" t="s">
        <v>1377</v>
      </c>
    </row>
    <row r="11" spans="1:2">
      <c r="A11" s="4" t="s">
        <v>1378</v>
      </c>
      <c r="B11" s="8" t="n">
        <v>3.3</v>
      </c>
    </row>
    <row r="12" spans="1:2">
      <c r="A12" s="4" t="s">
        <v>1379</v>
      </c>
      <c r="B12" s="8" t="n">
        <v>3.2</v>
      </c>
    </row>
    <row r="13" spans="1:2">
      <c r="A13" s="4" t="s">
        <v>1380</v>
      </c>
      <c r="B13" s="8" t="n">
        <v>2.9</v>
      </c>
    </row>
    <row r="14" spans="1:2">
      <c r="A14" s="4" t="s">
        <v>1381</v>
      </c>
      <c r="B14" s="8" t="n">
        <v>2.5</v>
      </c>
    </row>
    <row r="15" spans="1:2">
      <c r="A15" s="4" t="s">
        <v>1382</v>
      </c>
      <c r="B15" s="8" t="n">
        <v>2.2</v>
      </c>
    </row>
    <row r="16" spans="1:2">
      <c r="A16" s="4" t="s">
        <v>1383</v>
      </c>
      <c r="B16" s="8" t="n">
        <v>1.9</v>
      </c>
    </row>
    <row r="17" spans="1:2">
      <c r="A17" s="4" t="s">
        <v>1384</v>
      </c>
      <c r="B17" s="5" t="n">
        <v>16</v>
      </c>
    </row>
    <row r="18" spans="1:2">
      <c r="A18" s="4" t="s">
        <v>1385</v>
      </c>
      <c r="B18" s="8" t="n">
        <v>-0.9</v>
      </c>
    </row>
    <row r="19" spans="1:2">
      <c r="A19" s="4" t="s">
        <v>1386</v>
      </c>
      <c r="B19" s="7" t="n">
        <v>15.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87</v>
      </c>
      <c r="B1" s="2" t="s">
        <v>850</v>
      </c>
    </row>
    <row r="2" spans="1:2">
      <c r="A2" s="3" t="s">
        <v>242</v>
      </c>
    </row>
    <row r="3" spans="1:2">
      <c r="A3" s="4" t="s">
        <v>101</v>
      </c>
      <c r="B3" s="6" t="n">
        <v>3</v>
      </c>
    </row>
    <row r="4" spans="1:2">
      <c r="A4" s="4" t="s">
        <v>107</v>
      </c>
      <c r="B4" s="8" t="n">
        <v>12.1</v>
      </c>
    </row>
    <row r="5" spans="1:2">
      <c r="A5" s="4" t="s">
        <v>1386</v>
      </c>
      <c r="B5" s="7" t="n">
        <v>15.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30"/>
    <col customWidth="1" max="3" min="3" width="21"/>
    <col customWidth="1" max="4" min="4" width="21"/>
  </cols>
  <sheetData>
    <row r="1" spans="1:4">
      <c r="A1" s="1" t="s">
        <v>1388</v>
      </c>
      <c r="B1" s="2" t="s">
        <v>1</v>
      </c>
    </row>
    <row r="2" spans="1:4">
      <c r="B2" s="2" t="s">
        <v>1389</v>
      </c>
      <c r="C2" s="2" t="s">
        <v>911</v>
      </c>
      <c r="D2" s="2" t="s">
        <v>912</v>
      </c>
    </row>
    <row r="3" spans="1:4">
      <c r="A3" s="3" t="s">
        <v>1390</v>
      </c>
    </row>
    <row r="4" spans="1:4">
      <c r="A4" s="4" t="s">
        <v>1391</v>
      </c>
      <c r="B4" s="6" t="n">
        <v>33</v>
      </c>
      <c r="C4" s="7" t="n">
        <v>35.2</v>
      </c>
      <c r="D4" s="7" t="n">
        <v>31.2</v>
      </c>
    </row>
    <row r="5" spans="1:4">
      <c r="A5" s="4" t="s">
        <v>1392</v>
      </c>
      <c r="B5" s="4" t="s">
        <v>746</v>
      </c>
    </row>
    <row r="6" spans="1:4">
      <c r="A6" s="4" t="s">
        <v>1393</v>
      </c>
      <c r="B6" s="7" t="n">
        <v>30.9</v>
      </c>
      <c r="C6" s="7" t="n">
        <v>45.9</v>
      </c>
    </row>
    <row r="7" spans="1:4">
      <c r="A7" s="4" t="s">
        <v>1394</v>
      </c>
      <c r="B7" s="7" t="n">
        <v>4.3</v>
      </c>
    </row>
    <row r="8" spans="1:4">
      <c r="A8" s="4" t="s">
        <v>1395</v>
      </c>
    </row>
    <row r="9" spans="1:4">
      <c r="A9" s="3" t="s">
        <v>1390</v>
      </c>
    </row>
    <row r="10" spans="1:4">
      <c r="A10" s="4" t="s">
        <v>1396</v>
      </c>
      <c r="B10" s="5" t="n">
        <v>2650</v>
      </c>
    </row>
    <row r="11" spans="1:4">
      <c r="A11" s="4" t="s">
        <v>1397</v>
      </c>
      <c r="B11" s="4" t="s">
        <v>782</v>
      </c>
    </row>
    <row r="12" spans="1:4">
      <c r="A12" s="4" t="s">
        <v>1398</v>
      </c>
    </row>
    <row r="13" spans="1:4">
      <c r="A13" s="3" t="s">
        <v>1390</v>
      </c>
    </row>
    <row r="14" spans="1:4">
      <c r="A14" s="4" t="s">
        <v>1396</v>
      </c>
      <c r="B14" s="5" t="n">
        <v>875</v>
      </c>
    </row>
    <row r="15" spans="1:4">
      <c r="A15" s="4" t="s">
        <v>1399</v>
      </c>
    </row>
    <row r="16" spans="1:4">
      <c r="A16" s="3" t="s">
        <v>1390</v>
      </c>
    </row>
    <row r="17" spans="1:4">
      <c r="A17" s="4" t="s">
        <v>1396</v>
      </c>
      <c r="B17" s="5" t="n">
        <v>975</v>
      </c>
    </row>
    <row r="18" spans="1:4">
      <c r="A18" s="4" t="s">
        <v>1400</v>
      </c>
    </row>
    <row r="19" spans="1:4">
      <c r="A19" s="3" t="s">
        <v>1390</v>
      </c>
    </row>
    <row r="20" spans="1:4">
      <c r="A20" s="4" t="s">
        <v>1396</v>
      </c>
      <c r="B20" s="5" t="n">
        <v>575</v>
      </c>
    </row>
    <row r="21" spans="1:4">
      <c r="A21" s="4" t="s">
        <v>1401</v>
      </c>
    </row>
    <row r="22" spans="1:4">
      <c r="A22" s="3" t="s">
        <v>1390</v>
      </c>
    </row>
    <row r="23" spans="1:4">
      <c r="A23" s="4" t="s">
        <v>1396</v>
      </c>
      <c r="B23" s="5" t="n">
        <v>175</v>
      </c>
    </row>
    <row r="24" spans="1:4">
      <c r="A24" s="4" t="s">
        <v>1402</v>
      </c>
    </row>
    <row r="25" spans="1:4">
      <c r="A25" s="3" t="s">
        <v>1390</v>
      </c>
    </row>
    <row r="26" spans="1:4">
      <c r="A26" s="4" t="s">
        <v>1396</v>
      </c>
      <c r="B26" s="5" t="n">
        <v>5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35</v>
      </c>
      <c r="D2" s="2" t="s">
        <v>36</v>
      </c>
    </row>
    <row r="3" spans="1:4">
      <c r="A3" s="3" t="s">
        <v>1404</v>
      </c>
    </row>
    <row r="4" spans="1:4">
      <c r="A4" s="4" t="s">
        <v>1405</v>
      </c>
      <c r="B4" s="7" t="n">
        <v>17.2</v>
      </c>
      <c r="C4" s="6" t="n">
        <v>16</v>
      </c>
      <c r="D4" s="7" t="n">
        <v>16.4</v>
      </c>
    </row>
    <row r="5" spans="1:4">
      <c r="A5" s="4" t="s">
        <v>1406</v>
      </c>
      <c r="B5" s="8" t="n">
        <v>14.9</v>
      </c>
      <c r="C5" s="8" t="n">
        <v>15.2</v>
      </c>
      <c r="D5" s="8" t="n">
        <v>12.8</v>
      </c>
    </row>
    <row r="6" spans="1:4">
      <c r="A6" s="4" t="s">
        <v>1407</v>
      </c>
      <c r="B6" s="5" t="n">
        <v>-15</v>
      </c>
      <c r="C6" s="5" t="n">
        <v>-14</v>
      </c>
      <c r="D6" s="8" t="n">
        <v>-13.2</v>
      </c>
    </row>
    <row r="7" spans="1:4">
      <c r="A7" s="4" t="s">
        <v>1408</v>
      </c>
      <c r="B7" s="7" t="n">
        <v>17.1</v>
      </c>
      <c r="C7" s="7" t="n">
        <v>17.2</v>
      </c>
      <c r="D7" s="6" t="n">
        <v>1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5</v>
      </c>
      <c r="D2" s="2" t="s">
        <v>36</v>
      </c>
    </row>
    <row r="3" spans="1:4">
      <c r="A3" s="3" t="s">
        <v>245</v>
      </c>
    </row>
    <row r="4" spans="1:4">
      <c r="A4" s="4" t="s">
        <v>1410</v>
      </c>
      <c r="B4" s="7" t="n">
        <v>0.6</v>
      </c>
      <c r="C4" s="7" t="n">
        <v>0.3</v>
      </c>
      <c r="D4" s="7" t="n">
        <v>0.6</v>
      </c>
    </row>
    <row r="5" spans="1:4">
      <c r="A5" s="4" t="s">
        <v>1411</v>
      </c>
      <c r="B5" s="8" t="n">
        <v>-3.9</v>
      </c>
      <c r="C5" s="5" t="n">
        <v>-7</v>
      </c>
      <c r="D5" s="8" t="n">
        <v>-1.3</v>
      </c>
    </row>
    <row r="6" spans="1:4">
      <c r="A6" s="4" t="s">
        <v>1412</v>
      </c>
      <c r="B6" s="8" t="n">
        <v>3.7</v>
      </c>
      <c r="C6" s="8" t="n">
        <v>-0.6</v>
      </c>
      <c r="D6" s="8" t="n">
        <v>-6.9</v>
      </c>
    </row>
    <row r="7" spans="1:4">
      <c r="A7" s="4" t="s">
        <v>163</v>
      </c>
      <c r="B7" s="8" t="n">
        <v>13.3</v>
      </c>
      <c r="C7" s="5" t="n">
        <v>0</v>
      </c>
      <c r="D7" s="5" t="n">
        <v>0</v>
      </c>
    </row>
    <row r="8" spans="1:4">
      <c r="A8" s="4" t="s">
        <v>164</v>
      </c>
      <c r="B8" s="8" t="n">
        <v>-7.8</v>
      </c>
      <c r="C8" s="5" t="n">
        <v>0</v>
      </c>
      <c r="D8" s="5" t="n">
        <v>0</v>
      </c>
    </row>
    <row r="9" spans="1:4">
      <c r="A9" s="4" t="s">
        <v>145</v>
      </c>
      <c r="B9" s="8" t="n">
        <v>-1.7</v>
      </c>
      <c r="C9" s="8" t="n">
        <v>-0.5</v>
      </c>
      <c r="D9" s="8" t="n">
        <v>0.1</v>
      </c>
    </row>
    <row r="10" spans="1:4">
      <c r="A10" s="4" t="s">
        <v>1413</v>
      </c>
      <c r="B10" s="7" t="n">
        <v>4.2</v>
      </c>
      <c r="C10" s="7" t="n">
        <v>-7.8</v>
      </c>
      <c r="D10" s="7" t="n">
        <v>-7.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35</v>
      </c>
      <c r="D2" s="2" t="s">
        <v>36</v>
      </c>
    </row>
    <row r="3" spans="1:4">
      <c r="A3" s="3" t="s">
        <v>1415</v>
      </c>
    </row>
    <row r="4" spans="1:4">
      <c r="A4" s="4" t="s">
        <v>1416</v>
      </c>
      <c r="B4" s="7" t="n">
        <v>2972.3</v>
      </c>
      <c r="C4" s="7" t="n">
        <v>2635.2</v>
      </c>
      <c r="D4" s="7" t="n">
        <v>2430.7</v>
      </c>
    </row>
    <row r="5" spans="1:4">
      <c r="A5" s="4" t="s">
        <v>1417</v>
      </c>
      <c r="B5" s="8" t="n">
        <v>-155.2</v>
      </c>
      <c r="C5" s="8" t="n">
        <v>153.9</v>
      </c>
    </row>
    <row r="6" spans="1:4">
      <c r="A6" s="4" t="s">
        <v>1418</v>
      </c>
      <c r="B6" s="5" t="n">
        <v>22</v>
      </c>
      <c r="C6" s="8" t="n">
        <v>15.6</v>
      </c>
    </row>
    <row r="7" spans="1:4">
      <c r="A7" s="4" t="s">
        <v>1419</v>
      </c>
      <c r="B7" s="8" t="n">
        <v>-133.2</v>
      </c>
      <c r="C7" s="8" t="n">
        <v>169.5</v>
      </c>
      <c r="D7" s="8" t="n">
        <v>-134.3</v>
      </c>
    </row>
    <row r="8" spans="1:4">
      <c r="A8" s="4" t="s">
        <v>1420</v>
      </c>
      <c r="B8" s="8" t="n">
        <v>3118.6</v>
      </c>
      <c r="C8" s="8" t="n">
        <v>2972.3</v>
      </c>
      <c r="D8" s="8" t="n">
        <v>2635.2</v>
      </c>
    </row>
    <row r="9" spans="1:4">
      <c r="A9" s="4" t="s">
        <v>1421</v>
      </c>
    </row>
    <row r="10" spans="1:4">
      <c r="A10" s="3" t="s">
        <v>1415</v>
      </c>
    </row>
    <row r="11" spans="1:4">
      <c r="A11" s="4" t="s">
        <v>1416</v>
      </c>
      <c r="B11" s="8" t="n">
        <v>-82.5</v>
      </c>
      <c r="C11" s="8" t="n">
        <v>-217.7</v>
      </c>
    </row>
    <row r="12" spans="1:4">
      <c r="A12" s="4" t="s">
        <v>1417</v>
      </c>
      <c r="B12" s="8" t="n">
        <v>-95.40000000000001</v>
      </c>
      <c r="C12" s="8" t="n">
        <v>135.2</v>
      </c>
    </row>
    <row r="13" spans="1:4">
      <c r="A13" s="4" t="s">
        <v>1418</v>
      </c>
      <c r="B13" s="5" t="n">
        <v>0</v>
      </c>
      <c r="C13" s="5" t="n">
        <v>0</v>
      </c>
    </row>
    <row r="14" spans="1:4">
      <c r="A14" s="4" t="s">
        <v>1419</v>
      </c>
      <c r="B14" s="8" t="n">
        <v>-95.40000000000001</v>
      </c>
      <c r="C14" s="8" t="n">
        <v>135.2</v>
      </c>
    </row>
    <row r="15" spans="1:4">
      <c r="A15" s="4" t="s">
        <v>1420</v>
      </c>
      <c r="B15" s="8" t="n">
        <v>-177.9</v>
      </c>
      <c r="C15" s="8" t="n">
        <v>-82.5</v>
      </c>
      <c r="D15" s="8" t="n">
        <v>-217.7</v>
      </c>
    </row>
    <row r="16" spans="1:4">
      <c r="A16" s="4" t="s">
        <v>1422</v>
      </c>
    </row>
    <row r="17" spans="1:4">
      <c r="A17" s="3" t="s">
        <v>1415</v>
      </c>
    </row>
    <row r="18" spans="1:4">
      <c r="A18" s="4" t="s">
        <v>1416</v>
      </c>
      <c r="B18" s="8" t="n">
        <v>14.5</v>
      </c>
      <c r="C18" s="8" t="n">
        <v>9.199999999999999</v>
      </c>
    </row>
    <row r="19" spans="1:4">
      <c r="A19" s="4" t="s">
        <v>1417</v>
      </c>
      <c r="B19" s="8" t="n">
        <v>-0.8</v>
      </c>
      <c r="C19" s="8" t="n">
        <v>6.9</v>
      </c>
    </row>
    <row r="20" spans="1:4">
      <c r="A20" s="4" t="s">
        <v>1418</v>
      </c>
      <c r="B20" s="8" t="n">
        <v>-1.5</v>
      </c>
      <c r="C20" s="8" t="n">
        <v>-1.6</v>
      </c>
    </row>
    <row r="21" spans="1:4">
      <c r="A21" s="4" t="s">
        <v>1419</v>
      </c>
      <c r="B21" s="8" t="n">
        <v>-2.3</v>
      </c>
      <c r="C21" s="8" t="n">
        <v>5.3</v>
      </c>
    </row>
    <row r="22" spans="1:4">
      <c r="A22" s="4" t="s">
        <v>1420</v>
      </c>
      <c r="B22" s="8" t="n">
        <v>12.2</v>
      </c>
      <c r="C22" s="8" t="n">
        <v>14.5</v>
      </c>
      <c r="D22" s="8" t="n">
        <v>9.199999999999999</v>
      </c>
    </row>
    <row r="23" spans="1:4">
      <c r="A23" s="4" t="s">
        <v>1423</v>
      </c>
    </row>
    <row r="24" spans="1:4">
      <c r="A24" s="3" t="s">
        <v>1415</v>
      </c>
    </row>
    <row r="25" spans="1:4">
      <c r="A25" s="4" t="s">
        <v>1416</v>
      </c>
      <c r="B25" s="5" t="n">
        <v>-261</v>
      </c>
      <c r="C25" s="5" t="n">
        <v>-290</v>
      </c>
    </row>
    <row r="26" spans="1:4">
      <c r="A26" s="4" t="s">
        <v>1417</v>
      </c>
      <c r="B26" s="5" t="n">
        <v>-59</v>
      </c>
      <c r="C26" s="8" t="n">
        <v>11.8</v>
      </c>
    </row>
    <row r="27" spans="1:4">
      <c r="A27" s="4" t="s">
        <v>1418</v>
      </c>
      <c r="B27" s="8" t="n">
        <v>23.5</v>
      </c>
      <c r="C27" s="8" t="n">
        <v>17.2</v>
      </c>
    </row>
    <row r="28" spans="1:4">
      <c r="A28" s="4" t="s">
        <v>1419</v>
      </c>
      <c r="B28" s="8" t="n">
        <v>-35.5</v>
      </c>
      <c r="C28" s="5" t="n">
        <v>29</v>
      </c>
    </row>
    <row r="29" spans="1:4">
      <c r="A29" s="4" t="s">
        <v>1420</v>
      </c>
      <c r="B29" s="8" t="n">
        <v>-296.5</v>
      </c>
      <c r="C29" s="5" t="n">
        <v>-261</v>
      </c>
      <c r="D29" s="5" t="n">
        <v>-290</v>
      </c>
    </row>
    <row r="30" spans="1:4">
      <c r="A30" s="4" t="s">
        <v>1424</v>
      </c>
    </row>
    <row r="31" spans="1:4">
      <c r="A31" s="3" t="s">
        <v>1415</v>
      </c>
    </row>
    <row r="32" spans="1:4">
      <c r="A32" s="4" t="s">
        <v>1416</v>
      </c>
      <c r="B32" s="5" t="n">
        <v>-329</v>
      </c>
      <c r="C32" s="8" t="n">
        <v>-498.5</v>
      </c>
      <c r="D32" s="8" t="n">
        <v>-364.2</v>
      </c>
    </row>
    <row r="33" spans="1:4">
      <c r="A33" s="4" t="s">
        <v>1419</v>
      </c>
      <c r="B33" s="8" t="n">
        <v>-133.2</v>
      </c>
      <c r="C33" s="8" t="n">
        <v>169.5</v>
      </c>
      <c r="D33" s="8" t="n">
        <v>-134.3</v>
      </c>
    </row>
    <row r="34" spans="1:4">
      <c r="A34" s="4" t="s">
        <v>1420</v>
      </c>
      <c r="B34" s="7" t="n">
        <v>-462.2</v>
      </c>
      <c r="C34" s="6" t="n">
        <v>-329</v>
      </c>
      <c r="D34" s="7" t="n">
        <v>-498.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5</v>
      </c>
      <c r="B1" s="2" t="s">
        <v>512</v>
      </c>
      <c r="J1" s="2" t="s">
        <v>1</v>
      </c>
    </row>
    <row r="2" spans="1:12">
      <c r="B2" s="2" t="s">
        <v>2</v>
      </c>
      <c r="C2" s="2" t="s">
        <v>513</v>
      </c>
      <c r="D2" s="2" t="s">
        <v>4</v>
      </c>
      <c r="E2" s="2" t="s">
        <v>514</v>
      </c>
      <c r="F2" s="2" t="s">
        <v>35</v>
      </c>
      <c r="G2" s="2" t="s">
        <v>515</v>
      </c>
      <c r="H2" s="2" t="s">
        <v>516</v>
      </c>
      <c r="I2" s="2" t="s">
        <v>517</v>
      </c>
      <c r="J2" s="2" t="s">
        <v>2</v>
      </c>
      <c r="K2" s="2" t="s">
        <v>35</v>
      </c>
      <c r="L2" s="2" t="s">
        <v>36</v>
      </c>
    </row>
    <row r="3" spans="1:12">
      <c r="A3" s="3" t="s">
        <v>1426</v>
      </c>
    </row>
    <row r="4" spans="1:12">
      <c r="A4" s="4" t="s">
        <v>39</v>
      </c>
      <c r="J4" s="7" t="n">
        <v>-50.4</v>
      </c>
      <c r="K4" s="7" t="n">
        <v>-52.4</v>
      </c>
      <c r="L4" s="7" t="n">
        <v>-52.2</v>
      </c>
    </row>
    <row r="5" spans="1:12">
      <c r="A5" s="4" t="s">
        <v>42</v>
      </c>
      <c r="J5" s="8" t="n">
        <v>-214.4</v>
      </c>
      <c r="K5" s="8" t="n">
        <v>-250.9</v>
      </c>
      <c r="L5" s="8" t="n">
        <v>-244.3</v>
      </c>
    </row>
    <row r="6" spans="1:12">
      <c r="A6" s="4" t="s">
        <v>1427</v>
      </c>
      <c r="J6" s="8" t="n">
        <v>4.2</v>
      </c>
      <c r="K6" s="8" t="n">
        <v>-7.8</v>
      </c>
      <c r="L6" s="8" t="n">
        <v>-7.5</v>
      </c>
    </row>
    <row r="7" spans="1:12">
      <c r="A7" s="4" t="s">
        <v>45</v>
      </c>
      <c r="B7" s="7" t="n">
        <v>179.3</v>
      </c>
      <c r="C7" s="7" t="n">
        <v>167.4</v>
      </c>
      <c r="D7" s="7" t="n">
        <v>182.7</v>
      </c>
      <c r="E7" s="7" t="n">
        <v>166.8</v>
      </c>
      <c r="F7" s="7" t="n">
        <v>133.2</v>
      </c>
      <c r="G7" s="7" t="n">
        <v>137.1</v>
      </c>
      <c r="H7" s="7" t="n">
        <v>156.8</v>
      </c>
      <c r="I7" s="7" t="n">
        <v>145.1</v>
      </c>
      <c r="J7" s="8" t="n">
        <v>696.2</v>
      </c>
      <c r="K7" s="8" t="n">
        <v>572.2</v>
      </c>
      <c r="L7" s="7" t="n">
        <v>559.6</v>
      </c>
    </row>
    <row r="8" spans="1:12">
      <c r="A8" s="4" t="s">
        <v>1428</v>
      </c>
    </row>
    <row r="9" spans="1:12">
      <c r="A9" s="3" t="s">
        <v>1426</v>
      </c>
    </row>
    <row r="10" spans="1:12">
      <c r="A10" s="4" t="s">
        <v>45</v>
      </c>
      <c r="J10" s="5" t="n">
        <v>-22</v>
      </c>
      <c r="K10" s="8" t="n">
        <v>-15.6</v>
      </c>
    </row>
    <row r="11" spans="1:12">
      <c r="A11" s="4" t="s">
        <v>1429</v>
      </c>
    </row>
    <row r="12" spans="1:12">
      <c r="A12" s="3" t="s">
        <v>1426</v>
      </c>
    </row>
    <row r="13" spans="1:12">
      <c r="A13" s="4" t="s">
        <v>39</v>
      </c>
      <c r="J13" s="8" t="n">
        <v>1.5</v>
      </c>
      <c r="K13" s="8" t="n">
        <v>1.6</v>
      </c>
    </row>
    <row r="14" spans="1:12">
      <c r="A14" s="4" t="s">
        <v>42</v>
      </c>
      <c r="J14" s="5" t="n">
        <v>0</v>
      </c>
      <c r="K14" s="5" t="n">
        <v>0</v>
      </c>
    </row>
    <row r="15" spans="1:12">
      <c r="A15" s="4" t="s">
        <v>45</v>
      </c>
      <c r="J15" s="8" t="n">
        <v>1.5</v>
      </c>
      <c r="K15" s="8" t="n">
        <v>1.6</v>
      </c>
    </row>
    <row r="16" spans="1:12">
      <c r="A16" s="4" t="s">
        <v>1430</v>
      </c>
    </row>
    <row r="17" spans="1:12">
      <c r="A17" s="3" t="s">
        <v>1426</v>
      </c>
    </row>
    <row r="18" spans="1:12">
      <c r="A18" s="4" t="s">
        <v>42</v>
      </c>
      <c r="J18" s="8" t="n">
        <v>7.6</v>
      </c>
      <c r="K18" s="8" t="n">
        <v>9.4</v>
      </c>
    </row>
    <row r="19" spans="1:12">
      <c r="A19" s="4" t="s">
        <v>1427</v>
      </c>
      <c r="J19" s="8" t="n">
        <v>-31.1</v>
      </c>
      <c r="K19" s="8" t="n">
        <v>-26.6</v>
      </c>
    </row>
    <row r="20" spans="1:12">
      <c r="A20" s="4" t="s">
        <v>45</v>
      </c>
      <c r="J20" s="7" t="n">
        <v>-23.5</v>
      </c>
      <c r="K20" s="7" t="n">
        <v>-17.2</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512</v>
      </c>
      <c r="J1" s="2" t="s">
        <v>1</v>
      </c>
    </row>
    <row r="2" spans="1:12">
      <c r="B2" s="2" t="s">
        <v>2</v>
      </c>
      <c r="C2" s="2" t="s">
        <v>513</v>
      </c>
      <c r="D2" s="2" t="s">
        <v>4</v>
      </c>
      <c r="E2" s="2" t="s">
        <v>514</v>
      </c>
      <c r="F2" s="2" t="s">
        <v>35</v>
      </c>
      <c r="G2" s="2" t="s">
        <v>515</v>
      </c>
      <c r="H2" s="2" t="s">
        <v>516</v>
      </c>
      <c r="I2" s="2" t="s">
        <v>517</v>
      </c>
      <c r="J2" s="2" t="s">
        <v>2</v>
      </c>
      <c r="K2" s="2" t="s">
        <v>35</v>
      </c>
      <c r="L2" s="2" t="s">
        <v>36</v>
      </c>
    </row>
    <row r="3" spans="1:12">
      <c r="A3" s="3" t="s">
        <v>1432</v>
      </c>
    </row>
    <row r="4" spans="1:12">
      <c r="A4" s="4" t="s">
        <v>1433</v>
      </c>
      <c r="J4" s="7" t="n">
        <v>4070.4</v>
      </c>
      <c r="K4" s="7" t="n">
        <v>4000.3</v>
      </c>
      <c r="L4" s="7" t="n">
        <v>3711.8</v>
      </c>
    </row>
    <row r="5" spans="1:12">
      <c r="A5" s="4" t="s">
        <v>38</v>
      </c>
      <c r="J5" s="8" t="n">
        <v>956.1</v>
      </c>
      <c r="K5" s="8" t="n">
        <v>882.1</v>
      </c>
      <c r="L5" s="8" t="n">
        <v>861.1</v>
      </c>
    </row>
    <row r="6" spans="1:12">
      <c r="A6" s="4" t="s">
        <v>39</v>
      </c>
      <c r="J6" s="8" t="n">
        <v>-50.4</v>
      </c>
      <c r="K6" s="8" t="n">
        <v>-52.4</v>
      </c>
      <c r="L6" s="8" t="n">
        <v>-52.2</v>
      </c>
    </row>
    <row r="7" spans="1:12">
      <c r="A7" s="4" t="s">
        <v>40</v>
      </c>
      <c r="J7" s="8" t="n">
        <v>4.2</v>
      </c>
      <c r="K7" s="8" t="n">
        <v>-7.8</v>
      </c>
      <c r="L7" s="8" t="n">
        <v>-7.5</v>
      </c>
    </row>
    <row r="8" spans="1:12">
      <c r="A8" s="4" t="s">
        <v>41</v>
      </c>
      <c r="J8" s="8" t="n">
        <v>909.9</v>
      </c>
      <c r="K8" s="8" t="n">
        <v>821.9</v>
      </c>
      <c r="L8" s="8" t="n">
        <v>801.4</v>
      </c>
    </row>
    <row r="9" spans="1:12">
      <c r="A9" s="4" t="s">
        <v>525</v>
      </c>
    </row>
    <row r="10" spans="1:12">
      <c r="A10" s="3" t="s">
        <v>1432</v>
      </c>
    </row>
    <row r="11" spans="1:12">
      <c r="A11" s="4" t="s">
        <v>1433</v>
      </c>
      <c r="J11" s="8" t="n">
        <v>1343.3</v>
      </c>
    </row>
    <row r="12" spans="1:12">
      <c r="A12" s="4" t="s">
        <v>531</v>
      </c>
    </row>
    <row r="13" spans="1:12">
      <c r="A13" s="3" t="s">
        <v>1432</v>
      </c>
    </row>
    <row r="14" spans="1:12">
      <c r="A14" s="4" t="s">
        <v>1433</v>
      </c>
      <c r="J14" s="8" t="n">
        <v>1613.8</v>
      </c>
    </row>
    <row r="15" spans="1:12">
      <c r="A15" s="4" t="s">
        <v>537</v>
      </c>
    </row>
    <row r="16" spans="1:12">
      <c r="A16" s="3" t="s">
        <v>1432</v>
      </c>
    </row>
    <row r="17" spans="1:12">
      <c r="A17" s="4" t="s">
        <v>1433</v>
      </c>
      <c r="J17" s="8" t="n">
        <v>1334.4</v>
      </c>
    </row>
    <row r="18" spans="1:12">
      <c r="A18" s="4" t="s">
        <v>543</v>
      </c>
    </row>
    <row r="19" spans="1:12">
      <c r="A19" s="3" t="s">
        <v>1432</v>
      </c>
    </row>
    <row r="20" spans="1:12">
      <c r="A20" s="4" t="s">
        <v>1433</v>
      </c>
      <c r="J20" s="8" t="n">
        <v>329.7</v>
      </c>
    </row>
    <row r="21" spans="1:12">
      <c r="A21" s="4" t="s">
        <v>1434</v>
      </c>
    </row>
    <row r="22" spans="1:12">
      <c r="A22" s="3" t="s">
        <v>1432</v>
      </c>
    </row>
    <row r="23" spans="1:12">
      <c r="A23" s="4" t="s">
        <v>38</v>
      </c>
      <c r="J23" s="8" t="n">
        <v>1036.2</v>
      </c>
      <c r="K23" s="5" t="n">
        <v>1014</v>
      </c>
      <c r="L23" s="8" t="n">
        <v>946.5</v>
      </c>
    </row>
    <row r="24" spans="1:12">
      <c r="A24" s="4" t="s">
        <v>1435</v>
      </c>
    </row>
    <row r="25" spans="1:12">
      <c r="A25" s="3" t="s">
        <v>1432</v>
      </c>
    </row>
    <row r="26" spans="1:12">
      <c r="A26" s="4" t="s">
        <v>38</v>
      </c>
      <c r="J26" s="8" t="n">
        <v>199.3</v>
      </c>
      <c r="K26" s="8" t="n">
        <v>186.5</v>
      </c>
      <c r="L26" s="8" t="n">
        <v>168.8</v>
      </c>
    </row>
    <row r="27" spans="1:12">
      <c r="A27" s="4" t="s">
        <v>1436</v>
      </c>
    </row>
    <row r="28" spans="1:12">
      <c r="A28" s="3" t="s">
        <v>1432</v>
      </c>
    </row>
    <row r="29" spans="1:12">
      <c r="A29" s="4" t="s">
        <v>38</v>
      </c>
      <c r="J29" s="8" t="n">
        <v>264.2</v>
      </c>
      <c r="K29" s="8" t="n">
        <v>274.7</v>
      </c>
      <c r="L29" s="8" t="n">
        <v>280.4</v>
      </c>
    </row>
    <row r="30" spans="1:12">
      <c r="A30" s="4" t="s">
        <v>1437</v>
      </c>
    </row>
    <row r="31" spans="1:12">
      <c r="A31" s="3" t="s">
        <v>1432</v>
      </c>
    </row>
    <row r="32" spans="1:12">
      <c r="A32" s="4" t="s">
        <v>38</v>
      </c>
      <c r="J32" s="8" t="n">
        <v>342.6</v>
      </c>
      <c r="K32" s="8" t="n">
        <v>335.3</v>
      </c>
      <c r="L32" s="8" t="n">
        <v>298.6</v>
      </c>
    </row>
    <row r="33" spans="1:12">
      <c r="A33" s="4" t="s">
        <v>1438</v>
      </c>
    </row>
    <row r="34" spans="1:12">
      <c r="A34" s="3" t="s">
        <v>1432</v>
      </c>
    </row>
    <row r="35" spans="1:12">
      <c r="A35" s="4" t="s">
        <v>38</v>
      </c>
      <c r="J35" s="8" t="n">
        <v>230.1</v>
      </c>
      <c r="K35" s="8" t="n">
        <v>217.5</v>
      </c>
      <c r="L35" s="8" t="n">
        <v>198.7</v>
      </c>
    </row>
    <row r="36" spans="1:12">
      <c r="A36" s="4" t="s">
        <v>549</v>
      </c>
    </row>
    <row r="37" spans="1:12">
      <c r="A37" s="3" t="s">
        <v>1432</v>
      </c>
    </row>
    <row r="38" spans="1:12">
      <c r="A38" s="4" t="s">
        <v>1433</v>
      </c>
      <c r="J38" s="8" t="n">
        <v>-550.8</v>
      </c>
    </row>
    <row r="39" spans="1:12">
      <c r="A39" s="4" t="s">
        <v>1439</v>
      </c>
    </row>
    <row r="40" spans="1:12">
      <c r="A40" s="3" t="s">
        <v>1432</v>
      </c>
    </row>
    <row r="41" spans="1:12">
      <c r="A41" s="4" t="s">
        <v>38</v>
      </c>
      <c r="J41" s="8" t="n">
        <v>-80.09999999999999</v>
      </c>
      <c r="K41" s="8" t="n">
        <v>-131.9</v>
      </c>
      <c r="L41" s="8" t="n">
        <v>-85.40000000000001</v>
      </c>
    </row>
    <row r="42" spans="1:12">
      <c r="A42" s="4" t="s">
        <v>55</v>
      </c>
    </row>
    <row r="43" spans="1:12">
      <c r="A43" s="3" t="s">
        <v>1432</v>
      </c>
    </row>
    <row r="44" spans="1:12">
      <c r="A44" s="4" t="s">
        <v>1433</v>
      </c>
      <c r="B44" s="7" t="n">
        <v>952.5</v>
      </c>
      <c r="C44" s="7" t="n">
        <v>898.1</v>
      </c>
      <c r="D44" s="7" t="n">
        <v>954.6</v>
      </c>
      <c r="E44" s="7" t="n">
        <v>935.5</v>
      </c>
      <c r="F44" s="7" t="n">
        <v>974.6</v>
      </c>
      <c r="G44" s="7" t="n">
        <v>903.8</v>
      </c>
      <c r="H44" s="7" t="n">
        <v>921.4</v>
      </c>
      <c r="I44" s="7" t="n">
        <v>887.1</v>
      </c>
      <c r="J44" s="8" t="n">
        <v>3740.7</v>
      </c>
      <c r="K44" s="8" t="n">
        <v>3686.9</v>
      </c>
      <c r="L44" s="8" t="n">
        <v>3430.4</v>
      </c>
    </row>
    <row r="45" spans="1:12">
      <c r="A45" s="4" t="s">
        <v>38</v>
      </c>
      <c r="J45" s="5" t="n">
        <v>726</v>
      </c>
      <c r="K45" s="8" t="n">
        <v>664.6</v>
      </c>
      <c r="L45" s="8" t="n">
        <v>662.4</v>
      </c>
    </row>
    <row r="46" spans="1:12">
      <c r="A46" s="4" t="s">
        <v>1440</v>
      </c>
    </row>
    <row r="47" spans="1:12">
      <c r="A47" s="3" t="s">
        <v>1432</v>
      </c>
    </row>
    <row r="48" spans="1:12">
      <c r="A48" s="4" t="s">
        <v>1433</v>
      </c>
      <c r="J48" s="8" t="n">
        <v>1051.6</v>
      </c>
    </row>
    <row r="49" spans="1:12">
      <c r="A49" s="4" t="s">
        <v>1441</v>
      </c>
    </row>
    <row r="50" spans="1:12">
      <c r="A50" s="3" t="s">
        <v>1432</v>
      </c>
    </row>
    <row r="51" spans="1:12">
      <c r="A51" s="4" t="s">
        <v>1433</v>
      </c>
      <c r="J51" s="8" t="n">
        <v>1613.8</v>
      </c>
    </row>
    <row r="52" spans="1:12">
      <c r="A52" s="4" t="s">
        <v>1442</v>
      </c>
    </row>
    <row r="53" spans="1:12">
      <c r="A53" s="3" t="s">
        <v>1432</v>
      </c>
    </row>
    <row r="54" spans="1:12">
      <c r="A54" s="4" t="s">
        <v>1433</v>
      </c>
      <c r="J54" s="8" t="n">
        <v>1075.3</v>
      </c>
    </row>
    <row r="55" spans="1:12">
      <c r="A55" s="4" t="s">
        <v>1443</v>
      </c>
    </row>
    <row r="56" spans="1:12">
      <c r="A56" s="3" t="s">
        <v>1432</v>
      </c>
    </row>
    <row r="57" spans="1:12">
      <c r="A57" s="4" t="s">
        <v>1433</v>
      </c>
      <c r="J57" s="5" t="n">
        <v>0</v>
      </c>
    </row>
    <row r="58" spans="1:12">
      <c r="A58" s="4" t="s">
        <v>1444</v>
      </c>
    </row>
    <row r="59" spans="1:12">
      <c r="A59" s="3" t="s">
        <v>1432</v>
      </c>
    </row>
    <row r="60" spans="1:12">
      <c r="A60" s="4" t="s">
        <v>1433</v>
      </c>
      <c r="J60" s="8" t="n">
        <v>4291.5</v>
      </c>
      <c r="K60" s="8" t="n">
        <v>4237.3</v>
      </c>
      <c r="L60" s="8" t="n">
        <v>3962.1</v>
      </c>
    </row>
    <row r="61" spans="1:12">
      <c r="A61" s="4" t="s">
        <v>1445</v>
      </c>
    </row>
    <row r="62" spans="1:12">
      <c r="A62" s="3" t="s">
        <v>1432</v>
      </c>
    </row>
    <row r="63" spans="1:12">
      <c r="A63" s="4" t="s">
        <v>1433</v>
      </c>
      <c r="J63" s="8" t="n">
        <v>1343.3</v>
      </c>
      <c r="K63" s="5" t="n">
        <v>1265</v>
      </c>
      <c r="L63" s="8" t="n">
        <v>1148.3</v>
      </c>
    </row>
    <row r="64" spans="1:12">
      <c r="A64" s="4" t="s">
        <v>1446</v>
      </c>
    </row>
    <row r="65" spans="1:12">
      <c r="A65" s="3" t="s">
        <v>1432</v>
      </c>
    </row>
    <row r="66" spans="1:12">
      <c r="A66" s="4" t="s">
        <v>1433</v>
      </c>
      <c r="J66" s="8" t="n">
        <v>1613.8</v>
      </c>
      <c r="K66" s="8" t="n">
        <v>1625.1</v>
      </c>
      <c r="L66" s="8" t="n">
        <v>1633.9</v>
      </c>
    </row>
    <row r="67" spans="1:12">
      <c r="A67" s="4" t="s">
        <v>1447</v>
      </c>
    </row>
    <row r="68" spans="1:12">
      <c r="A68" s="3" t="s">
        <v>1432</v>
      </c>
    </row>
    <row r="69" spans="1:12">
      <c r="A69" s="4" t="s">
        <v>1433</v>
      </c>
      <c r="J69" s="8" t="n">
        <v>1334.4</v>
      </c>
      <c r="K69" s="8" t="n">
        <v>1347.2</v>
      </c>
      <c r="L69" s="8" t="n">
        <v>1179.9</v>
      </c>
    </row>
    <row r="70" spans="1:12">
      <c r="A70" s="4" t="s">
        <v>1448</v>
      </c>
    </row>
    <row r="71" spans="1:12">
      <c r="A71" s="3" t="s">
        <v>1432</v>
      </c>
    </row>
    <row r="72" spans="1:12">
      <c r="A72" s="4" t="s">
        <v>1433</v>
      </c>
      <c r="J72" s="5" t="n">
        <v>0</v>
      </c>
    </row>
    <row r="73" spans="1:12">
      <c r="A73" s="4" t="s">
        <v>1449</v>
      </c>
    </row>
    <row r="74" spans="1:12">
      <c r="A74" s="3" t="s">
        <v>1432</v>
      </c>
    </row>
    <row r="75" spans="1:12">
      <c r="A75" s="4" t="s">
        <v>1433</v>
      </c>
      <c r="J75" s="8" t="n">
        <v>-550.8</v>
      </c>
      <c r="K75" s="8" t="n">
        <v>-550.4</v>
      </c>
      <c r="L75" s="8" t="n">
        <v>-531.7</v>
      </c>
    </row>
    <row r="76" spans="1:12">
      <c r="A76" s="4" t="s">
        <v>1450</v>
      </c>
    </row>
    <row r="77" spans="1:12">
      <c r="A77" s="3" t="s">
        <v>1432</v>
      </c>
    </row>
    <row r="78" spans="1:12">
      <c r="A78" s="4" t="s">
        <v>1433</v>
      </c>
      <c r="J78" s="8" t="n">
        <v>291.7</v>
      </c>
    </row>
    <row r="79" spans="1:12">
      <c r="A79" s="4" t="s">
        <v>1451</v>
      </c>
    </row>
    <row r="80" spans="1:12">
      <c r="A80" s="3" t="s">
        <v>1432</v>
      </c>
    </row>
    <row r="81" spans="1:12">
      <c r="A81" s="4" t="s">
        <v>1433</v>
      </c>
      <c r="J81" s="5" t="n">
        <v>0</v>
      </c>
    </row>
    <row r="82" spans="1:12">
      <c r="A82" s="4" t="s">
        <v>1452</v>
      </c>
    </row>
    <row r="83" spans="1:12">
      <c r="A83" s="3" t="s">
        <v>1432</v>
      </c>
    </row>
    <row r="84" spans="1:12">
      <c r="A84" s="4" t="s">
        <v>1433</v>
      </c>
      <c r="J84" s="8" t="n">
        <v>259.1</v>
      </c>
    </row>
    <row r="85" spans="1:12">
      <c r="A85" s="4" t="s">
        <v>1453</v>
      </c>
    </row>
    <row r="86" spans="1:12">
      <c r="A86" s="3" t="s">
        <v>1432</v>
      </c>
    </row>
    <row r="87" spans="1:12">
      <c r="A87" s="4" t="s">
        <v>1433</v>
      </c>
      <c r="J87" s="5" t="n">
        <v>0</v>
      </c>
    </row>
    <row r="88" spans="1:12">
      <c r="A88" s="4" t="s">
        <v>59</v>
      </c>
    </row>
    <row r="89" spans="1:12">
      <c r="A89" s="3" t="s">
        <v>1432</v>
      </c>
    </row>
    <row r="90" spans="1:12">
      <c r="A90" s="4" t="s">
        <v>1433</v>
      </c>
      <c r="B90" s="7" t="n">
        <v>82.7</v>
      </c>
      <c r="C90" s="6" t="n">
        <v>82</v>
      </c>
      <c r="D90" s="6" t="n">
        <v>82</v>
      </c>
      <c r="E90" s="6" t="n">
        <v>83</v>
      </c>
      <c r="F90" s="7" t="n">
        <v>79.90000000000001</v>
      </c>
      <c r="G90" s="6" t="n">
        <v>79</v>
      </c>
      <c r="H90" s="7" t="n">
        <v>77.7</v>
      </c>
      <c r="I90" s="7" t="n">
        <v>76.8</v>
      </c>
      <c r="J90" s="8" t="n">
        <v>329.7</v>
      </c>
      <c r="K90" s="8" t="n">
        <v>313.4</v>
      </c>
      <c r="L90" s="8" t="n">
        <v>281.4</v>
      </c>
    </row>
    <row r="91" spans="1:12">
      <c r="A91" s="4" t="s">
        <v>38</v>
      </c>
      <c r="J91" s="8" t="n">
        <v>230.1</v>
      </c>
      <c r="K91" s="7" t="n">
        <v>217.5</v>
      </c>
      <c r="L91" s="7" t="n">
        <v>198.7</v>
      </c>
    </row>
    <row r="92" spans="1:12">
      <c r="A92" s="4" t="s">
        <v>1454</v>
      </c>
    </row>
    <row r="93" spans="1:12">
      <c r="A93" s="3" t="s">
        <v>1432</v>
      </c>
    </row>
    <row r="94" spans="1:12">
      <c r="A94" s="4" t="s">
        <v>1433</v>
      </c>
      <c r="J94" s="5" t="n">
        <v>0</v>
      </c>
    </row>
    <row r="95" spans="1:12">
      <c r="A95" s="4" t="s">
        <v>1455</v>
      </c>
    </row>
    <row r="96" spans="1:12">
      <c r="A96" s="3" t="s">
        <v>1432</v>
      </c>
    </row>
    <row r="97" spans="1:12">
      <c r="A97" s="4" t="s">
        <v>1433</v>
      </c>
      <c r="J97" s="5" t="n">
        <v>0</v>
      </c>
    </row>
    <row r="98" spans="1:12">
      <c r="A98" s="4" t="s">
        <v>1456</v>
      </c>
    </row>
    <row r="99" spans="1:12">
      <c r="A99" s="3" t="s">
        <v>1432</v>
      </c>
    </row>
    <row r="100" spans="1:12">
      <c r="A100" s="4" t="s">
        <v>1433</v>
      </c>
      <c r="J100" s="5" t="n">
        <v>0</v>
      </c>
    </row>
    <row r="101" spans="1:12">
      <c r="A101" s="4" t="s">
        <v>1457</v>
      </c>
    </row>
    <row r="102" spans="1:12">
      <c r="A102" s="3" t="s">
        <v>1432</v>
      </c>
    </row>
    <row r="103" spans="1:12">
      <c r="A103" s="4" t="s">
        <v>1433</v>
      </c>
      <c r="J103" s="7" t="n">
        <v>329.7</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58</v>
      </c>
      <c r="B1" s="2" t="s">
        <v>2</v>
      </c>
      <c r="C1" s="2" t="s">
        <v>35</v>
      </c>
    </row>
    <row r="2" spans="1:3">
      <c r="A2" s="3" t="s">
        <v>1432</v>
      </c>
    </row>
    <row r="3" spans="1:3">
      <c r="A3" s="4" t="s">
        <v>1459</v>
      </c>
      <c r="B3" s="7" t="n">
        <v>5373.1</v>
      </c>
      <c r="C3" s="7" t="n">
        <v>5249.1</v>
      </c>
    </row>
    <row r="4" spans="1:3">
      <c r="A4" s="4" t="s">
        <v>1434</v>
      </c>
    </row>
    <row r="5" spans="1:3">
      <c r="A5" s="3" t="s">
        <v>1432</v>
      </c>
    </row>
    <row r="6" spans="1:3">
      <c r="A6" s="4" t="s">
        <v>1459</v>
      </c>
      <c r="B6" s="8" t="n">
        <v>5186.5</v>
      </c>
      <c r="C6" s="8" t="n">
        <v>5114.3</v>
      </c>
    </row>
    <row r="7" spans="1:3">
      <c r="A7" s="4" t="s">
        <v>1435</v>
      </c>
    </row>
    <row r="8" spans="1:3">
      <c r="A8" s="3" t="s">
        <v>1432</v>
      </c>
    </row>
    <row r="9" spans="1:3">
      <c r="A9" s="4" t="s">
        <v>1459</v>
      </c>
      <c r="B9" s="8" t="n">
        <v>1087.9</v>
      </c>
      <c r="C9" s="8" t="n">
        <v>1113.9</v>
      </c>
    </row>
    <row r="10" spans="1:3">
      <c r="A10" s="4" t="s">
        <v>1436</v>
      </c>
    </row>
    <row r="11" spans="1:3">
      <c r="A11" s="3" t="s">
        <v>1432</v>
      </c>
    </row>
    <row r="12" spans="1:3">
      <c r="A12" s="4" t="s">
        <v>1459</v>
      </c>
      <c r="B12" s="8" t="n">
        <v>752.7</v>
      </c>
      <c r="C12" s="8" t="n">
        <v>714.3</v>
      </c>
    </row>
    <row r="13" spans="1:3">
      <c r="A13" s="4" t="s">
        <v>1437</v>
      </c>
    </row>
    <row r="14" spans="1:3">
      <c r="A14" s="3" t="s">
        <v>1432</v>
      </c>
    </row>
    <row r="15" spans="1:3">
      <c r="A15" s="4" t="s">
        <v>1459</v>
      </c>
      <c r="B15" s="8" t="n">
        <v>1306.3</v>
      </c>
      <c r="C15" s="8" t="n">
        <v>1314.3</v>
      </c>
    </row>
    <row r="16" spans="1:3">
      <c r="A16" s="4" t="s">
        <v>1438</v>
      </c>
    </row>
    <row r="17" spans="1:3">
      <c r="A17" s="3" t="s">
        <v>1432</v>
      </c>
    </row>
    <row r="18" spans="1:3">
      <c r="A18" s="4" t="s">
        <v>1459</v>
      </c>
      <c r="B18" s="8" t="n">
        <v>2039.6</v>
      </c>
      <c r="C18" s="8" t="n">
        <v>1971.8</v>
      </c>
    </row>
    <row r="19" spans="1:3">
      <c r="A19" s="4" t="s">
        <v>1439</v>
      </c>
    </row>
    <row r="20" spans="1:3">
      <c r="A20" s="3" t="s">
        <v>1432</v>
      </c>
    </row>
    <row r="21" spans="1:3">
      <c r="A21" s="4" t="s">
        <v>1459</v>
      </c>
      <c r="B21" s="8" t="n">
        <v>249.2</v>
      </c>
      <c r="C21" s="8" t="n">
        <v>200.6</v>
      </c>
    </row>
    <row r="22" spans="1:3">
      <c r="A22" s="4" t="s">
        <v>549</v>
      </c>
    </row>
    <row r="23" spans="1:3">
      <c r="A23" s="3" t="s">
        <v>1432</v>
      </c>
    </row>
    <row r="24" spans="1:3">
      <c r="A24" s="4" t="s">
        <v>1459</v>
      </c>
      <c r="B24" s="7" t="n">
        <v>-62.6</v>
      </c>
      <c r="C24" s="7" t="n">
        <v>-65.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35</v>
      </c>
      <c r="D2" s="2" t="s">
        <v>36</v>
      </c>
    </row>
    <row r="3" spans="1:4">
      <c r="A3" s="3" t="s">
        <v>1432</v>
      </c>
    </row>
    <row r="4" spans="1:4">
      <c r="A4" s="4" t="s">
        <v>176</v>
      </c>
      <c r="B4" s="7" t="n">
        <v>90.90000000000001</v>
      </c>
      <c r="C4" s="6" t="n">
        <v>82</v>
      </c>
      <c r="D4" s="7" t="n">
        <v>74.3</v>
      </c>
    </row>
    <row r="5" spans="1:4">
      <c r="A5" s="4" t="s">
        <v>844</v>
      </c>
      <c r="B5" s="8" t="n">
        <v>94.09999999999999</v>
      </c>
      <c r="C5" s="8" t="n">
        <v>93.2</v>
      </c>
      <c r="D5" s="8" t="n">
        <v>85.59999999999999</v>
      </c>
    </row>
    <row r="6" spans="1:4">
      <c r="A6" s="4" t="s">
        <v>1434</v>
      </c>
    </row>
    <row r="7" spans="1:4">
      <c r="A7" s="3" t="s">
        <v>1432</v>
      </c>
    </row>
    <row r="8" spans="1:4">
      <c r="A8" s="4" t="s">
        <v>176</v>
      </c>
      <c r="B8" s="8" t="n">
        <v>87.7</v>
      </c>
      <c r="C8" s="8" t="n">
        <v>77.3</v>
      </c>
      <c r="D8" s="8" t="n">
        <v>71.3</v>
      </c>
    </row>
    <row r="9" spans="1:4">
      <c r="A9" s="4" t="s">
        <v>844</v>
      </c>
      <c r="B9" s="5" t="n">
        <v>91</v>
      </c>
      <c r="C9" s="8" t="n">
        <v>90.3</v>
      </c>
      <c r="D9" s="8" t="n">
        <v>82.8</v>
      </c>
    </row>
    <row r="10" spans="1:4">
      <c r="A10" s="4" t="s">
        <v>1435</v>
      </c>
    </row>
    <row r="11" spans="1:4">
      <c r="A11" s="3" t="s">
        <v>1432</v>
      </c>
    </row>
    <row r="12" spans="1:4">
      <c r="A12" s="4" t="s">
        <v>176</v>
      </c>
      <c r="B12" s="8" t="n">
        <v>21.5</v>
      </c>
      <c r="C12" s="8" t="n">
        <v>22.6</v>
      </c>
      <c r="D12" s="8" t="n">
        <v>19.3</v>
      </c>
    </row>
    <row r="13" spans="1:4">
      <c r="A13" s="4" t="s">
        <v>844</v>
      </c>
      <c r="B13" s="8" t="n">
        <v>23.6</v>
      </c>
      <c r="C13" s="8" t="n">
        <v>22.8</v>
      </c>
      <c r="D13" s="8" t="n">
        <v>20.7</v>
      </c>
    </row>
    <row r="14" spans="1:4">
      <c r="A14" s="4" t="s">
        <v>1436</v>
      </c>
    </row>
    <row r="15" spans="1:4">
      <c r="A15" s="3" t="s">
        <v>1432</v>
      </c>
    </row>
    <row r="16" spans="1:4">
      <c r="A16" s="4" t="s">
        <v>176</v>
      </c>
      <c r="B16" s="5" t="n">
        <v>46</v>
      </c>
      <c r="C16" s="8" t="n">
        <v>40.1</v>
      </c>
      <c r="D16" s="8" t="n">
        <v>38.3</v>
      </c>
    </row>
    <row r="17" spans="1:4">
      <c r="A17" s="4" t="s">
        <v>844</v>
      </c>
      <c r="B17" s="8" t="n">
        <v>29.9</v>
      </c>
      <c r="C17" s="8" t="n">
        <v>29.1</v>
      </c>
      <c r="D17" s="8" t="n">
        <v>27.6</v>
      </c>
    </row>
    <row r="18" spans="1:4">
      <c r="A18" s="4" t="s">
        <v>1437</v>
      </c>
    </row>
    <row r="19" spans="1:4">
      <c r="A19" s="3" t="s">
        <v>1432</v>
      </c>
    </row>
    <row r="20" spans="1:4">
      <c r="A20" s="4" t="s">
        <v>176</v>
      </c>
      <c r="B20" s="8" t="n">
        <v>19.7</v>
      </c>
      <c r="C20" s="8" t="n">
        <v>13.4</v>
      </c>
      <c r="D20" s="8" t="n">
        <v>13.1</v>
      </c>
    </row>
    <row r="21" spans="1:4">
      <c r="A21" s="4" t="s">
        <v>844</v>
      </c>
      <c r="B21" s="8" t="n">
        <v>36.7</v>
      </c>
      <c r="C21" s="8" t="n">
        <v>37.8</v>
      </c>
      <c r="D21" s="8" t="n">
        <v>33.9</v>
      </c>
    </row>
    <row r="22" spans="1:4">
      <c r="A22" s="4" t="s">
        <v>1438</v>
      </c>
    </row>
    <row r="23" spans="1:4">
      <c r="A23" s="3" t="s">
        <v>1432</v>
      </c>
    </row>
    <row r="24" spans="1:4">
      <c r="A24" s="4" t="s">
        <v>176</v>
      </c>
      <c r="B24" s="8" t="n">
        <v>0.5</v>
      </c>
      <c r="C24" s="8" t="n">
        <v>1.2</v>
      </c>
      <c r="D24" s="8" t="n">
        <v>0.6</v>
      </c>
    </row>
    <row r="25" spans="1:4">
      <c r="A25" s="4" t="s">
        <v>844</v>
      </c>
      <c r="B25" s="8" t="n">
        <v>0.8</v>
      </c>
      <c r="C25" s="8" t="n">
        <v>0.6</v>
      </c>
      <c r="D25" s="8" t="n">
        <v>0.6</v>
      </c>
    </row>
    <row r="26" spans="1:4">
      <c r="A26" s="4" t="s">
        <v>1439</v>
      </c>
    </row>
    <row r="27" spans="1:4">
      <c r="A27" s="3" t="s">
        <v>1432</v>
      </c>
    </row>
    <row r="28" spans="1:4">
      <c r="A28" s="4" t="s">
        <v>176</v>
      </c>
      <c r="B28" s="8" t="n">
        <v>3.2</v>
      </c>
      <c r="C28" s="8" t="n">
        <v>4.7</v>
      </c>
      <c r="D28" s="5" t="n">
        <v>3</v>
      </c>
    </row>
    <row r="29" spans="1:4">
      <c r="A29" s="4" t="s">
        <v>844</v>
      </c>
      <c r="B29" s="7" t="n">
        <v>3.1</v>
      </c>
      <c r="C29" s="7" t="n">
        <v>2.9</v>
      </c>
      <c r="D29" s="7" t="n">
        <v>2.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5</v>
      </c>
      <c r="D2" s="2" t="s">
        <v>36</v>
      </c>
    </row>
    <row r="3" spans="1:4">
      <c r="A3" s="3" t="s">
        <v>1462</v>
      </c>
    </row>
    <row r="4" spans="1:4">
      <c r="A4" s="4" t="s">
        <v>37</v>
      </c>
      <c r="B4" s="7" t="n">
        <v>4070.4</v>
      </c>
      <c r="C4" s="7" t="n">
        <v>4000.3</v>
      </c>
      <c r="D4" s="7" t="n">
        <v>3711.8</v>
      </c>
    </row>
    <row r="5" spans="1:4">
      <c r="A5" s="4" t="s">
        <v>1463</v>
      </c>
      <c r="B5" s="8" t="n">
        <v>1630.2</v>
      </c>
      <c r="C5" s="8" t="n">
        <v>1662.2</v>
      </c>
    </row>
    <row r="6" spans="1:4">
      <c r="A6" s="4" t="s">
        <v>690</v>
      </c>
    </row>
    <row r="7" spans="1:4">
      <c r="A7" s="3" t="s">
        <v>1462</v>
      </c>
    </row>
    <row r="8" spans="1:4">
      <c r="A8" s="4" t="s">
        <v>37</v>
      </c>
      <c r="B8" s="8" t="n">
        <v>2727.9</v>
      </c>
      <c r="C8" s="8" t="n">
        <v>2703.3</v>
      </c>
      <c r="D8" s="8" t="n">
        <v>2588.8</v>
      </c>
    </row>
    <row r="9" spans="1:4">
      <c r="A9" s="4" t="s">
        <v>1463</v>
      </c>
      <c r="B9" s="8" t="n">
        <v>1091.2</v>
      </c>
      <c r="C9" s="8" t="n">
        <v>1081.2</v>
      </c>
    </row>
    <row r="10" spans="1:4">
      <c r="A10" s="4" t="s">
        <v>522</v>
      </c>
    </row>
    <row r="11" spans="1:4">
      <c r="A11" s="3" t="s">
        <v>1462</v>
      </c>
    </row>
    <row r="12" spans="1:4">
      <c r="A12" s="4" t="s">
        <v>37</v>
      </c>
      <c r="B12" s="8" t="n">
        <v>784.7</v>
      </c>
      <c r="C12" s="8" t="n">
        <v>748.8</v>
      </c>
      <c r="D12" s="8" t="n">
        <v>654.4</v>
      </c>
    </row>
    <row r="13" spans="1:4">
      <c r="A13" s="4" t="s">
        <v>1464</v>
      </c>
    </row>
    <row r="14" spans="1:4">
      <c r="A14" s="3" t="s">
        <v>1462</v>
      </c>
    </row>
    <row r="15" spans="1:4">
      <c r="A15" s="4" t="s">
        <v>37</v>
      </c>
      <c r="B15" s="8" t="n">
        <v>557.8</v>
      </c>
      <c r="C15" s="8" t="n">
        <v>548.2</v>
      </c>
      <c r="D15" s="7" t="n">
        <v>468.6</v>
      </c>
    </row>
    <row r="16" spans="1:4">
      <c r="A16" s="4" t="s">
        <v>1463</v>
      </c>
      <c r="B16" s="8" t="n">
        <v>311.6</v>
      </c>
      <c r="C16" s="8" t="n">
        <v>328.4</v>
      </c>
    </row>
    <row r="17" spans="1:4">
      <c r="A17" s="4" t="s">
        <v>1465</v>
      </c>
    </row>
    <row r="18" spans="1:4">
      <c r="A18" s="3" t="s">
        <v>1462</v>
      </c>
    </row>
    <row r="19" spans="1:4">
      <c r="A19" s="4" t="s">
        <v>1463</v>
      </c>
      <c r="B19" s="7" t="n">
        <v>227.4</v>
      </c>
      <c r="C19" s="7" t="n">
        <v>252.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6</v>
      </c>
      <c r="B1" s="2" t="s">
        <v>512</v>
      </c>
      <c r="J1" s="2" t="s">
        <v>1</v>
      </c>
    </row>
    <row r="2" spans="1:12">
      <c r="B2" s="2" t="s">
        <v>2</v>
      </c>
      <c r="C2" s="2" t="s">
        <v>513</v>
      </c>
      <c r="D2" s="2" t="s">
        <v>4</v>
      </c>
      <c r="E2" s="2" t="s">
        <v>514</v>
      </c>
      <c r="F2" s="2" t="s">
        <v>35</v>
      </c>
      <c r="G2" s="2" t="s">
        <v>515</v>
      </c>
      <c r="H2" s="2" t="s">
        <v>516</v>
      </c>
      <c r="I2" s="2" t="s">
        <v>517</v>
      </c>
      <c r="J2" s="2" t="s">
        <v>2</v>
      </c>
      <c r="K2" s="2" t="s">
        <v>35</v>
      </c>
      <c r="L2" s="2" t="s">
        <v>36</v>
      </c>
    </row>
    <row r="3" spans="1:12">
      <c r="A3" s="3" t="s">
        <v>1467</v>
      </c>
    </row>
    <row r="4" spans="1:12">
      <c r="A4" s="4" t="s">
        <v>1433</v>
      </c>
      <c r="J4" s="7" t="n">
        <v>4070.4</v>
      </c>
      <c r="K4" s="7" t="n">
        <v>4000.3</v>
      </c>
      <c r="L4" s="7" t="n">
        <v>3711.8</v>
      </c>
    </row>
    <row r="5" spans="1:12">
      <c r="A5" s="4" t="s">
        <v>55</v>
      </c>
    </row>
    <row r="6" spans="1:12">
      <c r="A6" s="3" t="s">
        <v>1467</v>
      </c>
    </row>
    <row r="7" spans="1:12">
      <c r="A7" s="4" t="s">
        <v>1433</v>
      </c>
      <c r="B7" s="7" t="n">
        <v>952.5</v>
      </c>
      <c r="C7" s="7" t="n">
        <v>898.1</v>
      </c>
      <c r="D7" s="7" t="n">
        <v>954.6</v>
      </c>
      <c r="E7" s="7" t="n">
        <v>935.5</v>
      </c>
      <c r="F7" s="7" t="n">
        <v>974.6</v>
      </c>
      <c r="G7" s="7" t="n">
        <v>903.8</v>
      </c>
      <c r="H7" s="7" t="n">
        <v>921.4</v>
      </c>
      <c r="I7" s="7" t="n">
        <v>887.1</v>
      </c>
      <c r="J7" s="8" t="n">
        <v>3740.7</v>
      </c>
      <c r="K7" s="8" t="n">
        <v>3686.9</v>
      </c>
      <c r="L7" s="8" t="n">
        <v>3430.4</v>
      </c>
    </row>
    <row r="8" spans="1:12">
      <c r="A8" s="4" t="s">
        <v>1468</v>
      </c>
    </row>
    <row r="9" spans="1:12">
      <c r="A9" s="3" t="s">
        <v>1467</v>
      </c>
    </row>
    <row r="10" spans="1:12">
      <c r="A10" s="4" t="s">
        <v>1433</v>
      </c>
      <c r="J10" s="8" t="n">
        <v>2021.2</v>
      </c>
      <c r="K10" s="8" t="n">
        <v>1946.7</v>
      </c>
      <c r="L10" s="8" t="n">
        <v>1899.2</v>
      </c>
    </row>
    <row r="11" spans="1:12">
      <c r="A11" s="4" t="s">
        <v>1469</v>
      </c>
    </row>
    <row r="12" spans="1:12">
      <c r="A12" s="3" t="s">
        <v>1467</v>
      </c>
    </row>
    <row r="13" spans="1:12">
      <c r="A13" s="4" t="s">
        <v>1433</v>
      </c>
      <c r="J13" s="8" t="n">
        <v>797.9</v>
      </c>
      <c r="K13" s="8" t="n">
        <v>800.4</v>
      </c>
      <c r="L13" s="8" t="n">
        <v>748.2</v>
      </c>
    </row>
    <row r="14" spans="1:12">
      <c r="A14" s="4" t="s">
        <v>1470</v>
      </c>
    </row>
    <row r="15" spans="1:12">
      <c r="A15" s="3" t="s">
        <v>1467</v>
      </c>
    </row>
    <row r="16" spans="1:12">
      <c r="A16" s="4" t="s">
        <v>1433</v>
      </c>
      <c r="J16" s="8" t="n">
        <v>921.6</v>
      </c>
      <c r="K16" s="8" t="n">
        <v>939.8</v>
      </c>
      <c r="L16" s="5" t="n">
        <v>783</v>
      </c>
    </row>
    <row r="17" spans="1:12">
      <c r="A17" s="4" t="s">
        <v>543</v>
      </c>
    </row>
    <row r="18" spans="1:12">
      <c r="A18" s="3" t="s">
        <v>1467</v>
      </c>
    </row>
    <row r="19" spans="1:12">
      <c r="A19" s="4" t="s">
        <v>1433</v>
      </c>
      <c r="J19" s="7" t="n">
        <v>329.7</v>
      </c>
      <c r="K19" s="7" t="n">
        <v>313.4</v>
      </c>
      <c r="L19" s="7" t="n">
        <v>281.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1</v>
      </c>
      <c r="B1" s="2" t="s">
        <v>512</v>
      </c>
      <c r="J1" s="2" t="s">
        <v>1</v>
      </c>
    </row>
    <row r="2" spans="1:12">
      <c r="B2" s="2" t="s">
        <v>2</v>
      </c>
      <c r="C2" s="2" t="s">
        <v>513</v>
      </c>
      <c r="D2" s="2" t="s">
        <v>4</v>
      </c>
      <c r="E2" s="2" t="s">
        <v>514</v>
      </c>
      <c r="F2" s="2" t="s">
        <v>35</v>
      </c>
      <c r="G2" s="2" t="s">
        <v>515</v>
      </c>
      <c r="H2" s="2" t="s">
        <v>516</v>
      </c>
      <c r="I2" s="2" t="s">
        <v>517</v>
      </c>
      <c r="J2" s="2" t="s">
        <v>2</v>
      </c>
      <c r="K2" s="2" t="s">
        <v>35</v>
      </c>
      <c r="L2" s="2" t="s">
        <v>36</v>
      </c>
    </row>
    <row r="3" spans="1:12">
      <c r="A3" s="3" t="s">
        <v>1472</v>
      </c>
    </row>
    <row r="4" spans="1:12">
      <c r="A4" s="4" t="s">
        <v>37</v>
      </c>
      <c r="J4" s="7" t="n">
        <v>4070.4</v>
      </c>
      <c r="K4" s="7" t="n">
        <v>4000.3</v>
      </c>
      <c r="L4" s="7" t="n">
        <v>3711.8</v>
      </c>
    </row>
    <row r="5" spans="1:12">
      <c r="A5" s="4" t="s">
        <v>45</v>
      </c>
      <c r="B5" s="7" t="n">
        <v>179.3</v>
      </c>
      <c r="C5" s="7" t="n">
        <v>167.4</v>
      </c>
      <c r="D5" s="7" t="n">
        <v>182.7</v>
      </c>
      <c r="E5" s="7" t="n">
        <v>166.8</v>
      </c>
      <c r="F5" s="7" t="n">
        <v>133.2</v>
      </c>
      <c r="G5" s="7" t="n">
        <v>137.1</v>
      </c>
      <c r="H5" s="7" t="n">
        <v>156.8</v>
      </c>
      <c r="I5" s="7" t="n">
        <v>145.1</v>
      </c>
      <c r="J5" s="8" t="n">
        <v>696.2</v>
      </c>
      <c r="K5" s="8" t="n">
        <v>572.2</v>
      </c>
      <c r="L5" s="8" t="n">
        <v>559.6</v>
      </c>
    </row>
    <row r="6" spans="1:12">
      <c r="A6" s="4" t="s">
        <v>47</v>
      </c>
      <c r="B6" s="6" t="n">
        <v>175</v>
      </c>
      <c r="C6" s="7" t="n">
        <v>163.2</v>
      </c>
      <c r="D6" s="7" t="n">
        <v>178.7</v>
      </c>
      <c r="E6" s="6" t="n">
        <v>163</v>
      </c>
      <c r="F6" s="7" t="n">
        <v>129.5</v>
      </c>
      <c r="G6" s="7" t="n">
        <v>133.4</v>
      </c>
      <c r="H6" s="7" t="n">
        <v>153.2</v>
      </c>
      <c r="I6" s="7" t="n">
        <v>141.6</v>
      </c>
      <c r="J6" s="7" t="n">
        <v>679.9</v>
      </c>
      <c r="K6" s="7" t="n">
        <v>557.7</v>
      </c>
      <c r="L6" s="7" t="n">
        <v>546.4</v>
      </c>
    </row>
    <row r="7" spans="1:12">
      <c r="A7" s="4" t="s">
        <v>1473</v>
      </c>
      <c r="B7" s="9" t="n">
        <v>3.14</v>
      </c>
      <c r="C7" s="9" t="n">
        <v>2.9</v>
      </c>
      <c r="D7" s="9" t="n">
        <v>3.17</v>
      </c>
      <c r="E7" s="9" t="n">
        <v>2.87</v>
      </c>
      <c r="F7" s="9" t="n">
        <v>2.28</v>
      </c>
      <c r="G7" s="9" t="n">
        <v>2.33</v>
      </c>
      <c r="H7" s="9" t="n">
        <v>2.65</v>
      </c>
      <c r="I7" s="9" t="n">
        <v>2.45</v>
      </c>
      <c r="J7" s="9" t="n">
        <v>12.08</v>
      </c>
      <c r="K7" s="9" t="n">
        <v>9.720000000000001</v>
      </c>
      <c r="L7" s="9" t="n">
        <v>9.4</v>
      </c>
    </row>
    <row r="8" spans="1:12">
      <c r="A8" s="4" t="s">
        <v>1474</v>
      </c>
      <c r="B8" s="11" t="n">
        <v>3.09</v>
      </c>
      <c r="C8" s="11" t="n">
        <v>2.85</v>
      </c>
      <c r="D8" s="11" t="n">
        <v>3.12</v>
      </c>
      <c r="E8" s="11" t="n">
        <v>2.82</v>
      </c>
      <c r="F8" s="11" t="n">
        <v>2.24</v>
      </c>
      <c r="G8" s="11" t="n">
        <v>2.29</v>
      </c>
      <c r="H8" s="11" t="n">
        <v>2.6</v>
      </c>
      <c r="I8" s="11" t="n">
        <v>2.39</v>
      </c>
      <c r="J8" s="11" t="n">
        <v>11.87</v>
      </c>
      <c r="K8" s="11" t="n">
        <v>9.52</v>
      </c>
      <c r="L8" s="11" t="n">
        <v>9.199999999999999</v>
      </c>
    </row>
    <row r="9" spans="1:12">
      <c r="A9" s="4" t="s">
        <v>1365</v>
      </c>
      <c r="B9" s="9" t="n">
        <v>0.95</v>
      </c>
      <c r="C9" s="9" t="n">
        <v>0.82</v>
      </c>
      <c r="D9" s="9" t="n">
        <v>0.82</v>
      </c>
      <c r="E9" s="9" t="n">
        <v>0.82</v>
      </c>
      <c r="F9" s="9" t="n">
        <v>0.82</v>
      </c>
      <c r="G9" s="9" t="n">
        <v>0.71</v>
      </c>
      <c r="H9" s="9" t="n">
        <v>0.71</v>
      </c>
      <c r="I9" s="9" t="n">
        <v>0.71</v>
      </c>
      <c r="J9" s="9" t="n">
        <v>3.41</v>
      </c>
      <c r="K9" s="9" t="n">
        <v>2.95</v>
      </c>
      <c r="L9" s="9" t="n">
        <v>2.54</v>
      </c>
    </row>
    <row r="10" spans="1:12">
      <c r="A10" s="4" t="s">
        <v>55</v>
      </c>
    </row>
    <row r="11" spans="1:12">
      <c r="A11" s="3" t="s">
        <v>1472</v>
      </c>
    </row>
    <row r="12" spans="1:12">
      <c r="A12" s="4" t="s">
        <v>37</v>
      </c>
      <c r="B12" s="7" t="n">
        <v>952.5</v>
      </c>
      <c r="C12" s="7" t="n">
        <v>898.1</v>
      </c>
      <c r="D12" s="7" t="n">
        <v>954.6</v>
      </c>
      <c r="E12" s="7" t="n">
        <v>935.5</v>
      </c>
      <c r="F12" s="7" t="n">
        <v>974.6</v>
      </c>
      <c r="G12" s="7" t="n">
        <v>903.8</v>
      </c>
      <c r="H12" s="7" t="n">
        <v>921.4</v>
      </c>
      <c r="I12" s="7" t="n">
        <v>887.1</v>
      </c>
      <c r="J12" s="7" t="n">
        <v>3740.7</v>
      </c>
      <c r="K12" s="7" t="n">
        <v>3686.9</v>
      </c>
      <c r="L12" s="7" t="n">
        <v>3430.4</v>
      </c>
    </row>
    <row r="13" spans="1:12">
      <c r="A13" s="4" t="s">
        <v>57</v>
      </c>
      <c r="B13" s="8" t="n">
        <v>457.4</v>
      </c>
      <c r="C13" s="8" t="n">
        <v>453.9</v>
      </c>
      <c r="D13" s="8" t="n">
        <v>487.1</v>
      </c>
      <c r="E13" s="8" t="n">
        <v>471.6</v>
      </c>
      <c r="F13" s="8" t="n">
        <v>465.6</v>
      </c>
      <c r="G13" s="8" t="n">
        <v>448.8</v>
      </c>
      <c r="H13" s="8" t="n">
        <v>463.2</v>
      </c>
      <c r="I13" s="8" t="n">
        <v>448.3</v>
      </c>
      <c r="J13" s="5" t="n">
        <v>1870</v>
      </c>
      <c r="K13" s="8" t="n">
        <v>1825.9</v>
      </c>
      <c r="L13" s="8" t="n">
        <v>1710.4</v>
      </c>
    </row>
    <row r="14" spans="1:12">
      <c r="A14" s="4" t="s">
        <v>1475</v>
      </c>
      <c r="J14" s="8" t="n">
        <v>-1870.7</v>
      </c>
      <c r="K14" s="5" t="n">
        <v>-1861</v>
      </c>
      <c r="L14" s="5" t="n">
        <v>-1720</v>
      </c>
    </row>
    <row r="15" spans="1:12">
      <c r="A15" s="4" t="s">
        <v>59</v>
      </c>
    </row>
    <row r="16" spans="1:12">
      <c r="A16" s="3" t="s">
        <v>1472</v>
      </c>
    </row>
    <row r="17" spans="1:12">
      <c r="A17" s="4" t="s">
        <v>37</v>
      </c>
      <c r="B17" s="8" t="n">
        <v>82.7</v>
      </c>
      <c r="C17" s="5" t="n">
        <v>82</v>
      </c>
      <c r="D17" s="5" t="n">
        <v>82</v>
      </c>
      <c r="E17" s="5" t="n">
        <v>83</v>
      </c>
      <c r="F17" s="8" t="n">
        <v>79.90000000000001</v>
      </c>
      <c r="G17" s="5" t="n">
        <v>79</v>
      </c>
      <c r="H17" s="8" t="n">
        <v>77.7</v>
      </c>
      <c r="I17" s="8" t="n">
        <v>76.8</v>
      </c>
      <c r="J17" s="8" t="n">
        <v>329.7</v>
      </c>
      <c r="K17" s="8" t="n">
        <v>313.4</v>
      </c>
      <c r="L17" s="8" t="n">
        <v>281.4</v>
      </c>
    </row>
    <row r="18" spans="1:12">
      <c r="A18" s="4" t="s">
        <v>1475</v>
      </c>
      <c r="B18" s="7" t="n">
        <v>-26.6</v>
      </c>
      <c r="C18" s="7" t="n">
        <v>-22.7</v>
      </c>
      <c r="D18" s="7" t="n">
        <v>-24.2</v>
      </c>
      <c r="E18" s="7" t="n">
        <v>-26.1</v>
      </c>
      <c r="F18" s="7" t="n">
        <v>-25.5</v>
      </c>
      <c r="G18" s="6" t="n">
        <v>-23</v>
      </c>
      <c r="H18" s="7" t="n">
        <v>-23.1</v>
      </c>
      <c r="I18" s="7" t="n">
        <v>-24.3</v>
      </c>
      <c r="J18" s="7" t="n">
        <v>-99.59999999999999</v>
      </c>
      <c r="K18" s="7" t="n">
        <v>-95.90000000000001</v>
      </c>
      <c r="L18" s="7" t="n">
        <v>-82.7</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7" t="n">
        <v>4070.4</v>
      </c>
      <c r="C3" s="7" t="n">
        <v>4000.3</v>
      </c>
      <c r="D3" s="7" t="n">
        <v>3711.8</v>
      </c>
    </row>
    <row r="4" spans="1:4">
      <c r="A4" s="4" t="s">
        <v>38</v>
      </c>
      <c r="B4" s="8" t="n">
        <v>956.1</v>
      </c>
      <c r="C4" s="8" t="n">
        <v>882.1</v>
      </c>
      <c r="D4" s="8" t="n">
        <v>861.1</v>
      </c>
    </row>
    <row r="5" spans="1:4">
      <c r="A5" s="4" t="s">
        <v>39</v>
      </c>
      <c r="B5" s="8" t="n">
        <v>-50.4</v>
      </c>
      <c r="C5" s="8" t="n">
        <v>-52.4</v>
      </c>
      <c r="D5" s="8" t="n">
        <v>-52.2</v>
      </c>
    </row>
    <row r="6" spans="1:4">
      <c r="A6" s="4" t="s">
        <v>40</v>
      </c>
      <c r="B6" s="8" t="n">
        <v>4.2</v>
      </c>
      <c r="C6" s="8" t="n">
        <v>-7.8</v>
      </c>
      <c r="D6" s="8" t="n">
        <v>-7.5</v>
      </c>
    </row>
    <row r="7" spans="1:4">
      <c r="A7" s="4" t="s">
        <v>41</v>
      </c>
      <c r="B7" s="8" t="n">
        <v>909.9</v>
      </c>
      <c r="C7" s="8" t="n">
        <v>821.9</v>
      </c>
      <c r="D7" s="8" t="n">
        <v>801.4</v>
      </c>
    </row>
    <row r="8" spans="1:4">
      <c r="A8" s="4" t="s">
        <v>42</v>
      </c>
      <c r="B8" s="8" t="n">
        <v>-214.4</v>
      </c>
      <c r="C8" s="8" t="n">
        <v>-250.9</v>
      </c>
      <c r="D8" s="8" t="n">
        <v>-244.3</v>
      </c>
    </row>
    <row r="9" spans="1:4">
      <c r="A9" s="4" t="s">
        <v>43</v>
      </c>
      <c r="B9" s="8" t="n">
        <v>695.5</v>
      </c>
      <c r="C9" s="5" t="n">
        <v>571</v>
      </c>
      <c r="D9" s="8" t="n">
        <v>557.1</v>
      </c>
    </row>
    <row r="10" spans="1:4">
      <c r="A10" s="4" t="s">
        <v>44</v>
      </c>
      <c r="B10" s="8" t="n">
        <v>0.7</v>
      </c>
      <c r="C10" s="8" t="n">
        <v>1.2</v>
      </c>
      <c r="D10" s="8" t="n">
        <v>2.5</v>
      </c>
    </row>
    <row r="11" spans="1:4">
      <c r="A11" s="4" t="s">
        <v>45</v>
      </c>
      <c r="B11" s="8" t="n">
        <v>696.2</v>
      </c>
      <c r="C11" s="8" t="n">
        <v>572.2</v>
      </c>
      <c r="D11" s="8" t="n">
        <v>559.6</v>
      </c>
    </row>
    <row r="12" spans="1:4">
      <c r="A12" s="4" t="s">
        <v>46</v>
      </c>
      <c r="B12" s="8" t="n">
        <v>-16.3</v>
      </c>
      <c r="C12" s="8" t="n">
        <v>-14.5</v>
      </c>
      <c r="D12" s="8" t="n">
        <v>-13.2</v>
      </c>
    </row>
    <row r="13" spans="1:4">
      <c r="A13" s="4" t="s">
        <v>47</v>
      </c>
      <c r="B13" s="7" t="n">
        <v>679.9</v>
      </c>
      <c r="C13" s="7" t="n">
        <v>557.7</v>
      </c>
      <c r="D13" s="7" t="n">
        <v>546.4</v>
      </c>
    </row>
    <row r="14" spans="1:4">
      <c r="A14" s="3" t="s">
        <v>48</v>
      </c>
    </row>
    <row r="15" spans="1:4">
      <c r="A15" s="4" t="s">
        <v>49</v>
      </c>
      <c r="B15" s="9" t="n">
        <v>12.08</v>
      </c>
      <c r="C15" s="9" t="n">
        <v>9.720000000000001</v>
      </c>
      <c r="D15" s="9" t="n">
        <v>9.4</v>
      </c>
    </row>
    <row r="16" spans="1:4">
      <c r="A16" s="4" t="s">
        <v>50</v>
      </c>
      <c r="B16" s="9" t="n">
        <v>11.87</v>
      </c>
      <c r="C16" s="9" t="n">
        <v>9.52</v>
      </c>
      <c r="D16" s="9" t="n">
        <v>9.199999999999999</v>
      </c>
    </row>
    <row r="17" spans="1:4">
      <c r="A17" s="3" t="s">
        <v>51</v>
      </c>
    </row>
    <row r="18" spans="1:4">
      <c r="A18" s="4" t="s">
        <v>52</v>
      </c>
      <c r="B18" s="8" t="n">
        <v>56.3</v>
      </c>
      <c r="C18" s="8" t="n">
        <v>57.4</v>
      </c>
      <c r="D18" s="8" t="n">
        <v>58.1</v>
      </c>
    </row>
    <row r="19" spans="1:4">
      <c r="A19" s="4" t="s">
        <v>53</v>
      </c>
      <c r="B19" s="5" t="n">
        <v>1</v>
      </c>
      <c r="C19" s="8" t="n">
        <v>1.2</v>
      </c>
      <c r="D19" s="8" t="n">
        <v>1.3</v>
      </c>
    </row>
    <row r="20" spans="1:4">
      <c r="A20" s="4" t="s">
        <v>54</v>
      </c>
      <c r="B20" s="8" t="n">
        <v>57.3</v>
      </c>
      <c r="C20" s="8" t="n">
        <v>58.6</v>
      </c>
      <c r="D20" s="8" t="n">
        <v>59.4</v>
      </c>
    </row>
    <row r="21" spans="1:4">
      <c r="A21" s="4" t="s">
        <v>55</v>
      </c>
    </row>
    <row r="22" spans="1:4">
      <c r="A22" s="4" t="s">
        <v>37</v>
      </c>
      <c r="B22" s="7" t="n">
        <v>3740.7</v>
      </c>
      <c r="C22" s="7" t="n">
        <v>3686.9</v>
      </c>
      <c r="D22" s="7" t="n">
        <v>3430.4</v>
      </c>
    </row>
    <row r="23" spans="1:4">
      <c r="A23" s="4" t="s">
        <v>56</v>
      </c>
      <c r="B23" s="8" t="n">
        <v>-1870.7</v>
      </c>
      <c r="C23" s="5" t="n">
        <v>-1861</v>
      </c>
      <c r="D23" s="5" t="n">
        <v>-1720</v>
      </c>
    </row>
    <row r="24" spans="1:4">
      <c r="A24" s="4" t="s">
        <v>57</v>
      </c>
      <c r="B24" s="5" t="n">
        <v>1870</v>
      </c>
      <c r="C24" s="8" t="n">
        <v>1825.9</v>
      </c>
      <c r="D24" s="8" t="n">
        <v>1710.4</v>
      </c>
    </row>
    <row r="25" spans="1:4">
      <c r="A25" s="4" t="s">
        <v>58</v>
      </c>
      <c r="B25" s="5" t="n">
        <v>-1144</v>
      </c>
      <c r="C25" s="8" t="n">
        <v>-1161.3</v>
      </c>
      <c r="D25" s="5" t="n">
        <v>-1048</v>
      </c>
    </row>
    <row r="26" spans="1:4">
      <c r="A26" s="4" t="s">
        <v>38</v>
      </c>
      <c r="B26" s="5" t="n">
        <v>726</v>
      </c>
      <c r="C26" s="8" t="n">
        <v>664.6</v>
      </c>
      <c r="D26" s="8" t="n">
        <v>662.4</v>
      </c>
    </row>
    <row r="27" spans="1:4">
      <c r="A27" s="4" t="s">
        <v>59</v>
      </c>
    </row>
    <row r="28" spans="1:4">
      <c r="A28" s="4" t="s">
        <v>37</v>
      </c>
      <c r="B28" s="8" t="n">
        <v>329.7</v>
      </c>
      <c r="C28" s="8" t="n">
        <v>313.4</v>
      </c>
      <c r="D28" s="8" t="n">
        <v>281.4</v>
      </c>
    </row>
    <row r="29" spans="1:4">
      <c r="A29" s="4" t="s">
        <v>56</v>
      </c>
      <c r="B29" s="8" t="n">
        <v>-99.59999999999999</v>
      </c>
      <c r="C29" s="8" t="n">
        <v>-95.90000000000001</v>
      </c>
      <c r="D29" s="8" t="n">
        <v>-82.7</v>
      </c>
    </row>
    <row r="30" spans="1:4">
      <c r="A30" s="4" t="s">
        <v>38</v>
      </c>
      <c r="B30" s="7" t="n">
        <v>230.1</v>
      </c>
      <c r="C30" s="7" t="n">
        <v>217.5</v>
      </c>
      <c r="D30" s="7" t="n">
        <v>19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239</v>
      </c>
    </row>
    <row r="4" spans="1:2">
      <c r="A4" s="4" t="s">
        <v>13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09</v>
      </c>
      <c r="B23" s="4" t="s">
        <v>294</v>
      </c>
    </row>
    <row r="24" spans="1:2">
      <c r="A24" s="4" t="s">
        <v>295</v>
      </c>
      <c r="B24" s="4" t="s">
        <v>296</v>
      </c>
    </row>
    <row r="25" spans="1:2">
      <c r="A25" s="4" t="s">
        <v>297</v>
      </c>
      <c r="B25" s="4" t="s">
        <v>298</v>
      </c>
    </row>
    <row r="26" spans="1:2">
      <c r="A26" s="4" t="s">
        <v>299</v>
      </c>
      <c r="B26"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v>
      </c>
      <c r="C1" s="2" t="s">
        <v>1</v>
      </c>
    </row>
    <row r="2" spans="1:5">
      <c r="C2" s="2" t="s">
        <v>2</v>
      </c>
      <c r="D2" s="2" t="s">
        <v>35</v>
      </c>
      <c r="E2" s="2" t="s">
        <v>36</v>
      </c>
    </row>
    <row r="3" spans="1:5">
      <c r="A3" s="3" t="s">
        <v>61</v>
      </c>
    </row>
    <row r="4" spans="1:5">
      <c r="A4" s="4" t="s">
        <v>45</v>
      </c>
      <c r="C4" s="7" t="n">
        <v>696.2</v>
      </c>
      <c r="D4" s="7" t="n">
        <v>572.2</v>
      </c>
      <c r="E4" s="7" t="n">
        <v>559.6</v>
      </c>
    </row>
    <row r="5" spans="1:5">
      <c r="A5" s="3" t="s">
        <v>62</v>
      </c>
    </row>
    <row r="6" spans="1:5">
      <c r="A6" s="4" t="s">
        <v>63</v>
      </c>
      <c r="B6" s="4" t="s">
        <v>64</v>
      </c>
      <c r="C6" s="8" t="n">
        <v>-95.40000000000001</v>
      </c>
      <c r="D6" s="8" t="n">
        <v>135.2</v>
      </c>
      <c r="E6" s="8" t="n">
        <v>-99.2</v>
      </c>
    </row>
    <row r="7" spans="1:5">
      <c r="A7" s="3" t="s">
        <v>65</v>
      </c>
    </row>
    <row r="8" spans="1:5">
      <c r="A8" s="4" t="s">
        <v>66</v>
      </c>
      <c r="C8" s="8" t="n">
        <v>-0.8</v>
      </c>
      <c r="D8" s="8" t="n">
        <v>6.9</v>
      </c>
      <c r="E8" s="8" t="n">
        <v>8.800000000000001</v>
      </c>
    </row>
    <row r="9" spans="1:5">
      <c r="A9" s="4" t="s">
        <v>67</v>
      </c>
      <c r="C9" s="8" t="n">
        <v>-1.5</v>
      </c>
      <c r="D9" s="8" t="n">
        <v>-1.6</v>
      </c>
      <c r="E9" s="8" t="n">
        <v>-0.3</v>
      </c>
    </row>
    <row r="10" spans="1:5">
      <c r="A10" s="3" t="s">
        <v>68</v>
      </c>
    </row>
    <row r="11" spans="1:5">
      <c r="A11" s="4" t="s">
        <v>69</v>
      </c>
      <c r="C11" s="5" t="n">
        <v>-79</v>
      </c>
      <c r="D11" s="8" t="n">
        <v>15.9</v>
      </c>
      <c r="E11" s="8" t="n">
        <v>-93.3</v>
      </c>
    </row>
    <row r="12" spans="1:5">
      <c r="A12" s="4" t="s">
        <v>70</v>
      </c>
      <c r="C12" s="5" t="n">
        <v>20</v>
      </c>
      <c r="D12" s="8" t="n">
        <v>-4.1</v>
      </c>
      <c r="E12" s="8" t="n">
        <v>30.7</v>
      </c>
    </row>
    <row r="13" spans="1:5">
      <c r="A13" s="4" t="s">
        <v>71</v>
      </c>
      <c r="C13" s="5" t="n">
        <v>-59</v>
      </c>
      <c r="D13" s="8" t="n">
        <v>11.8</v>
      </c>
      <c r="E13" s="8" t="n">
        <v>-62.6</v>
      </c>
    </row>
    <row r="14" spans="1:5">
      <c r="A14" s="4" t="s">
        <v>72</v>
      </c>
      <c r="C14" s="8" t="n">
        <v>31.1</v>
      </c>
      <c r="D14" s="8" t="n">
        <v>26.6</v>
      </c>
      <c r="E14" s="8" t="n">
        <v>30.1</v>
      </c>
    </row>
    <row r="15" spans="1:5">
      <c r="A15" s="4" t="s">
        <v>73</v>
      </c>
      <c r="C15" s="8" t="n">
        <v>-7.6</v>
      </c>
      <c r="D15" s="8" t="n">
        <v>-9.4</v>
      </c>
      <c r="E15" s="8" t="n">
        <v>-11.1</v>
      </c>
    </row>
    <row r="16" spans="1:5">
      <c r="A16" s="4" t="s">
        <v>71</v>
      </c>
      <c r="C16" s="8" t="n">
        <v>23.5</v>
      </c>
      <c r="D16" s="8" t="n">
        <v>17.2</v>
      </c>
      <c r="E16" s="5" t="n">
        <v>19</v>
      </c>
    </row>
    <row r="17" spans="1:5">
      <c r="A17" s="4" t="s">
        <v>74</v>
      </c>
      <c r="C17" s="5" t="n">
        <v>563</v>
      </c>
      <c r="D17" s="8" t="n">
        <v>741.7</v>
      </c>
      <c r="E17" s="8" t="n">
        <v>425.3</v>
      </c>
    </row>
    <row r="18" spans="1:5">
      <c r="A18" s="4" t="s">
        <v>75</v>
      </c>
      <c r="C18" s="8" t="n">
        <v>-16.3</v>
      </c>
      <c r="D18" s="8" t="n">
        <v>-14.5</v>
      </c>
      <c r="E18" s="8" t="n">
        <v>-13.2</v>
      </c>
    </row>
    <row r="19" spans="1:5">
      <c r="A19" s="4" t="s">
        <v>76</v>
      </c>
      <c r="C19" s="7" t="n">
        <v>546.7</v>
      </c>
      <c r="D19" s="7" t="n">
        <v>727.2</v>
      </c>
      <c r="E19" s="7" t="n">
        <v>412.1</v>
      </c>
    </row>
    <row r="20" spans="1:5"/>
    <row r="21" spans="1:5">
      <c r="A21" s="4" t="s">
        <v>64</v>
      </c>
      <c r="B21" s="4" t="s">
        <v>77</v>
      </c>
    </row>
  </sheetData>
  <mergeCells count="4">
    <mergeCell ref="A1:B2"/>
    <mergeCell ref="C1:E1"/>
    <mergeCell ref="A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210</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1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3" t="s">
        <v>225</v>
      </c>
    </row>
    <row r="4" spans="1:2">
      <c r="A4" s="4" t="s">
        <v>224</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8</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3" t="s">
        <v>79</v>
      </c>
    </row>
    <row r="3" spans="1:3">
      <c r="A3" s="4" t="s">
        <v>80</v>
      </c>
      <c r="B3" s="7" t="n">
        <v>140.9</v>
      </c>
      <c r="C3" s="6" t="n">
        <v>92</v>
      </c>
    </row>
    <row r="4" spans="1:3">
      <c r="A4" s="4" t="s">
        <v>81</v>
      </c>
      <c r="B4" s="8" t="n">
        <v>692.6</v>
      </c>
      <c r="C4" s="8" t="n">
        <v>675.6</v>
      </c>
    </row>
    <row r="5" spans="1:3">
      <c r="A5" s="4" t="s">
        <v>82</v>
      </c>
      <c r="B5" s="8" t="n">
        <v>518.5</v>
      </c>
      <c r="C5" s="8" t="n">
        <v>505.4</v>
      </c>
    </row>
    <row r="6" spans="1:3">
      <c r="A6" s="4" t="s">
        <v>83</v>
      </c>
      <c r="B6" s="8" t="n">
        <v>98.3</v>
      </c>
      <c r="C6" s="8" t="n">
        <v>96.8</v>
      </c>
    </row>
    <row r="7" spans="1:3">
      <c r="A7" s="4" t="s">
        <v>84</v>
      </c>
      <c r="B7" s="8" t="n">
        <v>673.8</v>
      </c>
      <c r="C7" s="8" t="n">
        <v>638.8</v>
      </c>
    </row>
    <row r="8" spans="1:3">
      <c r="A8" s="4" t="s">
        <v>85</v>
      </c>
      <c r="B8" s="8" t="n">
        <v>92.8</v>
      </c>
      <c r="C8" s="8" t="n">
        <v>110.7</v>
      </c>
    </row>
    <row r="9" spans="1:3">
      <c r="A9" s="4" t="s">
        <v>86</v>
      </c>
      <c r="B9" s="8" t="n">
        <v>2216.9</v>
      </c>
      <c r="C9" s="8" t="n">
        <v>2119.3</v>
      </c>
    </row>
    <row r="10" spans="1:3">
      <c r="A10" s="4" t="s">
        <v>87</v>
      </c>
      <c r="B10" s="8" t="n">
        <v>495.1</v>
      </c>
      <c r="C10" s="8" t="n">
        <v>484.4</v>
      </c>
    </row>
    <row r="11" spans="1:3">
      <c r="A11" s="4" t="s">
        <v>88</v>
      </c>
      <c r="B11" s="8" t="n">
        <v>64.7</v>
      </c>
      <c r="C11" s="5" t="n">
        <v>52</v>
      </c>
    </row>
    <row r="12" spans="1:3">
      <c r="A12" s="4" t="s">
        <v>89</v>
      </c>
      <c r="B12" s="8" t="n">
        <v>1074.4</v>
      </c>
      <c r="C12" s="8" t="n">
        <v>1039.2</v>
      </c>
    </row>
    <row r="13" spans="1:3">
      <c r="A13" s="4" t="s">
        <v>90</v>
      </c>
      <c r="B13" s="8" t="n">
        <v>344.9</v>
      </c>
      <c r="C13" s="8" t="n">
        <v>322.6</v>
      </c>
    </row>
    <row r="14" spans="1:3">
      <c r="A14" s="4" t="s">
        <v>91</v>
      </c>
      <c r="B14" s="8" t="n">
        <v>902.2</v>
      </c>
      <c r="C14" s="8" t="n">
        <v>924.1</v>
      </c>
    </row>
    <row r="15" spans="1:3">
      <c r="A15" s="4" t="s">
        <v>92</v>
      </c>
      <c r="B15" s="8" t="n">
        <v>232.9</v>
      </c>
      <c r="C15" s="8" t="n">
        <v>253.7</v>
      </c>
    </row>
    <row r="16" spans="1:3">
      <c r="A16" s="4" t="s">
        <v>93</v>
      </c>
      <c r="B16" s="5" t="n">
        <v>42</v>
      </c>
      <c r="C16" s="8" t="n">
        <v>53.8</v>
      </c>
    </row>
    <row r="17" spans="1:3">
      <c r="A17" s="4" t="s">
        <v>94</v>
      </c>
      <c r="B17" s="8" t="n">
        <v>5373.1</v>
      </c>
      <c r="C17" s="8" t="n">
        <v>5249.1</v>
      </c>
    </row>
    <row r="18" spans="1:3">
      <c r="A18" s="3" t="s">
        <v>95</v>
      </c>
    </row>
    <row r="19" spans="1:3">
      <c r="A19" s="4" t="s">
        <v>96</v>
      </c>
      <c r="B19" s="8" t="n">
        <v>186.3</v>
      </c>
      <c r="C19" s="8" t="n">
        <v>433.2</v>
      </c>
    </row>
    <row r="20" spans="1:3">
      <c r="A20" s="4" t="s">
        <v>97</v>
      </c>
      <c r="B20" s="8" t="n">
        <v>201.1</v>
      </c>
      <c r="C20" s="8" t="n">
        <v>178.2</v>
      </c>
    </row>
    <row r="21" spans="1:3">
      <c r="A21" s="4" t="s">
        <v>98</v>
      </c>
      <c r="B21" s="5" t="n">
        <v>52</v>
      </c>
      <c r="C21" s="8" t="n">
        <v>55.8</v>
      </c>
    </row>
    <row r="22" spans="1:3">
      <c r="A22" s="4" t="s">
        <v>99</v>
      </c>
      <c r="B22" s="8" t="n">
        <v>71.5</v>
      </c>
      <c r="C22" s="8" t="n">
        <v>71.5</v>
      </c>
    </row>
    <row r="23" spans="1:3">
      <c r="A23" s="4" t="s">
        <v>100</v>
      </c>
      <c r="B23" s="8" t="n">
        <v>67.5</v>
      </c>
      <c r="C23" s="8" t="n">
        <v>66.5</v>
      </c>
    </row>
    <row r="24" spans="1:3">
      <c r="A24" s="4" t="s">
        <v>101</v>
      </c>
      <c r="B24" s="8" t="n">
        <v>373.6</v>
      </c>
      <c r="C24" s="8" t="n">
        <v>388.1</v>
      </c>
    </row>
    <row r="25" spans="1:3">
      <c r="A25" s="4" t="s">
        <v>102</v>
      </c>
      <c r="B25" s="5" t="n">
        <v>952</v>
      </c>
      <c r="C25" s="8" t="n">
        <v>1193.3</v>
      </c>
    </row>
    <row r="26" spans="1:3">
      <c r="A26" s="4" t="s">
        <v>103</v>
      </c>
      <c r="B26" s="5" t="n">
        <v>946</v>
      </c>
      <c r="C26" s="8" t="n">
        <v>753.6</v>
      </c>
    </row>
    <row r="27" spans="1:3">
      <c r="A27" s="4" t="s">
        <v>104</v>
      </c>
      <c r="B27" s="8" t="n">
        <v>41.4</v>
      </c>
      <c r="C27" s="8" t="n">
        <v>28.4</v>
      </c>
    </row>
    <row r="28" spans="1:3">
      <c r="A28" s="4" t="s">
        <v>105</v>
      </c>
      <c r="B28" s="8" t="n">
        <v>31.8</v>
      </c>
      <c r="C28" s="5" t="n">
        <v>36</v>
      </c>
    </row>
    <row r="29" spans="1:3">
      <c r="A29" s="4" t="s">
        <v>106</v>
      </c>
      <c r="B29" s="8" t="n">
        <v>171.3</v>
      </c>
      <c r="C29" s="8" t="n">
        <v>158.9</v>
      </c>
    </row>
    <row r="30" spans="1:3">
      <c r="A30" s="4" t="s">
        <v>107</v>
      </c>
      <c r="B30" s="5" t="n">
        <v>112</v>
      </c>
      <c r="C30" s="8" t="n">
        <v>106.6</v>
      </c>
    </row>
    <row r="31" spans="1:3">
      <c r="A31" s="4" t="s">
        <v>108</v>
      </c>
      <c r="B31" s="8" t="n">
        <v>2254.5</v>
      </c>
      <c r="C31" s="8" t="n">
        <v>2276.8</v>
      </c>
    </row>
    <row r="32" spans="1:3">
      <c r="A32" s="4" t="s">
        <v>109</v>
      </c>
      <c r="B32" s="4" t="s">
        <v>110</v>
      </c>
      <c r="C32" s="4" t="s">
        <v>110</v>
      </c>
    </row>
    <row r="33" spans="1:3">
      <c r="A33" s="3" t="s">
        <v>111</v>
      </c>
    </row>
    <row r="34" spans="1:3">
      <c r="A34" s="4" t="s">
        <v>112</v>
      </c>
      <c r="B34" s="5" t="n">
        <v>0</v>
      </c>
      <c r="C34" s="5" t="n">
        <v>0</v>
      </c>
    </row>
    <row r="35" spans="1:3">
      <c r="A35" s="4" t="s">
        <v>113</v>
      </c>
      <c r="B35" s="8" t="n">
        <v>67.40000000000001</v>
      </c>
      <c r="C35" s="8" t="n">
        <v>67.40000000000001</v>
      </c>
    </row>
    <row r="36" spans="1:3">
      <c r="A36" s="4" t="s">
        <v>114</v>
      </c>
      <c r="B36" s="8" t="n">
        <v>359.4</v>
      </c>
      <c r="C36" s="8" t="n">
        <v>343.2</v>
      </c>
    </row>
    <row r="37" spans="1:3">
      <c r="A37" s="4" t="s">
        <v>115</v>
      </c>
      <c r="B37" s="8" t="n">
        <v>4257.6</v>
      </c>
      <c r="C37" s="8" t="n">
        <v>3772.3</v>
      </c>
    </row>
    <row r="38" spans="1:3">
      <c r="A38" s="4" t="s">
        <v>116</v>
      </c>
      <c r="B38" s="8" t="n">
        <v>-462.2</v>
      </c>
      <c r="C38" s="5" t="n">
        <v>-329</v>
      </c>
    </row>
    <row r="39" spans="1:3">
      <c r="A39" s="4" t="s">
        <v>117</v>
      </c>
      <c r="B39" s="8" t="n">
        <v>-1123.4</v>
      </c>
      <c r="C39" s="5" t="n">
        <v>-900</v>
      </c>
    </row>
    <row r="40" spans="1:3">
      <c r="A40" s="4" t="s">
        <v>118</v>
      </c>
      <c r="B40" s="8" t="n">
        <v>3098.8</v>
      </c>
      <c r="C40" s="8" t="n">
        <v>2953.9</v>
      </c>
    </row>
    <row r="41" spans="1:3">
      <c r="A41" s="4" t="s">
        <v>119</v>
      </c>
      <c r="B41" s="8" t="n">
        <v>19.8</v>
      </c>
      <c r="C41" s="8" t="n">
        <v>18.4</v>
      </c>
    </row>
    <row r="42" spans="1:3">
      <c r="A42" s="4" t="s">
        <v>120</v>
      </c>
      <c r="B42" s="8" t="n">
        <v>3118.6</v>
      </c>
      <c r="C42" s="8" t="n">
        <v>2972.3</v>
      </c>
    </row>
    <row r="43" spans="1:3">
      <c r="A43" s="4" t="s">
        <v>121</v>
      </c>
      <c r="B43" s="7" t="n">
        <v>5373.1</v>
      </c>
      <c r="C43" s="7" t="n">
        <v>524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1</v>
      </c>
    </row>
    <row r="4" spans="1:2">
      <c r="A4" s="4" t="s">
        <v>372</v>
      </c>
      <c r="B4" s="4" t="s">
        <v>373</v>
      </c>
    </row>
    <row r="5" spans="1:2">
      <c r="A5" s="4" t="s">
        <v>374</v>
      </c>
      <c r="B5" s="4" t="s">
        <v>375</v>
      </c>
    </row>
    <row r="6" spans="1:2">
      <c r="A6" s="4" t="s">
        <v>376</v>
      </c>
      <c r="B6" s="4" t="s">
        <v>377</v>
      </c>
    </row>
    <row r="7" spans="1:2">
      <c r="A7" s="4" t="s">
        <v>378</v>
      </c>
      <c r="B7" s="4" t="s">
        <v>379</v>
      </c>
    </row>
    <row r="8" spans="1:2">
      <c r="A8" s="4" t="s">
        <v>382</v>
      </c>
      <c r="B8" s="4" t="s">
        <v>383</v>
      </c>
    </row>
    <row r="9" spans="1:2">
      <c r="A9" s="4" t="s">
        <v>386</v>
      </c>
      <c r="B9" s="4" t="s">
        <v>387</v>
      </c>
    </row>
    <row r="10" spans="1:2">
      <c r="A10" s="4" t="s">
        <v>388</v>
      </c>
      <c r="B10" s="4" t="s">
        <v>389</v>
      </c>
    </row>
    <row r="11" spans="1:2">
      <c r="A11" s="4" t="s">
        <v>390</v>
      </c>
      <c r="B11"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6</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04</v>
      </c>
      <c r="B1" s="2" t="s">
        <v>1</v>
      </c>
    </row>
    <row r="2" spans="1:2">
      <c r="B2" s="2" t="s">
        <v>2</v>
      </c>
    </row>
    <row r="3" spans="1:2">
      <c r="A3" s="3" t="s">
        <v>242</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1</v>
      </c>
      <c r="B1" s="2" t="s">
        <v>1</v>
      </c>
    </row>
    <row r="2" spans="1:2">
      <c r="B2" s="2" t="s">
        <v>2</v>
      </c>
    </row>
    <row r="3" spans="1:2">
      <c r="A3" s="3" t="s">
        <v>245</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4</v>
      </c>
      <c r="B1" s="2" t="s">
        <v>1</v>
      </c>
    </row>
    <row r="2" spans="1:2">
      <c r="B2" s="2" t="s">
        <v>2</v>
      </c>
    </row>
    <row r="3" spans="1:2">
      <c r="A3" s="3" t="s">
        <v>239</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24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52</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5</v>
      </c>
      <c r="D2" s="2" t="s">
        <v>36</v>
      </c>
    </row>
    <row r="3" spans="1:4">
      <c r="A3" s="3" t="s">
        <v>434</v>
      </c>
    </row>
    <row r="4" spans="1:4">
      <c r="A4" s="4" t="s">
        <v>40</v>
      </c>
      <c r="B4" s="7" t="n">
        <v>4.2</v>
      </c>
      <c r="C4" s="7" t="n">
        <v>-7.8</v>
      </c>
      <c r="D4" s="7" t="n">
        <v>-7.5</v>
      </c>
    </row>
    <row r="5" spans="1:4">
      <c r="A5" s="4" t="s">
        <v>55</v>
      </c>
    </row>
    <row r="6" spans="1:4">
      <c r="A6" s="3" t="s">
        <v>434</v>
      </c>
    </row>
    <row r="7" spans="1:4">
      <c r="A7" s="4" t="s">
        <v>56</v>
      </c>
      <c r="B7" s="8" t="n">
        <v>1870.7</v>
      </c>
      <c r="C7" s="5" t="n">
        <v>1861</v>
      </c>
      <c r="D7" s="5" t="n">
        <v>1720</v>
      </c>
    </row>
    <row r="8" spans="1:4">
      <c r="A8" s="4" t="s">
        <v>58</v>
      </c>
      <c r="B8" s="6" t="n">
        <v>1144</v>
      </c>
      <c r="C8" s="8" t="n">
        <v>1161.3</v>
      </c>
      <c r="D8" s="5" t="n">
        <v>1048</v>
      </c>
    </row>
    <row r="9" spans="1:4">
      <c r="A9" s="4" t="s">
        <v>435</v>
      </c>
    </row>
    <row r="10" spans="1:4">
      <c r="A10" s="3" t="s">
        <v>434</v>
      </c>
    </row>
    <row r="11" spans="1:4">
      <c r="A11" s="4" t="s">
        <v>40</v>
      </c>
      <c r="C11" s="8" t="n">
        <v>-7.2</v>
      </c>
      <c r="D11" s="8" t="n">
        <v>-0.6</v>
      </c>
    </row>
    <row r="12" spans="1:4">
      <c r="A12" s="4" t="s">
        <v>436</v>
      </c>
    </row>
    <row r="13" spans="1:4">
      <c r="A13" s="3" t="s">
        <v>434</v>
      </c>
    </row>
    <row r="14" spans="1:4">
      <c r="A14" s="4" t="s">
        <v>56</v>
      </c>
      <c r="C14" s="5" t="n">
        <v>1862</v>
      </c>
      <c r="D14" s="8" t="n">
        <v>1720.8</v>
      </c>
    </row>
    <row r="15" spans="1:4">
      <c r="A15" s="4" t="s">
        <v>58</v>
      </c>
      <c r="C15" s="8" t="n">
        <v>1160.9</v>
      </c>
      <c r="D15" s="8" t="n">
        <v>1054.1</v>
      </c>
    </row>
    <row r="16" spans="1:4">
      <c r="A16" s="4" t="s">
        <v>437</v>
      </c>
    </row>
    <row r="17" spans="1:4">
      <c r="A17" s="3" t="s">
        <v>434</v>
      </c>
    </row>
    <row r="18" spans="1:4">
      <c r="A18" s="4" t="s">
        <v>438</v>
      </c>
      <c r="C18" s="5" t="n">
        <v>-1</v>
      </c>
      <c r="D18" s="8" t="n">
        <v>-0.8</v>
      </c>
    </row>
    <row r="19" spans="1:4">
      <c r="A19" s="4" t="s">
        <v>439</v>
      </c>
    </row>
    <row r="20" spans="1:4">
      <c r="A20" s="3" t="s">
        <v>434</v>
      </c>
    </row>
    <row r="21" spans="1:4">
      <c r="A21" s="4" t="s">
        <v>438</v>
      </c>
      <c r="C21" s="7" t="n">
        <v>0.4</v>
      </c>
      <c r="D21" s="7" t="n">
        <v>-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40</v>
      </c>
      <c r="B1" s="2" t="s">
        <v>441</v>
      </c>
      <c r="C1" s="2" t="s">
        <v>2</v>
      </c>
      <c r="D1" s="2" t="s">
        <v>35</v>
      </c>
      <c r="E1" s="2" t="s">
        <v>36</v>
      </c>
    </row>
    <row r="2" spans="1:5">
      <c r="A2" s="3" t="s">
        <v>442</v>
      </c>
    </row>
    <row r="3" spans="1:5">
      <c r="A3" s="4" t="s">
        <v>443</v>
      </c>
      <c r="C3" s="6" t="n">
        <v>61200000</v>
      </c>
      <c r="D3" s="6" t="n">
        <v>60900000</v>
      </c>
      <c r="E3" s="6" t="n">
        <v>53400000</v>
      </c>
    </row>
    <row r="4" spans="1:5">
      <c r="A4" s="4" t="s">
        <v>444</v>
      </c>
      <c r="C4" s="5" t="n">
        <v>9700000</v>
      </c>
      <c r="D4" s="5" t="n">
        <v>11300000</v>
      </c>
      <c r="E4" s="5" t="n">
        <v>10800000</v>
      </c>
    </row>
    <row r="5" spans="1:5">
      <c r="A5" s="4" t="s">
        <v>445</v>
      </c>
      <c r="C5" s="5" t="n">
        <v>13400000</v>
      </c>
      <c r="D5" s="5" t="n">
        <v>14700000</v>
      </c>
      <c r="E5" s="5" t="n">
        <v>13800000</v>
      </c>
    </row>
    <row r="6" spans="1:5">
      <c r="A6" s="4" t="s">
        <v>446</v>
      </c>
      <c r="C6" s="5" t="n">
        <v>40200000</v>
      </c>
      <c r="D6" s="5" t="n">
        <v>43600000</v>
      </c>
    </row>
    <row r="7" spans="1:5">
      <c r="A7" s="4" t="s">
        <v>447</v>
      </c>
      <c r="C7" s="5" t="n">
        <v>53700000</v>
      </c>
      <c r="D7" s="5" t="n">
        <v>49700000</v>
      </c>
      <c r="E7" s="5" t="n">
        <v>43100000</v>
      </c>
    </row>
    <row r="8" spans="1:5">
      <c r="A8" s="4" t="s">
        <v>448</v>
      </c>
      <c r="C8" s="5" t="n">
        <v>55600000</v>
      </c>
      <c r="D8" s="5" t="n">
        <v>55700000</v>
      </c>
      <c r="E8" s="5" t="n">
        <v>52600000</v>
      </c>
    </row>
    <row r="9" spans="1:5">
      <c r="A9" s="4" t="s">
        <v>449</v>
      </c>
      <c r="C9" s="6" t="n">
        <v>3900000</v>
      </c>
      <c r="D9" s="6" t="n">
        <v>7000000</v>
      </c>
      <c r="E9" s="6" t="n">
        <v>1300000</v>
      </c>
    </row>
    <row r="10" spans="1:5">
      <c r="A10" s="4" t="s">
        <v>450</v>
      </c>
      <c r="C10" s="5" t="n">
        <v>685533</v>
      </c>
      <c r="D10" s="5" t="n">
        <v>722715</v>
      </c>
      <c r="E10" s="5" t="n">
        <v>1600</v>
      </c>
    </row>
    <row r="11" spans="1:5">
      <c r="A11" s="4" t="s">
        <v>451</v>
      </c>
      <c r="C11" s="5" t="n">
        <v>986984</v>
      </c>
      <c r="D11" s="5" t="n">
        <v>1207285</v>
      </c>
      <c r="E11" s="5" t="n">
        <v>1307914</v>
      </c>
    </row>
    <row r="12" spans="1:5">
      <c r="A12" s="4" t="s">
        <v>80</v>
      </c>
      <c r="C12" s="6" t="n">
        <v>0</v>
      </c>
      <c r="D12" s="6" t="n">
        <v>0</v>
      </c>
    </row>
    <row r="13" spans="1:5">
      <c r="A13" s="4" t="s">
        <v>452</v>
      </c>
      <c r="C13" s="4" t="s">
        <v>453</v>
      </c>
    </row>
    <row r="14" spans="1:5">
      <c r="A14" s="4" t="s">
        <v>454</v>
      </c>
    </row>
    <row r="15" spans="1:5">
      <c r="A15" s="3" t="s">
        <v>442</v>
      </c>
    </row>
    <row r="16" spans="1:5">
      <c r="A16" s="4" t="s">
        <v>455</v>
      </c>
      <c r="C16" s="6" t="n">
        <v>18500000</v>
      </c>
      <c r="D16" s="5" t="n">
        <v>18600000</v>
      </c>
    </row>
    <row r="17" spans="1:5">
      <c r="A17" s="4" t="s">
        <v>456</v>
      </c>
      <c r="C17" s="5" t="n">
        <v>11200000</v>
      </c>
      <c r="D17" s="5" t="n">
        <v>11600000</v>
      </c>
      <c r="E17" s="6" t="n">
        <v>12900000</v>
      </c>
    </row>
    <row r="18" spans="1:5">
      <c r="A18" s="4" t="s">
        <v>457</v>
      </c>
      <c r="C18" s="6" t="n">
        <v>800000</v>
      </c>
      <c r="D18" s="5" t="n">
        <v>500000</v>
      </c>
      <c r="E18" s="5" t="n">
        <v>200000</v>
      </c>
    </row>
    <row r="19" spans="1:5">
      <c r="A19" s="4" t="s">
        <v>458</v>
      </c>
    </row>
    <row r="20" spans="1:5">
      <c r="A20" s="3" t="s">
        <v>442</v>
      </c>
    </row>
    <row r="21" spans="1:5">
      <c r="A21" s="4" t="s">
        <v>459</v>
      </c>
      <c r="C21" s="4" t="s">
        <v>460</v>
      </c>
    </row>
    <row r="22" spans="1:5">
      <c r="A22" s="4" t="s">
        <v>461</v>
      </c>
    </row>
    <row r="23" spans="1:5">
      <c r="A23" s="3" t="s">
        <v>442</v>
      </c>
    </row>
    <row r="24" spans="1:5">
      <c r="A24" s="4" t="s">
        <v>462</v>
      </c>
      <c r="C24" s="4" t="s">
        <v>463</v>
      </c>
    </row>
    <row r="25" spans="1:5">
      <c r="A25" s="4" t="s">
        <v>464</v>
      </c>
    </row>
    <row r="26" spans="1:5">
      <c r="A26" s="3" t="s">
        <v>442</v>
      </c>
    </row>
    <row r="27" spans="1:5">
      <c r="A27" s="4" t="s">
        <v>465</v>
      </c>
      <c r="C27" s="4" t="s">
        <v>466</v>
      </c>
    </row>
    <row r="28" spans="1:5">
      <c r="A28" s="4" t="s">
        <v>467</v>
      </c>
    </row>
    <row r="29" spans="1:5">
      <c r="A29" s="3" t="s">
        <v>442</v>
      </c>
    </row>
    <row r="30" spans="1:5">
      <c r="A30" s="4" t="s">
        <v>462</v>
      </c>
      <c r="C30" s="4" t="s">
        <v>468</v>
      </c>
    </row>
    <row r="31" spans="1:5">
      <c r="A31" s="4" t="s">
        <v>469</v>
      </c>
    </row>
    <row r="32" spans="1:5">
      <c r="A32" s="3" t="s">
        <v>442</v>
      </c>
    </row>
    <row r="33" spans="1:5">
      <c r="A33" s="4" t="s">
        <v>462</v>
      </c>
      <c r="C33" s="4" t="s">
        <v>466</v>
      </c>
    </row>
    <row r="34" spans="1:5">
      <c r="A34" s="4" t="s">
        <v>470</v>
      </c>
    </row>
    <row r="35" spans="1:5">
      <c r="A35" s="3" t="s">
        <v>442</v>
      </c>
    </row>
    <row r="36" spans="1:5">
      <c r="A36" s="4" t="s">
        <v>471</v>
      </c>
      <c r="C36" s="6" t="n">
        <v>84300000</v>
      </c>
      <c r="D36" s="6" t="n">
        <v>82300000</v>
      </c>
      <c r="E36" s="6" t="n">
        <v>81200000</v>
      </c>
    </row>
    <row r="37" spans="1:5">
      <c r="A37" s="4" t="s">
        <v>472</v>
      </c>
    </row>
    <row r="38" spans="1:5">
      <c r="A38" s="3" t="s">
        <v>442</v>
      </c>
    </row>
    <row r="39" spans="1:5">
      <c r="A39" s="4" t="s">
        <v>473</v>
      </c>
      <c r="B39" s="6" t="n">
        <v>61000000</v>
      </c>
    </row>
    <row r="40" spans="1:5">
      <c r="A40" s="4" t="s">
        <v>474</v>
      </c>
      <c r="B40" s="5" t="n">
        <v>46000000</v>
      </c>
    </row>
    <row r="41" spans="1:5">
      <c r="A41" s="4" t="s">
        <v>475</v>
      </c>
      <c r="B41" s="6" t="n">
        <v>6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477</v>
      </c>
      <c r="D1" s="2" t="s">
        <v>35</v>
      </c>
    </row>
    <row r="2" spans="1:4">
      <c r="A2" s="3" t="s">
        <v>198</v>
      </c>
    </row>
    <row r="3" spans="1:4">
      <c r="A3" s="4" t="s">
        <v>282</v>
      </c>
      <c r="B3" s="7" t="n">
        <v>34.4</v>
      </c>
      <c r="D3" s="7" t="n">
        <v>41.6</v>
      </c>
    </row>
    <row r="4" spans="1:4">
      <c r="A4" s="4" t="s">
        <v>478</v>
      </c>
      <c r="B4" s="8" t="n">
        <v>17.1</v>
      </c>
      <c r="D4" s="8" t="n">
        <v>17.2</v>
      </c>
    </row>
    <row r="5" spans="1:4">
      <c r="A5" s="4" t="s">
        <v>479</v>
      </c>
      <c r="B5" s="8" t="n">
        <v>47.3</v>
      </c>
      <c r="D5" s="8" t="n">
        <v>38.9</v>
      </c>
    </row>
    <row r="6" spans="1:4">
      <c r="A6" s="4" t="s">
        <v>480</v>
      </c>
      <c r="B6" s="8" t="n">
        <v>43.7</v>
      </c>
      <c r="D6" s="8" t="n">
        <v>23.9</v>
      </c>
    </row>
    <row r="7" spans="1:4">
      <c r="A7" s="4" t="s">
        <v>481</v>
      </c>
      <c r="B7" s="8" t="n">
        <v>40.1</v>
      </c>
      <c r="D7" s="8" t="n">
        <v>45.4</v>
      </c>
    </row>
    <row r="8" spans="1:4">
      <c r="A8" s="4" t="s">
        <v>482</v>
      </c>
      <c r="B8" s="8" t="n">
        <v>28.7</v>
      </c>
      <c r="D8" s="8" t="n">
        <v>28.6</v>
      </c>
    </row>
    <row r="9" spans="1:4">
      <c r="A9" s="4" t="s">
        <v>483</v>
      </c>
      <c r="B9" s="8" t="n">
        <v>30.9</v>
      </c>
      <c r="D9" s="8" t="n">
        <v>45.9</v>
      </c>
    </row>
    <row r="10" spans="1:4">
      <c r="A10" s="4" t="s">
        <v>145</v>
      </c>
      <c r="B10" s="8" t="n">
        <v>131.4</v>
      </c>
      <c r="D10" s="8" t="n">
        <v>146.6</v>
      </c>
    </row>
    <row r="11" spans="1:4">
      <c r="A11" s="4" t="s">
        <v>484</v>
      </c>
      <c r="B11" s="7" t="n">
        <v>373.6</v>
      </c>
      <c r="C11" s="7" t="n">
        <v>411.4</v>
      </c>
      <c r="D11" s="7" t="n">
        <v>38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v>
      </c>
      <c r="B1" s="2" t="s">
        <v>2</v>
      </c>
      <c r="C1" s="2" t="s">
        <v>35</v>
      </c>
    </row>
    <row r="2" spans="1:3">
      <c r="A2" s="3" t="s">
        <v>123</v>
      </c>
    </row>
    <row r="3" spans="1:3">
      <c r="A3" s="4" t="s">
        <v>124</v>
      </c>
      <c r="B3" s="5" t="n">
        <v>15000000</v>
      </c>
      <c r="C3" s="5" t="n">
        <v>15000000</v>
      </c>
    </row>
    <row r="4" spans="1:3">
      <c r="A4" s="4" t="s">
        <v>125</v>
      </c>
      <c r="B4" s="6" t="n">
        <v>1</v>
      </c>
      <c r="C4" s="6" t="n">
        <v>1</v>
      </c>
    </row>
    <row r="5" spans="1:3">
      <c r="A5" s="4" t="s">
        <v>126</v>
      </c>
      <c r="B5" s="5" t="n">
        <v>0</v>
      </c>
      <c r="C5" s="5" t="n">
        <v>0</v>
      </c>
    </row>
    <row r="6" spans="1:3">
      <c r="A6" s="4" t="s">
        <v>127</v>
      </c>
      <c r="B6" s="5" t="n">
        <v>250000000</v>
      </c>
      <c r="C6" s="5" t="n">
        <v>250000000</v>
      </c>
    </row>
    <row r="7" spans="1:3">
      <c r="A7" s="4" t="s">
        <v>128</v>
      </c>
      <c r="B7" s="6" t="n">
        <v>1</v>
      </c>
      <c r="C7" s="6" t="n">
        <v>1</v>
      </c>
    </row>
    <row r="8" spans="1:3">
      <c r="A8" s="4" t="s">
        <v>129</v>
      </c>
      <c r="B8" s="5" t="n">
        <v>67415091</v>
      </c>
      <c r="C8" s="5" t="n">
        <v>67407704</v>
      </c>
    </row>
    <row r="9" spans="1:3">
      <c r="A9" s="4" t="s">
        <v>130</v>
      </c>
      <c r="B9" s="5" t="n">
        <v>11804310</v>
      </c>
      <c r="C9" s="5" t="n">
        <v>107174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477</v>
      </c>
      <c r="D1" s="2" t="s">
        <v>35</v>
      </c>
    </row>
    <row r="2" spans="1:4">
      <c r="A2" s="3" t="s">
        <v>486</v>
      </c>
    </row>
    <row r="3" spans="1:4">
      <c r="A3" s="4" t="s">
        <v>84</v>
      </c>
      <c r="B3" s="7" t="n">
        <v>673.8</v>
      </c>
      <c r="C3" s="7" t="n">
        <v>659.7</v>
      </c>
      <c r="D3" s="7" t="n">
        <v>638.8</v>
      </c>
    </row>
    <row r="4" spans="1:4">
      <c r="A4" s="4" t="s">
        <v>88</v>
      </c>
      <c r="B4" s="8" t="n">
        <v>64.7</v>
      </c>
      <c r="C4" s="8" t="n">
        <v>52.6</v>
      </c>
      <c r="D4" s="5" t="n">
        <v>52</v>
      </c>
    </row>
    <row r="5" spans="1:4">
      <c r="A5" s="3" t="s">
        <v>487</v>
      </c>
    </row>
    <row r="6" spans="1:4">
      <c r="A6" s="4" t="s">
        <v>101</v>
      </c>
      <c r="B6" s="8" t="n">
        <v>373.6</v>
      </c>
      <c r="C6" s="8" t="n">
        <v>411.4</v>
      </c>
      <c r="D6" s="8" t="n">
        <v>388.1</v>
      </c>
    </row>
    <row r="7" spans="1:4">
      <c r="A7" s="4" t="s">
        <v>115</v>
      </c>
      <c r="B7" s="7" t="n">
        <v>4257.6</v>
      </c>
      <c r="C7" s="8" t="n">
        <v>3770.5</v>
      </c>
      <c r="D7" s="8" t="n">
        <v>3772.3</v>
      </c>
    </row>
    <row r="8" spans="1:4">
      <c r="A8" s="4" t="s">
        <v>488</v>
      </c>
    </row>
    <row r="9" spans="1:4">
      <c r="A9" s="3" t="s">
        <v>486</v>
      </c>
    </row>
    <row r="10" spans="1:4">
      <c r="A10" s="4" t="s">
        <v>84</v>
      </c>
      <c r="D10" s="8" t="n">
        <v>638.8</v>
      </c>
    </row>
    <row r="11" spans="1:4">
      <c r="A11" s="4" t="s">
        <v>88</v>
      </c>
      <c r="D11" s="5" t="n">
        <v>52</v>
      </c>
    </row>
    <row r="12" spans="1:4">
      <c r="A12" s="3" t="s">
        <v>487</v>
      </c>
    </row>
    <row r="13" spans="1:4">
      <c r="A13" s="4" t="s">
        <v>101</v>
      </c>
      <c r="D13" s="8" t="n">
        <v>388.1</v>
      </c>
    </row>
    <row r="14" spans="1:4">
      <c r="A14" s="4" t="s">
        <v>115</v>
      </c>
      <c r="D14" s="7" t="n">
        <v>3772.3</v>
      </c>
    </row>
    <row r="15" spans="1:4">
      <c r="A15" s="4" t="s">
        <v>489</v>
      </c>
    </row>
    <row r="16" spans="1:4">
      <c r="A16" s="3" t="s">
        <v>487</v>
      </c>
    </row>
    <row r="17" spans="1:4">
      <c r="A17" s="4" t="s">
        <v>115</v>
      </c>
      <c r="C17" s="8" t="n">
        <v>-2.4</v>
      </c>
    </row>
    <row r="18" spans="1:4">
      <c r="A18" s="4" t="s">
        <v>490</v>
      </c>
    </row>
    <row r="19" spans="1:4">
      <c r="A19" s="3" t="s">
        <v>486</v>
      </c>
    </row>
    <row r="20" spans="1:4">
      <c r="A20" s="4" t="s">
        <v>84</v>
      </c>
      <c r="C20" s="8" t="n">
        <v>20.9</v>
      </c>
    </row>
    <row r="21" spans="1:4">
      <c r="A21" s="4" t="s">
        <v>88</v>
      </c>
      <c r="C21" s="8" t="n">
        <v>0.6</v>
      </c>
    </row>
    <row r="22" spans="1:4">
      <c r="A22" s="3" t="s">
        <v>487</v>
      </c>
    </row>
    <row r="23" spans="1:4">
      <c r="A23" s="4" t="s">
        <v>101</v>
      </c>
      <c r="C23" s="8" t="n">
        <v>23.3</v>
      </c>
    </row>
    <row r="24" spans="1:4">
      <c r="A24" s="4" t="s">
        <v>115</v>
      </c>
      <c r="C24" s="7" t="n">
        <v>-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491</v>
      </c>
      <c r="B1" s="2" t="s">
        <v>1</v>
      </c>
    </row>
    <row r="2" spans="1:5">
      <c r="B2" s="2" t="s">
        <v>2</v>
      </c>
      <c r="C2" s="2" t="s">
        <v>35</v>
      </c>
      <c r="D2" s="2" t="s">
        <v>36</v>
      </c>
      <c r="E2" s="2" t="s">
        <v>477</v>
      </c>
    </row>
    <row r="3" spans="1:5">
      <c r="A3" s="3" t="s">
        <v>434</v>
      </c>
    </row>
    <row r="4" spans="1:5">
      <c r="A4" s="4" t="s">
        <v>492</v>
      </c>
      <c r="B4" s="7" t="n">
        <v>-4257.6</v>
      </c>
      <c r="C4" s="7" t="n">
        <v>-3772.3</v>
      </c>
      <c r="E4" s="7" t="n">
        <v>-3770.5</v>
      </c>
    </row>
    <row r="5" spans="1:5">
      <c r="A5" s="4" t="s">
        <v>452</v>
      </c>
      <c r="B5" s="4" t="s">
        <v>453</v>
      </c>
    </row>
    <row r="6" spans="1:5">
      <c r="A6" s="4" t="s">
        <v>493</v>
      </c>
      <c r="B6" s="6" t="n">
        <v>221</v>
      </c>
    </row>
    <row r="7" spans="1:5">
      <c r="A7" s="4" t="s">
        <v>494</v>
      </c>
      <c r="B7" s="8" t="n">
        <v>63.8</v>
      </c>
      <c r="E7" s="8" t="n">
        <v>49.4</v>
      </c>
    </row>
    <row r="8" spans="1:5">
      <c r="A8" s="4" t="s">
        <v>495</v>
      </c>
      <c r="B8" s="7" t="n">
        <v>37.4</v>
      </c>
    </row>
    <row r="9" spans="1:5">
      <c r="A9" s="4" t="s">
        <v>489</v>
      </c>
    </row>
    <row r="10" spans="1:5">
      <c r="A10" s="3" t="s">
        <v>434</v>
      </c>
    </row>
    <row r="11" spans="1:5">
      <c r="A11" s="4" t="s">
        <v>496</v>
      </c>
      <c r="E11" s="8" t="n">
        <v>2.4</v>
      </c>
    </row>
    <row r="12" spans="1:5">
      <c r="A12" s="4" t="s">
        <v>492</v>
      </c>
      <c r="E12" s="8" t="n">
        <v>2.4</v>
      </c>
    </row>
    <row r="13" spans="1:5">
      <c r="A13" s="4" t="s">
        <v>497</v>
      </c>
    </row>
    <row r="14" spans="1:5">
      <c r="A14" s="3" t="s">
        <v>434</v>
      </c>
    </row>
    <row r="15" spans="1:5">
      <c r="A15" s="4" t="s">
        <v>452</v>
      </c>
      <c r="B15" s="4" t="s">
        <v>498</v>
      </c>
    </row>
    <row r="16" spans="1:5">
      <c r="A16" s="4" t="s">
        <v>499</v>
      </c>
    </row>
    <row r="17" spans="1:5">
      <c r="A17" s="3" t="s">
        <v>434</v>
      </c>
    </row>
    <row r="18" spans="1:5">
      <c r="A18" s="4" t="s">
        <v>500</v>
      </c>
      <c r="B18" s="7" t="n">
        <v>16.2</v>
      </c>
      <c r="C18" s="7" t="n">
        <v>15.2</v>
      </c>
      <c r="D18" s="7" t="n">
        <v>13.9</v>
      </c>
    </row>
    <row r="19" spans="1:5">
      <c r="A19" s="4" t="s">
        <v>501</v>
      </c>
    </row>
    <row r="20" spans="1:5">
      <c r="A20" s="3" t="s">
        <v>434</v>
      </c>
    </row>
    <row r="21" spans="1:5">
      <c r="A21" s="4" t="s">
        <v>452</v>
      </c>
      <c r="B21" s="4" t="s">
        <v>502</v>
      </c>
    </row>
    <row r="22" spans="1:5">
      <c r="A22" s="4" t="s">
        <v>503</v>
      </c>
    </row>
    <row r="23" spans="1:5">
      <c r="A23" s="3" t="s">
        <v>434</v>
      </c>
    </row>
    <row r="24" spans="1:5">
      <c r="A24" s="4" t="s">
        <v>452</v>
      </c>
      <c r="B24" s="4" t="s">
        <v>504</v>
      </c>
    </row>
    <row r="25" spans="1:5">
      <c r="A25" s="4" t="s">
        <v>505</v>
      </c>
    </row>
    <row r="26" spans="1:5">
      <c r="A26" s="3" t="s">
        <v>434</v>
      </c>
    </row>
    <row r="27" spans="1:5">
      <c r="A27" s="4" t="s">
        <v>506</v>
      </c>
      <c r="B27" s="4" t="s">
        <v>507</v>
      </c>
    </row>
    <row r="28" spans="1:5">
      <c r="A28" s="4" t="s">
        <v>464</v>
      </c>
    </row>
    <row r="29" spans="1:5">
      <c r="A29" s="3" t="s">
        <v>434</v>
      </c>
    </row>
    <row r="30" spans="1:5">
      <c r="A30" s="4" t="s">
        <v>508</v>
      </c>
      <c r="B30" s="4" t="s">
        <v>509</v>
      </c>
    </row>
    <row r="31" spans="1:5">
      <c r="A31" s="4" t="s">
        <v>510</v>
      </c>
    </row>
    <row r="32" spans="1:5">
      <c r="A32" s="3" t="s">
        <v>434</v>
      </c>
    </row>
    <row r="33" spans="1:5">
      <c r="A33" s="4" t="s">
        <v>492</v>
      </c>
      <c r="E33" s="7" t="n">
        <v>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512</v>
      </c>
      <c r="J1" s="2" t="s">
        <v>1</v>
      </c>
    </row>
    <row r="2" spans="1:12">
      <c r="B2" s="2" t="s">
        <v>2</v>
      </c>
      <c r="C2" s="2" t="s">
        <v>513</v>
      </c>
      <c r="D2" s="2" t="s">
        <v>4</v>
      </c>
      <c r="E2" s="2" t="s">
        <v>514</v>
      </c>
      <c r="F2" s="2" t="s">
        <v>35</v>
      </c>
      <c r="G2" s="2" t="s">
        <v>515</v>
      </c>
      <c r="H2" s="2" t="s">
        <v>516</v>
      </c>
      <c r="I2" s="2" t="s">
        <v>517</v>
      </c>
      <c r="J2" s="2" t="s">
        <v>2</v>
      </c>
      <c r="K2" s="2" t="s">
        <v>35</v>
      </c>
      <c r="L2" s="2" t="s">
        <v>36</v>
      </c>
    </row>
    <row r="3" spans="1:12">
      <c r="A3" s="3" t="s">
        <v>518</v>
      </c>
    </row>
    <row r="4" spans="1:12">
      <c r="A4" s="4" t="s">
        <v>519</v>
      </c>
      <c r="J4" s="7" t="n">
        <v>3719.6</v>
      </c>
    </row>
    <row r="5" spans="1:12">
      <c r="A5" s="4" t="s">
        <v>37</v>
      </c>
      <c r="J5" s="8" t="n">
        <v>4070.4</v>
      </c>
      <c r="K5" s="7" t="n">
        <v>4000.3</v>
      </c>
      <c r="L5" s="7" t="n">
        <v>3711.8</v>
      </c>
    </row>
    <row r="6" spans="1:12">
      <c r="A6" s="4" t="s">
        <v>520</v>
      </c>
    </row>
    <row r="7" spans="1:12">
      <c r="A7" s="3" t="s">
        <v>518</v>
      </c>
    </row>
    <row r="8" spans="1:12">
      <c r="A8" s="4" t="s">
        <v>37</v>
      </c>
      <c r="J8" s="8" t="n">
        <v>21.1</v>
      </c>
    </row>
    <row r="9" spans="1:12">
      <c r="A9" s="4" t="s">
        <v>55</v>
      </c>
    </row>
    <row r="10" spans="1:12">
      <c r="A10" s="3" t="s">
        <v>518</v>
      </c>
    </row>
    <row r="11" spans="1:12">
      <c r="A11" s="4" t="s">
        <v>37</v>
      </c>
      <c r="B11" s="7" t="n">
        <v>952.5</v>
      </c>
      <c r="C11" s="7" t="n">
        <v>898.1</v>
      </c>
      <c r="D11" s="7" t="n">
        <v>954.6</v>
      </c>
      <c r="E11" s="7" t="n">
        <v>935.5</v>
      </c>
      <c r="F11" s="7" t="n">
        <v>974.6</v>
      </c>
      <c r="G11" s="7" t="n">
        <v>903.8</v>
      </c>
      <c r="H11" s="7" t="n">
        <v>921.4</v>
      </c>
      <c r="I11" s="7" t="n">
        <v>887.1</v>
      </c>
      <c r="J11" s="8" t="n">
        <v>3740.7</v>
      </c>
      <c r="K11" s="8" t="n">
        <v>3686.9</v>
      </c>
      <c r="L11" s="8" t="n">
        <v>3430.4</v>
      </c>
    </row>
    <row r="12" spans="1:12">
      <c r="A12" s="4" t="s">
        <v>59</v>
      </c>
    </row>
    <row r="13" spans="1:12">
      <c r="A13" s="3" t="s">
        <v>518</v>
      </c>
    </row>
    <row r="14" spans="1:12">
      <c r="A14" s="4" t="s">
        <v>37</v>
      </c>
      <c r="B14" s="7" t="n">
        <v>82.7</v>
      </c>
      <c r="C14" s="6" t="n">
        <v>82</v>
      </c>
      <c r="D14" s="6" t="n">
        <v>82</v>
      </c>
      <c r="E14" s="6" t="n">
        <v>83</v>
      </c>
      <c r="F14" s="7" t="n">
        <v>79.90000000000001</v>
      </c>
      <c r="G14" s="6" t="n">
        <v>79</v>
      </c>
      <c r="H14" s="7" t="n">
        <v>77.7</v>
      </c>
      <c r="I14" s="7" t="n">
        <v>76.8</v>
      </c>
      <c r="J14" s="8" t="n">
        <v>329.7</v>
      </c>
      <c r="K14" s="8" t="n">
        <v>313.4</v>
      </c>
      <c r="L14" s="8" t="n">
        <v>281.4</v>
      </c>
    </row>
    <row r="15" spans="1:12">
      <c r="A15" s="4" t="s">
        <v>521</v>
      </c>
    </row>
    <row r="16" spans="1:12">
      <c r="A16" s="3" t="s">
        <v>518</v>
      </c>
    </row>
    <row r="17" spans="1:12">
      <c r="A17" s="4" t="s">
        <v>37</v>
      </c>
      <c r="J17" s="8" t="n">
        <v>2592.3</v>
      </c>
    </row>
    <row r="18" spans="1:12">
      <c r="A18" s="4" t="s">
        <v>522</v>
      </c>
    </row>
    <row r="19" spans="1:12">
      <c r="A19" s="3" t="s">
        <v>518</v>
      </c>
    </row>
    <row r="20" spans="1:12">
      <c r="A20" s="4" t="s">
        <v>37</v>
      </c>
      <c r="J20" s="8" t="n">
        <v>784.7</v>
      </c>
      <c r="K20" s="8" t="n">
        <v>748.8</v>
      </c>
      <c r="L20" s="8" t="n">
        <v>654.4</v>
      </c>
    </row>
    <row r="21" spans="1:12">
      <c r="A21" s="4" t="s">
        <v>523</v>
      </c>
    </row>
    <row r="22" spans="1:12">
      <c r="A22" s="3" t="s">
        <v>518</v>
      </c>
    </row>
    <row r="23" spans="1:12">
      <c r="A23" s="4" t="s">
        <v>37</v>
      </c>
      <c r="J23" s="8" t="n">
        <v>718.4</v>
      </c>
    </row>
    <row r="24" spans="1:12">
      <c r="A24" s="4" t="s">
        <v>524</v>
      </c>
    </row>
    <row r="25" spans="1:12">
      <c r="A25" s="3" t="s">
        <v>518</v>
      </c>
    </row>
    <row r="26" spans="1:12">
      <c r="A26" s="4" t="s">
        <v>37</v>
      </c>
      <c r="J26" s="5" t="n">
        <v>430</v>
      </c>
    </row>
    <row r="27" spans="1:12">
      <c r="A27" s="4" t="s">
        <v>525</v>
      </c>
    </row>
    <row r="28" spans="1:12">
      <c r="A28" s="3" t="s">
        <v>518</v>
      </c>
    </row>
    <row r="29" spans="1:12">
      <c r="A29" s="4" t="s">
        <v>37</v>
      </c>
      <c r="J29" s="8" t="n">
        <v>1343.3</v>
      </c>
    </row>
    <row r="30" spans="1:12">
      <c r="A30" s="4" t="s">
        <v>526</v>
      </c>
    </row>
    <row r="31" spans="1:12">
      <c r="A31" s="3" t="s">
        <v>518</v>
      </c>
    </row>
    <row r="32" spans="1:12">
      <c r="A32" s="4" t="s">
        <v>37</v>
      </c>
      <c r="J32" s="8" t="n">
        <v>1051.6</v>
      </c>
    </row>
    <row r="33" spans="1:12">
      <c r="A33" s="4" t="s">
        <v>527</v>
      </c>
    </row>
    <row r="34" spans="1:12">
      <c r="A34" s="3" t="s">
        <v>518</v>
      </c>
    </row>
    <row r="35" spans="1:12">
      <c r="A35" s="4" t="s">
        <v>37</v>
      </c>
      <c r="J35" s="5" t="n">
        <v>0</v>
      </c>
    </row>
    <row r="36" spans="1:12">
      <c r="A36" s="4" t="s">
        <v>528</v>
      </c>
    </row>
    <row r="37" spans="1:12">
      <c r="A37" s="3" t="s">
        <v>518</v>
      </c>
    </row>
    <row r="38" spans="1:12">
      <c r="A38" s="4" t="s">
        <v>37</v>
      </c>
      <c r="J38" s="8" t="n">
        <v>466.5</v>
      </c>
    </row>
    <row r="39" spans="1:12">
      <c r="A39" s="4" t="s">
        <v>529</v>
      </c>
    </row>
    <row r="40" spans="1:12">
      <c r="A40" s="3" t="s">
        <v>518</v>
      </c>
    </row>
    <row r="41" spans="1:12">
      <c r="A41" s="4" t="s">
        <v>37</v>
      </c>
      <c r="J41" s="8" t="n">
        <v>311.9</v>
      </c>
    </row>
    <row r="42" spans="1:12">
      <c r="A42" s="4" t="s">
        <v>530</v>
      </c>
    </row>
    <row r="43" spans="1:12">
      <c r="A43" s="3" t="s">
        <v>518</v>
      </c>
    </row>
    <row r="44" spans="1:12">
      <c r="A44" s="4" t="s">
        <v>37</v>
      </c>
      <c r="J44" s="8" t="n">
        <v>273.2</v>
      </c>
    </row>
    <row r="45" spans="1:12">
      <c r="A45" s="4" t="s">
        <v>531</v>
      </c>
    </row>
    <row r="46" spans="1:12">
      <c r="A46" s="3" t="s">
        <v>518</v>
      </c>
    </row>
    <row r="47" spans="1:12">
      <c r="A47" s="4" t="s">
        <v>37</v>
      </c>
      <c r="J47" s="8" t="n">
        <v>1613.8</v>
      </c>
    </row>
    <row r="48" spans="1:12">
      <c r="A48" s="4" t="s">
        <v>532</v>
      </c>
    </row>
    <row r="49" spans="1:12">
      <c r="A49" s="3" t="s">
        <v>518</v>
      </c>
    </row>
    <row r="50" spans="1:12">
      <c r="A50" s="4" t="s">
        <v>37</v>
      </c>
      <c r="J50" s="8" t="n">
        <v>1613.8</v>
      </c>
    </row>
    <row r="51" spans="1:12">
      <c r="A51" s="4" t="s">
        <v>533</v>
      </c>
    </row>
    <row r="52" spans="1:12">
      <c r="A52" s="3" t="s">
        <v>518</v>
      </c>
    </row>
    <row r="53" spans="1:12">
      <c r="A53" s="4" t="s">
        <v>37</v>
      </c>
      <c r="J53" s="5" t="n">
        <v>0</v>
      </c>
    </row>
    <row r="54" spans="1:12">
      <c r="A54" s="4" t="s">
        <v>534</v>
      </c>
    </row>
    <row r="55" spans="1:12">
      <c r="A55" s="3" t="s">
        <v>518</v>
      </c>
    </row>
    <row r="56" spans="1:12">
      <c r="A56" s="4" t="s">
        <v>37</v>
      </c>
      <c r="J56" s="8" t="n">
        <v>1378.7</v>
      </c>
    </row>
    <row r="57" spans="1:12">
      <c r="A57" s="4" t="s">
        <v>535</v>
      </c>
    </row>
    <row r="58" spans="1:12">
      <c r="A58" s="3" t="s">
        <v>518</v>
      </c>
    </row>
    <row r="59" spans="1:12">
      <c r="A59" s="4" t="s">
        <v>37</v>
      </c>
      <c r="J59" s="8" t="n">
        <v>151.3</v>
      </c>
    </row>
    <row r="60" spans="1:12">
      <c r="A60" s="4" t="s">
        <v>536</v>
      </c>
    </row>
    <row r="61" spans="1:12">
      <c r="A61" s="3" t="s">
        <v>518</v>
      </c>
    </row>
    <row r="62" spans="1:12">
      <c r="A62" s="4" t="s">
        <v>37</v>
      </c>
      <c r="J62" s="8" t="n">
        <v>83.8</v>
      </c>
    </row>
    <row r="63" spans="1:12">
      <c r="A63" s="4" t="s">
        <v>537</v>
      </c>
    </row>
    <row r="64" spans="1:12">
      <c r="A64" s="3" t="s">
        <v>518</v>
      </c>
    </row>
    <row r="65" spans="1:12">
      <c r="A65" s="4" t="s">
        <v>37</v>
      </c>
      <c r="J65" s="8" t="n">
        <v>1334.4</v>
      </c>
    </row>
    <row r="66" spans="1:12">
      <c r="A66" s="4" t="s">
        <v>538</v>
      </c>
    </row>
    <row r="67" spans="1:12">
      <c r="A67" s="3" t="s">
        <v>518</v>
      </c>
    </row>
    <row r="68" spans="1:12">
      <c r="A68" s="4" t="s">
        <v>37</v>
      </c>
      <c r="J68" s="8" t="n">
        <v>1075.3</v>
      </c>
    </row>
    <row r="69" spans="1:12">
      <c r="A69" s="4" t="s">
        <v>539</v>
      </c>
    </row>
    <row r="70" spans="1:12">
      <c r="A70" s="3" t="s">
        <v>518</v>
      </c>
    </row>
    <row r="71" spans="1:12">
      <c r="A71" s="4" t="s">
        <v>37</v>
      </c>
      <c r="J71" s="5" t="n">
        <v>0</v>
      </c>
    </row>
    <row r="72" spans="1:12">
      <c r="A72" s="4" t="s">
        <v>540</v>
      </c>
    </row>
    <row r="73" spans="1:12">
      <c r="A73" s="3" t="s">
        <v>518</v>
      </c>
    </row>
    <row r="74" spans="1:12">
      <c r="A74" s="4" t="s">
        <v>37</v>
      </c>
      <c r="J74" s="8" t="n">
        <v>747.1</v>
      </c>
    </row>
    <row r="75" spans="1:12">
      <c r="A75" s="4" t="s">
        <v>541</v>
      </c>
    </row>
    <row r="76" spans="1:12">
      <c r="A76" s="3" t="s">
        <v>518</v>
      </c>
    </row>
    <row r="77" spans="1:12">
      <c r="A77" s="4" t="s">
        <v>37</v>
      </c>
      <c r="J77" s="8" t="n">
        <v>255.2</v>
      </c>
    </row>
    <row r="78" spans="1:12">
      <c r="A78" s="4" t="s">
        <v>542</v>
      </c>
    </row>
    <row r="79" spans="1:12">
      <c r="A79" s="3" t="s">
        <v>518</v>
      </c>
    </row>
    <row r="80" spans="1:12">
      <c r="A80" s="4" t="s">
        <v>37</v>
      </c>
      <c r="J80" s="5" t="n">
        <v>73</v>
      </c>
    </row>
    <row r="81" spans="1:12">
      <c r="A81" s="4" t="s">
        <v>543</v>
      </c>
    </row>
    <row r="82" spans="1:12">
      <c r="A82" s="3" t="s">
        <v>518</v>
      </c>
    </row>
    <row r="83" spans="1:12">
      <c r="A83" s="4" t="s">
        <v>37</v>
      </c>
      <c r="J83" s="8" t="n">
        <v>329.7</v>
      </c>
    </row>
    <row r="84" spans="1:12">
      <c r="A84" s="4" t="s">
        <v>544</v>
      </c>
    </row>
    <row r="85" spans="1:12">
      <c r="A85" s="3" t="s">
        <v>518</v>
      </c>
    </row>
    <row r="86" spans="1:12">
      <c r="A86" s="4" t="s">
        <v>37</v>
      </c>
      <c r="J86" s="5" t="n">
        <v>0</v>
      </c>
    </row>
    <row r="87" spans="1:12">
      <c r="A87" s="4" t="s">
        <v>545</v>
      </c>
    </row>
    <row r="88" spans="1:12">
      <c r="A88" s="3" t="s">
        <v>518</v>
      </c>
    </row>
    <row r="89" spans="1:12">
      <c r="A89" s="4" t="s">
        <v>37</v>
      </c>
      <c r="J89" s="8" t="n">
        <v>329.7</v>
      </c>
    </row>
    <row r="90" spans="1:12">
      <c r="A90" s="4" t="s">
        <v>546</v>
      </c>
    </row>
    <row r="91" spans="1:12">
      <c r="A91" s="3" t="s">
        <v>518</v>
      </c>
    </row>
    <row r="92" spans="1:12">
      <c r="A92" s="4" t="s">
        <v>37</v>
      </c>
      <c r="J92" s="5" t="n">
        <v>0</v>
      </c>
    </row>
    <row r="93" spans="1:12">
      <c r="A93" s="4" t="s">
        <v>547</v>
      </c>
    </row>
    <row r="94" spans="1:12">
      <c r="A94" s="3" t="s">
        <v>518</v>
      </c>
    </row>
    <row r="95" spans="1:12">
      <c r="A95" s="4" t="s">
        <v>37</v>
      </c>
      <c r="J95" s="5" t="n">
        <v>0</v>
      </c>
    </row>
    <row r="96" spans="1:12">
      <c r="A96" s="4" t="s">
        <v>548</v>
      </c>
    </row>
    <row r="97" spans="1:12">
      <c r="A97" s="3" t="s">
        <v>518</v>
      </c>
    </row>
    <row r="98" spans="1:12">
      <c r="A98" s="4" t="s">
        <v>37</v>
      </c>
      <c r="J98" s="5" t="n">
        <v>0</v>
      </c>
    </row>
    <row r="99" spans="1:12">
      <c r="A99" s="4" t="s">
        <v>549</v>
      </c>
    </row>
    <row r="100" spans="1:12">
      <c r="A100" s="3" t="s">
        <v>518</v>
      </c>
    </row>
    <row r="101" spans="1:12">
      <c r="A101" s="4" t="s">
        <v>37</v>
      </c>
      <c r="J101" s="8" t="n">
        <v>-550.8</v>
      </c>
    </row>
    <row r="102" spans="1:12">
      <c r="A102" s="4" t="s">
        <v>550</v>
      </c>
    </row>
    <row r="103" spans="1:12">
      <c r="A103" s="3" t="s">
        <v>518</v>
      </c>
    </row>
    <row r="104" spans="1:12">
      <c r="A104" s="4" t="s">
        <v>37</v>
      </c>
      <c r="J104" s="8" t="n">
        <v>-550.8</v>
      </c>
      <c r="K104" s="8" t="n">
        <v>-550.4</v>
      </c>
      <c r="L104" s="8" t="n">
        <v>-531.7</v>
      </c>
    </row>
    <row r="105" spans="1:12">
      <c r="A105" s="4" t="s">
        <v>551</v>
      </c>
    </row>
    <row r="106" spans="1:12">
      <c r="A106" s="3" t="s">
        <v>518</v>
      </c>
    </row>
    <row r="107" spans="1:12">
      <c r="A107" s="4" t="s">
        <v>37</v>
      </c>
      <c r="J107" s="8" t="n">
        <v>291.7</v>
      </c>
    </row>
    <row r="108" spans="1:12">
      <c r="A108" s="4" t="s">
        <v>552</v>
      </c>
    </row>
    <row r="109" spans="1:12">
      <c r="A109" s="3" t="s">
        <v>518</v>
      </c>
    </row>
    <row r="110" spans="1:12">
      <c r="A110" s="4" t="s">
        <v>37</v>
      </c>
      <c r="J110" s="5" t="n">
        <v>0</v>
      </c>
    </row>
    <row r="111" spans="1:12">
      <c r="A111" s="4" t="s">
        <v>553</v>
      </c>
    </row>
    <row r="112" spans="1:12">
      <c r="A112" s="3" t="s">
        <v>518</v>
      </c>
    </row>
    <row r="113" spans="1:12">
      <c r="A113" s="4" t="s">
        <v>37</v>
      </c>
      <c r="J113" s="8" t="n">
        <v>259.1</v>
      </c>
    </row>
    <row r="114" spans="1:12">
      <c r="A114" s="4" t="s">
        <v>554</v>
      </c>
    </row>
    <row r="115" spans="1:12">
      <c r="A115" s="3" t="s">
        <v>518</v>
      </c>
    </row>
    <row r="116" spans="1:12">
      <c r="A116" s="4" t="s">
        <v>37</v>
      </c>
      <c r="J116" s="5" t="n">
        <v>0</v>
      </c>
    </row>
    <row r="117" spans="1:12">
      <c r="A117" s="4" t="s">
        <v>555</v>
      </c>
    </row>
    <row r="118" spans="1:12">
      <c r="A118" s="3" t="s">
        <v>518</v>
      </c>
    </row>
    <row r="119" spans="1:12">
      <c r="A119" s="4" t="s">
        <v>37</v>
      </c>
      <c r="J119" s="8" t="n">
        <v>4291.5</v>
      </c>
      <c r="K119" s="8" t="n">
        <v>4237.3</v>
      </c>
      <c r="L119" s="8" t="n">
        <v>3962.1</v>
      </c>
    </row>
    <row r="120" spans="1:12">
      <c r="A120" s="4" t="s">
        <v>556</v>
      </c>
    </row>
    <row r="121" spans="1:12">
      <c r="A121" s="3" t="s">
        <v>518</v>
      </c>
    </row>
    <row r="122" spans="1:12">
      <c r="A122" s="4" t="s">
        <v>37</v>
      </c>
      <c r="J122" s="8" t="n">
        <v>1343.3</v>
      </c>
      <c r="K122" s="5" t="n">
        <v>1265</v>
      </c>
      <c r="L122" s="8" t="n">
        <v>1148.3</v>
      </c>
    </row>
    <row r="123" spans="1:12">
      <c r="A123" s="4" t="s">
        <v>557</v>
      </c>
    </row>
    <row r="124" spans="1:12">
      <c r="A124" s="3" t="s">
        <v>518</v>
      </c>
    </row>
    <row r="125" spans="1:12">
      <c r="A125" s="4" t="s">
        <v>37</v>
      </c>
      <c r="J125" s="8" t="n">
        <v>1613.8</v>
      </c>
      <c r="K125" s="8" t="n">
        <v>1625.1</v>
      </c>
      <c r="L125" s="8" t="n">
        <v>1633.9</v>
      </c>
    </row>
    <row r="126" spans="1:12">
      <c r="A126" s="4" t="s">
        <v>558</v>
      </c>
    </row>
    <row r="127" spans="1:12">
      <c r="A127" s="3" t="s">
        <v>518</v>
      </c>
    </row>
    <row r="128" spans="1:12">
      <c r="A128" s="4" t="s">
        <v>37</v>
      </c>
      <c r="J128" s="8" t="n">
        <v>1334.4</v>
      </c>
      <c r="K128" s="7" t="n">
        <v>1347.2</v>
      </c>
      <c r="L128" s="7" t="n">
        <v>1179.9</v>
      </c>
    </row>
    <row r="129" spans="1:12">
      <c r="A129" s="4" t="s">
        <v>559</v>
      </c>
    </row>
    <row r="130" spans="1:12">
      <c r="A130" s="3" t="s">
        <v>518</v>
      </c>
    </row>
    <row r="131" spans="1:12">
      <c r="A131" s="4" t="s">
        <v>37</v>
      </c>
      <c r="J131" s="5" t="n">
        <v>0</v>
      </c>
    </row>
    <row r="132" spans="1:12">
      <c r="A132" s="4" t="s">
        <v>560</v>
      </c>
    </row>
    <row r="133" spans="1:12">
      <c r="A133" s="3" t="s">
        <v>518</v>
      </c>
    </row>
    <row r="134" spans="1:12">
      <c r="A134" s="4" t="s">
        <v>37</v>
      </c>
      <c r="J134" s="8" t="n">
        <v>2780.2</v>
      </c>
    </row>
    <row r="135" spans="1:12">
      <c r="A135" s="4" t="s">
        <v>561</v>
      </c>
    </row>
    <row r="136" spans="1:12">
      <c r="A136" s="3" t="s">
        <v>518</v>
      </c>
    </row>
    <row r="137" spans="1:12">
      <c r="A137" s="4" t="s">
        <v>37</v>
      </c>
      <c r="J137" s="8" t="n">
        <v>91.09999999999999</v>
      </c>
    </row>
    <row r="138" spans="1:12">
      <c r="A138" s="4" t="s">
        <v>562</v>
      </c>
    </row>
    <row r="139" spans="1:12">
      <c r="A139" s="3" t="s">
        <v>518</v>
      </c>
    </row>
    <row r="140" spans="1:12">
      <c r="A140" s="4" t="s">
        <v>37</v>
      </c>
      <c r="J140" s="8" t="n">
        <v>1613.8</v>
      </c>
    </row>
    <row r="141" spans="1:12">
      <c r="A141" s="4" t="s">
        <v>563</v>
      </c>
    </row>
    <row r="142" spans="1:12">
      <c r="A142" s="3" t="s">
        <v>518</v>
      </c>
    </row>
    <row r="143" spans="1:12">
      <c r="A143" s="4" t="s">
        <v>37</v>
      </c>
      <c r="J143" s="8" t="n">
        <v>1075.3</v>
      </c>
    </row>
    <row r="144" spans="1:12">
      <c r="A144" s="4" t="s">
        <v>564</v>
      </c>
    </row>
    <row r="145" spans="1:12">
      <c r="A145" s="3" t="s">
        <v>518</v>
      </c>
    </row>
    <row r="146" spans="1:12">
      <c r="A146" s="4" t="s">
        <v>37</v>
      </c>
      <c r="J146" s="5" t="n">
        <v>0</v>
      </c>
    </row>
    <row r="147" spans="1:12">
      <c r="A147" s="4" t="s">
        <v>565</v>
      </c>
    </row>
    <row r="148" spans="1:12">
      <c r="A148" s="3" t="s">
        <v>518</v>
      </c>
    </row>
    <row r="149" spans="1:12">
      <c r="A149" s="4" t="s">
        <v>37</v>
      </c>
      <c r="J149" s="8" t="n">
        <v>960.5</v>
      </c>
    </row>
    <row r="150" spans="1:12">
      <c r="A150" s="4" t="s">
        <v>566</v>
      </c>
    </row>
    <row r="151" spans="1:12">
      <c r="A151" s="3" t="s">
        <v>518</v>
      </c>
    </row>
    <row r="152" spans="1:12">
      <c r="A152" s="4" t="s">
        <v>37</v>
      </c>
      <c r="J152" s="8" t="n">
        <v>960.5</v>
      </c>
    </row>
    <row r="153" spans="1:12">
      <c r="A153" s="4" t="s">
        <v>567</v>
      </c>
    </row>
    <row r="154" spans="1:12">
      <c r="A154" s="3" t="s">
        <v>518</v>
      </c>
    </row>
    <row r="155" spans="1:12">
      <c r="A155" s="4" t="s">
        <v>37</v>
      </c>
      <c r="J155" s="5" t="n">
        <v>0</v>
      </c>
    </row>
    <row r="156" spans="1:12">
      <c r="A156" s="4" t="s">
        <v>568</v>
      </c>
    </row>
    <row r="157" spans="1:12">
      <c r="A157" s="3" t="s">
        <v>518</v>
      </c>
    </row>
    <row r="158" spans="1:12">
      <c r="A158" s="4" t="s">
        <v>37</v>
      </c>
      <c r="J158" s="5" t="n">
        <v>0</v>
      </c>
    </row>
    <row r="159" spans="1:12">
      <c r="A159" s="4" t="s">
        <v>569</v>
      </c>
    </row>
    <row r="160" spans="1:12">
      <c r="A160" s="3" t="s">
        <v>518</v>
      </c>
    </row>
    <row r="161" spans="1:12">
      <c r="A161" s="4" t="s">
        <v>37</v>
      </c>
      <c r="J161" s="6"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70</v>
      </c>
      <c r="B1" s="2" t="s">
        <v>2</v>
      </c>
    </row>
    <row r="2" spans="1:2">
      <c r="A2" s="4" t="s">
        <v>571</v>
      </c>
    </row>
    <row r="3" spans="1:2">
      <c r="A3" s="3" t="s">
        <v>572</v>
      </c>
    </row>
    <row r="4" spans="1:2">
      <c r="A4" s="4" t="s">
        <v>573</v>
      </c>
      <c r="B4" s="4" t="s">
        <v>574</v>
      </c>
    </row>
    <row r="5" spans="1:2">
      <c r="A5" s="4" t="s">
        <v>575</v>
      </c>
    </row>
    <row r="6" spans="1:2">
      <c r="A6" s="3" t="s">
        <v>572</v>
      </c>
    </row>
    <row r="7" spans="1:2">
      <c r="A7" s="4" t="s">
        <v>573</v>
      </c>
      <c r="B7" s="4" t="s">
        <v>5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577</v>
      </c>
      <c r="B1" s="2" t="s">
        <v>578</v>
      </c>
      <c r="C1" s="2" t="s">
        <v>579</v>
      </c>
      <c r="D1" s="2" t="s">
        <v>580</v>
      </c>
      <c r="E1" s="2" t="s">
        <v>581</v>
      </c>
      <c r="F1" s="2" t="s">
        <v>582</v>
      </c>
      <c r="G1" s="2" t="s">
        <v>583</v>
      </c>
      <c r="H1" s="2" t="s">
        <v>2</v>
      </c>
      <c r="I1" s="2" t="s">
        <v>35</v>
      </c>
      <c r="J1" s="2" t="s">
        <v>36</v>
      </c>
    </row>
    <row r="2" spans="1:10">
      <c r="A2" s="3" t="s">
        <v>584</v>
      </c>
    </row>
    <row r="3" spans="1:10">
      <c r="A3" s="4" t="s">
        <v>91</v>
      </c>
      <c r="H3" s="7" t="n">
        <v>902.2</v>
      </c>
      <c r="I3" s="7" t="n">
        <v>924.1</v>
      </c>
      <c r="J3" s="7" t="n">
        <v>895.5</v>
      </c>
    </row>
    <row r="4" spans="1:10">
      <c r="A4" s="4" t="s">
        <v>585</v>
      </c>
      <c r="H4" s="5" t="n">
        <v>3</v>
      </c>
      <c r="I4" s="8" t="n">
        <v>82.90000000000001</v>
      </c>
      <c r="J4" s="7" t="n">
        <v>160.4</v>
      </c>
    </row>
    <row r="5" spans="1:10">
      <c r="A5" s="4" t="s">
        <v>586</v>
      </c>
    </row>
    <row r="6" spans="1:10">
      <c r="A6" s="3" t="s">
        <v>584</v>
      </c>
    </row>
    <row r="7" spans="1:10">
      <c r="A7" s="4" t="s">
        <v>587</v>
      </c>
      <c r="B7" s="6" t="n">
        <v>3</v>
      </c>
    </row>
    <row r="8" spans="1:10">
      <c r="A8" s="4" t="s">
        <v>91</v>
      </c>
      <c r="H8" s="8" t="n">
        <v>2.6</v>
      </c>
    </row>
    <row r="9" spans="1:10">
      <c r="A9" s="4" t="s">
        <v>588</v>
      </c>
    </row>
    <row r="10" spans="1:10">
      <c r="A10" s="3" t="s">
        <v>584</v>
      </c>
    </row>
    <row r="11" spans="1:10">
      <c r="A11" s="4" t="s">
        <v>587</v>
      </c>
      <c r="C11" s="7" t="n">
        <v>3.6</v>
      </c>
    </row>
    <row r="12" spans="1:10">
      <c r="A12" s="4" t="s">
        <v>91</v>
      </c>
      <c r="H12" s="5" t="n">
        <v>2</v>
      </c>
      <c r="I12" s="8" t="n">
        <v>1.9</v>
      </c>
    </row>
    <row r="13" spans="1:10">
      <c r="A13" s="4" t="s">
        <v>585</v>
      </c>
      <c r="C13" s="7" t="n">
        <v>3.5</v>
      </c>
    </row>
    <row r="14" spans="1:10">
      <c r="A14" s="4" t="s">
        <v>589</v>
      </c>
    </row>
    <row r="15" spans="1:10">
      <c r="A15" s="3" t="s">
        <v>584</v>
      </c>
    </row>
    <row r="16" spans="1:10">
      <c r="A16" s="4" t="s">
        <v>587</v>
      </c>
      <c r="D16" s="7" t="n">
        <v>71.59999999999999</v>
      </c>
    </row>
    <row r="17" spans="1:10">
      <c r="A17" s="4" t="s">
        <v>91</v>
      </c>
      <c r="H17" s="7" t="n">
        <v>25.1</v>
      </c>
      <c r="I17" s="8" t="n">
        <v>23.7</v>
      </c>
    </row>
    <row r="18" spans="1:10">
      <c r="A18" s="4" t="s">
        <v>585</v>
      </c>
      <c r="D18" s="7" t="n">
        <v>69.90000000000001</v>
      </c>
    </row>
    <row r="19" spans="1:10">
      <c r="A19" s="4" t="s">
        <v>590</v>
      </c>
    </row>
    <row r="20" spans="1:10">
      <c r="A20" s="3" t="s">
        <v>584</v>
      </c>
    </row>
    <row r="21" spans="1:10">
      <c r="A21" s="4" t="s">
        <v>587</v>
      </c>
      <c r="E21" s="7" t="n">
        <v>9.199999999999999</v>
      </c>
    </row>
    <row r="22" spans="1:10">
      <c r="A22" s="4" t="s">
        <v>91</v>
      </c>
      <c r="I22" s="8" t="n">
        <v>5.9</v>
      </c>
    </row>
    <row r="23" spans="1:10">
      <c r="A23" s="4" t="s">
        <v>591</v>
      </c>
    </row>
    <row r="24" spans="1:10">
      <c r="A24" s="3" t="s">
        <v>584</v>
      </c>
    </row>
    <row r="25" spans="1:10">
      <c r="A25" s="4" t="s">
        <v>587</v>
      </c>
      <c r="F25" s="6" t="n">
        <v>13</v>
      </c>
    </row>
    <row r="26" spans="1:10">
      <c r="A26" s="4" t="s">
        <v>91</v>
      </c>
      <c r="I26" s="5" t="n">
        <v>5</v>
      </c>
    </row>
    <row r="27" spans="1:10">
      <c r="A27" s="4" t="s">
        <v>585</v>
      </c>
      <c r="F27" s="7" t="n">
        <v>12.6</v>
      </c>
    </row>
    <row r="28" spans="1:10">
      <c r="A28" s="4" t="s">
        <v>592</v>
      </c>
    </row>
    <row r="29" spans="1:10">
      <c r="A29" s="3" t="s">
        <v>584</v>
      </c>
    </row>
    <row r="30" spans="1:10">
      <c r="A30" s="4" t="s">
        <v>587</v>
      </c>
      <c r="G30" s="6" t="n">
        <v>152</v>
      </c>
    </row>
    <row r="31" spans="1:10">
      <c r="A31" s="4" t="s">
        <v>91</v>
      </c>
      <c r="I31" s="7" t="n">
        <v>77.3</v>
      </c>
    </row>
    <row r="32" spans="1:10">
      <c r="A32" s="4" t="s">
        <v>585</v>
      </c>
      <c r="G32" s="7" t="n">
        <v>14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5</v>
      </c>
    </row>
    <row r="3" spans="1:3">
      <c r="A3" s="3" t="s">
        <v>207</v>
      </c>
    </row>
    <row r="4" spans="1:3">
      <c r="A4" s="4" t="s">
        <v>594</v>
      </c>
      <c r="B4" s="4" t="s">
        <v>595</v>
      </c>
    </row>
    <row r="5" spans="1:3">
      <c r="A5" s="4" t="s">
        <v>596</v>
      </c>
      <c r="B5" s="4" t="s">
        <v>460</v>
      </c>
    </row>
    <row r="6" spans="1:3">
      <c r="A6" s="4" t="s">
        <v>597</v>
      </c>
      <c r="B6" s="4" t="s">
        <v>598</v>
      </c>
    </row>
    <row r="7" spans="1:3">
      <c r="A7" s="4" t="s">
        <v>599</v>
      </c>
      <c r="B7" s="4" t="s">
        <v>600</v>
      </c>
    </row>
    <row r="8" spans="1:3">
      <c r="A8" s="4" t="s">
        <v>601</v>
      </c>
      <c r="B8" s="4" t="s">
        <v>595</v>
      </c>
    </row>
    <row r="9" spans="1:3">
      <c r="A9" s="4" t="s">
        <v>602</v>
      </c>
      <c r="B9" s="4" t="s">
        <v>603</v>
      </c>
    </row>
    <row r="10" spans="1:3">
      <c r="A10" s="4" t="s">
        <v>604</v>
      </c>
      <c r="B10" s="4" t="s">
        <v>603</v>
      </c>
    </row>
    <row r="11" spans="1:3">
      <c r="A11" s="4" t="s">
        <v>605</v>
      </c>
      <c r="B11" s="7" t="n">
        <v>27.9</v>
      </c>
      <c r="C11" s="6" t="n">
        <v>28</v>
      </c>
    </row>
    <row r="12" spans="1:3">
      <c r="A12" s="4" t="s">
        <v>606</v>
      </c>
      <c r="B12" s="6" t="n">
        <v>6</v>
      </c>
      <c r="C12" s="7" t="n">
        <v>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5</v>
      </c>
    </row>
    <row r="2" spans="1:3">
      <c r="A2" s="3" t="s">
        <v>207</v>
      </c>
    </row>
    <row r="3" spans="1:3">
      <c r="A3" s="4" t="s">
        <v>608</v>
      </c>
      <c r="B3" s="7" t="n">
        <v>710.1</v>
      </c>
      <c r="C3" s="7" t="n">
        <v>690.2</v>
      </c>
    </row>
    <row r="4" spans="1:3">
      <c r="A4" s="4" t="s">
        <v>609</v>
      </c>
      <c r="B4" s="8" t="n">
        <v>-17.5</v>
      </c>
      <c r="C4" s="8" t="n">
        <v>-14.6</v>
      </c>
    </row>
    <row r="5" spans="1:3">
      <c r="A5" s="4" t="s">
        <v>610</v>
      </c>
      <c r="B5" s="7" t="n">
        <v>692.6</v>
      </c>
      <c r="C5" s="7" t="n">
        <v>67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207</v>
      </c>
    </row>
    <row r="3" spans="1:3">
      <c r="A3" s="4" t="s">
        <v>612</v>
      </c>
      <c r="B3" s="7" t="n">
        <v>538.1</v>
      </c>
      <c r="C3" s="7" t="n">
        <v>523.1</v>
      </c>
    </row>
    <row r="4" spans="1:3">
      <c r="A4" s="4" t="s">
        <v>613</v>
      </c>
      <c r="B4" s="8" t="n">
        <v>99.5</v>
      </c>
      <c r="C4" s="8" t="n">
        <v>98.09999999999999</v>
      </c>
    </row>
    <row r="5" spans="1:3">
      <c r="A5" s="4" t="s">
        <v>614</v>
      </c>
      <c r="B5" s="8" t="n">
        <v>637.6</v>
      </c>
      <c r="C5" s="8" t="n">
        <v>621.2</v>
      </c>
    </row>
    <row r="6" spans="1:3">
      <c r="A6" s="3" t="s">
        <v>615</v>
      </c>
    </row>
    <row r="7" spans="1:3">
      <c r="A7" s="4" t="s">
        <v>616</v>
      </c>
      <c r="B7" s="8" t="n">
        <v>-19.6</v>
      </c>
      <c r="C7" s="8" t="n">
        <v>-17.7</v>
      </c>
    </row>
    <row r="8" spans="1:3">
      <c r="A8" s="4" t="s">
        <v>617</v>
      </c>
      <c r="B8" s="8" t="n">
        <v>-1.2</v>
      </c>
      <c r="C8" s="8" t="n">
        <v>-1.3</v>
      </c>
    </row>
    <row r="9" spans="1:3">
      <c r="A9" s="4" t="s">
        <v>618</v>
      </c>
      <c r="B9" s="8" t="n">
        <v>-20.8</v>
      </c>
      <c r="C9" s="5" t="n">
        <v>-19</v>
      </c>
    </row>
    <row r="10" spans="1:3">
      <c r="A10" s="4" t="s">
        <v>619</v>
      </c>
      <c r="B10" s="8" t="n">
        <v>616.8</v>
      </c>
      <c r="C10" s="8" t="n">
        <v>602.2</v>
      </c>
    </row>
    <row r="11" spans="1:3">
      <c r="A11" s="4" t="s">
        <v>82</v>
      </c>
      <c r="B11" s="8" t="n">
        <v>518.5</v>
      </c>
      <c r="C11" s="8" t="n">
        <v>505.4</v>
      </c>
    </row>
    <row r="12" spans="1:3">
      <c r="A12" s="4" t="s">
        <v>83</v>
      </c>
      <c r="B12" s="7" t="n">
        <v>98.3</v>
      </c>
      <c r="C12" s="7" t="n">
        <v>9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5</v>
      </c>
    </row>
    <row r="2" spans="1:3">
      <c r="A2" s="3" t="s">
        <v>207</v>
      </c>
    </row>
    <row r="3" spans="1:3">
      <c r="A3" s="4" t="s">
        <v>612</v>
      </c>
      <c r="B3" s="7" t="n">
        <v>1116.2</v>
      </c>
      <c r="C3" s="6" t="n">
        <v>1078</v>
      </c>
    </row>
    <row r="4" spans="1:3">
      <c r="A4" s="4" t="s">
        <v>613</v>
      </c>
      <c r="B4" s="5" t="n">
        <v>348</v>
      </c>
      <c r="C4" s="8" t="n">
        <v>325.9</v>
      </c>
    </row>
    <row r="5" spans="1:3">
      <c r="A5" s="4" t="s">
        <v>621</v>
      </c>
      <c r="B5" s="8" t="n">
        <v>1464.2</v>
      </c>
      <c r="C5" s="8" t="n">
        <v>1403.9</v>
      </c>
    </row>
    <row r="6" spans="1:3">
      <c r="A6" s="3" t="s">
        <v>622</v>
      </c>
    </row>
    <row r="7" spans="1:3">
      <c r="A7" s="4" t="s">
        <v>616</v>
      </c>
      <c r="B7" s="8" t="n">
        <v>-41.8</v>
      </c>
      <c r="C7" s="8" t="n">
        <v>-38.8</v>
      </c>
    </row>
    <row r="8" spans="1:3">
      <c r="A8" s="4" t="s">
        <v>617</v>
      </c>
      <c r="B8" s="8" t="n">
        <v>-3.1</v>
      </c>
      <c r="C8" s="8" t="n">
        <v>-3.3</v>
      </c>
    </row>
    <row r="9" spans="1:3">
      <c r="A9" s="4" t="s">
        <v>623</v>
      </c>
      <c r="B9" s="8" t="n">
        <v>-44.9</v>
      </c>
      <c r="C9" s="8" t="n">
        <v>-42.1</v>
      </c>
    </row>
    <row r="10" spans="1:3">
      <c r="A10" s="4" t="s">
        <v>624</v>
      </c>
      <c r="B10" s="8" t="n">
        <v>1419.3</v>
      </c>
      <c r="C10" s="8" t="n">
        <v>1361.8</v>
      </c>
    </row>
    <row r="11" spans="1:3">
      <c r="A11" s="4" t="s">
        <v>82</v>
      </c>
      <c r="B11" s="8" t="n">
        <v>1074.4</v>
      </c>
      <c r="C11" s="8" t="n">
        <v>1039.2</v>
      </c>
    </row>
    <row r="12" spans="1:3">
      <c r="A12" s="4" t="s">
        <v>83</v>
      </c>
      <c r="B12" s="7" t="n">
        <v>344.9</v>
      </c>
      <c r="C12" s="7" t="n">
        <v>32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5</v>
      </c>
    </row>
    <row r="2" spans="1:3">
      <c r="A2" s="3" t="s">
        <v>207</v>
      </c>
    </row>
    <row r="3" spans="1:3">
      <c r="A3" s="4" t="s">
        <v>626</v>
      </c>
      <c r="B3" s="7" t="n">
        <v>428.7</v>
      </c>
      <c r="C3" s="7" t="n">
        <v>415.1</v>
      </c>
    </row>
    <row r="4" spans="1:3">
      <c r="A4" s="4" t="s">
        <v>627</v>
      </c>
      <c r="B4" s="5" t="n">
        <v>345</v>
      </c>
      <c r="C4" s="8" t="n">
        <v>333.3</v>
      </c>
    </row>
    <row r="5" spans="1:3">
      <c r="A5" s="4" t="s">
        <v>628</v>
      </c>
      <c r="B5" s="8" t="n">
        <v>232.8</v>
      </c>
      <c r="C5" s="8" t="n">
        <v>225.5</v>
      </c>
    </row>
    <row r="6" spans="1:3">
      <c r="A6" s="4" t="s">
        <v>629</v>
      </c>
      <c r="B6" s="8" t="n">
        <v>109.7</v>
      </c>
      <c r="C6" s="8" t="n">
        <v>104.1</v>
      </c>
    </row>
    <row r="7" spans="1:3">
      <c r="A7" s="4" t="s">
        <v>630</v>
      </c>
      <c r="B7" s="5" t="n">
        <v>0</v>
      </c>
      <c r="C7" s="5" t="n">
        <v>0</v>
      </c>
    </row>
    <row r="8" spans="1:3">
      <c r="A8" s="4" t="s">
        <v>631</v>
      </c>
      <c r="B8" s="8" t="n">
        <v>1116.2</v>
      </c>
      <c r="C8" s="5" t="n">
        <v>1078</v>
      </c>
    </row>
    <row r="9" spans="1:3">
      <c r="A9" s="4" t="s">
        <v>632</v>
      </c>
      <c r="B9" s="8" t="n">
        <v>82.2</v>
      </c>
      <c r="C9" s="8" t="n">
        <v>77.59999999999999</v>
      </c>
    </row>
    <row r="10" spans="1:3">
      <c r="A10" s="4" t="s">
        <v>633</v>
      </c>
      <c r="B10" s="8" t="n">
        <v>72.5</v>
      </c>
      <c r="C10" s="8" t="n">
        <v>67.59999999999999</v>
      </c>
    </row>
    <row r="11" spans="1:3">
      <c r="A11" s="4" t="s">
        <v>634</v>
      </c>
      <c r="B11" s="8" t="n">
        <v>60.5</v>
      </c>
      <c r="C11" s="8" t="n">
        <v>56.5</v>
      </c>
    </row>
    <row r="12" spans="1:3">
      <c r="A12" s="4" t="s">
        <v>635</v>
      </c>
      <c r="B12" s="8" t="n">
        <v>48.8</v>
      </c>
      <c r="C12" s="8" t="n">
        <v>42.8</v>
      </c>
    </row>
    <row r="13" spans="1:3">
      <c r="A13" s="4" t="s">
        <v>636</v>
      </c>
      <c r="B13" s="5" t="n">
        <v>84</v>
      </c>
      <c r="C13" s="8" t="n">
        <v>81.40000000000001</v>
      </c>
    </row>
    <row r="14" spans="1:3">
      <c r="A14" s="4" t="s">
        <v>637</v>
      </c>
      <c r="B14" s="6" t="n">
        <v>348</v>
      </c>
      <c r="C14" s="7" t="n">
        <v>3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27"/>
    <col customWidth="1" max="5" min="5" width="18"/>
    <col customWidth="1" max="6" min="6" width="46"/>
    <col customWidth="1" max="7" min="7" width="15"/>
    <col customWidth="1" max="8" min="8" width="25"/>
  </cols>
  <sheetData>
    <row r="1" spans="1:8">
      <c r="A1" s="1" t="s">
        <v>131</v>
      </c>
      <c r="B1" s="2" t="s">
        <v>132</v>
      </c>
      <c r="C1" s="2" t="s">
        <v>133</v>
      </c>
      <c r="D1" s="2" t="s">
        <v>134</v>
      </c>
      <c r="E1" s="2" t="s">
        <v>135</v>
      </c>
      <c r="F1" s="2" t="s">
        <v>136</v>
      </c>
      <c r="G1" s="2" t="s">
        <v>137</v>
      </c>
      <c r="H1" s="2" t="s">
        <v>138</v>
      </c>
    </row>
    <row r="2" spans="1:8">
      <c r="A2" s="4" t="s">
        <v>139</v>
      </c>
      <c r="B2" s="7" t="n">
        <v>2430.7</v>
      </c>
      <c r="C2" s="7" t="n">
        <v>67.40000000000001</v>
      </c>
      <c r="D2" s="7" t="n">
        <v>296.3</v>
      </c>
      <c r="E2" s="7" t="n">
        <v>2986.9</v>
      </c>
      <c r="F2" s="7" t="n">
        <v>-364.2</v>
      </c>
      <c r="G2" s="7" t="n">
        <v>-573.7</v>
      </c>
      <c r="H2" s="6" t="n">
        <v>18</v>
      </c>
    </row>
    <row r="3" spans="1:8">
      <c r="A3" s="3" t="s">
        <v>140</v>
      </c>
    </row>
    <row r="4" spans="1:8">
      <c r="A4" s="4" t="s">
        <v>45</v>
      </c>
      <c r="B4" s="8" t="n">
        <v>559.6</v>
      </c>
      <c r="E4" s="8" t="n">
        <v>546.4</v>
      </c>
      <c r="H4" s="8" t="n">
        <v>13.2</v>
      </c>
    </row>
    <row r="5" spans="1:8">
      <c r="A5" s="4" t="s">
        <v>141</v>
      </c>
      <c r="B5" s="8" t="n">
        <v>-134.3</v>
      </c>
      <c r="F5" s="8" t="n">
        <v>-134.3</v>
      </c>
    </row>
    <row r="6" spans="1:8">
      <c r="A6" s="4" t="s">
        <v>142</v>
      </c>
      <c r="B6" s="8" t="n">
        <v>-147.5</v>
      </c>
      <c r="E6" s="8" t="n">
        <v>-147.5</v>
      </c>
    </row>
    <row r="7" spans="1:8">
      <c r="A7" s="4" t="s">
        <v>143</v>
      </c>
      <c r="B7" s="8" t="n">
        <v>61.2</v>
      </c>
      <c r="D7" s="5" t="n">
        <v>21</v>
      </c>
      <c r="G7" s="8" t="n">
        <v>40.2</v>
      </c>
    </row>
    <row r="8" spans="1:8">
      <c r="A8" s="4" t="s">
        <v>144</v>
      </c>
      <c r="B8" s="8" t="n">
        <v>-120.4</v>
      </c>
      <c r="G8" s="8" t="n">
        <v>-120.4</v>
      </c>
    </row>
    <row r="9" spans="1:8">
      <c r="A9" s="4" t="s">
        <v>145</v>
      </c>
      <c r="B9" s="8" t="n">
        <v>-14.1</v>
      </c>
      <c r="E9" s="8" t="n">
        <v>-0.9</v>
      </c>
      <c r="H9" s="8" t="n">
        <v>-13.2</v>
      </c>
    </row>
    <row r="10" spans="1:8">
      <c r="A10" s="4" t="s">
        <v>146</v>
      </c>
      <c r="B10" s="8" t="n">
        <v>2635.2</v>
      </c>
      <c r="C10" s="8" t="n">
        <v>67.40000000000001</v>
      </c>
      <c r="D10" s="8" t="n">
        <v>317.3</v>
      </c>
      <c r="E10" s="8" t="n">
        <v>3384.9</v>
      </c>
      <c r="F10" s="8" t="n">
        <v>-498.5</v>
      </c>
      <c r="G10" s="8" t="n">
        <v>-653.9</v>
      </c>
      <c r="H10" s="5" t="n">
        <v>18</v>
      </c>
    </row>
    <row r="11" spans="1:8">
      <c r="A11" s="3" t="s">
        <v>140</v>
      </c>
    </row>
    <row r="12" spans="1:8">
      <c r="A12" s="4" t="s">
        <v>45</v>
      </c>
      <c r="B12" s="8" t="n">
        <v>572.2</v>
      </c>
      <c r="E12" s="8" t="n">
        <v>557.7</v>
      </c>
      <c r="H12" s="8" t="n">
        <v>14.5</v>
      </c>
    </row>
    <row r="13" spans="1:8">
      <c r="A13" s="4" t="s">
        <v>141</v>
      </c>
      <c r="B13" s="8" t="n">
        <v>169.5</v>
      </c>
      <c r="F13" s="8" t="n">
        <v>169.5</v>
      </c>
    </row>
    <row r="14" spans="1:8">
      <c r="A14" s="4" t="s">
        <v>142</v>
      </c>
      <c r="B14" s="8" t="n">
        <v>-169.4</v>
      </c>
      <c r="E14" s="8" t="n">
        <v>-169.4</v>
      </c>
    </row>
    <row r="15" spans="1:8">
      <c r="A15" s="4" t="s">
        <v>143</v>
      </c>
      <c r="B15" s="8" t="n">
        <v>67.7</v>
      </c>
      <c r="D15" s="8" t="n">
        <v>25.9</v>
      </c>
      <c r="G15" s="8" t="n">
        <v>41.8</v>
      </c>
    </row>
    <row r="16" spans="1:8">
      <c r="A16" s="4" t="s">
        <v>144</v>
      </c>
      <c r="B16" s="8" t="n">
        <v>-287.9</v>
      </c>
      <c r="G16" s="8" t="n">
        <v>-287.9</v>
      </c>
    </row>
    <row r="17" spans="1:8">
      <c r="A17" s="4" t="s">
        <v>145</v>
      </c>
      <c r="B17" s="5" t="n">
        <v>-15</v>
      </c>
      <c r="E17" s="8" t="n">
        <v>-0.9</v>
      </c>
      <c r="H17" s="8" t="n">
        <v>-14.1</v>
      </c>
    </row>
    <row r="18" spans="1:8">
      <c r="A18" s="4" t="s">
        <v>147</v>
      </c>
      <c r="B18" s="8" t="n">
        <v>2972.3</v>
      </c>
      <c r="C18" s="8" t="n">
        <v>67.40000000000001</v>
      </c>
      <c r="D18" s="8" t="n">
        <v>343.2</v>
      </c>
      <c r="E18" s="8" t="n">
        <v>3772.3</v>
      </c>
      <c r="F18" s="5" t="n">
        <v>-329</v>
      </c>
      <c r="G18" s="5" t="n">
        <v>-900</v>
      </c>
      <c r="H18" s="8" t="n">
        <v>18.4</v>
      </c>
    </row>
    <row r="19" spans="1:8">
      <c r="A19" s="3" t="s">
        <v>140</v>
      </c>
    </row>
    <row r="20" spans="1:8">
      <c r="A20" s="4" t="s">
        <v>45</v>
      </c>
      <c r="B20" s="8" t="n">
        <v>696.2</v>
      </c>
      <c r="E20" s="8" t="n">
        <v>679.9</v>
      </c>
      <c r="H20" s="8" t="n">
        <v>16.3</v>
      </c>
    </row>
    <row r="21" spans="1:8">
      <c r="A21" s="4" t="s">
        <v>141</v>
      </c>
      <c r="B21" s="8" t="n">
        <v>-133.2</v>
      </c>
      <c r="F21" s="8" t="n">
        <v>-133.2</v>
      </c>
    </row>
    <row r="22" spans="1:8">
      <c r="A22" s="4" t="s">
        <v>142</v>
      </c>
      <c r="B22" s="5" t="n">
        <v>-192</v>
      </c>
      <c r="E22" s="5" t="n">
        <v>-192</v>
      </c>
    </row>
    <row r="23" spans="1:8">
      <c r="A23" s="4" t="s">
        <v>143</v>
      </c>
      <c r="B23" s="8" t="n">
        <v>76.90000000000001</v>
      </c>
      <c r="D23" s="8" t="n">
        <v>16.2</v>
      </c>
      <c r="G23" s="8" t="n">
        <v>60.7</v>
      </c>
    </row>
    <row r="24" spans="1:8">
      <c r="A24" s="4" t="s">
        <v>144</v>
      </c>
      <c r="B24" s="8" t="n">
        <v>-284.1</v>
      </c>
      <c r="G24" s="8" t="n">
        <v>-284.1</v>
      </c>
    </row>
    <row r="25" spans="1:8">
      <c r="A25" s="4" t="s">
        <v>145</v>
      </c>
      <c r="B25" s="8" t="n">
        <v>-17.5</v>
      </c>
      <c r="E25" s="8" t="n">
        <v>-2.6</v>
      </c>
      <c r="H25" s="8" t="n">
        <v>-14.9</v>
      </c>
    </row>
    <row r="26" spans="1:8">
      <c r="A26" s="4" t="s">
        <v>148</v>
      </c>
      <c r="B26" s="7" t="n">
        <v>3118.6</v>
      </c>
      <c r="C26" s="7" t="n">
        <v>67.40000000000001</v>
      </c>
      <c r="D26" s="7" t="n">
        <v>359.4</v>
      </c>
      <c r="E26" s="7" t="n">
        <v>4257.6</v>
      </c>
      <c r="F26" s="7" t="n">
        <v>-462.2</v>
      </c>
      <c r="G26" s="7" t="n">
        <v>-1123.4</v>
      </c>
      <c r="H26" s="7" t="n">
        <v>1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5</v>
      </c>
    </row>
    <row r="2" spans="1:3">
      <c r="A2" s="3" t="s">
        <v>207</v>
      </c>
    </row>
    <row r="3" spans="1:3">
      <c r="A3" s="4" t="s">
        <v>639</v>
      </c>
      <c r="B3" s="7" t="n">
        <v>19.4</v>
      </c>
      <c r="C3" s="7" t="n">
        <v>19.3</v>
      </c>
    </row>
    <row r="4" spans="1:3">
      <c r="A4" s="4" t="s">
        <v>640</v>
      </c>
      <c r="B4" s="8" t="n">
        <v>12.1</v>
      </c>
      <c r="C4" s="8" t="n">
        <v>13.9</v>
      </c>
    </row>
    <row r="5" spans="1:3">
      <c r="A5" s="4" t="s">
        <v>641</v>
      </c>
      <c r="B5" s="8" t="n">
        <v>20.3</v>
      </c>
      <c r="C5" s="8" t="n">
        <v>20.1</v>
      </c>
    </row>
    <row r="6" spans="1:3">
      <c r="A6" s="4" t="s">
        <v>642</v>
      </c>
      <c r="B6" s="8" t="n">
        <v>51.8</v>
      </c>
      <c r="C6" s="8" t="n">
        <v>53.3</v>
      </c>
    </row>
    <row r="7" spans="1:3">
      <c r="A7" s="4" t="s">
        <v>643</v>
      </c>
      <c r="B7" s="8" t="n">
        <v>1602.5</v>
      </c>
      <c r="C7" s="8" t="n">
        <v>1547.8</v>
      </c>
    </row>
    <row r="8" spans="1:3">
      <c r="A8" s="4" t="s">
        <v>644</v>
      </c>
      <c r="B8" s="8" t="n">
        <v>1654.3</v>
      </c>
      <c r="C8" s="8" t="n">
        <v>1601.1</v>
      </c>
    </row>
    <row r="9" spans="1:3">
      <c r="A9" s="4" t="s">
        <v>645</v>
      </c>
      <c r="B9" s="8" t="n">
        <v>15.9</v>
      </c>
      <c r="C9" s="8" t="n">
        <v>15.4</v>
      </c>
    </row>
    <row r="10" spans="1:3">
      <c r="A10" s="4" t="s">
        <v>646</v>
      </c>
      <c r="B10" s="8" t="n">
        <v>1.7</v>
      </c>
      <c r="C10" s="8" t="n">
        <v>1.2</v>
      </c>
    </row>
    <row r="11" spans="1:3">
      <c r="A11" s="4" t="s">
        <v>647</v>
      </c>
      <c r="B11" s="8" t="n">
        <v>1.2</v>
      </c>
      <c r="C11" s="8" t="n">
        <v>0.6</v>
      </c>
    </row>
    <row r="12" spans="1:3">
      <c r="A12" s="4" t="s">
        <v>648</v>
      </c>
      <c r="B12" s="8" t="n">
        <v>5.2</v>
      </c>
      <c r="C12" s="8" t="n">
        <v>1.9</v>
      </c>
    </row>
    <row r="13" spans="1:3">
      <c r="A13" s="4" t="s">
        <v>649</v>
      </c>
      <c r="B13" s="8" t="n">
        <v>8.1</v>
      </c>
      <c r="C13" s="8" t="n">
        <v>3.7</v>
      </c>
    </row>
    <row r="14" spans="1:3">
      <c r="A14" s="4" t="s">
        <v>650</v>
      </c>
      <c r="B14" s="8" t="n">
        <v>439.4</v>
      </c>
      <c r="C14" s="8" t="n">
        <v>420.3</v>
      </c>
    </row>
    <row r="15" spans="1:3">
      <c r="A15" s="4" t="s">
        <v>651</v>
      </c>
      <c r="B15" s="8" t="n">
        <v>447.5</v>
      </c>
      <c r="C15" s="5" t="n">
        <v>424</v>
      </c>
    </row>
    <row r="16" spans="1:3">
      <c r="A16" s="4" t="s">
        <v>652</v>
      </c>
      <c r="B16" s="7" t="n">
        <v>0.2</v>
      </c>
      <c r="C16" s="7" t="n">
        <v>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3" t="s">
        <v>654</v>
      </c>
    </row>
    <row r="3" spans="1:3">
      <c r="A3" s="4" t="s">
        <v>458</v>
      </c>
      <c r="B3" s="7" t="n">
        <v>1654.3</v>
      </c>
      <c r="C3" s="7" t="n">
        <v>1601.1</v>
      </c>
    </row>
    <row r="4" spans="1:3">
      <c r="A4" s="4" t="s">
        <v>655</v>
      </c>
      <c r="B4" s="8" t="n">
        <v>447.5</v>
      </c>
      <c r="C4" s="5" t="n">
        <v>424</v>
      </c>
    </row>
    <row r="5" spans="1:3">
      <c r="A5" s="4" t="s">
        <v>656</v>
      </c>
    </row>
    <row r="6" spans="1:3">
      <c r="A6" s="3" t="s">
        <v>654</v>
      </c>
    </row>
    <row r="7" spans="1:3">
      <c r="A7" s="4" t="s">
        <v>458</v>
      </c>
      <c r="B7" s="8" t="n">
        <v>1626.4</v>
      </c>
      <c r="C7" s="8" t="n">
        <v>1573.1</v>
      </c>
    </row>
    <row r="8" spans="1:3">
      <c r="A8" s="4" t="s">
        <v>655</v>
      </c>
      <c r="B8" s="8" t="n">
        <v>441.5</v>
      </c>
      <c r="C8" s="8" t="n">
        <v>421.7</v>
      </c>
    </row>
    <row r="9" spans="1:3">
      <c r="A9" s="4" t="s">
        <v>657</v>
      </c>
    </row>
    <row r="10" spans="1:3">
      <c r="A10" s="3" t="s">
        <v>654</v>
      </c>
    </row>
    <row r="11" spans="1:3">
      <c r="A11" s="4" t="s">
        <v>458</v>
      </c>
      <c r="B11" s="8" t="n">
        <v>27.9</v>
      </c>
      <c r="C11" s="5" t="n">
        <v>28</v>
      </c>
    </row>
    <row r="12" spans="1:3">
      <c r="A12" s="4" t="s">
        <v>655</v>
      </c>
      <c r="B12" s="6" t="n">
        <v>6</v>
      </c>
      <c r="C12" s="7"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207</v>
      </c>
    </row>
    <row r="3" spans="1:3">
      <c r="A3" s="4" t="s">
        <v>612</v>
      </c>
      <c r="B3" s="6" t="n">
        <v>12</v>
      </c>
      <c r="C3" s="7" t="n">
        <v>12.6</v>
      </c>
    </row>
    <row r="4" spans="1:3">
      <c r="A4" s="4" t="s">
        <v>613</v>
      </c>
      <c r="B4" s="7" t="n">
        <v>5.8</v>
      </c>
      <c r="C4" s="7" t="n">
        <v>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5</v>
      </c>
      <c r="D2" s="2" t="s">
        <v>36</v>
      </c>
    </row>
    <row r="3" spans="1:4">
      <c r="A3" s="3" t="s">
        <v>660</v>
      </c>
    </row>
    <row r="4" spans="1:4">
      <c r="A4" s="4" t="s">
        <v>661</v>
      </c>
      <c r="B4" s="7" t="n">
        <v>56.5</v>
      </c>
      <c r="C4" s="7" t="n">
        <v>48.6</v>
      </c>
    </row>
    <row r="5" spans="1:4">
      <c r="A5" s="4" t="s">
        <v>662</v>
      </c>
      <c r="B5" s="8" t="n">
        <v>57.5</v>
      </c>
      <c r="C5" s="8" t="n">
        <v>54.6</v>
      </c>
      <c r="D5" s="6" t="n">
        <v>44</v>
      </c>
    </row>
    <row r="6" spans="1:4">
      <c r="A6" s="4" t="s">
        <v>663</v>
      </c>
      <c r="B6" s="8" t="n">
        <v>-59.4</v>
      </c>
      <c r="C6" s="8" t="n">
        <v>-53.3</v>
      </c>
    </row>
    <row r="7" spans="1:4">
      <c r="A7" s="4" t="s">
        <v>664</v>
      </c>
      <c r="B7" s="8" t="n">
        <v>7.1</v>
      </c>
      <c r="C7" s="8" t="n">
        <v>6.6</v>
      </c>
    </row>
    <row r="8" spans="1:4">
      <c r="A8" s="4" t="s">
        <v>665</v>
      </c>
      <c r="B8" s="8" t="n">
        <v>-0.3</v>
      </c>
      <c r="C8" s="5" t="n">
        <v>0</v>
      </c>
    </row>
    <row r="9" spans="1:4">
      <c r="A9" s="4" t="s">
        <v>666</v>
      </c>
      <c r="B9" s="8" t="n">
        <v>61.4</v>
      </c>
      <c r="C9" s="8" t="n">
        <v>56.5</v>
      </c>
      <c r="D9" s="8" t="n">
        <v>48.6</v>
      </c>
    </row>
    <row r="10" spans="1:4">
      <c r="A10" s="4" t="s">
        <v>667</v>
      </c>
      <c r="B10" s="8" t="n">
        <v>4.6</v>
      </c>
      <c r="C10" s="8" t="n">
        <v>3.9</v>
      </c>
    </row>
    <row r="11" spans="1:4">
      <c r="A11" s="4" t="s">
        <v>668</v>
      </c>
      <c r="B11" s="5" t="n">
        <v>2</v>
      </c>
      <c r="C11" s="8" t="n">
        <v>2.7</v>
      </c>
    </row>
    <row r="12" spans="1:4">
      <c r="A12" s="4" t="s">
        <v>669</v>
      </c>
      <c r="B12" s="8" t="n">
        <v>-2.5</v>
      </c>
      <c r="C12" s="8" t="n">
        <v>-2.5</v>
      </c>
    </row>
    <row r="13" spans="1:4">
      <c r="A13" s="4" t="s">
        <v>670</v>
      </c>
      <c r="B13" s="8" t="n">
        <v>0.4</v>
      </c>
      <c r="C13" s="8" t="n">
        <v>0.4</v>
      </c>
    </row>
    <row r="14" spans="1:4">
      <c r="A14" s="4" t="s">
        <v>671</v>
      </c>
      <c r="B14" s="8" t="n">
        <v>-0.2</v>
      </c>
      <c r="C14" s="8" t="n">
        <v>0.1</v>
      </c>
    </row>
    <row r="15" spans="1:4">
      <c r="A15" s="4" t="s">
        <v>672</v>
      </c>
      <c r="B15" s="7" t="n">
        <v>4.3</v>
      </c>
      <c r="C15" s="7" t="n">
        <v>4.6</v>
      </c>
      <c r="D15" s="7" t="n">
        <v>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36</v>
      </c>
    </row>
    <row r="3" spans="1:4">
      <c r="A3" s="3" t="s">
        <v>660</v>
      </c>
    </row>
    <row r="4" spans="1:4">
      <c r="A4" s="4" t="s">
        <v>674</v>
      </c>
      <c r="B4" s="7" t="n">
        <v>75.7</v>
      </c>
      <c r="C4" s="7" t="n">
        <v>66.5</v>
      </c>
      <c r="D4" s="7" t="n">
        <v>59.3</v>
      </c>
    </row>
    <row r="5" spans="1:4">
      <c r="A5" s="4" t="s">
        <v>675</v>
      </c>
      <c r="B5" s="8" t="n">
        <v>70.3</v>
      </c>
      <c r="C5" s="8" t="n">
        <v>65.09999999999999</v>
      </c>
      <c r="D5" s="8" t="n">
        <v>51.5</v>
      </c>
    </row>
    <row r="6" spans="1:4">
      <c r="A6" s="4" t="s">
        <v>676</v>
      </c>
      <c r="B6" s="8" t="n">
        <v>-62.8</v>
      </c>
      <c r="C6" s="8" t="n">
        <v>-55.9</v>
      </c>
      <c r="D6" s="8" t="n">
        <v>-44.3</v>
      </c>
    </row>
    <row r="7" spans="1:4">
      <c r="A7" s="4" t="s">
        <v>677</v>
      </c>
      <c r="B7" s="7" t="n">
        <v>83.2</v>
      </c>
      <c r="C7" s="7" t="n">
        <v>75.7</v>
      </c>
      <c r="D7" s="7" t="n">
        <v>6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5</v>
      </c>
    </row>
    <row r="2" spans="1:3">
      <c r="A2" s="3" t="s">
        <v>210</v>
      </c>
    </row>
    <row r="3" spans="1:3">
      <c r="A3" s="4" t="s">
        <v>679</v>
      </c>
      <c r="B3" s="6" t="n">
        <v>577</v>
      </c>
      <c r="C3" s="7" t="n">
        <v>541.9</v>
      </c>
    </row>
    <row r="4" spans="1:3">
      <c r="A4" s="4" t="s">
        <v>680</v>
      </c>
      <c r="B4" s="8" t="n">
        <v>51.7</v>
      </c>
      <c r="C4" s="8" t="n">
        <v>49.3</v>
      </c>
    </row>
    <row r="5" spans="1:3">
      <c r="A5" s="4" t="s">
        <v>681</v>
      </c>
      <c r="B5" s="8" t="n">
        <v>123.5</v>
      </c>
      <c r="C5" s="8" t="n">
        <v>122.7</v>
      </c>
    </row>
    <row r="6" spans="1:3">
      <c r="A6" s="4" t="s">
        <v>682</v>
      </c>
      <c r="B6" s="8" t="n">
        <v>752.2</v>
      </c>
      <c r="C6" s="8" t="n">
        <v>713.9</v>
      </c>
    </row>
    <row r="7" spans="1:3">
      <c r="A7" s="4" t="s">
        <v>683</v>
      </c>
      <c r="B7" s="8" t="n">
        <v>-78.40000000000001</v>
      </c>
      <c r="C7" s="8" t="n">
        <v>-75.09999999999999</v>
      </c>
    </row>
    <row r="8" spans="1:3">
      <c r="A8" s="4" t="s">
        <v>684</v>
      </c>
      <c r="B8" s="7" t="n">
        <v>673.8</v>
      </c>
      <c r="C8" s="7" t="n">
        <v>63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5</v>
      </c>
      <c r="B1" s="2" t="s">
        <v>1</v>
      </c>
    </row>
    <row r="2" spans="1:4">
      <c r="B2" s="2" t="s">
        <v>2</v>
      </c>
      <c r="C2" s="2" t="s">
        <v>35</v>
      </c>
      <c r="D2" s="2" t="s">
        <v>36</v>
      </c>
    </row>
    <row r="3" spans="1:4">
      <c r="A3" s="3" t="s">
        <v>686</v>
      </c>
    </row>
    <row r="4" spans="1:4">
      <c r="A4" s="4" t="s">
        <v>687</v>
      </c>
      <c r="B4" s="4" t="s">
        <v>688</v>
      </c>
      <c r="C4" s="4" t="s">
        <v>688</v>
      </c>
    </row>
    <row r="5" spans="1:4">
      <c r="A5" s="4" t="s">
        <v>689</v>
      </c>
      <c r="B5" s="6" t="n">
        <v>0</v>
      </c>
      <c r="C5" s="6" t="n">
        <v>0</v>
      </c>
      <c r="D5" s="6" t="n">
        <v>0</v>
      </c>
    </row>
    <row r="6" spans="1:4">
      <c r="A6" s="4" t="s">
        <v>690</v>
      </c>
    </row>
    <row r="7" spans="1:4">
      <c r="A7" s="3" t="s">
        <v>686</v>
      </c>
    </row>
    <row r="8" spans="1:4">
      <c r="A8" s="4" t="s">
        <v>687</v>
      </c>
      <c r="B8" s="4" t="s">
        <v>691</v>
      </c>
    </row>
    <row r="9" spans="1:4">
      <c r="A9" s="4" t="s">
        <v>692</v>
      </c>
      <c r="B9" s="4" t="s">
        <v>6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5</v>
      </c>
    </row>
    <row r="2" spans="1:3">
      <c r="A2" s="3" t="s">
        <v>213</v>
      </c>
    </row>
    <row r="3" spans="1:3">
      <c r="A3" s="4" t="s">
        <v>695</v>
      </c>
      <c r="B3" s="7" t="n">
        <v>31.7</v>
      </c>
      <c r="C3" s="7" t="n">
        <v>24.5</v>
      </c>
    </row>
    <row r="4" spans="1:3">
      <c r="A4" s="4" t="s">
        <v>696</v>
      </c>
      <c r="B4" s="8" t="n">
        <v>368.6</v>
      </c>
      <c r="C4" s="8" t="n">
        <v>357.4</v>
      </c>
    </row>
    <row r="5" spans="1:3">
      <c r="A5" s="4" t="s">
        <v>697</v>
      </c>
      <c r="B5" s="8" t="n">
        <v>944.4</v>
      </c>
      <c r="C5" s="8" t="n">
        <v>889.2</v>
      </c>
    </row>
    <row r="6" spans="1:3">
      <c r="A6" s="4" t="s">
        <v>698</v>
      </c>
      <c r="B6" s="8" t="n">
        <v>1344.7</v>
      </c>
      <c r="C6" s="8" t="n">
        <v>1271.1</v>
      </c>
    </row>
    <row r="7" spans="1:3">
      <c r="A7" s="4" t="s">
        <v>699</v>
      </c>
      <c r="B7" s="8" t="n">
        <v>-849.6</v>
      </c>
      <c r="C7" s="8" t="n">
        <v>-786.7</v>
      </c>
    </row>
    <row r="8" spans="1:3">
      <c r="A8" s="4" t="s">
        <v>87</v>
      </c>
      <c r="B8" s="7" t="n">
        <v>495.1</v>
      </c>
      <c r="C8" s="7" t="n">
        <v>48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00</v>
      </c>
      <c r="B1" s="2" t="s">
        <v>1</v>
      </c>
    </row>
    <row r="2" spans="1:2">
      <c r="B2" s="2" t="s">
        <v>2</v>
      </c>
    </row>
    <row r="3" spans="1:2">
      <c r="A3" s="4" t="s">
        <v>701</v>
      </c>
    </row>
    <row r="4" spans="1:2">
      <c r="A4" s="3" t="s">
        <v>702</v>
      </c>
    </row>
    <row r="5" spans="1:2">
      <c r="A5" s="4" t="s">
        <v>703</v>
      </c>
      <c r="B5" s="4" t="s">
        <v>704</v>
      </c>
    </row>
    <row r="6" spans="1:2">
      <c r="A6" s="4" t="s">
        <v>705</v>
      </c>
    </row>
    <row r="7" spans="1:2">
      <c r="A7" s="3" t="s">
        <v>702</v>
      </c>
    </row>
    <row r="8" spans="1:2">
      <c r="A8" s="4" t="s">
        <v>703</v>
      </c>
      <c r="B8" s="4" t="s">
        <v>706</v>
      </c>
    </row>
    <row r="9" spans="1:2">
      <c r="A9" s="4" t="s">
        <v>707</v>
      </c>
    </row>
    <row r="10" spans="1:2">
      <c r="A10" s="3" t="s">
        <v>702</v>
      </c>
    </row>
    <row r="11" spans="1:2">
      <c r="A11" s="4" t="s">
        <v>703</v>
      </c>
      <c r="B11" s="4" t="s">
        <v>708</v>
      </c>
    </row>
    <row r="12" spans="1:2">
      <c r="A12" s="4" t="s">
        <v>709</v>
      </c>
    </row>
    <row r="13" spans="1:2">
      <c r="A13" s="3" t="s">
        <v>702</v>
      </c>
    </row>
    <row r="14" spans="1:2">
      <c r="A14" s="4" t="s">
        <v>703</v>
      </c>
      <c r="B14" s="4" t="s">
        <v>7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5</v>
      </c>
    </row>
    <row r="2" spans="1:3">
      <c r="A2" s="3" t="s">
        <v>213</v>
      </c>
    </row>
    <row r="3" spans="1:3">
      <c r="A3" s="4" t="s">
        <v>696</v>
      </c>
      <c r="B3" s="7" t="n">
        <v>21.8</v>
      </c>
      <c r="C3" s="7" t="n">
        <v>21.4</v>
      </c>
    </row>
    <row r="4" spans="1:3">
      <c r="A4" s="4" t="s">
        <v>712</v>
      </c>
      <c r="B4" s="8" t="n">
        <v>-15.4</v>
      </c>
      <c r="C4" s="5" t="n">
        <v>-14</v>
      </c>
    </row>
    <row r="5" spans="1:3">
      <c r="A5" s="4" t="s">
        <v>713</v>
      </c>
      <c r="B5" s="7" t="n">
        <v>6.4</v>
      </c>
      <c r="C5" s="7" t="n">
        <v>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9</v>
      </c>
      <c r="B1" s="2" t="s">
        <v>1</v>
      </c>
    </row>
    <row r="2" spans="1:4">
      <c r="B2" s="2" t="s">
        <v>2</v>
      </c>
      <c r="C2" s="2" t="s">
        <v>35</v>
      </c>
      <c r="D2" s="2" t="s">
        <v>36</v>
      </c>
    </row>
    <row r="3" spans="1:4">
      <c r="A3" s="3" t="s">
        <v>150</v>
      </c>
    </row>
    <row r="4" spans="1:4">
      <c r="A4" s="4" t="s">
        <v>151</v>
      </c>
      <c r="B4" s="9" t="n">
        <v>3.41</v>
      </c>
      <c r="C4" s="9" t="n">
        <v>2.95</v>
      </c>
      <c r="D4" s="9" t="n">
        <v>2.54</v>
      </c>
    </row>
    <row r="5" spans="1:4">
      <c r="A5" s="4" t="s">
        <v>152</v>
      </c>
      <c r="B5" s="5" t="n">
        <v>1769000</v>
      </c>
      <c r="C5" s="5" t="n">
        <v>1820000</v>
      </c>
      <c r="D5" s="5" t="n">
        <v>75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4</v>
      </c>
      <c r="B1" s="2" t="s">
        <v>1</v>
      </c>
    </row>
    <row r="2" spans="1:4">
      <c r="B2" s="2" t="s">
        <v>2</v>
      </c>
      <c r="C2" s="2" t="s">
        <v>35</v>
      </c>
      <c r="D2" s="2" t="s">
        <v>36</v>
      </c>
    </row>
    <row r="3" spans="1:4">
      <c r="A3" s="3" t="s">
        <v>213</v>
      </c>
    </row>
    <row r="4" spans="1:4">
      <c r="A4" s="4" t="s">
        <v>715</v>
      </c>
      <c r="B4" s="7" t="n">
        <v>68.8</v>
      </c>
      <c r="C4" s="7" t="n">
        <v>65.59999999999999</v>
      </c>
      <c r="D4" s="7" t="n">
        <v>6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5</v>
      </c>
    </row>
    <row r="3" spans="1:3">
      <c r="A3" s="3" t="s">
        <v>717</v>
      </c>
    </row>
    <row r="4" spans="1:3">
      <c r="A4" s="4" t="s">
        <v>718</v>
      </c>
      <c r="B4" s="7" t="n">
        <v>924.1</v>
      </c>
      <c r="C4" s="7" t="n">
        <v>895.5</v>
      </c>
    </row>
    <row r="5" spans="1:3">
      <c r="A5" s="4" t="s">
        <v>719</v>
      </c>
      <c r="B5" s="5" t="n">
        <v>-26</v>
      </c>
      <c r="C5" s="8" t="n">
        <v>46.1</v>
      </c>
    </row>
    <row r="6" spans="1:3">
      <c r="A6" s="4" t="s">
        <v>203</v>
      </c>
      <c r="B6" s="8" t="n">
        <v>4.1</v>
      </c>
      <c r="C6" s="8" t="n">
        <v>-17.5</v>
      </c>
    </row>
    <row r="7" spans="1:3">
      <c r="A7" s="4" t="s">
        <v>720</v>
      </c>
      <c r="B7" s="8" t="n">
        <v>902.2</v>
      </c>
      <c r="C7" s="8" t="n">
        <v>924.1</v>
      </c>
    </row>
    <row r="8" spans="1:3">
      <c r="A8" s="4" t="s">
        <v>525</v>
      </c>
    </row>
    <row r="9" spans="1:3">
      <c r="A9" s="3" t="s">
        <v>717</v>
      </c>
    </row>
    <row r="10" spans="1:3">
      <c r="A10" s="4" t="s">
        <v>718</v>
      </c>
      <c r="B10" s="8" t="n">
        <v>298.4</v>
      </c>
      <c r="C10" s="8" t="n">
        <v>242.4</v>
      </c>
    </row>
    <row r="11" spans="1:3">
      <c r="A11" s="4" t="s">
        <v>719</v>
      </c>
      <c r="B11" s="8" t="n">
        <v>-16.3</v>
      </c>
      <c r="C11" s="8" t="n">
        <v>30.3</v>
      </c>
    </row>
    <row r="12" spans="1:3">
      <c r="A12" s="4" t="s">
        <v>203</v>
      </c>
      <c r="B12" s="8" t="n">
        <v>4.1</v>
      </c>
      <c r="C12" s="8" t="n">
        <v>25.7</v>
      </c>
    </row>
    <row r="13" spans="1:3">
      <c r="A13" s="4" t="s">
        <v>720</v>
      </c>
      <c r="B13" s="8" t="n">
        <v>286.2</v>
      </c>
      <c r="C13" s="8" t="n">
        <v>298.4</v>
      </c>
    </row>
    <row r="14" spans="1:3">
      <c r="A14" s="4" t="s">
        <v>531</v>
      </c>
    </row>
    <row r="15" spans="1:3">
      <c r="A15" s="3" t="s">
        <v>717</v>
      </c>
    </row>
    <row r="16" spans="1:3">
      <c r="A16" s="4" t="s">
        <v>718</v>
      </c>
      <c r="B16" s="8" t="n">
        <v>12.5</v>
      </c>
      <c r="C16" s="8" t="n">
        <v>12.5</v>
      </c>
    </row>
    <row r="17" spans="1:3">
      <c r="A17" s="4" t="s">
        <v>719</v>
      </c>
      <c r="B17" s="5" t="n">
        <v>0</v>
      </c>
      <c r="C17" s="5" t="n">
        <v>0</v>
      </c>
    </row>
    <row r="18" spans="1:3">
      <c r="A18" s="4" t="s">
        <v>203</v>
      </c>
      <c r="B18" s="5" t="n">
        <v>0</v>
      </c>
      <c r="C18" s="5" t="n">
        <v>0</v>
      </c>
    </row>
    <row r="19" spans="1:3">
      <c r="A19" s="4" t="s">
        <v>720</v>
      </c>
      <c r="B19" s="8" t="n">
        <v>12.5</v>
      </c>
      <c r="C19" s="8" t="n">
        <v>12.5</v>
      </c>
    </row>
    <row r="20" spans="1:3">
      <c r="A20" s="4" t="s">
        <v>537</v>
      </c>
    </row>
    <row r="21" spans="1:3">
      <c r="A21" s="3" t="s">
        <v>717</v>
      </c>
    </row>
    <row r="22" spans="1:3">
      <c r="A22" s="4" t="s">
        <v>718</v>
      </c>
      <c r="B22" s="8" t="n">
        <v>613.2</v>
      </c>
      <c r="C22" s="8" t="n">
        <v>640.6</v>
      </c>
    </row>
    <row r="23" spans="1:3">
      <c r="A23" s="4" t="s">
        <v>719</v>
      </c>
      <c r="B23" s="8" t="n">
        <v>-9.699999999999999</v>
      </c>
      <c r="C23" s="8" t="n">
        <v>15.8</v>
      </c>
    </row>
    <row r="24" spans="1:3">
      <c r="A24" s="4" t="s">
        <v>203</v>
      </c>
      <c r="B24" s="5" t="n">
        <v>0</v>
      </c>
      <c r="C24" s="8" t="n">
        <v>-43.2</v>
      </c>
    </row>
    <row r="25" spans="1:3">
      <c r="A25" s="4" t="s">
        <v>720</v>
      </c>
      <c r="B25" s="7" t="n">
        <v>603.5</v>
      </c>
      <c r="C25" s="7" t="n">
        <v>61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5</v>
      </c>
      <c r="D2" s="2" t="s">
        <v>36</v>
      </c>
    </row>
    <row r="3" spans="1:4">
      <c r="A3" s="3" t="s">
        <v>722</v>
      </c>
    </row>
    <row r="4" spans="1:4">
      <c r="A4" s="4" t="s">
        <v>91</v>
      </c>
      <c r="B4" s="7" t="n">
        <v>902.2</v>
      </c>
      <c r="C4" s="7" t="n">
        <v>924.1</v>
      </c>
      <c r="D4" s="7" t="n">
        <v>895.5</v>
      </c>
    </row>
    <row r="5" spans="1:4">
      <c r="A5" s="4" t="s">
        <v>723</v>
      </c>
      <c r="B5" s="7" t="n">
        <v>393.5</v>
      </c>
      <c r="C5" s="8" t="n">
        <v>415.9</v>
      </c>
    </row>
    <row r="6" spans="1:4">
      <c r="A6" s="4" t="s">
        <v>724</v>
      </c>
      <c r="B6" s="4" t="s">
        <v>725</v>
      </c>
    </row>
    <row r="7" spans="1:4">
      <c r="A7" s="4" t="s">
        <v>726</v>
      </c>
      <c r="B7" s="7" t="n">
        <v>25.3</v>
      </c>
      <c r="C7" s="8" t="n">
        <v>27.6</v>
      </c>
      <c r="D7" s="8" t="n">
        <v>24.2</v>
      </c>
    </row>
    <row r="8" spans="1:4">
      <c r="A8" s="4" t="s">
        <v>727</v>
      </c>
      <c r="B8" s="8" t="n">
        <v>21.5</v>
      </c>
    </row>
    <row r="9" spans="1:4">
      <c r="A9" s="4" t="s">
        <v>728</v>
      </c>
      <c r="B9" s="8" t="n">
        <v>17.5</v>
      </c>
    </row>
    <row r="10" spans="1:4">
      <c r="A10" s="4" t="s">
        <v>729</v>
      </c>
      <c r="B10" s="8" t="n">
        <v>14.8</v>
      </c>
    </row>
    <row r="11" spans="1:4">
      <c r="A11" s="4" t="s">
        <v>730</v>
      </c>
      <c r="B11" s="8" t="n">
        <v>12.6</v>
      </c>
    </row>
    <row r="12" spans="1:4">
      <c r="A12" s="4" t="s">
        <v>731</v>
      </c>
      <c r="B12" s="5" t="n">
        <v>12</v>
      </c>
    </row>
    <row r="13" spans="1:4">
      <c r="A13" s="4" t="s">
        <v>525</v>
      </c>
    </row>
    <row r="14" spans="1:4">
      <c r="A14" s="3" t="s">
        <v>722</v>
      </c>
    </row>
    <row r="15" spans="1:4">
      <c r="A15" s="4" t="s">
        <v>91</v>
      </c>
      <c r="B15" s="8" t="n">
        <v>286.2</v>
      </c>
      <c r="C15" s="8" t="n">
        <v>298.4</v>
      </c>
      <c r="D15" s="8" t="n">
        <v>242.4</v>
      </c>
    </row>
    <row r="16" spans="1:4">
      <c r="A16" s="4" t="s">
        <v>537</v>
      </c>
    </row>
    <row r="17" spans="1:4">
      <c r="A17" s="3" t="s">
        <v>722</v>
      </c>
    </row>
    <row r="18" spans="1:4">
      <c r="A18" s="4" t="s">
        <v>91</v>
      </c>
      <c r="B18" s="8" t="n">
        <v>603.5</v>
      </c>
      <c r="C18" s="8" t="n">
        <v>613.2</v>
      </c>
      <c r="D18" s="7" t="n">
        <v>640.6</v>
      </c>
    </row>
    <row r="19" spans="1:4">
      <c r="A19" s="4" t="s">
        <v>589</v>
      </c>
    </row>
    <row r="20" spans="1:4">
      <c r="A20" s="3" t="s">
        <v>722</v>
      </c>
    </row>
    <row r="21" spans="1:4">
      <c r="A21" s="4" t="s">
        <v>91</v>
      </c>
      <c r="B21" s="8" t="n">
        <v>25.1</v>
      </c>
      <c r="C21" s="8" t="n">
        <v>23.7</v>
      </c>
    </row>
    <row r="22" spans="1:4">
      <c r="A22" s="4" t="s">
        <v>732</v>
      </c>
    </row>
    <row r="23" spans="1:4">
      <c r="A23" s="3" t="s">
        <v>722</v>
      </c>
    </row>
    <row r="24" spans="1:4">
      <c r="A24" s="4" t="s">
        <v>733</v>
      </c>
      <c r="B24" s="8" t="n">
        <v>16.9</v>
      </c>
    </row>
    <row r="25" spans="1:4">
      <c r="A25" s="4" t="s">
        <v>734</v>
      </c>
    </row>
    <row r="26" spans="1:4">
      <c r="A26" s="3" t="s">
        <v>722</v>
      </c>
    </row>
    <row r="27" spans="1:4">
      <c r="A27" s="4" t="s">
        <v>91</v>
      </c>
      <c r="B27" s="8" t="n">
        <v>25.1</v>
      </c>
    </row>
    <row r="28" spans="1:4">
      <c r="A28" s="4" t="s">
        <v>735</v>
      </c>
      <c r="B28" s="8" t="n">
        <v>1.4</v>
      </c>
    </row>
    <row r="29" spans="1:4">
      <c r="A29" s="4" t="s">
        <v>586</v>
      </c>
    </row>
    <row r="30" spans="1:4">
      <c r="A30" s="3" t="s">
        <v>722</v>
      </c>
    </row>
    <row r="31" spans="1:4">
      <c r="A31" s="4" t="s">
        <v>91</v>
      </c>
      <c r="B31" s="8" t="n">
        <v>2.6</v>
      </c>
    </row>
    <row r="32" spans="1:4">
      <c r="A32" s="4" t="s">
        <v>736</v>
      </c>
    </row>
    <row r="33" spans="1:4">
      <c r="A33" s="3" t="s">
        <v>722</v>
      </c>
    </row>
    <row r="34" spans="1:4">
      <c r="A34" s="4" t="s">
        <v>91</v>
      </c>
      <c r="B34" s="8" t="n">
        <v>2.6</v>
      </c>
    </row>
    <row r="35" spans="1:4">
      <c r="A35" s="4" t="s">
        <v>588</v>
      </c>
    </row>
    <row r="36" spans="1:4">
      <c r="A36" s="3" t="s">
        <v>722</v>
      </c>
    </row>
    <row r="37" spans="1:4">
      <c r="A37" s="4" t="s">
        <v>91</v>
      </c>
      <c r="B37" s="5" t="n">
        <v>2</v>
      </c>
      <c r="C37" s="8" t="n">
        <v>1.9</v>
      </c>
    </row>
    <row r="38" spans="1:4">
      <c r="A38" s="4" t="s">
        <v>737</v>
      </c>
    </row>
    <row r="39" spans="1:4">
      <c r="A39" s="3" t="s">
        <v>722</v>
      </c>
    </row>
    <row r="40" spans="1:4">
      <c r="A40" s="4" t="s">
        <v>91</v>
      </c>
      <c r="B40" s="5" t="n">
        <v>2</v>
      </c>
    </row>
    <row r="41" spans="1:4">
      <c r="A41" s="4" t="s">
        <v>735</v>
      </c>
      <c r="B41" s="8" t="n">
        <v>0.1</v>
      </c>
    </row>
    <row r="42" spans="1:4">
      <c r="A42" s="4" t="s">
        <v>590</v>
      </c>
    </row>
    <row r="43" spans="1:4">
      <c r="A43" s="3" t="s">
        <v>722</v>
      </c>
    </row>
    <row r="44" spans="1:4">
      <c r="A44" s="4" t="s">
        <v>91</v>
      </c>
      <c r="C44" s="8" t="n">
        <v>5.9</v>
      </c>
    </row>
    <row r="45" spans="1:4">
      <c r="A45" s="4" t="s">
        <v>738</v>
      </c>
    </row>
    <row r="46" spans="1:4">
      <c r="A46" s="3" t="s">
        <v>722</v>
      </c>
    </row>
    <row r="47" spans="1:4">
      <c r="A47" s="4" t="s">
        <v>733</v>
      </c>
      <c r="B47" s="8" t="n">
        <v>2.1</v>
      </c>
    </row>
    <row r="48" spans="1:4">
      <c r="A48" s="4" t="s">
        <v>592</v>
      </c>
    </row>
    <row r="49" spans="1:4">
      <c r="A49" s="3" t="s">
        <v>722</v>
      </c>
    </row>
    <row r="50" spans="1:4">
      <c r="A50" s="4" t="s">
        <v>91</v>
      </c>
      <c r="C50" s="8" t="n">
        <v>77.3</v>
      </c>
    </row>
    <row r="51" spans="1:4">
      <c r="A51" s="4" t="s">
        <v>735</v>
      </c>
      <c r="C51" s="8" t="n">
        <v>-50.8</v>
      </c>
    </row>
    <row r="52" spans="1:4">
      <c r="A52" s="4" t="s">
        <v>739</v>
      </c>
    </row>
    <row r="53" spans="1:4">
      <c r="A53" s="3" t="s">
        <v>722</v>
      </c>
    </row>
    <row r="54" spans="1:4">
      <c r="A54" s="4" t="s">
        <v>733</v>
      </c>
      <c r="B54" s="8" t="n">
        <v>29.8</v>
      </c>
    </row>
    <row r="55" spans="1:4">
      <c r="A55" s="4" t="s">
        <v>740</v>
      </c>
    </row>
    <row r="56" spans="1:4">
      <c r="A56" s="3" t="s">
        <v>722</v>
      </c>
    </row>
    <row r="57" spans="1:4">
      <c r="A57" s="4" t="s">
        <v>91</v>
      </c>
      <c r="C57" s="8" t="n">
        <v>0.8</v>
      </c>
    </row>
    <row r="58" spans="1:4">
      <c r="A58" s="4" t="s">
        <v>735</v>
      </c>
      <c r="C58" s="8" t="n">
        <v>-1.7</v>
      </c>
    </row>
    <row r="59" spans="1:4">
      <c r="A59" s="4" t="s">
        <v>741</v>
      </c>
    </row>
    <row r="60" spans="1:4">
      <c r="A60" s="3" t="s">
        <v>722</v>
      </c>
    </row>
    <row r="61" spans="1:4">
      <c r="A61" s="4" t="s">
        <v>91</v>
      </c>
      <c r="C61" s="8" t="n">
        <v>76.5</v>
      </c>
    </row>
    <row r="62" spans="1:4">
      <c r="A62" s="4" t="s">
        <v>735</v>
      </c>
      <c r="C62" s="8" t="n">
        <v>-49.1</v>
      </c>
    </row>
    <row r="63" spans="1:4">
      <c r="A63" s="4" t="s">
        <v>742</v>
      </c>
    </row>
    <row r="64" spans="1:4">
      <c r="A64" s="3" t="s">
        <v>722</v>
      </c>
    </row>
    <row r="65" spans="1:4">
      <c r="A65" s="4" t="s">
        <v>91</v>
      </c>
      <c r="C65" s="5" t="n">
        <v>5</v>
      </c>
    </row>
    <row r="66" spans="1:4">
      <c r="A66" s="4" t="s">
        <v>735</v>
      </c>
      <c r="C66" s="8" t="n">
        <v>1.8</v>
      </c>
    </row>
    <row r="67" spans="1:4">
      <c r="A67" s="4" t="s">
        <v>743</v>
      </c>
    </row>
    <row r="68" spans="1:4">
      <c r="A68" s="3" t="s">
        <v>722</v>
      </c>
    </row>
    <row r="69" spans="1:4">
      <c r="A69" s="4" t="s">
        <v>723</v>
      </c>
      <c r="B69" s="7" t="n">
        <v>172.2</v>
      </c>
      <c r="C69" s="8" t="n">
        <v>175.2</v>
      </c>
    </row>
    <row r="70" spans="1:4">
      <c r="A70" s="4" t="s">
        <v>724</v>
      </c>
      <c r="B70" s="4" t="s">
        <v>710</v>
      </c>
    </row>
    <row r="71" spans="1:4">
      <c r="A71" s="4" t="s">
        <v>744</v>
      </c>
      <c r="B71" s="4" t="s">
        <v>704</v>
      </c>
    </row>
    <row r="72" spans="1:4">
      <c r="A72" s="4" t="s">
        <v>745</v>
      </c>
      <c r="B72" s="4" t="s">
        <v>746</v>
      </c>
    </row>
    <row r="73" spans="1:4">
      <c r="A73" s="4" t="s">
        <v>747</v>
      </c>
    </row>
    <row r="74" spans="1:4">
      <c r="A74" s="3" t="s">
        <v>722</v>
      </c>
    </row>
    <row r="75" spans="1:4">
      <c r="A75" s="4" t="s">
        <v>723</v>
      </c>
      <c r="C75" s="8" t="n">
        <v>1.1</v>
      </c>
    </row>
    <row r="76" spans="1:4">
      <c r="A76" s="4" t="s">
        <v>748</v>
      </c>
    </row>
    <row r="77" spans="1:4">
      <c r="A77" s="3" t="s">
        <v>722</v>
      </c>
    </row>
    <row r="78" spans="1:4">
      <c r="A78" s="4" t="s">
        <v>723</v>
      </c>
      <c r="C78" s="8" t="n">
        <v>1.2</v>
      </c>
    </row>
    <row r="79" spans="1:4">
      <c r="A79" s="4" t="s">
        <v>749</v>
      </c>
    </row>
    <row r="80" spans="1:4">
      <c r="A80" s="3" t="s">
        <v>722</v>
      </c>
    </row>
    <row r="81" spans="1:4">
      <c r="A81" s="4" t="s">
        <v>723</v>
      </c>
      <c r="C81" s="7" t="n">
        <v>2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5</v>
      </c>
    </row>
    <row r="2" spans="1:3">
      <c r="A2" s="3" t="s">
        <v>751</v>
      </c>
    </row>
    <row r="3" spans="1:3">
      <c r="A3" s="4" t="s">
        <v>723</v>
      </c>
      <c r="B3" s="7" t="n">
        <v>393.5</v>
      </c>
      <c r="C3" s="7" t="n">
        <v>415.9</v>
      </c>
    </row>
    <row r="4" spans="1:3">
      <c r="A4" s="4" t="s">
        <v>752</v>
      </c>
      <c r="B4" s="8" t="n">
        <v>109.7</v>
      </c>
      <c r="C4" s="8" t="n">
        <v>115.2</v>
      </c>
    </row>
    <row r="5" spans="1:3">
      <c r="A5" s="4" t="s">
        <v>753</v>
      </c>
      <c r="B5" s="8" t="n">
        <v>503.2</v>
      </c>
      <c r="C5" s="8" t="n">
        <v>531.1</v>
      </c>
    </row>
    <row r="6" spans="1:3">
      <c r="A6" s="4" t="s">
        <v>754</v>
      </c>
      <c r="B6" s="8" t="n">
        <v>-270.3</v>
      </c>
      <c r="C6" s="8" t="n">
        <v>-277.4</v>
      </c>
    </row>
    <row r="7" spans="1:3">
      <c r="A7" s="4" t="s">
        <v>755</v>
      </c>
      <c r="B7" s="8" t="n">
        <v>-270.3</v>
      </c>
      <c r="C7" s="8" t="n">
        <v>-277.4</v>
      </c>
    </row>
    <row r="8" spans="1:3">
      <c r="A8" s="4" t="s">
        <v>743</v>
      </c>
    </row>
    <row r="9" spans="1:3">
      <c r="A9" s="3" t="s">
        <v>751</v>
      </c>
    </row>
    <row r="10" spans="1:3">
      <c r="A10" s="4" t="s">
        <v>723</v>
      </c>
      <c r="B10" s="8" t="n">
        <v>172.2</v>
      </c>
      <c r="C10" s="8" t="n">
        <v>175.2</v>
      </c>
    </row>
    <row r="11" spans="1:3">
      <c r="A11" s="4" t="s">
        <v>754</v>
      </c>
      <c r="B11" s="8" t="n">
        <v>-107.6</v>
      </c>
      <c r="C11" s="8" t="n">
        <v>-98.2</v>
      </c>
    </row>
    <row r="12" spans="1:3">
      <c r="A12" s="4" t="s">
        <v>756</v>
      </c>
    </row>
    <row r="13" spans="1:3">
      <c r="A13" s="3" t="s">
        <v>751</v>
      </c>
    </row>
    <row r="14" spans="1:3">
      <c r="A14" s="4" t="s">
        <v>723</v>
      </c>
      <c r="B14" s="8" t="n">
        <v>18.5</v>
      </c>
      <c r="C14" s="8" t="n">
        <v>18.9</v>
      </c>
    </row>
    <row r="15" spans="1:3">
      <c r="A15" s="4" t="s">
        <v>754</v>
      </c>
      <c r="B15" s="8" t="n">
        <v>-18.3</v>
      </c>
      <c r="C15" s="8" t="n">
        <v>-18.4</v>
      </c>
    </row>
    <row r="16" spans="1:3">
      <c r="A16" s="4" t="s">
        <v>272</v>
      </c>
    </row>
    <row r="17" spans="1:3">
      <c r="A17" s="3" t="s">
        <v>751</v>
      </c>
    </row>
    <row r="18" spans="1:3">
      <c r="A18" s="4" t="s">
        <v>723</v>
      </c>
      <c r="B18" s="8" t="n">
        <v>156.6</v>
      </c>
      <c r="C18" s="5" t="n">
        <v>177</v>
      </c>
    </row>
    <row r="19" spans="1:3">
      <c r="A19" s="4" t="s">
        <v>754</v>
      </c>
      <c r="B19" s="8" t="n">
        <v>-116.6</v>
      </c>
      <c r="C19" s="8" t="n">
        <v>-133.4</v>
      </c>
    </row>
    <row r="20" spans="1:3">
      <c r="A20" s="4" t="s">
        <v>757</v>
      </c>
    </row>
    <row r="21" spans="1:3">
      <c r="A21" s="3" t="s">
        <v>751</v>
      </c>
    </row>
    <row r="22" spans="1:3">
      <c r="A22" s="4" t="s">
        <v>723</v>
      </c>
      <c r="B22" s="8" t="n">
        <v>35.7</v>
      </c>
      <c r="C22" s="8" t="n">
        <v>34.1</v>
      </c>
    </row>
    <row r="23" spans="1:3">
      <c r="A23" s="4" t="s">
        <v>754</v>
      </c>
      <c r="B23" s="8" t="n">
        <v>-22.9</v>
      </c>
      <c r="C23" s="8" t="n">
        <v>-22.7</v>
      </c>
    </row>
    <row r="24" spans="1:3">
      <c r="A24" s="4" t="s">
        <v>758</v>
      </c>
    </row>
    <row r="25" spans="1:3">
      <c r="A25" s="3" t="s">
        <v>751</v>
      </c>
    </row>
    <row r="26" spans="1:3">
      <c r="A26" s="4" t="s">
        <v>723</v>
      </c>
      <c r="B26" s="8" t="n">
        <v>3.2</v>
      </c>
      <c r="C26" s="5" t="n">
        <v>3</v>
      </c>
    </row>
    <row r="27" spans="1:3">
      <c r="A27" s="4" t="s">
        <v>754</v>
      </c>
      <c r="B27" s="5" t="n">
        <v>-2</v>
      </c>
      <c r="C27" s="5" t="n">
        <v>-2</v>
      </c>
    </row>
    <row r="28" spans="1:3">
      <c r="A28" s="4" t="s">
        <v>145</v>
      </c>
    </row>
    <row r="29" spans="1:3">
      <c r="A29" s="3" t="s">
        <v>751</v>
      </c>
    </row>
    <row r="30" spans="1:3">
      <c r="A30" s="4" t="s">
        <v>723</v>
      </c>
      <c r="B30" s="8" t="n">
        <v>7.3</v>
      </c>
      <c r="C30" s="8" t="n">
        <v>7.7</v>
      </c>
    </row>
    <row r="31" spans="1:3">
      <c r="A31" s="4" t="s">
        <v>754</v>
      </c>
      <c r="B31" s="7" t="n">
        <v>-2.9</v>
      </c>
      <c r="C31" s="7" t="n">
        <v>-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759</v>
      </c>
      <c r="B1" s="2" t="s">
        <v>1</v>
      </c>
    </row>
    <row r="2" spans="1:2">
      <c r="B2" s="2" t="s">
        <v>2</v>
      </c>
    </row>
    <row r="3" spans="1:2">
      <c r="A3" s="3" t="s">
        <v>751</v>
      </c>
    </row>
    <row r="4" spans="1:2">
      <c r="A4" s="4" t="s">
        <v>724</v>
      </c>
      <c r="B4" s="4" t="s">
        <v>725</v>
      </c>
    </row>
    <row r="5" spans="1:2">
      <c r="A5" s="4" t="s">
        <v>743</v>
      </c>
    </row>
    <row r="6" spans="1:2">
      <c r="A6" s="3" t="s">
        <v>751</v>
      </c>
    </row>
    <row r="7" spans="1:2">
      <c r="A7" s="4" t="s">
        <v>724</v>
      </c>
      <c r="B7" s="4" t="s">
        <v>710</v>
      </c>
    </row>
    <row r="8" spans="1:2">
      <c r="A8" s="4" t="s">
        <v>756</v>
      </c>
    </row>
    <row r="9" spans="1:2">
      <c r="A9" s="3" t="s">
        <v>751</v>
      </c>
    </row>
    <row r="10" spans="1:2">
      <c r="A10" s="4" t="s">
        <v>724</v>
      </c>
      <c r="B10" s="4" t="s">
        <v>704</v>
      </c>
    </row>
    <row r="11" spans="1:2">
      <c r="A11" s="4" t="s">
        <v>272</v>
      </c>
    </row>
    <row r="12" spans="1:2">
      <c r="A12" s="3" t="s">
        <v>751</v>
      </c>
    </row>
    <row r="13" spans="1:2">
      <c r="A13" s="4" t="s">
        <v>724</v>
      </c>
      <c r="B13" s="4" t="s">
        <v>746</v>
      </c>
    </row>
    <row r="14" spans="1:2">
      <c r="A14" s="4" t="s">
        <v>757</v>
      </c>
    </row>
    <row r="15" spans="1:2">
      <c r="A15" s="3" t="s">
        <v>751</v>
      </c>
    </row>
    <row r="16" spans="1:2">
      <c r="A16" s="4" t="s">
        <v>724</v>
      </c>
      <c r="B16" s="4" t="s">
        <v>760</v>
      </c>
    </row>
    <row r="17" spans="1:2">
      <c r="A17" s="4" t="s">
        <v>758</v>
      </c>
    </row>
    <row r="18" spans="1:2">
      <c r="A18" s="3" t="s">
        <v>751</v>
      </c>
    </row>
    <row r="19" spans="1:2">
      <c r="A19" s="4" t="s">
        <v>724</v>
      </c>
      <c r="B19" s="4" t="s">
        <v>761</v>
      </c>
    </row>
    <row r="20" spans="1:2">
      <c r="A20" s="4" t="s">
        <v>145</v>
      </c>
    </row>
    <row r="21" spans="1:2">
      <c r="A21" s="3" t="s">
        <v>751</v>
      </c>
    </row>
    <row r="22" spans="1:2">
      <c r="A22" s="4" t="s">
        <v>724</v>
      </c>
      <c r="B22" s="4" t="s">
        <v>7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3</v>
      </c>
      <c r="B1" s="2" t="s">
        <v>35</v>
      </c>
      <c r="C1" s="2" t="s">
        <v>36</v>
      </c>
    </row>
    <row r="2" spans="1:3">
      <c r="A2" s="3" t="s">
        <v>219</v>
      </c>
    </row>
    <row r="3" spans="1:3">
      <c r="A3" s="4" t="s">
        <v>764</v>
      </c>
      <c r="B3" s="7" t="n">
        <v>0.6</v>
      </c>
      <c r="C3" s="7" t="n">
        <v>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5</v>
      </c>
      <c r="D2" s="2" t="s">
        <v>36</v>
      </c>
    </row>
    <row r="3" spans="1:4">
      <c r="A3" s="3" t="s">
        <v>222</v>
      </c>
    </row>
    <row r="4" spans="1:4">
      <c r="A4" s="4" t="s">
        <v>766</v>
      </c>
      <c r="B4" s="7" t="n">
        <v>735.4</v>
      </c>
      <c r="C4" s="7" t="n">
        <v>645.5</v>
      </c>
      <c r="D4" s="6" t="n">
        <v>644</v>
      </c>
    </row>
    <row r="5" spans="1:4">
      <c r="A5" s="4" t="s">
        <v>767</v>
      </c>
      <c r="B5" s="8" t="n">
        <v>174.5</v>
      </c>
      <c r="C5" s="8" t="n">
        <v>176.4</v>
      </c>
      <c r="D5" s="8" t="n">
        <v>157.4</v>
      </c>
    </row>
    <row r="6" spans="1:4">
      <c r="A6" s="4" t="s">
        <v>41</v>
      </c>
      <c r="B6" s="7" t="n">
        <v>909.9</v>
      </c>
      <c r="C6" s="7" t="n">
        <v>821.9</v>
      </c>
      <c r="D6" s="7" t="n">
        <v>80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8</v>
      </c>
      <c r="B1" s="2" t="s">
        <v>1</v>
      </c>
    </row>
    <row r="2" spans="1:4">
      <c r="B2" s="2" t="s">
        <v>2</v>
      </c>
      <c r="C2" s="2" t="s">
        <v>35</v>
      </c>
      <c r="D2" s="2" t="s">
        <v>36</v>
      </c>
    </row>
    <row r="3" spans="1:4">
      <c r="A3" s="3" t="s">
        <v>769</v>
      </c>
    </row>
    <row r="4" spans="1:4">
      <c r="A4" s="4" t="s">
        <v>770</v>
      </c>
      <c r="B4" s="7" t="n">
        <v>117.9</v>
      </c>
      <c r="C4" s="7" t="n">
        <v>166.9</v>
      </c>
      <c r="D4" s="7" t="n">
        <v>175.9</v>
      </c>
    </row>
    <row r="5" spans="1:4">
      <c r="A5" s="4" t="s">
        <v>771</v>
      </c>
      <c r="B5" s="8" t="n">
        <v>52.4</v>
      </c>
      <c r="C5" s="8" t="n">
        <v>41.1</v>
      </c>
      <c r="D5" s="8" t="n">
        <v>39.9</v>
      </c>
    </row>
    <row r="6" spans="1:4">
      <c r="A6" s="4" t="s">
        <v>772</v>
      </c>
      <c r="B6" s="8" t="n">
        <v>30.4</v>
      </c>
      <c r="C6" s="8" t="n">
        <v>30.6</v>
      </c>
      <c r="D6" s="8" t="n">
        <v>27.2</v>
      </c>
    </row>
    <row r="7" spans="1:4">
      <c r="A7" s="4" t="s">
        <v>773</v>
      </c>
      <c r="B7" s="8" t="n">
        <v>200.7</v>
      </c>
      <c r="C7" s="8" t="n">
        <v>238.6</v>
      </c>
      <c r="D7" s="5" t="n">
        <v>243</v>
      </c>
    </row>
    <row r="8" spans="1:4">
      <c r="A8" s="3" t="s">
        <v>774</v>
      </c>
    </row>
    <row r="9" spans="1:4">
      <c r="A9" s="4" t="s">
        <v>775</v>
      </c>
      <c r="B9" s="8" t="n">
        <v>18.7</v>
      </c>
      <c r="C9" s="8" t="n">
        <v>8.699999999999999</v>
      </c>
      <c r="D9" s="8" t="n">
        <v>6.3</v>
      </c>
    </row>
    <row r="10" spans="1:4">
      <c r="A10" s="4" t="s">
        <v>776</v>
      </c>
      <c r="B10" s="8" t="n">
        <v>-8.4</v>
      </c>
      <c r="C10" s="8" t="n">
        <v>2.9</v>
      </c>
      <c r="D10" s="8" t="n">
        <v>-6.7</v>
      </c>
    </row>
    <row r="11" spans="1:4">
      <c r="A11" s="4" t="s">
        <v>777</v>
      </c>
      <c r="B11" s="8" t="n">
        <v>3.4</v>
      </c>
      <c r="C11" s="8" t="n">
        <v>0.7</v>
      </c>
      <c r="D11" s="8" t="n">
        <v>1.7</v>
      </c>
    </row>
    <row r="12" spans="1:4">
      <c r="A12" s="4" t="s">
        <v>778</v>
      </c>
      <c r="B12" s="8" t="n">
        <v>13.7</v>
      </c>
      <c r="C12" s="8" t="n">
        <v>12.3</v>
      </c>
      <c r="D12" s="8" t="n">
        <v>1.3</v>
      </c>
    </row>
    <row r="13" spans="1:4">
      <c r="A13" s="4" t="s">
        <v>779</v>
      </c>
      <c r="B13" s="7" t="n">
        <v>214.4</v>
      </c>
      <c r="C13" s="7" t="n">
        <v>250.9</v>
      </c>
      <c r="D13" s="7" t="n">
        <v>24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0</v>
      </c>
      <c r="B1" s="2" t="s">
        <v>1</v>
      </c>
    </row>
    <row r="2" spans="1:4">
      <c r="B2" s="2" t="s">
        <v>2</v>
      </c>
      <c r="C2" s="2" t="s">
        <v>35</v>
      </c>
      <c r="D2" s="2" t="s">
        <v>36</v>
      </c>
    </row>
    <row r="3" spans="1:4">
      <c r="A3" s="3" t="s">
        <v>222</v>
      </c>
    </row>
    <row r="4" spans="1:4">
      <c r="A4" s="4" t="s">
        <v>781</v>
      </c>
      <c r="B4" s="4" t="s">
        <v>782</v>
      </c>
      <c r="C4" s="4" t="s">
        <v>691</v>
      </c>
      <c r="D4" s="4" t="s">
        <v>691</v>
      </c>
    </row>
    <row r="5" spans="1:4">
      <c r="A5" s="3" t="s">
        <v>783</v>
      </c>
    </row>
    <row r="6" spans="1:4">
      <c r="A6" s="4" t="s">
        <v>784</v>
      </c>
      <c r="B6" s="4" t="s">
        <v>785</v>
      </c>
      <c r="C6" s="4" t="s">
        <v>786</v>
      </c>
      <c r="D6" s="4" t="s">
        <v>786</v>
      </c>
    </row>
    <row r="7" spans="1:4">
      <c r="A7" s="4" t="s">
        <v>119</v>
      </c>
      <c r="B7" s="4" t="s">
        <v>787</v>
      </c>
      <c r="C7" s="4" t="s">
        <v>788</v>
      </c>
      <c r="D7" s="4" t="s">
        <v>788</v>
      </c>
    </row>
    <row r="8" spans="1:4">
      <c r="A8" s="4" t="s">
        <v>789</v>
      </c>
      <c r="B8" s="4" t="s">
        <v>790</v>
      </c>
      <c r="C8" s="4" t="s">
        <v>791</v>
      </c>
      <c r="D8" s="4" t="s">
        <v>790</v>
      </c>
    </row>
    <row r="9" spans="1:4">
      <c r="A9" s="4" t="s">
        <v>792</v>
      </c>
      <c r="B9" s="4" t="s">
        <v>793</v>
      </c>
      <c r="C9" s="4" t="s">
        <v>794</v>
      </c>
      <c r="D9" s="4" t="s">
        <v>795</v>
      </c>
    </row>
    <row r="10" spans="1:4">
      <c r="A10" s="4" t="s">
        <v>796</v>
      </c>
      <c r="B10" s="4" t="s">
        <v>797</v>
      </c>
      <c r="C10" s="4" t="s">
        <v>798</v>
      </c>
      <c r="D10" s="4" t="s">
        <v>793</v>
      </c>
    </row>
    <row r="11" spans="1:4">
      <c r="A11" s="4" t="s">
        <v>799</v>
      </c>
      <c r="B11" s="4" t="s">
        <v>800</v>
      </c>
      <c r="C11" s="4" t="s">
        <v>801</v>
      </c>
      <c r="D11" s="4" t="s">
        <v>802</v>
      </c>
    </row>
    <row r="12" spans="1:4">
      <c r="A12" s="4" t="s">
        <v>803</v>
      </c>
      <c r="B12" s="4" t="s">
        <v>804</v>
      </c>
      <c r="C12" s="4" t="s">
        <v>802</v>
      </c>
      <c r="D12" s="4" t="s">
        <v>805</v>
      </c>
    </row>
    <row r="13" spans="1:4">
      <c r="A13" s="4" t="s">
        <v>806</v>
      </c>
      <c r="B13" s="4" t="s">
        <v>807</v>
      </c>
      <c r="C13" s="4" t="s">
        <v>808</v>
      </c>
      <c r="D13" s="4" t="s">
        <v>809</v>
      </c>
    </row>
    <row r="14" spans="1:4">
      <c r="A14" s="4" t="s">
        <v>810</v>
      </c>
      <c r="B14" s="4" t="s">
        <v>800</v>
      </c>
      <c r="C14" s="4" t="s">
        <v>811</v>
      </c>
      <c r="D14" s="4" t="s">
        <v>812</v>
      </c>
    </row>
    <row r="15" spans="1:4">
      <c r="A15" s="4" t="s">
        <v>145</v>
      </c>
      <c r="B15" s="4" t="s">
        <v>794</v>
      </c>
      <c r="C15" s="4" t="s">
        <v>794</v>
      </c>
      <c r="D15" s="4" t="s">
        <v>793</v>
      </c>
    </row>
    <row r="16" spans="1:4">
      <c r="A16" s="4" t="s">
        <v>813</v>
      </c>
      <c r="B16" s="4" t="s">
        <v>814</v>
      </c>
      <c r="C16" s="4" t="s">
        <v>815</v>
      </c>
      <c r="D16" s="4" t="s">
        <v>8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816</v>
      </c>
      <c r="B1" s="2" t="s">
        <v>1</v>
      </c>
    </row>
    <row r="2" spans="1:5">
      <c r="B2" s="2" t="s">
        <v>2</v>
      </c>
      <c r="C2" s="2" t="s">
        <v>35</v>
      </c>
      <c r="D2" s="2" t="s">
        <v>36</v>
      </c>
      <c r="E2" s="2" t="s">
        <v>817</v>
      </c>
    </row>
    <row r="3" spans="1:5">
      <c r="A3" s="3" t="s">
        <v>818</v>
      </c>
    </row>
    <row r="4" spans="1:5">
      <c r="A4" s="4" t="s">
        <v>819</v>
      </c>
      <c r="B4" s="4" t="s">
        <v>820</v>
      </c>
      <c r="C4" s="4" t="s">
        <v>821</v>
      </c>
      <c r="D4" s="4" t="s">
        <v>822</v>
      </c>
    </row>
    <row r="5" spans="1:5">
      <c r="A5" s="4" t="s">
        <v>823</v>
      </c>
      <c r="B5" s="6" t="n">
        <v>8300000</v>
      </c>
      <c r="C5" s="6" t="n">
        <v>7000000</v>
      </c>
    </row>
    <row r="6" spans="1:5">
      <c r="A6" s="4" t="s">
        <v>824</v>
      </c>
      <c r="C6" s="5" t="n">
        <v>13700000</v>
      </c>
    </row>
    <row r="7" spans="1:5">
      <c r="A7" s="4" t="s">
        <v>825</v>
      </c>
      <c r="C7" s="5" t="n">
        <v>6700000</v>
      </c>
    </row>
    <row r="8" spans="1:5">
      <c r="A8" s="4" t="s">
        <v>826</v>
      </c>
      <c r="B8" s="5" t="n">
        <v>4400000</v>
      </c>
    </row>
    <row r="9" spans="1:5">
      <c r="A9" s="4" t="s">
        <v>827</v>
      </c>
      <c r="B9" s="5" t="n">
        <v>224800000</v>
      </c>
    </row>
    <row r="10" spans="1:5">
      <c r="A10" s="4" t="s">
        <v>828</v>
      </c>
      <c r="B10" s="5" t="n">
        <v>25100000</v>
      </c>
      <c r="C10" s="5" t="n">
        <v>25200000</v>
      </c>
      <c r="D10" s="6" t="n">
        <v>21700000</v>
      </c>
    </row>
    <row r="11" spans="1:5">
      <c r="A11" s="4" t="s">
        <v>829</v>
      </c>
      <c r="B11" s="5" t="n">
        <v>11100000</v>
      </c>
      <c r="C11" s="5" t="n">
        <v>7700000</v>
      </c>
      <c r="D11" s="5" t="n">
        <v>9400000</v>
      </c>
      <c r="E11" s="6" t="n">
        <v>7200000</v>
      </c>
    </row>
    <row r="12" spans="1:5">
      <c r="A12" s="4" t="s">
        <v>830</v>
      </c>
      <c r="B12" s="5" t="n">
        <v>800000</v>
      </c>
      <c r="C12" s="5" t="n">
        <v>600000</v>
      </c>
      <c r="D12" s="5" t="n">
        <v>900000</v>
      </c>
    </row>
    <row r="13" spans="1:5">
      <c r="A13" s="4" t="s">
        <v>831</v>
      </c>
      <c r="B13" s="5" t="n">
        <v>200000</v>
      </c>
    </row>
    <row r="14" spans="1:5">
      <c r="A14" s="4" t="s">
        <v>832</v>
      </c>
      <c r="B14" s="5" t="n">
        <v>2800000</v>
      </c>
      <c r="C14" s="6" t="n">
        <v>1000000</v>
      </c>
      <c r="D14" s="6" t="n">
        <v>500000</v>
      </c>
    </row>
    <row r="15" spans="1:5">
      <c r="A15" s="4" t="s">
        <v>833</v>
      </c>
      <c r="B15" s="5" t="n">
        <v>205600000</v>
      </c>
    </row>
    <row r="16" spans="1:5">
      <c r="A16" s="4" t="s">
        <v>834</v>
      </c>
    </row>
    <row r="17" spans="1:5">
      <c r="A17" s="3" t="s">
        <v>818</v>
      </c>
    </row>
    <row r="18" spans="1:5">
      <c r="A18" s="4" t="s">
        <v>829</v>
      </c>
      <c r="B18" s="5" t="n">
        <v>1700000</v>
      </c>
    </row>
    <row r="19" spans="1:5">
      <c r="A19" s="4" t="s">
        <v>835</v>
      </c>
    </row>
    <row r="20" spans="1:5">
      <c r="A20" s="3" t="s">
        <v>818</v>
      </c>
    </row>
    <row r="21" spans="1:5">
      <c r="A21" s="4" t="s">
        <v>829</v>
      </c>
      <c r="B21" s="5" t="n">
        <v>9400000</v>
      </c>
    </row>
    <row r="22" spans="1:5">
      <c r="A22" s="4" t="s">
        <v>830</v>
      </c>
      <c r="B22" s="5" t="n">
        <v>800000</v>
      </c>
    </row>
    <row r="23" spans="1:5">
      <c r="A23" s="4" t="s">
        <v>836</v>
      </c>
    </row>
    <row r="24" spans="1:5">
      <c r="A24" s="3" t="s">
        <v>818</v>
      </c>
    </row>
    <row r="25" spans="1:5">
      <c r="A25" s="4" t="s">
        <v>837</v>
      </c>
      <c r="B25" s="5" t="n">
        <v>0</v>
      </c>
    </row>
    <row r="26" spans="1:5">
      <c r="A26" s="4" t="s">
        <v>832</v>
      </c>
      <c r="B26" s="5" t="n">
        <v>0</v>
      </c>
    </row>
    <row r="27" spans="1:5">
      <c r="A27" s="4" t="s">
        <v>464</v>
      </c>
    </row>
    <row r="28" spans="1:5">
      <c r="A28" s="3" t="s">
        <v>818</v>
      </c>
    </row>
    <row r="29" spans="1:5">
      <c r="A29" s="4" t="s">
        <v>837</v>
      </c>
      <c r="B29" s="5" t="n">
        <v>2400000</v>
      </c>
    </row>
    <row r="30" spans="1:5">
      <c r="A30" s="4" t="s">
        <v>832</v>
      </c>
      <c r="B30" s="6" t="n">
        <v>1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5</v>
      </c>
      <c r="D2" s="2" t="s">
        <v>36</v>
      </c>
    </row>
    <row r="3" spans="1:4">
      <c r="A3" s="3" t="s">
        <v>154</v>
      </c>
    </row>
    <row r="4" spans="1:4">
      <c r="A4" s="4" t="s">
        <v>45</v>
      </c>
      <c r="B4" s="7" t="n">
        <v>696.2</v>
      </c>
      <c r="C4" s="7" t="n">
        <v>572.2</v>
      </c>
      <c r="D4" s="7" t="n">
        <v>559.6</v>
      </c>
    </row>
    <row r="5" spans="1:4">
      <c r="A5" s="3" t="s">
        <v>155</v>
      </c>
    </row>
    <row r="6" spans="1:4">
      <c r="A6" s="4" t="s">
        <v>156</v>
      </c>
      <c r="B6" s="8" t="n">
        <v>68.8</v>
      </c>
      <c r="C6" s="8" t="n">
        <v>65.59999999999999</v>
      </c>
      <c r="D6" s="8" t="n">
        <v>61.4</v>
      </c>
    </row>
    <row r="7" spans="1:4">
      <c r="A7" s="4" t="s">
        <v>157</v>
      </c>
      <c r="B7" s="8" t="n">
        <v>25.3</v>
      </c>
      <c r="C7" s="8" t="n">
        <v>27.6</v>
      </c>
      <c r="D7" s="8" t="n">
        <v>24.2</v>
      </c>
    </row>
    <row r="8" spans="1:4">
      <c r="A8" s="4" t="s">
        <v>158</v>
      </c>
      <c r="B8" s="8" t="n">
        <v>57.5</v>
      </c>
      <c r="C8" s="8" t="n">
        <v>54.6</v>
      </c>
      <c r="D8" s="5" t="n">
        <v>44</v>
      </c>
    </row>
    <row r="9" spans="1:4">
      <c r="A9" s="4" t="s">
        <v>159</v>
      </c>
      <c r="B9" s="8" t="n">
        <v>12.8</v>
      </c>
      <c r="C9" s="8" t="n">
        <v>10.5</v>
      </c>
      <c r="D9" s="8" t="n">
        <v>7.5</v>
      </c>
    </row>
    <row r="10" spans="1:4">
      <c r="A10" s="4" t="s">
        <v>160</v>
      </c>
      <c r="B10" s="8" t="n">
        <v>27.2</v>
      </c>
      <c r="C10" s="8" t="n">
        <v>30.3</v>
      </c>
      <c r="D10" s="5" t="n">
        <v>31</v>
      </c>
    </row>
    <row r="11" spans="1:4">
      <c r="A11" s="4" t="s">
        <v>161</v>
      </c>
      <c r="B11" s="8" t="n">
        <v>13.7</v>
      </c>
      <c r="C11" s="8" t="n">
        <v>12.3</v>
      </c>
      <c r="D11" s="8" t="n">
        <v>1.3</v>
      </c>
    </row>
    <row r="12" spans="1:4">
      <c r="A12" s="4" t="s">
        <v>162</v>
      </c>
      <c r="B12" s="8" t="n">
        <v>0.5</v>
      </c>
      <c r="C12" s="8" t="n">
        <v>-0.2</v>
      </c>
      <c r="D12" s="8" t="n">
        <v>0.2</v>
      </c>
    </row>
    <row r="13" spans="1:4">
      <c r="A13" s="4" t="s">
        <v>163</v>
      </c>
      <c r="B13" s="5" t="n">
        <v>0</v>
      </c>
      <c r="C13" s="8" t="n">
        <v>14.9</v>
      </c>
      <c r="D13" s="5" t="n">
        <v>0</v>
      </c>
    </row>
    <row r="14" spans="1:4">
      <c r="A14" s="4" t="s">
        <v>164</v>
      </c>
      <c r="B14" s="8" t="n">
        <v>7.8</v>
      </c>
      <c r="C14" s="5" t="n">
        <v>0</v>
      </c>
      <c r="D14" s="5" t="n">
        <v>0</v>
      </c>
    </row>
    <row r="15" spans="1:4">
      <c r="A15" s="3" t="s">
        <v>165</v>
      </c>
    </row>
    <row r="16" spans="1:4">
      <c r="A16" s="4" t="s">
        <v>166</v>
      </c>
      <c r="B16" s="8" t="n">
        <v>-47.7</v>
      </c>
      <c r="C16" s="8" t="n">
        <v>-55.5</v>
      </c>
      <c r="D16" s="5" t="n">
        <v>-41</v>
      </c>
    </row>
    <row r="17" spans="1:4">
      <c r="A17" s="4" t="s">
        <v>167</v>
      </c>
      <c r="B17" s="8" t="n">
        <v>-30.9</v>
      </c>
      <c r="C17" s="8" t="n">
        <v>-41.8</v>
      </c>
      <c r="D17" s="8" t="n">
        <v>-31.9</v>
      </c>
    </row>
    <row r="18" spans="1:4">
      <c r="A18" s="4" t="s">
        <v>168</v>
      </c>
      <c r="B18" s="8" t="n">
        <v>-38.6</v>
      </c>
      <c r="C18" s="5" t="n">
        <v>-76</v>
      </c>
      <c r="D18" s="8" t="n">
        <v>-32.7</v>
      </c>
    </row>
    <row r="19" spans="1:4">
      <c r="A19" s="4" t="s">
        <v>169</v>
      </c>
      <c r="B19" s="8" t="n">
        <v>10.4</v>
      </c>
      <c r="C19" s="5" t="n">
        <v>-10</v>
      </c>
      <c r="D19" s="8" t="n">
        <v>-11.9</v>
      </c>
    </row>
    <row r="20" spans="1:4">
      <c r="A20" s="4" t="s">
        <v>170</v>
      </c>
      <c r="B20" s="8" t="n">
        <v>27.5</v>
      </c>
      <c r="C20" s="8" t="n">
        <v>-2.2</v>
      </c>
      <c r="D20" s="8" t="n">
        <v>16.3</v>
      </c>
    </row>
    <row r="21" spans="1:4">
      <c r="A21" s="4" t="s">
        <v>171</v>
      </c>
      <c r="B21" s="5" t="n">
        <v>-66</v>
      </c>
      <c r="C21" s="8" t="n">
        <v>6.2</v>
      </c>
      <c r="D21" s="8" t="n">
        <v>-51.9</v>
      </c>
    </row>
    <row r="22" spans="1:4">
      <c r="A22" s="4" t="s">
        <v>172</v>
      </c>
      <c r="B22" s="8" t="n">
        <v>764.5</v>
      </c>
      <c r="C22" s="8" t="n">
        <v>608.5</v>
      </c>
      <c r="D22" s="8" t="n">
        <v>576.1</v>
      </c>
    </row>
    <row r="23" spans="1:4">
      <c r="A23" s="3" t="s">
        <v>173</v>
      </c>
    </row>
    <row r="24" spans="1:4">
      <c r="A24" s="4" t="s">
        <v>174</v>
      </c>
      <c r="B24" s="8" t="n">
        <v>-865.6</v>
      </c>
      <c r="C24" s="5" t="n">
        <v>-892</v>
      </c>
      <c r="D24" s="5" t="n">
        <v>-915</v>
      </c>
    </row>
    <row r="25" spans="1:4">
      <c r="A25" s="4" t="s">
        <v>175</v>
      </c>
      <c r="B25" s="8" t="n">
        <v>747.7</v>
      </c>
      <c r="C25" s="8" t="n">
        <v>712.7</v>
      </c>
      <c r="D25" s="8" t="n">
        <v>671.7</v>
      </c>
    </row>
    <row r="26" spans="1:4">
      <c r="A26" s="4" t="s">
        <v>176</v>
      </c>
      <c r="B26" s="8" t="n">
        <v>-90.90000000000001</v>
      </c>
      <c r="C26" s="5" t="n">
        <v>-82</v>
      </c>
      <c r="D26" s="8" t="n">
        <v>-74.3</v>
      </c>
    </row>
    <row r="27" spans="1:4">
      <c r="A27" s="4" t="s">
        <v>177</v>
      </c>
      <c r="B27" s="5" t="n">
        <v>-3</v>
      </c>
      <c r="C27" s="8" t="n">
        <v>-82.90000000000001</v>
      </c>
      <c r="D27" s="8" t="n">
        <v>-160.4</v>
      </c>
    </row>
    <row r="28" spans="1:4">
      <c r="A28" s="4" t="s">
        <v>178</v>
      </c>
      <c r="B28" s="8" t="n">
        <v>0.7</v>
      </c>
      <c r="C28" s="8" t="n">
        <v>1.5</v>
      </c>
      <c r="D28" s="8" t="n">
        <v>2.2</v>
      </c>
    </row>
    <row r="29" spans="1:4">
      <c r="A29" s="4" t="s">
        <v>145</v>
      </c>
      <c r="B29" s="8" t="n">
        <v>0.9</v>
      </c>
      <c r="C29" s="8" t="n">
        <v>1.3</v>
      </c>
      <c r="D29" s="8" t="n">
        <v>2.4</v>
      </c>
    </row>
    <row r="30" spans="1:4">
      <c r="A30" s="4" t="s">
        <v>179</v>
      </c>
      <c r="B30" s="8" t="n">
        <v>-210.2</v>
      </c>
      <c r="C30" s="8" t="n">
        <v>-341.4</v>
      </c>
      <c r="D30" s="8" t="n">
        <v>-473.4</v>
      </c>
    </row>
    <row r="31" spans="1:4">
      <c r="A31" s="3" t="s">
        <v>180</v>
      </c>
    </row>
    <row r="32" spans="1:4">
      <c r="A32" s="4" t="s">
        <v>181</v>
      </c>
      <c r="B32" s="8" t="n">
        <v>395.4</v>
      </c>
      <c r="C32" s="8" t="n">
        <v>297.8</v>
      </c>
      <c r="D32" s="5" t="n">
        <v>0</v>
      </c>
    </row>
    <row r="33" spans="1:4">
      <c r="A33" s="4" t="s">
        <v>182</v>
      </c>
      <c r="B33" s="8" t="n">
        <v>-457.8</v>
      </c>
      <c r="C33" s="5" t="n">
        <v>-150</v>
      </c>
      <c r="D33" s="5" t="n">
        <v>0</v>
      </c>
    </row>
    <row r="34" spans="1:4">
      <c r="A34" s="4" t="s">
        <v>183</v>
      </c>
      <c r="B34" s="5" t="n">
        <v>0</v>
      </c>
      <c r="C34" s="8" t="n">
        <v>16.8</v>
      </c>
      <c r="D34" s="8" t="n">
        <v>4.5</v>
      </c>
    </row>
    <row r="35" spans="1:4">
      <c r="A35" s="4" t="s">
        <v>184</v>
      </c>
      <c r="B35" s="8" t="n">
        <v>-16.8</v>
      </c>
      <c r="C35" s="8" t="n">
        <v>-4.5</v>
      </c>
      <c r="D35" s="8" t="n">
        <v>-5.3</v>
      </c>
    </row>
    <row r="36" spans="1:4">
      <c r="A36" s="4" t="s">
        <v>185</v>
      </c>
      <c r="B36" s="8" t="n">
        <v>21.7</v>
      </c>
      <c r="C36" s="8" t="n">
        <v>18.3</v>
      </c>
      <c r="D36" s="5" t="n">
        <v>135</v>
      </c>
    </row>
    <row r="37" spans="1:4">
      <c r="A37" s="4" t="s">
        <v>186</v>
      </c>
      <c r="B37" s="5" t="n">
        <v>-192</v>
      </c>
      <c r="C37" s="8" t="n">
        <v>-169.4</v>
      </c>
      <c r="D37" s="8" t="n">
        <v>-147.5</v>
      </c>
    </row>
    <row r="38" spans="1:4">
      <c r="A38" s="4" t="s">
        <v>187</v>
      </c>
      <c r="B38" s="8" t="n">
        <v>-284.1</v>
      </c>
      <c r="C38" s="8" t="n">
        <v>-287.9</v>
      </c>
      <c r="D38" s="8" t="n">
        <v>-120.4</v>
      </c>
    </row>
    <row r="39" spans="1:4">
      <c r="A39" s="4" t="s">
        <v>188</v>
      </c>
      <c r="B39" s="8" t="n">
        <v>55.5</v>
      </c>
      <c r="C39" s="8" t="n">
        <v>46.2</v>
      </c>
      <c r="D39" s="8" t="n">
        <v>41.8</v>
      </c>
    </row>
    <row r="40" spans="1:4">
      <c r="A40" s="4" t="s">
        <v>145</v>
      </c>
      <c r="B40" s="8" t="n">
        <v>-24.1</v>
      </c>
      <c r="C40" s="8" t="n">
        <v>-23.4</v>
      </c>
      <c r="D40" s="8" t="n">
        <v>-24.1</v>
      </c>
    </row>
    <row r="41" spans="1:4">
      <c r="A41" s="4" t="s">
        <v>189</v>
      </c>
      <c r="B41" s="8" t="n">
        <v>-502.2</v>
      </c>
      <c r="C41" s="8" t="n">
        <v>-256.1</v>
      </c>
      <c r="D41" s="5" t="n">
        <v>-116</v>
      </c>
    </row>
    <row r="42" spans="1:4">
      <c r="A42" s="4" t="s">
        <v>190</v>
      </c>
      <c r="B42" s="8" t="n">
        <v>-3.2</v>
      </c>
      <c r="C42" s="8" t="n">
        <v>3.4</v>
      </c>
      <c r="D42" s="8" t="n">
        <v>-1.9</v>
      </c>
    </row>
    <row r="43" spans="1:4">
      <c r="A43" s="4" t="s">
        <v>191</v>
      </c>
      <c r="B43" s="8" t="n">
        <v>48.9</v>
      </c>
      <c r="C43" s="8" t="n">
        <v>14.4</v>
      </c>
      <c r="D43" s="8" t="n">
        <v>-15.2</v>
      </c>
    </row>
    <row r="44" spans="1:4">
      <c r="A44" s="4" t="s">
        <v>192</v>
      </c>
      <c r="B44" s="5" t="n">
        <v>92</v>
      </c>
      <c r="C44" s="8" t="n">
        <v>77.59999999999999</v>
      </c>
      <c r="D44" s="8" t="n">
        <v>92.8</v>
      </c>
    </row>
    <row r="45" spans="1:4">
      <c r="A45" s="4" t="s">
        <v>193</v>
      </c>
      <c r="B45" s="8" t="n">
        <v>140.9</v>
      </c>
      <c r="C45" s="5" t="n">
        <v>92</v>
      </c>
      <c r="D45" s="8" t="n">
        <v>77.59999999999999</v>
      </c>
    </row>
    <row r="46" spans="1:4">
      <c r="A46" s="3" t="s">
        <v>194</v>
      </c>
    </row>
    <row r="47" spans="1:4">
      <c r="A47" s="4" t="s">
        <v>195</v>
      </c>
      <c r="B47" s="8" t="n">
        <v>-51.5</v>
      </c>
      <c r="C47" s="8" t="n">
        <v>-51.2</v>
      </c>
      <c r="D47" s="5" t="n">
        <v>-51</v>
      </c>
    </row>
    <row r="48" spans="1:4">
      <c r="A48" s="4" t="s">
        <v>196</v>
      </c>
      <c r="B48" s="6" t="n">
        <v>-188</v>
      </c>
      <c r="C48" s="7" t="n">
        <v>-228.1</v>
      </c>
      <c r="D48" s="7" t="n">
        <v>-24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35</v>
      </c>
      <c r="D1" s="2" t="s">
        <v>36</v>
      </c>
    </row>
    <row r="2" spans="1:4">
      <c r="A2" s="3" t="s">
        <v>839</v>
      </c>
    </row>
    <row r="3" spans="1:4">
      <c r="A3" s="4" t="s">
        <v>209</v>
      </c>
      <c r="B3" s="7" t="n">
        <v>33.6</v>
      </c>
      <c r="C3" s="7" t="n">
        <v>28.8</v>
      </c>
      <c r="D3" s="7" t="n">
        <v>33.3</v>
      </c>
    </row>
    <row r="4" spans="1:4">
      <c r="A4" s="4" t="s">
        <v>840</v>
      </c>
      <c r="B4" s="8" t="n">
        <v>72.90000000000001</v>
      </c>
      <c r="C4" s="8" t="n">
        <v>61.7</v>
      </c>
      <c r="D4" s="8" t="n">
        <v>77.7</v>
      </c>
    </row>
    <row r="5" spans="1:4">
      <c r="A5" s="4" t="s">
        <v>841</v>
      </c>
      <c r="B5" s="8" t="n">
        <v>1.8</v>
      </c>
      <c r="C5" s="8" t="n">
        <v>2.1</v>
      </c>
      <c r="D5" s="8" t="n">
        <v>15.1</v>
      </c>
    </row>
    <row r="6" spans="1:4">
      <c r="A6" s="4" t="s">
        <v>842</v>
      </c>
      <c r="B6" s="8" t="n">
        <v>56.5</v>
      </c>
      <c r="C6" s="8" t="n">
        <v>56.8</v>
      </c>
      <c r="D6" s="8" t="n">
        <v>108.1</v>
      </c>
    </row>
    <row r="7" spans="1:4">
      <c r="A7" s="4" t="s">
        <v>843</v>
      </c>
      <c r="B7" s="8" t="n">
        <v>40.9</v>
      </c>
      <c r="C7" s="5" t="n">
        <v>44</v>
      </c>
      <c r="D7" s="8" t="n">
        <v>42.8</v>
      </c>
    </row>
    <row r="8" spans="1:4">
      <c r="A8" s="4" t="s">
        <v>844</v>
      </c>
      <c r="B8" s="8" t="n">
        <v>-167.5</v>
      </c>
      <c r="C8" s="8" t="n">
        <v>-161.3</v>
      </c>
      <c r="D8" s="8" t="n">
        <v>-209.8</v>
      </c>
    </row>
    <row r="9" spans="1:4">
      <c r="A9" s="4" t="s">
        <v>828</v>
      </c>
      <c r="B9" s="8" t="n">
        <v>-25.1</v>
      </c>
      <c r="C9" s="8" t="n">
        <v>-25.2</v>
      </c>
      <c r="D9" s="8" t="n">
        <v>-21.7</v>
      </c>
    </row>
    <row r="10" spans="1:4">
      <c r="A10" s="4" t="s">
        <v>845</v>
      </c>
      <c r="B10" s="8" t="n">
        <v>16.6</v>
      </c>
      <c r="C10" s="8" t="n">
        <v>17.1</v>
      </c>
      <c r="D10" s="8" t="n">
        <v>24.3</v>
      </c>
    </row>
    <row r="11" spans="1:4">
      <c r="A11" s="4" t="s">
        <v>846</v>
      </c>
      <c r="B11" s="5" t="n">
        <v>-6</v>
      </c>
      <c r="C11" s="5" t="n">
        <v>0</v>
      </c>
      <c r="D11" s="5" t="n">
        <v>0</v>
      </c>
    </row>
    <row r="12" spans="1:4">
      <c r="A12" s="4" t="s">
        <v>847</v>
      </c>
      <c r="B12" s="5" t="n">
        <v>0</v>
      </c>
      <c r="C12" s="8" t="n">
        <v>-0.3</v>
      </c>
      <c r="D12" s="8" t="n">
        <v>-5.5</v>
      </c>
    </row>
    <row r="13" spans="1:4">
      <c r="A13" s="4" t="s">
        <v>145</v>
      </c>
      <c r="B13" s="8" t="n">
        <v>-0.4</v>
      </c>
      <c r="C13" s="8" t="n">
        <v>-0.1</v>
      </c>
      <c r="D13" s="8" t="n">
        <v>-4.6</v>
      </c>
    </row>
    <row r="14" spans="1:4">
      <c r="A14" s="4" t="s">
        <v>848</v>
      </c>
      <c r="B14" s="7" t="n">
        <v>23.3</v>
      </c>
      <c r="C14" s="7" t="n">
        <v>23.6</v>
      </c>
      <c r="D14" s="7" t="n">
        <v>5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68"/>
    <col customWidth="1" max="2" min="2" width="21"/>
  </cols>
  <sheetData>
    <row r="1" spans="1:2">
      <c r="A1" s="1" t="s">
        <v>849</v>
      </c>
      <c r="B1" s="2" t="s">
        <v>850</v>
      </c>
    </row>
    <row r="2" spans="1:2">
      <c r="A2" s="3" t="s">
        <v>851</v>
      </c>
    </row>
    <row r="3" spans="1:2">
      <c r="A3" s="4" t="s">
        <v>827</v>
      </c>
      <c r="B3" s="7" t="n">
        <v>224.8</v>
      </c>
    </row>
    <row r="4" spans="1:2">
      <c r="A4" s="4" t="s">
        <v>852</v>
      </c>
    </row>
    <row r="5" spans="1:2">
      <c r="A5" s="3" t="s">
        <v>851</v>
      </c>
    </row>
    <row r="6" spans="1:2">
      <c r="A6" s="4" t="s">
        <v>827</v>
      </c>
      <c r="B6" s="8" t="n">
        <v>90.90000000000001</v>
      </c>
    </row>
    <row r="7" spans="1:2">
      <c r="A7" s="4" t="s">
        <v>853</v>
      </c>
    </row>
    <row r="8" spans="1:2">
      <c r="A8" s="3" t="s">
        <v>851</v>
      </c>
    </row>
    <row r="9" spans="1:2">
      <c r="A9" s="4" t="s">
        <v>827</v>
      </c>
      <c r="B9" s="5" t="n">
        <v>0</v>
      </c>
    </row>
    <row r="10" spans="1:2">
      <c r="A10" s="4" t="s">
        <v>854</v>
      </c>
    </row>
    <row r="11" spans="1:2">
      <c r="A11" s="3" t="s">
        <v>851</v>
      </c>
    </row>
    <row r="12" spans="1:2">
      <c r="A12" s="4" t="s">
        <v>827</v>
      </c>
      <c r="B12" s="8" t="n">
        <v>133.9</v>
      </c>
    </row>
    <row r="13" spans="1:2">
      <c r="A13" s="4" t="s">
        <v>855</v>
      </c>
    </row>
    <row r="14" spans="1:2">
      <c r="A14" s="3" t="s">
        <v>851</v>
      </c>
    </row>
    <row r="15" spans="1:2">
      <c r="A15" s="4" t="s">
        <v>827</v>
      </c>
      <c r="B15" s="8" t="n">
        <v>52.7</v>
      </c>
    </row>
    <row r="16" spans="1:2">
      <c r="A16" s="4" t="s">
        <v>856</v>
      </c>
    </row>
    <row r="17" spans="1:2">
      <c r="A17" s="3" t="s">
        <v>851</v>
      </c>
    </row>
    <row r="18" spans="1:2">
      <c r="A18" s="4" t="s">
        <v>827</v>
      </c>
      <c r="B18" s="8" t="n">
        <v>0.2</v>
      </c>
    </row>
    <row r="19" spans="1:2">
      <c r="A19" s="4" t="s">
        <v>857</v>
      </c>
    </row>
    <row r="20" spans="1:2">
      <c r="A20" s="3" t="s">
        <v>851</v>
      </c>
    </row>
    <row r="21" spans="1:2">
      <c r="A21" s="4" t="s">
        <v>827</v>
      </c>
      <c r="B21" s="5" t="n">
        <v>0</v>
      </c>
    </row>
    <row r="22" spans="1:2">
      <c r="A22" s="4" t="s">
        <v>858</v>
      </c>
    </row>
    <row r="23" spans="1:2">
      <c r="A23" s="3" t="s">
        <v>851</v>
      </c>
    </row>
    <row r="24" spans="1:2">
      <c r="A24" s="4" t="s">
        <v>827</v>
      </c>
      <c r="B24" s="8" t="n">
        <v>52.5</v>
      </c>
    </row>
    <row r="25" spans="1:2">
      <c r="A25" s="4" t="s">
        <v>859</v>
      </c>
    </row>
    <row r="26" spans="1:2">
      <c r="A26" s="3" t="s">
        <v>851</v>
      </c>
    </row>
    <row r="27" spans="1:2">
      <c r="A27" s="4" t="s">
        <v>827</v>
      </c>
      <c r="B27" s="5" t="n">
        <v>39</v>
      </c>
    </row>
    <row r="28" spans="1:2">
      <c r="A28" s="4" t="s">
        <v>860</v>
      </c>
    </row>
    <row r="29" spans="1:2">
      <c r="A29" s="3" t="s">
        <v>851</v>
      </c>
    </row>
    <row r="30" spans="1:2">
      <c r="A30" s="4" t="s">
        <v>827</v>
      </c>
      <c r="B30" s="8" t="n">
        <v>0.1</v>
      </c>
    </row>
    <row r="31" spans="1:2">
      <c r="A31" s="4" t="s">
        <v>861</v>
      </c>
    </row>
    <row r="32" spans="1:2">
      <c r="A32" s="3" t="s">
        <v>851</v>
      </c>
    </row>
    <row r="33" spans="1:2">
      <c r="A33" s="4" t="s">
        <v>827</v>
      </c>
      <c r="B33" s="5" t="n">
        <v>0</v>
      </c>
    </row>
    <row r="34" spans="1:2">
      <c r="A34" s="4" t="s">
        <v>862</v>
      </c>
    </row>
    <row r="35" spans="1:2">
      <c r="A35" s="3" t="s">
        <v>851</v>
      </c>
    </row>
    <row r="36" spans="1:2">
      <c r="A36" s="4" t="s">
        <v>827</v>
      </c>
      <c r="B36" s="8" t="n">
        <v>38.9</v>
      </c>
    </row>
    <row r="37" spans="1:2">
      <c r="A37" s="4" t="s">
        <v>863</v>
      </c>
    </row>
    <row r="38" spans="1:2">
      <c r="A38" s="3" t="s">
        <v>851</v>
      </c>
    </row>
    <row r="39" spans="1:2">
      <c r="A39" s="4" t="s">
        <v>827</v>
      </c>
      <c r="B39" s="8" t="n">
        <v>97.40000000000001</v>
      </c>
    </row>
    <row r="40" spans="1:2">
      <c r="A40" s="4" t="s">
        <v>864</v>
      </c>
    </row>
    <row r="41" spans="1:2">
      <c r="A41" s="3" t="s">
        <v>851</v>
      </c>
    </row>
    <row r="42" spans="1:2">
      <c r="A42" s="4" t="s">
        <v>827</v>
      </c>
      <c r="B42" s="8" t="n">
        <v>90.59999999999999</v>
      </c>
    </row>
    <row r="43" spans="1:2">
      <c r="A43" s="4" t="s">
        <v>865</v>
      </c>
    </row>
    <row r="44" spans="1:2">
      <c r="A44" s="3" t="s">
        <v>851</v>
      </c>
    </row>
    <row r="45" spans="1:2">
      <c r="A45" s="4" t="s">
        <v>827</v>
      </c>
      <c r="B45" s="5" t="n">
        <v>0</v>
      </c>
    </row>
    <row r="46" spans="1:2">
      <c r="A46" s="4" t="s">
        <v>866</v>
      </c>
    </row>
    <row r="47" spans="1:2">
      <c r="A47" s="3" t="s">
        <v>851</v>
      </c>
    </row>
    <row r="48" spans="1:2">
      <c r="A48" s="4" t="s">
        <v>827</v>
      </c>
      <c r="B48" s="8" t="n">
        <v>6.8</v>
      </c>
    </row>
    <row r="49" spans="1:2">
      <c r="A49" s="4" t="s">
        <v>867</v>
      </c>
    </row>
    <row r="50" spans="1:2">
      <c r="A50" s="3" t="s">
        <v>851</v>
      </c>
    </row>
    <row r="51" spans="1:2">
      <c r="A51" s="4" t="s">
        <v>827</v>
      </c>
      <c r="B51" s="5" t="n">
        <v>0</v>
      </c>
    </row>
    <row r="52" spans="1:2">
      <c r="A52" s="4" t="s">
        <v>868</v>
      </c>
    </row>
    <row r="53" spans="1:2">
      <c r="A53" s="3" t="s">
        <v>851</v>
      </c>
    </row>
    <row r="54" spans="1:2">
      <c r="A54" s="4" t="s">
        <v>827</v>
      </c>
      <c r="B54" s="5" t="n">
        <v>0</v>
      </c>
    </row>
    <row r="55" spans="1:2">
      <c r="A55" s="4" t="s">
        <v>869</v>
      </c>
    </row>
    <row r="56" spans="1:2">
      <c r="A56" s="3" t="s">
        <v>851</v>
      </c>
    </row>
    <row r="57" spans="1:2">
      <c r="A57" s="4" t="s">
        <v>827</v>
      </c>
      <c r="B57" s="5" t="n">
        <v>0</v>
      </c>
    </row>
    <row r="58" spans="1:2">
      <c r="A58" s="4" t="s">
        <v>870</v>
      </c>
    </row>
    <row r="59" spans="1:2">
      <c r="A59" s="3" t="s">
        <v>851</v>
      </c>
    </row>
    <row r="60" spans="1:2">
      <c r="A60" s="4" t="s">
        <v>827</v>
      </c>
      <c r="B60" s="5" t="n">
        <v>0</v>
      </c>
    </row>
    <row r="61" spans="1:2">
      <c r="A61" s="4" t="s">
        <v>871</v>
      </c>
    </row>
    <row r="62" spans="1:2">
      <c r="A62" s="3" t="s">
        <v>851</v>
      </c>
    </row>
    <row r="63" spans="1:2">
      <c r="A63" s="4" t="s">
        <v>827</v>
      </c>
      <c r="B63" s="8" t="n">
        <v>35.7</v>
      </c>
    </row>
    <row r="64" spans="1:2">
      <c r="A64" s="4" t="s">
        <v>872</v>
      </c>
    </row>
    <row r="65" spans="1:2">
      <c r="A65" s="3" t="s">
        <v>851</v>
      </c>
    </row>
    <row r="66" spans="1:2">
      <c r="A66" s="4" t="s">
        <v>827</v>
      </c>
      <c r="B66" s="5" t="n">
        <v>0</v>
      </c>
    </row>
    <row r="67" spans="1:2">
      <c r="A67" s="4" t="s">
        <v>873</v>
      </c>
    </row>
    <row r="68" spans="1:2">
      <c r="A68" s="3" t="s">
        <v>851</v>
      </c>
    </row>
    <row r="69" spans="1:2">
      <c r="A69" s="4" t="s">
        <v>827</v>
      </c>
      <c r="B69" s="5" t="n">
        <v>0</v>
      </c>
    </row>
    <row r="70" spans="1:2">
      <c r="A70" s="4" t="s">
        <v>874</v>
      </c>
    </row>
    <row r="71" spans="1:2">
      <c r="A71" s="3" t="s">
        <v>851</v>
      </c>
    </row>
    <row r="72" spans="1:2">
      <c r="A72" s="4" t="s">
        <v>827</v>
      </c>
      <c r="B72" s="7" t="n">
        <v>3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5</v>
      </c>
      <c r="D2" s="2" t="s">
        <v>36</v>
      </c>
    </row>
    <row r="3" spans="1:4">
      <c r="A3" s="3" t="s">
        <v>876</v>
      </c>
    </row>
    <row r="4" spans="1:4">
      <c r="A4" s="4" t="s">
        <v>877</v>
      </c>
      <c r="B4" s="7" t="n">
        <v>7.7</v>
      </c>
      <c r="C4" s="7" t="n">
        <v>9.4</v>
      </c>
      <c r="D4" s="7" t="n">
        <v>7.2</v>
      </c>
    </row>
    <row r="5" spans="1:4">
      <c r="A5" s="4" t="s">
        <v>878</v>
      </c>
      <c r="B5" s="8" t="n">
        <v>1.3</v>
      </c>
      <c r="C5" s="8" t="n">
        <v>1.4</v>
      </c>
      <c r="D5" s="8" t="n">
        <v>2.5</v>
      </c>
    </row>
    <row r="6" spans="1:4">
      <c r="A6" s="4" t="s">
        <v>879</v>
      </c>
      <c r="B6" s="8" t="n">
        <v>-0.1</v>
      </c>
      <c r="C6" s="5" t="n">
        <v>0</v>
      </c>
      <c r="D6" s="8" t="n">
        <v>-0.3</v>
      </c>
    </row>
    <row r="7" spans="1:4">
      <c r="A7" s="4" t="s">
        <v>880</v>
      </c>
      <c r="B7" s="8" t="n">
        <v>2.8</v>
      </c>
      <c r="C7" s="5" t="n">
        <v>1</v>
      </c>
      <c r="D7" s="8" t="n">
        <v>0.5</v>
      </c>
    </row>
    <row r="8" spans="1:4">
      <c r="A8" s="4" t="s">
        <v>881</v>
      </c>
      <c r="B8" s="5" t="n">
        <v>0</v>
      </c>
      <c r="C8" s="8" t="n">
        <v>-3.6</v>
      </c>
      <c r="D8" s="5" t="n">
        <v>0</v>
      </c>
    </row>
    <row r="9" spans="1:4">
      <c r="A9" s="4" t="s">
        <v>882</v>
      </c>
      <c r="B9" s="8" t="n">
        <v>-0.6</v>
      </c>
      <c r="C9" s="8" t="n">
        <v>-0.5</v>
      </c>
      <c r="D9" s="8" t="n">
        <v>-0.5</v>
      </c>
    </row>
    <row r="10" spans="1:4">
      <c r="A10" s="4" t="s">
        <v>883</v>
      </c>
      <c r="B10" s="7" t="n">
        <v>11.1</v>
      </c>
      <c r="C10" s="7" t="n">
        <v>7.7</v>
      </c>
      <c r="D10" s="7" t="n">
        <v>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4</v>
      </c>
      <c r="B1" s="2" t="s">
        <v>2</v>
      </c>
      <c r="C1" s="2" t="s">
        <v>885</v>
      </c>
      <c r="D1" s="2" t="s">
        <v>35</v>
      </c>
      <c r="E1" s="2" t="s">
        <v>886</v>
      </c>
    </row>
    <row r="2" spans="1:5">
      <c r="A2" s="3" t="s">
        <v>887</v>
      </c>
    </row>
    <row r="3" spans="1:5">
      <c r="A3" s="4" t="s">
        <v>888</v>
      </c>
      <c r="B3" s="6" t="n">
        <v>0</v>
      </c>
      <c r="D3" s="6" t="n">
        <v>250</v>
      </c>
    </row>
    <row r="4" spans="1:5">
      <c r="A4" s="4" t="s">
        <v>889</v>
      </c>
      <c r="B4" s="8" t="n">
        <v>182.3</v>
      </c>
      <c r="D4" s="8" t="n">
        <v>186.8</v>
      </c>
    </row>
    <row r="5" spans="1:5">
      <c r="A5" s="4" t="s">
        <v>890</v>
      </c>
      <c r="B5" s="8" t="n">
        <v>1132.3</v>
      </c>
      <c r="D5" s="8" t="n">
        <v>1186.8</v>
      </c>
    </row>
    <row r="6" spans="1:5">
      <c r="A6" s="3" t="s">
        <v>891</v>
      </c>
    </row>
    <row r="7" spans="1:5">
      <c r="A7" s="4" t="s">
        <v>892</v>
      </c>
      <c r="B7" s="5" t="n">
        <v>0</v>
      </c>
      <c r="D7" s="5" t="n">
        <v>-250</v>
      </c>
    </row>
    <row r="8" spans="1:5">
      <c r="A8" s="4" t="s">
        <v>893</v>
      </c>
      <c r="B8" s="8" t="n">
        <v>-177.1</v>
      </c>
      <c r="D8" s="5" t="n">
        <v>-151</v>
      </c>
    </row>
    <row r="9" spans="1:5">
      <c r="A9" s="4" t="s">
        <v>894</v>
      </c>
      <c r="B9" s="8" t="n">
        <v>-9.199999999999999</v>
      </c>
      <c r="D9" s="8" t="n">
        <v>-32.2</v>
      </c>
    </row>
    <row r="10" spans="1:5">
      <c r="A10" s="4" t="s">
        <v>96</v>
      </c>
      <c r="B10" s="8" t="n">
        <v>-186.3</v>
      </c>
      <c r="D10" s="8" t="n">
        <v>-433.2</v>
      </c>
    </row>
    <row r="11" spans="1:5">
      <c r="A11" s="4" t="s">
        <v>895</v>
      </c>
      <c r="B11" s="5" t="n">
        <v>946</v>
      </c>
      <c r="D11" s="8" t="n">
        <v>753.6</v>
      </c>
    </row>
    <row r="12" spans="1:5">
      <c r="A12" s="4" t="s">
        <v>896</v>
      </c>
    </row>
    <row r="13" spans="1:5">
      <c r="A13" s="3" t="s">
        <v>887</v>
      </c>
    </row>
    <row r="14" spans="1:5">
      <c r="A14" s="4" t="s">
        <v>897</v>
      </c>
      <c r="B14" s="5" t="n">
        <v>0</v>
      </c>
      <c r="D14" s="6" t="n">
        <v>250</v>
      </c>
    </row>
    <row r="15" spans="1:5">
      <c r="A15" s="3" t="s">
        <v>891</v>
      </c>
    </row>
    <row r="16" spans="1:5">
      <c r="A16" s="4" t="s">
        <v>898</v>
      </c>
      <c r="D16" s="4" t="s">
        <v>899</v>
      </c>
    </row>
    <row r="17" spans="1:5">
      <c r="A17" s="4" t="s">
        <v>900</v>
      </c>
    </row>
    <row r="18" spans="1:5">
      <c r="A18" s="3" t="s">
        <v>887</v>
      </c>
    </row>
    <row r="19" spans="1:5">
      <c r="A19" s="4" t="s">
        <v>897</v>
      </c>
      <c r="B19" s="5" t="n">
        <v>0</v>
      </c>
      <c r="D19" s="6" t="n">
        <v>200</v>
      </c>
    </row>
    <row r="20" spans="1:5">
      <c r="A20" s="3" t="s">
        <v>891</v>
      </c>
    </row>
    <row r="21" spans="1:5">
      <c r="A21" s="4" t="s">
        <v>898</v>
      </c>
      <c r="D21" s="4" t="s">
        <v>901</v>
      </c>
    </row>
    <row r="22" spans="1:5">
      <c r="A22" s="4" t="s">
        <v>902</v>
      </c>
    </row>
    <row r="23" spans="1:5">
      <c r="A23" s="3" t="s">
        <v>887</v>
      </c>
    </row>
    <row r="24" spans="1:5">
      <c r="A24" s="4" t="s">
        <v>897</v>
      </c>
      <c r="B24" s="6" t="n">
        <v>250</v>
      </c>
      <c r="D24" s="6" t="n">
        <v>250</v>
      </c>
    </row>
    <row r="25" spans="1:5">
      <c r="A25" s="3" t="s">
        <v>891</v>
      </c>
    </row>
    <row r="26" spans="1:5">
      <c r="A26" s="4" t="s">
        <v>898</v>
      </c>
      <c r="B26" s="4" t="s">
        <v>903</v>
      </c>
    </row>
    <row r="27" spans="1:5">
      <c r="A27" s="4" t="s">
        <v>904</v>
      </c>
    </row>
    <row r="28" spans="1:5">
      <c r="A28" s="3" t="s">
        <v>887</v>
      </c>
    </row>
    <row r="29" spans="1:5">
      <c r="A29" s="4" t="s">
        <v>897</v>
      </c>
      <c r="B29" s="6" t="n">
        <v>300</v>
      </c>
      <c r="D29" s="5" t="n">
        <v>300</v>
      </c>
    </row>
    <row r="30" spans="1:5">
      <c r="A30" s="3" t="s">
        <v>891</v>
      </c>
    </row>
    <row r="31" spans="1:5">
      <c r="A31" s="4" t="s">
        <v>898</v>
      </c>
      <c r="B31" s="4" t="s">
        <v>905</v>
      </c>
      <c r="E31" s="4" t="s">
        <v>905</v>
      </c>
    </row>
    <row r="32" spans="1:5">
      <c r="A32" s="4" t="s">
        <v>906</v>
      </c>
    </row>
    <row r="33" spans="1:5">
      <c r="A33" s="3" t="s">
        <v>887</v>
      </c>
    </row>
    <row r="34" spans="1:5">
      <c r="A34" s="4" t="s">
        <v>897</v>
      </c>
      <c r="B34" s="6" t="n">
        <v>400</v>
      </c>
      <c r="D34" s="6" t="n">
        <v>0</v>
      </c>
    </row>
    <row r="35" spans="1:5">
      <c r="A35" s="3" t="s">
        <v>891</v>
      </c>
    </row>
    <row r="36" spans="1:5">
      <c r="A36" s="4" t="s">
        <v>898</v>
      </c>
      <c r="B36" s="4" t="s">
        <v>907</v>
      </c>
      <c r="C36" s="4" t="s">
        <v>9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8</v>
      </c>
      <c r="B1" s="2" t="s">
        <v>909</v>
      </c>
      <c r="C1" s="2" t="s">
        <v>910</v>
      </c>
      <c r="D1" s="2" t="s">
        <v>850</v>
      </c>
      <c r="E1" s="2" t="s">
        <v>911</v>
      </c>
      <c r="F1" s="2" t="s">
        <v>912</v>
      </c>
    </row>
    <row r="2" spans="1:6">
      <c r="A2" s="3" t="s">
        <v>887</v>
      </c>
    </row>
    <row r="3" spans="1:6">
      <c r="A3" s="4" t="s">
        <v>913</v>
      </c>
      <c r="D3" s="6" t="n">
        <v>186300000</v>
      </c>
    </row>
    <row r="4" spans="1:6">
      <c r="A4" s="4" t="s">
        <v>914</v>
      </c>
      <c r="D4" s="5" t="n">
        <v>0</v>
      </c>
    </row>
    <row r="5" spans="1:6">
      <c r="A5" s="4" t="s">
        <v>915</v>
      </c>
      <c r="D5" s="5" t="n">
        <v>250000000</v>
      </c>
    </row>
    <row r="6" spans="1:6">
      <c r="A6" s="4" t="s">
        <v>916</v>
      </c>
      <c r="D6" s="5" t="n">
        <v>0</v>
      </c>
    </row>
    <row r="7" spans="1:6">
      <c r="A7" s="4" t="s">
        <v>917</v>
      </c>
      <c r="D7" s="6" t="n">
        <v>0</v>
      </c>
    </row>
    <row r="8" spans="1:6">
      <c r="A8" s="4" t="s">
        <v>918</v>
      </c>
      <c r="D8" s="4" t="s">
        <v>919</v>
      </c>
      <c r="E8" s="4" t="s">
        <v>920</v>
      </c>
    </row>
    <row r="9" spans="1:6">
      <c r="A9" s="4" t="s">
        <v>164</v>
      </c>
      <c r="D9" s="6" t="n">
        <v>7800000</v>
      </c>
      <c r="E9" s="6" t="n">
        <v>0</v>
      </c>
      <c r="F9" s="6" t="n">
        <v>0</v>
      </c>
    </row>
    <row r="10" spans="1:6">
      <c r="A10" s="4" t="s">
        <v>921</v>
      </c>
      <c r="D10" s="5" t="n">
        <v>395400000</v>
      </c>
      <c r="E10" s="5" t="n">
        <v>297800000</v>
      </c>
      <c r="F10" s="6" t="n">
        <v>0</v>
      </c>
    </row>
    <row r="11" spans="1:6">
      <c r="A11" s="4" t="s">
        <v>922</v>
      </c>
    </row>
    <row r="12" spans="1:6">
      <c r="A12" s="3" t="s">
        <v>887</v>
      </c>
    </row>
    <row r="13" spans="1:6">
      <c r="A13" s="4" t="s">
        <v>923</v>
      </c>
      <c r="D13" s="6" t="n">
        <v>167700000</v>
      </c>
      <c r="E13" s="6" t="n">
        <v>126800000</v>
      </c>
    </row>
    <row r="14" spans="1:6">
      <c r="A14" s="4" t="s">
        <v>918</v>
      </c>
      <c r="D14" s="4" t="s">
        <v>924</v>
      </c>
      <c r="E14" s="4" t="s">
        <v>925</v>
      </c>
    </row>
    <row r="15" spans="1:6">
      <c r="A15" s="4" t="s">
        <v>926</v>
      </c>
    </row>
    <row r="16" spans="1:6">
      <c r="A16" s="3" t="s">
        <v>887</v>
      </c>
    </row>
    <row r="17" spans="1:6">
      <c r="A17" s="4" t="s">
        <v>923</v>
      </c>
      <c r="D17" s="6" t="n">
        <v>154900000</v>
      </c>
      <c r="E17" s="6" t="n">
        <v>103300000</v>
      </c>
    </row>
    <row r="18" spans="1:6">
      <c r="A18" s="4" t="s">
        <v>918</v>
      </c>
      <c r="D18" s="4" t="s">
        <v>927</v>
      </c>
      <c r="E18" s="4" t="s">
        <v>928</v>
      </c>
    </row>
    <row r="19" spans="1:6">
      <c r="A19" s="4" t="s">
        <v>929</v>
      </c>
    </row>
    <row r="20" spans="1:6">
      <c r="A20" s="3" t="s">
        <v>887</v>
      </c>
    </row>
    <row r="21" spans="1:6">
      <c r="A21" s="4" t="s">
        <v>930</v>
      </c>
      <c r="C21" s="6" t="n">
        <v>200000000</v>
      </c>
    </row>
    <row r="22" spans="1:6">
      <c r="A22" s="4" t="s">
        <v>898</v>
      </c>
      <c r="C22" s="4" t="s">
        <v>901</v>
      </c>
    </row>
    <row r="23" spans="1:6">
      <c r="A23" s="10" t="n">
        <v>2019</v>
      </c>
    </row>
    <row r="24" spans="1:6">
      <c r="A24" s="3" t="s">
        <v>887</v>
      </c>
    </row>
    <row r="25" spans="1:6">
      <c r="A25" s="4" t="s">
        <v>931</v>
      </c>
      <c r="C25" s="6" t="n">
        <v>26100000</v>
      </c>
    </row>
    <row r="26" spans="1:6">
      <c r="A26" s="4" t="s">
        <v>932</v>
      </c>
      <c r="B26" s="6" t="n">
        <v>209100000</v>
      </c>
    </row>
    <row r="27" spans="1:6">
      <c r="A27" s="4" t="s">
        <v>39</v>
      </c>
      <c r="B27" s="5" t="n">
        <v>1500000</v>
      </c>
    </row>
    <row r="28" spans="1:6">
      <c r="A28" s="4" t="s">
        <v>164</v>
      </c>
      <c r="B28" s="6" t="n">
        <v>7800000</v>
      </c>
    </row>
    <row r="29" spans="1:6">
      <c r="A29" s="4" t="s">
        <v>906</v>
      </c>
    </row>
    <row r="30" spans="1:6">
      <c r="A30" s="3" t="s">
        <v>887</v>
      </c>
    </row>
    <row r="31" spans="1:6">
      <c r="A31" s="4" t="s">
        <v>930</v>
      </c>
      <c r="C31" s="6" t="n">
        <v>400000000</v>
      </c>
    </row>
    <row r="32" spans="1:6">
      <c r="A32" s="4" t="s">
        <v>898</v>
      </c>
      <c r="C32" s="4" t="s">
        <v>907</v>
      </c>
      <c r="D32" s="4" t="s">
        <v>907</v>
      </c>
    </row>
    <row r="33" spans="1:6">
      <c r="A33" s="4" t="s">
        <v>921</v>
      </c>
      <c r="C33" s="6" t="n">
        <v>395400000</v>
      </c>
    </row>
    <row r="34" spans="1:6">
      <c r="A34" s="4" t="s">
        <v>933</v>
      </c>
      <c r="C34" s="6" t="n">
        <v>3500000</v>
      </c>
    </row>
    <row r="35" spans="1:6">
      <c r="A35" s="4" t="s">
        <v>934</v>
      </c>
    </row>
    <row r="36" spans="1:6">
      <c r="A36" s="3" t="s">
        <v>887</v>
      </c>
    </row>
    <row r="37" spans="1:6">
      <c r="A37" s="4" t="s">
        <v>935</v>
      </c>
      <c r="D37" s="4" t="s">
        <v>746</v>
      </c>
    </row>
    <row r="38" spans="1:6">
      <c r="A38" s="4" t="s">
        <v>936</v>
      </c>
      <c r="D38" s="6" t="n">
        <v>700000000</v>
      </c>
    </row>
    <row r="39" spans="1:6">
      <c r="A39" s="4" t="s">
        <v>937</v>
      </c>
      <c r="D39" s="6" t="n">
        <v>0</v>
      </c>
    </row>
    <row r="40" spans="1:6">
      <c r="A40" s="4" t="s">
        <v>938</v>
      </c>
      <c r="D40" s="11" t="n">
        <v>0.23</v>
      </c>
    </row>
    <row r="41" spans="1:6">
      <c r="A41" s="4" t="s">
        <v>939</v>
      </c>
      <c r="D41" s="11" t="n">
        <v>0.99</v>
      </c>
    </row>
    <row r="42" spans="1:6">
      <c r="A42" s="4" t="s">
        <v>940</v>
      </c>
    </row>
    <row r="43" spans="1:6">
      <c r="A43" s="3" t="s">
        <v>887</v>
      </c>
    </row>
    <row r="44" spans="1:6">
      <c r="A44" s="4" t="s">
        <v>941</v>
      </c>
      <c r="D44" s="8" t="n">
        <v>0.6</v>
      </c>
    </row>
    <row r="45" spans="1:6">
      <c r="A45" s="4" t="s">
        <v>942</v>
      </c>
      <c r="D45" s="8" t="n">
        <v>3.5</v>
      </c>
    </row>
    <row r="46" spans="1:6">
      <c r="A46" s="4" t="s">
        <v>943</v>
      </c>
    </row>
    <row r="47" spans="1:6">
      <c r="A47" s="3" t="s">
        <v>887</v>
      </c>
    </row>
    <row r="48" spans="1:6">
      <c r="A48" s="4" t="s">
        <v>941</v>
      </c>
      <c r="D48" s="11" t="n">
        <v>0.65</v>
      </c>
    </row>
    <row r="49" spans="1:6">
      <c r="A49" s="4" t="s">
        <v>942</v>
      </c>
      <c r="D49" s="11" t="n">
        <v>3.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944</v>
      </c>
      <c r="B1" s="2" t="s">
        <v>945</v>
      </c>
      <c r="C1" s="2" t="s">
        <v>512</v>
      </c>
      <c r="D1" s="2" t="s">
        <v>1</v>
      </c>
    </row>
    <row r="2" spans="1:7">
      <c r="B2" s="2" t="s">
        <v>946</v>
      </c>
      <c r="C2" s="2" t="s">
        <v>514</v>
      </c>
      <c r="D2" s="2" t="s">
        <v>2</v>
      </c>
      <c r="E2" s="2" t="s">
        <v>35</v>
      </c>
      <c r="F2" s="2" t="s">
        <v>36</v>
      </c>
      <c r="G2" s="2" t="s">
        <v>886</v>
      </c>
    </row>
    <row r="3" spans="1:7">
      <c r="A3" s="3" t="s">
        <v>947</v>
      </c>
    </row>
    <row r="4" spans="1:7">
      <c r="A4" s="4" t="s">
        <v>948</v>
      </c>
      <c r="D4" s="6" t="n">
        <v>26300000</v>
      </c>
      <c r="E4" s="6" t="n">
        <v>53800000</v>
      </c>
    </row>
    <row r="5" spans="1:7">
      <c r="A5" s="4" t="s">
        <v>949</v>
      </c>
      <c r="D5" s="5" t="n">
        <v>4600000</v>
      </c>
      <c r="E5" s="5" t="n">
        <v>7300000</v>
      </c>
    </row>
    <row r="6" spans="1:7">
      <c r="A6" s="4" t="s">
        <v>950</v>
      </c>
      <c r="D6" s="5" t="n">
        <v>-3900000</v>
      </c>
      <c r="E6" s="5" t="n">
        <v>-7000000</v>
      </c>
      <c r="F6" s="6" t="n">
        <v>-1300000</v>
      </c>
    </row>
    <row r="7" spans="1:7">
      <c r="A7" s="4" t="s">
        <v>951</v>
      </c>
      <c r="D7" s="6" t="n">
        <v>1100000</v>
      </c>
    </row>
    <row r="8" spans="1:7">
      <c r="A8" s="4" t="s">
        <v>464</v>
      </c>
    </row>
    <row r="9" spans="1:7">
      <c r="A9" s="3" t="s">
        <v>947</v>
      </c>
    </row>
    <row r="10" spans="1:7">
      <c r="A10" s="4" t="s">
        <v>952</v>
      </c>
      <c r="D10" s="4" t="s">
        <v>704</v>
      </c>
    </row>
    <row r="11" spans="1:7">
      <c r="A11" s="4" t="s">
        <v>953</v>
      </c>
    </row>
    <row r="12" spans="1:7">
      <c r="A12" s="3" t="s">
        <v>947</v>
      </c>
    </row>
    <row r="13" spans="1:7">
      <c r="A13" s="4" t="s">
        <v>954</v>
      </c>
      <c r="D13" s="6" t="n">
        <v>100000000</v>
      </c>
      <c r="E13" s="5" t="n">
        <v>100000000</v>
      </c>
    </row>
    <row r="14" spans="1:7">
      <c r="A14" s="4" t="s">
        <v>955</v>
      </c>
    </row>
    <row r="15" spans="1:7">
      <c r="A15" s="3" t="s">
        <v>947</v>
      </c>
    </row>
    <row r="16" spans="1:7">
      <c r="A16" s="4" t="s">
        <v>956</v>
      </c>
      <c r="D16" s="5" t="n">
        <v>26700000</v>
      </c>
      <c r="E16" s="5" t="n">
        <v>64900000</v>
      </c>
    </row>
    <row r="17" spans="1:7">
      <c r="A17" s="4" t="s">
        <v>957</v>
      </c>
    </row>
    <row r="18" spans="1:7">
      <c r="A18" s="3" t="s">
        <v>947</v>
      </c>
    </row>
    <row r="19" spans="1:7">
      <c r="A19" s="4" t="s">
        <v>956</v>
      </c>
      <c r="D19" s="5" t="n">
        <v>23600000</v>
      </c>
      <c r="E19" s="5" t="n">
        <v>15400000</v>
      </c>
    </row>
    <row r="20" spans="1:7">
      <c r="A20" s="4" t="s">
        <v>958</v>
      </c>
    </row>
    <row r="21" spans="1:7">
      <c r="A21" s="3" t="s">
        <v>947</v>
      </c>
    </row>
    <row r="22" spans="1:7">
      <c r="A22" s="4" t="s">
        <v>956</v>
      </c>
      <c r="D22" s="5" t="n">
        <v>21000000</v>
      </c>
      <c r="E22" s="5" t="n">
        <v>13100000</v>
      </c>
    </row>
    <row r="23" spans="1:7">
      <c r="A23" s="4" t="s">
        <v>959</v>
      </c>
    </row>
    <row r="24" spans="1:7">
      <c r="A24" s="3" t="s">
        <v>947</v>
      </c>
    </row>
    <row r="25" spans="1:7">
      <c r="A25" s="4" t="s">
        <v>956</v>
      </c>
      <c r="D25" s="5" t="n">
        <v>10200000</v>
      </c>
    </row>
    <row r="26" spans="1:7">
      <c r="A26" s="4" t="s">
        <v>960</v>
      </c>
    </row>
    <row r="27" spans="1:7">
      <c r="A27" s="3" t="s">
        <v>947</v>
      </c>
    </row>
    <row r="28" spans="1:7">
      <c r="A28" s="4" t="s">
        <v>956</v>
      </c>
      <c r="D28" s="5" t="n">
        <v>8600000</v>
      </c>
      <c r="E28" s="5" t="n">
        <v>11300000</v>
      </c>
    </row>
    <row r="29" spans="1:7">
      <c r="A29" s="4" t="s">
        <v>961</v>
      </c>
    </row>
    <row r="30" spans="1:7">
      <c r="A30" s="3" t="s">
        <v>947</v>
      </c>
    </row>
    <row r="31" spans="1:7">
      <c r="A31" s="4" t="s">
        <v>956</v>
      </c>
      <c r="D31" s="5" t="n">
        <v>7000000</v>
      </c>
      <c r="E31" s="5" t="n">
        <v>6800000</v>
      </c>
    </row>
    <row r="32" spans="1:7">
      <c r="A32" s="4" t="s">
        <v>962</v>
      </c>
    </row>
    <row r="33" spans="1:7">
      <c r="A33" s="3" t="s">
        <v>947</v>
      </c>
    </row>
    <row r="34" spans="1:7">
      <c r="A34" s="4" t="s">
        <v>956</v>
      </c>
      <c r="D34" s="5" t="n">
        <v>6300000</v>
      </c>
      <c r="E34" s="5" t="n">
        <v>5700000</v>
      </c>
    </row>
    <row r="35" spans="1:7">
      <c r="A35" s="4" t="s">
        <v>963</v>
      </c>
    </row>
    <row r="36" spans="1:7">
      <c r="A36" s="3" t="s">
        <v>947</v>
      </c>
    </row>
    <row r="37" spans="1:7">
      <c r="A37" s="4" t="s">
        <v>956</v>
      </c>
      <c r="D37" s="5" t="n">
        <v>5100000</v>
      </c>
      <c r="E37" s="5" t="n">
        <v>8000000</v>
      </c>
    </row>
    <row r="38" spans="1:7">
      <c r="A38" s="4" t="s">
        <v>964</v>
      </c>
      <c r="D38" s="5" t="n">
        <v>3800000</v>
      </c>
      <c r="E38" s="5" t="n">
        <v>6700000</v>
      </c>
    </row>
    <row r="39" spans="1:7">
      <c r="A39" s="4" t="s">
        <v>965</v>
      </c>
    </row>
    <row r="40" spans="1:7">
      <c r="A40" s="3" t="s">
        <v>947</v>
      </c>
    </row>
    <row r="41" spans="1:7">
      <c r="A41" s="4" t="s">
        <v>956</v>
      </c>
      <c r="E41" s="5" t="n">
        <v>29700000</v>
      </c>
    </row>
    <row r="42" spans="1:7">
      <c r="A42" s="4" t="s">
        <v>964</v>
      </c>
      <c r="D42" s="5" t="n">
        <v>37400000</v>
      </c>
    </row>
    <row r="43" spans="1:7">
      <c r="A43" s="4" t="s">
        <v>966</v>
      </c>
    </row>
    <row r="44" spans="1:7">
      <c r="A44" s="3" t="s">
        <v>947</v>
      </c>
    </row>
    <row r="45" spans="1:7">
      <c r="A45" s="4" t="s">
        <v>964</v>
      </c>
      <c r="D45" s="5" t="n">
        <v>14600000</v>
      </c>
      <c r="E45" s="5" t="n">
        <v>13800000</v>
      </c>
    </row>
    <row r="46" spans="1:7">
      <c r="A46" s="4" t="s">
        <v>967</v>
      </c>
    </row>
    <row r="47" spans="1:7">
      <c r="A47" s="3" t="s">
        <v>947</v>
      </c>
    </row>
    <row r="48" spans="1:7">
      <c r="A48" s="4" t="s">
        <v>964</v>
      </c>
      <c r="D48" s="5" t="n">
        <v>11000000</v>
      </c>
    </row>
    <row r="49" spans="1:7">
      <c r="A49" s="4" t="s">
        <v>968</v>
      </c>
    </row>
    <row r="50" spans="1:7">
      <c r="A50" s="3" t="s">
        <v>947</v>
      </c>
    </row>
    <row r="51" spans="1:7">
      <c r="A51" s="4" t="s">
        <v>964</v>
      </c>
      <c r="D51" s="5" t="n">
        <v>4100000</v>
      </c>
      <c r="E51" s="5" t="n">
        <v>11800000</v>
      </c>
    </row>
    <row r="52" spans="1:7">
      <c r="A52" s="4" t="s">
        <v>969</v>
      </c>
    </row>
    <row r="53" spans="1:7">
      <c r="A53" s="3" t="s">
        <v>947</v>
      </c>
    </row>
    <row r="54" spans="1:7">
      <c r="A54" s="4" t="s">
        <v>964</v>
      </c>
      <c r="D54" s="5" t="n">
        <v>8200000</v>
      </c>
      <c r="E54" s="5" t="n">
        <v>6000000</v>
      </c>
    </row>
    <row r="55" spans="1:7">
      <c r="A55" s="4" t="s">
        <v>970</v>
      </c>
    </row>
    <row r="56" spans="1:7">
      <c r="A56" s="3" t="s">
        <v>947</v>
      </c>
    </row>
    <row r="57" spans="1:7">
      <c r="A57" s="4" t="s">
        <v>964</v>
      </c>
      <c r="D57" s="6" t="n">
        <v>3100000</v>
      </c>
      <c r="E57" s="6" t="n">
        <v>3400000</v>
      </c>
    </row>
    <row r="58" spans="1:7">
      <c r="A58" s="4" t="s">
        <v>971</v>
      </c>
    </row>
    <row r="59" spans="1:7">
      <c r="A59" s="3" t="s">
        <v>947</v>
      </c>
    </row>
    <row r="60" spans="1:7">
      <c r="A60" s="4" t="s">
        <v>972</v>
      </c>
      <c r="D60" s="5" t="n">
        <v>99100</v>
      </c>
      <c r="E60" s="5" t="n">
        <v>102300</v>
      </c>
    </row>
    <row r="61" spans="1:7">
      <c r="A61" s="4" t="s">
        <v>973</v>
      </c>
    </row>
    <row r="62" spans="1:7">
      <c r="A62" s="3" t="s">
        <v>947</v>
      </c>
    </row>
    <row r="63" spans="1:7">
      <c r="A63" s="4" t="s">
        <v>974</v>
      </c>
      <c r="D63" s="6" t="n">
        <v>0</v>
      </c>
      <c r="E63" s="6" t="n">
        <v>300000000</v>
      </c>
    </row>
    <row r="64" spans="1:7">
      <c r="A64" s="4" t="s">
        <v>975</v>
      </c>
      <c r="B64" s="6" t="n">
        <v>800000</v>
      </c>
      <c r="C64" s="6" t="n">
        <v>13300000</v>
      </c>
      <c r="E64" s="5" t="n">
        <v>14900000</v>
      </c>
    </row>
    <row r="65" spans="1:7">
      <c r="A65" s="4" t="s">
        <v>976</v>
      </c>
      <c r="C65" s="6" t="n">
        <v>300000000</v>
      </c>
      <c r="E65" s="5" t="n">
        <v>250000000</v>
      </c>
      <c r="F65" s="5" t="n">
        <v>0</v>
      </c>
    </row>
    <row r="66" spans="1:7">
      <c r="A66" s="4" t="s">
        <v>977</v>
      </c>
    </row>
    <row r="67" spans="1:7">
      <c r="A67" s="3" t="s">
        <v>947</v>
      </c>
    </row>
    <row r="68" spans="1:7">
      <c r="A68" s="4" t="s">
        <v>978</v>
      </c>
      <c r="D68" s="5" t="n">
        <v>36500000</v>
      </c>
      <c r="E68" s="5" t="n">
        <v>18800000</v>
      </c>
      <c r="F68" s="5" t="n">
        <v>6100000</v>
      </c>
    </row>
    <row r="69" spans="1:7">
      <c r="A69" s="4" t="s">
        <v>950</v>
      </c>
      <c r="D69" s="5" t="n">
        <v>-3900000</v>
      </c>
      <c r="E69" s="5" t="n">
        <v>-7000000</v>
      </c>
      <c r="F69" s="5" t="n">
        <v>-1300000</v>
      </c>
    </row>
    <row r="70" spans="1:7">
      <c r="A70" s="4" t="s">
        <v>979</v>
      </c>
    </row>
    <row r="71" spans="1:7">
      <c r="A71" s="3" t="s">
        <v>947</v>
      </c>
    </row>
    <row r="72" spans="1:7">
      <c r="A72" s="4" t="s">
        <v>980</v>
      </c>
      <c r="D72" s="5" t="n">
        <v>-40400000</v>
      </c>
      <c r="E72" s="5" t="n">
        <v>-25800000</v>
      </c>
      <c r="F72" s="5" t="n">
        <v>-7400000</v>
      </c>
    </row>
    <row r="73" spans="1:7">
      <c r="A73" s="4" t="s">
        <v>981</v>
      </c>
    </row>
    <row r="74" spans="1:7">
      <c r="A74" s="3" t="s">
        <v>947</v>
      </c>
    </row>
    <row r="75" spans="1:7">
      <c r="A75" s="4" t="s">
        <v>980</v>
      </c>
      <c r="D75" s="5" t="n">
        <v>-2100000</v>
      </c>
      <c r="E75" s="5" t="n">
        <v>900000</v>
      </c>
      <c r="F75" s="5" t="n">
        <v>800000</v>
      </c>
    </row>
    <row r="76" spans="1:7">
      <c r="A76" s="4" t="s">
        <v>982</v>
      </c>
      <c r="D76" s="6" t="n">
        <v>2000000</v>
      </c>
      <c r="E76" s="6" t="n">
        <v>-800000</v>
      </c>
      <c r="F76" s="6" t="n">
        <v>-300000</v>
      </c>
    </row>
    <row r="77" spans="1:7">
      <c r="A77" s="4" t="s">
        <v>904</v>
      </c>
    </row>
    <row r="78" spans="1:7">
      <c r="A78" s="3" t="s">
        <v>947</v>
      </c>
    </row>
    <row r="79" spans="1:7">
      <c r="A79" s="4" t="s">
        <v>930</v>
      </c>
      <c r="G79" s="6" t="n">
        <v>300000000</v>
      </c>
    </row>
    <row r="80" spans="1:7">
      <c r="A80" s="4" t="s">
        <v>898</v>
      </c>
      <c r="D80" s="4" t="s">
        <v>905</v>
      </c>
      <c r="G80" s="4" t="s">
        <v>905</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5</v>
      </c>
    </row>
    <row r="2" spans="1:3">
      <c r="A2" s="3" t="s">
        <v>984</v>
      </c>
    </row>
    <row r="3" spans="1:3">
      <c r="A3" s="4" t="s">
        <v>985</v>
      </c>
      <c r="B3" s="7" t="n">
        <v>21.7</v>
      </c>
      <c r="C3" s="7" t="n">
        <v>30.6</v>
      </c>
    </row>
    <row r="4" spans="1:3">
      <c r="A4" s="4" t="s">
        <v>986</v>
      </c>
      <c r="B4" s="8" t="n">
        <v>3.2</v>
      </c>
      <c r="C4" s="8" t="n">
        <v>6.5</v>
      </c>
    </row>
    <row r="5" spans="1:3">
      <c r="A5" s="4" t="s">
        <v>987</v>
      </c>
    </row>
    <row r="6" spans="1:3">
      <c r="A6" s="3" t="s">
        <v>984</v>
      </c>
    </row>
    <row r="7" spans="1:3">
      <c r="A7" s="4" t="s">
        <v>985</v>
      </c>
      <c r="B7" s="8" t="n">
        <v>4.6</v>
      </c>
      <c r="C7" s="8" t="n">
        <v>8.699999999999999</v>
      </c>
    </row>
    <row r="8" spans="1:3">
      <c r="A8" s="4" t="s">
        <v>988</v>
      </c>
    </row>
    <row r="9" spans="1:3">
      <c r="A9" s="3" t="s">
        <v>984</v>
      </c>
    </row>
    <row r="10" spans="1:3">
      <c r="A10" s="4" t="s">
        <v>985</v>
      </c>
      <c r="B10" s="5" t="n">
        <v>0</v>
      </c>
      <c r="C10" s="8" t="n">
        <v>1.4</v>
      </c>
    </row>
    <row r="11" spans="1:3">
      <c r="A11" s="4" t="s">
        <v>989</v>
      </c>
    </row>
    <row r="12" spans="1:3">
      <c r="A12" s="3" t="s">
        <v>984</v>
      </c>
    </row>
    <row r="13" spans="1:3">
      <c r="A13" s="4" t="s">
        <v>985</v>
      </c>
      <c r="B13" s="8" t="n">
        <v>4.6</v>
      </c>
      <c r="C13" s="8" t="n">
        <v>7.3</v>
      </c>
    </row>
    <row r="14" spans="1:3">
      <c r="A14" s="4" t="s">
        <v>990</v>
      </c>
    </row>
    <row r="15" spans="1:3">
      <c r="A15" s="3" t="s">
        <v>984</v>
      </c>
    </row>
    <row r="16" spans="1:3">
      <c r="A16" s="4" t="s">
        <v>985</v>
      </c>
      <c r="B16" s="8" t="n">
        <v>17.1</v>
      </c>
      <c r="C16" s="8" t="n">
        <v>21.9</v>
      </c>
    </row>
    <row r="17" spans="1:3">
      <c r="A17" s="4" t="s">
        <v>986</v>
      </c>
      <c r="B17" s="8" t="n">
        <v>3.2</v>
      </c>
      <c r="C17" s="8" t="n">
        <v>6.5</v>
      </c>
    </row>
    <row r="18" spans="1:3">
      <c r="A18" s="4" t="s">
        <v>991</v>
      </c>
    </row>
    <row r="19" spans="1:3">
      <c r="A19" s="3" t="s">
        <v>984</v>
      </c>
    </row>
    <row r="20" spans="1:3">
      <c r="A20" s="4" t="s">
        <v>985</v>
      </c>
      <c r="B20" s="8" t="n">
        <v>2.8</v>
      </c>
      <c r="C20" s="8" t="n">
        <v>4.1</v>
      </c>
    </row>
    <row r="21" spans="1:3">
      <c r="A21" s="4" t="s">
        <v>992</v>
      </c>
    </row>
    <row r="22" spans="1:3">
      <c r="A22" s="3" t="s">
        <v>984</v>
      </c>
    </row>
    <row r="23" spans="1:3">
      <c r="A23" s="4" t="s">
        <v>986</v>
      </c>
      <c r="B23" s="8" t="n">
        <v>3.2</v>
      </c>
      <c r="C23" s="8" t="n">
        <v>6.5</v>
      </c>
    </row>
    <row r="24" spans="1:3">
      <c r="A24" s="4" t="s">
        <v>993</v>
      </c>
    </row>
    <row r="25" spans="1:3">
      <c r="A25" s="3" t="s">
        <v>984</v>
      </c>
    </row>
    <row r="26" spans="1:3">
      <c r="A26" s="4" t="s">
        <v>985</v>
      </c>
      <c r="B26" s="7" t="n">
        <v>14.3</v>
      </c>
      <c r="C26" s="7" t="n">
        <v>1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5</v>
      </c>
      <c r="D2" s="2" t="s">
        <v>36</v>
      </c>
    </row>
    <row r="3" spans="1:4">
      <c r="A3" s="4" t="s">
        <v>995</v>
      </c>
    </row>
    <row r="4" spans="1:4">
      <c r="A4" s="3" t="s">
        <v>996</v>
      </c>
    </row>
    <row r="5" spans="1:4">
      <c r="A5" s="4" t="s">
        <v>997</v>
      </c>
      <c r="B5" s="7" t="n">
        <v>1.5</v>
      </c>
      <c r="C5" s="7" t="n">
        <v>2.8</v>
      </c>
      <c r="D5" s="7" t="n">
        <v>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98</v>
      </c>
      <c r="B1" s="2" t="s">
        <v>945</v>
      </c>
      <c r="C1" s="2" t="s">
        <v>512</v>
      </c>
      <c r="D1" s="2" t="s">
        <v>1</v>
      </c>
    </row>
    <row r="2" spans="1:6">
      <c r="B2" s="2" t="s">
        <v>946</v>
      </c>
      <c r="C2" s="2" t="s">
        <v>514</v>
      </c>
      <c r="D2" s="2" t="s">
        <v>2</v>
      </c>
      <c r="E2" s="2" t="s">
        <v>35</v>
      </c>
      <c r="F2" s="2" t="s">
        <v>36</v>
      </c>
    </row>
    <row r="3" spans="1:6">
      <c r="A3" s="4" t="s">
        <v>973</v>
      </c>
    </row>
    <row r="4" spans="1:6">
      <c r="A4" s="3" t="s">
        <v>996</v>
      </c>
    </row>
    <row r="5" spans="1:6">
      <c r="A5" s="4" t="s">
        <v>999</v>
      </c>
      <c r="B5" s="7" t="n">
        <v>0.8</v>
      </c>
      <c r="C5" s="7" t="n">
        <v>13.3</v>
      </c>
      <c r="E5" s="7" t="n">
        <v>14.9</v>
      </c>
    </row>
    <row r="6" spans="1:6">
      <c r="A6" s="4" t="s">
        <v>1000</v>
      </c>
    </row>
    <row r="7" spans="1:6">
      <c r="A7" s="3" t="s">
        <v>996</v>
      </c>
    </row>
    <row r="8" spans="1:6">
      <c r="A8" s="4" t="s">
        <v>1001</v>
      </c>
      <c r="D8" s="7" t="n">
        <v>1.5</v>
      </c>
      <c r="E8" s="8" t="n">
        <v>1.6</v>
      </c>
      <c r="F8" s="7" t="n">
        <v>0.3</v>
      </c>
    </row>
    <row r="9" spans="1:6">
      <c r="A9" s="4" t="s">
        <v>1002</v>
      </c>
    </row>
    <row r="10" spans="1:6">
      <c r="A10" s="3" t="s">
        <v>996</v>
      </c>
    </row>
    <row r="11" spans="1:6">
      <c r="A11" s="4" t="s">
        <v>999</v>
      </c>
      <c r="D11" s="7" t="n">
        <v>-0.8</v>
      </c>
      <c r="E11" s="7" t="n">
        <v>6.9</v>
      </c>
      <c r="F11" s="7" t="n">
        <v>8.800000000000001</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5</v>
      </c>
      <c r="D2" s="2" t="s">
        <v>36</v>
      </c>
    </row>
    <row r="3" spans="1:4">
      <c r="A3" s="4" t="s">
        <v>1004</v>
      </c>
    </row>
    <row r="4" spans="1:4">
      <c r="A4" s="3" t="s">
        <v>996</v>
      </c>
    </row>
    <row r="5" spans="1:4">
      <c r="A5" s="4" t="s">
        <v>1005</v>
      </c>
      <c r="B5" s="7" t="n">
        <v>-40.4</v>
      </c>
      <c r="C5" s="7" t="n">
        <v>-25.8</v>
      </c>
      <c r="D5" s="7" t="n">
        <v>-7.4</v>
      </c>
    </row>
    <row r="6" spans="1:4">
      <c r="A6" s="4" t="s">
        <v>1006</v>
      </c>
    </row>
    <row r="7" spans="1:4">
      <c r="A7" s="3" t="s">
        <v>996</v>
      </c>
    </row>
    <row r="8" spans="1:4">
      <c r="A8" s="4" t="s">
        <v>1005</v>
      </c>
      <c r="B8" s="7" t="n">
        <v>-2.1</v>
      </c>
      <c r="C8" s="7" t="n">
        <v>0.9</v>
      </c>
      <c r="D8" s="7" t="n">
        <v>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5</v>
      </c>
    </row>
    <row r="2" spans="1:3">
      <c r="A2" s="3" t="s">
        <v>1008</v>
      </c>
    </row>
    <row r="3" spans="1:3">
      <c r="A3" s="4" t="s">
        <v>1009</v>
      </c>
      <c r="B3" s="7" t="n">
        <v>1132.3</v>
      </c>
      <c r="C3" s="7" t="n">
        <v>1186.8</v>
      </c>
    </row>
    <row r="4" spans="1:3">
      <c r="A4" s="4" t="s">
        <v>1010</v>
      </c>
    </row>
    <row r="5" spans="1:3">
      <c r="A5" s="3" t="s">
        <v>1008</v>
      </c>
    </row>
    <row r="6" spans="1:3">
      <c r="A6" s="4" t="s">
        <v>82</v>
      </c>
      <c r="B6" s="8" t="n">
        <v>1592.9</v>
      </c>
      <c r="C6" s="8" t="n">
        <v>1544.6</v>
      </c>
    </row>
    <row r="7" spans="1:3">
      <c r="A7" s="4" t="s">
        <v>83</v>
      </c>
      <c r="B7" s="8" t="n">
        <v>443.2</v>
      </c>
      <c r="C7" s="8" t="n">
        <v>419.4</v>
      </c>
    </row>
    <row r="8" spans="1:3">
      <c r="A8" s="4" t="s">
        <v>1009</v>
      </c>
      <c r="B8" s="8" t="n">
        <v>1132.3</v>
      </c>
      <c r="C8" s="8" t="n">
        <v>1186.8</v>
      </c>
    </row>
    <row r="9" spans="1:3">
      <c r="A9" s="4" t="s">
        <v>1011</v>
      </c>
    </row>
    <row r="10" spans="1:3">
      <c r="A10" s="3" t="s">
        <v>1008</v>
      </c>
    </row>
    <row r="11" spans="1:3">
      <c r="A11" s="4" t="s">
        <v>82</v>
      </c>
      <c r="B11" s="8" t="n">
        <v>1845.4</v>
      </c>
      <c r="C11" s="8" t="n">
        <v>1791.5</v>
      </c>
    </row>
    <row r="12" spans="1:3">
      <c r="A12" s="4" t="s">
        <v>83</v>
      </c>
      <c r="B12" s="8" t="n">
        <v>481.2</v>
      </c>
      <c r="C12" s="8" t="n">
        <v>459.1</v>
      </c>
    </row>
    <row r="13" spans="1:3">
      <c r="A13" s="4" t="s">
        <v>1012</v>
      </c>
      <c r="B13" s="6" t="n">
        <v>1136</v>
      </c>
      <c r="C13" s="7" t="n">
        <v>123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3</v>
      </c>
      <c r="B1" s="2" t="s">
        <v>1</v>
      </c>
    </row>
    <row r="2" spans="1:4">
      <c r="B2" s="2" t="s">
        <v>2</v>
      </c>
      <c r="C2" s="2" t="s">
        <v>35</v>
      </c>
      <c r="D2" s="2" t="s">
        <v>36</v>
      </c>
    </row>
    <row r="3" spans="1:4">
      <c r="A3" s="3" t="s">
        <v>1014</v>
      </c>
    </row>
    <row r="4" spans="1:4">
      <c r="A4" s="4" t="s">
        <v>1015</v>
      </c>
      <c r="B4" s="4" t="s">
        <v>1016</v>
      </c>
    </row>
    <row r="5" spans="1:4">
      <c r="A5" s="4" t="s">
        <v>1017</v>
      </c>
      <c r="B5" s="7" t="n">
        <v>1316.1</v>
      </c>
      <c r="C5" s="6" t="n">
        <v>1385</v>
      </c>
    </row>
    <row r="6" spans="1:4">
      <c r="A6" s="4" t="s">
        <v>1018</v>
      </c>
      <c r="B6" s="7" t="n">
        <v>9.4</v>
      </c>
      <c r="C6" s="7" t="n">
        <v>8.9</v>
      </c>
      <c r="D6" s="7" t="n">
        <v>8.199999999999999</v>
      </c>
    </row>
    <row r="7" spans="1:4">
      <c r="A7" s="4" t="s">
        <v>836</v>
      </c>
    </row>
    <row r="8" spans="1:4">
      <c r="A8" s="3" t="s">
        <v>1014</v>
      </c>
    </row>
    <row r="9" spans="1:4">
      <c r="A9" s="4" t="s">
        <v>1019</v>
      </c>
      <c r="B9" s="4" t="s">
        <v>600</v>
      </c>
    </row>
    <row r="10" spans="1:4">
      <c r="A10" s="4" t="s">
        <v>464</v>
      </c>
    </row>
    <row r="11" spans="1:4">
      <c r="A11" s="3" t="s">
        <v>1014</v>
      </c>
    </row>
    <row r="12" spans="1:4">
      <c r="A12" s="4" t="s">
        <v>1019</v>
      </c>
      <c r="B12" s="4" t="s">
        <v>1020</v>
      </c>
    </row>
    <row r="13" spans="1:4">
      <c r="A13" s="4" t="s">
        <v>690</v>
      </c>
    </row>
    <row r="14" spans="1:4">
      <c r="A14" s="3" t="s">
        <v>1014</v>
      </c>
    </row>
    <row r="15" spans="1:4">
      <c r="A15" s="4" t="s">
        <v>1021</v>
      </c>
      <c r="B15" s="4" t="s">
        <v>812</v>
      </c>
    </row>
    <row r="16" spans="1:4">
      <c r="A16" s="4" t="s">
        <v>1022</v>
      </c>
      <c r="B16" s="4" t="s">
        <v>1023</v>
      </c>
    </row>
    <row r="17" spans="1:4">
      <c r="A17" s="4" t="s">
        <v>1024</v>
      </c>
      <c r="B17" s="4" t="s">
        <v>1025</v>
      </c>
    </row>
    <row r="18" spans="1:4">
      <c r="A18" s="4" t="s">
        <v>1026</v>
      </c>
      <c r="B18" s="7" t="n">
        <v>3.7</v>
      </c>
    </row>
    <row r="19" spans="1:4">
      <c r="A19" s="4" t="s">
        <v>1027</v>
      </c>
      <c r="B19" s="7" t="n">
        <v>62.9</v>
      </c>
    </row>
    <row r="20" spans="1:4">
      <c r="A20" s="4" t="s">
        <v>1028</v>
      </c>
      <c r="B20" s="4" t="s">
        <v>1029</v>
      </c>
    </row>
    <row r="21" spans="1:4">
      <c r="A21" s="4" t="s">
        <v>1030</v>
      </c>
    </row>
    <row r="22" spans="1:4">
      <c r="A22" s="3" t="s">
        <v>1014</v>
      </c>
    </row>
    <row r="23" spans="1:4">
      <c r="A23" s="4" t="s">
        <v>1021</v>
      </c>
      <c r="B23" s="4" t="s">
        <v>812</v>
      </c>
    </row>
    <row r="24" spans="1:4">
      <c r="A24" s="4" t="s">
        <v>1022</v>
      </c>
      <c r="B24" s="4" t="s">
        <v>1031</v>
      </c>
    </row>
    <row r="25" spans="1:4">
      <c r="A25" s="4" t="s">
        <v>1024</v>
      </c>
      <c r="B25" s="4" t="s">
        <v>1025</v>
      </c>
    </row>
    <row r="26" spans="1:4">
      <c r="A26" s="4" t="s">
        <v>1026</v>
      </c>
      <c r="B26" s="7" t="n">
        <v>1.9</v>
      </c>
    </row>
    <row r="27" spans="1:4">
      <c r="A27" s="4" t="s">
        <v>1027</v>
      </c>
      <c r="B27" s="6" t="n">
        <v>21</v>
      </c>
    </row>
    <row r="28" spans="1:4">
      <c r="A28" s="4" t="s">
        <v>1032</v>
      </c>
    </row>
    <row r="29" spans="1:4">
      <c r="A29" s="3" t="s">
        <v>1014</v>
      </c>
    </row>
    <row r="30" spans="1:4">
      <c r="A30" s="4" t="s">
        <v>1033</v>
      </c>
      <c r="B30" s="4" t="s">
        <v>1034</v>
      </c>
      <c r="C30" s="4" t="s">
        <v>1035</v>
      </c>
      <c r="D30" s="4" t="s">
        <v>1036</v>
      </c>
    </row>
    <row r="31" spans="1:4">
      <c r="A31" s="4" t="s">
        <v>1037</v>
      </c>
    </row>
    <row r="32" spans="1:4">
      <c r="A32" s="3" t="s">
        <v>1014</v>
      </c>
    </row>
    <row r="33" spans="1:4">
      <c r="A33" s="4" t="s">
        <v>1038</v>
      </c>
      <c r="B33" s="7" t="n">
        <v>1.9</v>
      </c>
    </row>
    <row r="34" spans="1:4">
      <c r="A34" s="4" t="s">
        <v>1033</v>
      </c>
      <c r="B34" s="4" t="s">
        <v>1039</v>
      </c>
    </row>
    <row r="35" spans="1:4">
      <c r="A35" s="4" t="s">
        <v>1040</v>
      </c>
      <c r="B35" s="4" t="s">
        <v>1041</v>
      </c>
    </row>
    <row r="36" spans="1:4">
      <c r="A36" s="4" t="s">
        <v>1042</v>
      </c>
    </row>
    <row r="37" spans="1:4">
      <c r="A37" s="3" t="s">
        <v>1014</v>
      </c>
    </row>
    <row r="38" spans="1:4">
      <c r="A38" s="4" t="s">
        <v>1038</v>
      </c>
      <c r="B38" s="7" t="n">
        <v>9.4</v>
      </c>
    </row>
    <row r="39" spans="1:4">
      <c r="A39" s="4" t="s">
        <v>1043</v>
      </c>
    </row>
    <row r="40" spans="1:4">
      <c r="A40" s="3" t="s">
        <v>1014</v>
      </c>
    </row>
    <row r="41" spans="1:4">
      <c r="A41" s="4" t="s">
        <v>1033</v>
      </c>
      <c r="B41" s="4" t="s">
        <v>1044</v>
      </c>
    </row>
    <row r="42" spans="1:4">
      <c r="A42" s="4" t="s">
        <v>1045</v>
      </c>
    </row>
    <row r="43" spans="1:4">
      <c r="A43" s="3" t="s">
        <v>1014</v>
      </c>
    </row>
    <row r="44" spans="1:4">
      <c r="A44" s="4" t="s">
        <v>1033</v>
      </c>
      <c r="B44" s="4" t="s">
        <v>10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5</v>
      </c>
      <c r="D2" s="2" t="s">
        <v>36</v>
      </c>
    </row>
    <row r="3" spans="1:4">
      <c r="A3" s="3" t="s">
        <v>1048</v>
      </c>
    </row>
    <row r="4" spans="1:4">
      <c r="A4" s="4" t="s">
        <v>1049</v>
      </c>
      <c r="B4" s="7" t="n">
        <v>1467.6</v>
      </c>
      <c r="C4" s="7" t="n">
        <v>1361.4</v>
      </c>
    </row>
    <row r="5" spans="1:4">
      <c r="A5" s="4" t="s">
        <v>1050</v>
      </c>
      <c r="B5" s="8" t="n">
        <v>25.1</v>
      </c>
      <c r="C5" s="8" t="n">
        <v>22.7</v>
      </c>
      <c r="D5" s="7" t="n">
        <v>19.3</v>
      </c>
    </row>
    <row r="6" spans="1:4">
      <c r="A6" s="4" t="s">
        <v>1051</v>
      </c>
      <c r="B6" s="8" t="n">
        <v>52.8</v>
      </c>
      <c r="C6" s="8" t="n">
        <v>56.1</v>
      </c>
      <c r="D6" s="8" t="n">
        <v>56.5</v>
      </c>
    </row>
    <row r="7" spans="1:4">
      <c r="A7" s="4" t="s">
        <v>1052</v>
      </c>
      <c r="B7" s="8" t="n">
        <v>0.5</v>
      </c>
      <c r="C7" s="8" t="n">
        <v>0.6</v>
      </c>
    </row>
    <row r="8" spans="1:4">
      <c r="A8" s="4" t="s">
        <v>1053</v>
      </c>
      <c r="B8" s="5" t="n">
        <v>1</v>
      </c>
      <c r="C8" s="5" t="n">
        <v>0</v>
      </c>
    </row>
    <row r="9" spans="1:4">
      <c r="A9" s="4" t="s">
        <v>1054</v>
      </c>
      <c r="B9" s="5" t="n">
        <v>0</v>
      </c>
      <c r="C9" s="8" t="n">
        <v>-0.3</v>
      </c>
    </row>
    <row r="10" spans="1:4">
      <c r="A10" s="4" t="s">
        <v>1055</v>
      </c>
      <c r="B10" s="8" t="n">
        <v>-68.5</v>
      </c>
      <c r="C10" s="8" t="n">
        <v>-66.59999999999999</v>
      </c>
    </row>
    <row r="11" spans="1:4">
      <c r="A11" s="4" t="s">
        <v>1056</v>
      </c>
      <c r="B11" s="8" t="n">
        <v>-77.90000000000001</v>
      </c>
      <c r="C11" s="8" t="n">
        <v>69.5</v>
      </c>
    </row>
    <row r="12" spans="1:4">
      <c r="A12" s="4" t="s">
        <v>1057</v>
      </c>
      <c r="B12" s="8" t="n">
        <v>-13.7</v>
      </c>
      <c r="C12" s="8" t="n">
        <v>24.2</v>
      </c>
    </row>
    <row r="13" spans="1:4">
      <c r="A13" s="4" t="s">
        <v>1058</v>
      </c>
      <c r="B13" s="7" t="n">
        <v>1386.9</v>
      </c>
      <c r="C13" s="7" t="n">
        <v>1467.6</v>
      </c>
      <c r="D13" s="7" t="n">
        <v>136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5</v>
      </c>
    </row>
    <row r="3" spans="1:3">
      <c r="A3" s="3" t="s">
        <v>1060</v>
      </c>
    </row>
    <row r="4" spans="1:3">
      <c r="A4" s="4" t="s">
        <v>1061</v>
      </c>
      <c r="B4" s="6" t="n">
        <v>1305</v>
      </c>
      <c r="C4" s="7" t="n">
        <v>1110.8</v>
      </c>
    </row>
    <row r="5" spans="1:3">
      <c r="A5" s="4" t="s">
        <v>1062</v>
      </c>
      <c r="B5" s="8" t="n">
        <v>-72.8</v>
      </c>
      <c r="C5" s="8" t="n">
        <v>175.7</v>
      </c>
    </row>
    <row r="6" spans="1:3">
      <c r="A6" s="4" t="s">
        <v>1063</v>
      </c>
      <c r="B6" s="8" t="n">
        <v>61.3</v>
      </c>
      <c r="C6" s="8" t="n">
        <v>69.59999999999999</v>
      </c>
    </row>
    <row r="7" spans="1:3">
      <c r="A7" s="4" t="s">
        <v>1052</v>
      </c>
      <c r="B7" s="8" t="n">
        <v>0.5</v>
      </c>
      <c r="C7" s="8" t="n">
        <v>0.6</v>
      </c>
    </row>
    <row r="8" spans="1:3">
      <c r="A8" s="4" t="s">
        <v>1054</v>
      </c>
      <c r="B8" s="5" t="n">
        <v>0</v>
      </c>
      <c r="C8" s="8" t="n">
        <v>-0.3</v>
      </c>
    </row>
    <row r="9" spans="1:3">
      <c r="A9" s="4" t="s">
        <v>1055</v>
      </c>
      <c r="B9" s="8" t="n">
        <v>-68.5</v>
      </c>
      <c r="C9" s="8" t="n">
        <v>-66.59999999999999</v>
      </c>
    </row>
    <row r="10" spans="1:3">
      <c r="A10" s="4" t="s">
        <v>1057</v>
      </c>
      <c r="B10" s="8" t="n">
        <v>-9.9</v>
      </c>
      <c r="C10" s="8" t="n">
        <v>15.2</v>
      </c>
    </row>
    <row r="11" spans="1:3">
      <c r="A11" s="4" t="s">
        <v>1064</v>
      </c>
      <c r="B11" s="8" t="n">
        <v>1215.6</v>
      </c>
      <c r="C11" s="5" t="n">
        <v>1305</v>
      </c>
    </row>
    <row r="12" spans="1:3">
      <c r="A12" s="4" t="s">
        <v>1065</v>
      </c>
      <c r="B12" s="7" t="n">
        <v>-171.3</v>
      </c>
      <c r="C12" s="7" t="n">
        <v>-162.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5</v>
      </c>
    </row>
    <row r="2" spans="1:3">
      <c r="A2" s="3" t="s">
        <v>1014</v>
      </c>
    </row>
    <row r="3" spans="1:3">
      <c r="A3" s="4" t="s">
        <v>106</v>
      </c>
      <c r="B3" s="7" t="n">
        <v>-171.3</v>
      </c>
      <c r="C3" s="7" t="n">
        <v>-158.9</v>
      </c>
    </row>
    <row r="4" spans="1:3">
      <c r="A4" s="4" t="s">
        <v>1032</v>
      </c>
    </row>
    <row r="5" spans="1:3">
      <c r="A5" s="3" t="s">
        <v>1014</v>
      </c>
    </row>
    <row r="6" spans="1:3">
      <c r="A6" s="4" t="s">
        <v>93</v>
      </c>
      <c r="B6" s="8" t="n">
        <v>4.3</v>
      </c>
      <c r="C6" s="8" t="n">
        <v>1.5</v>
      </c>
    </row>
    <row r="7" spans="1:3">
      <c r="A7" s="4" t="s">
        <v>98</v>
      </c>
      <c r="B7" s="8" t="n">
        <v>-4.3</v>
      </c>
      <c r="C7" s="8" t="n">
        <v>-5.2</v>
      </c>
    </row>
    <row r="8" spans="1:3">
      <c r="A8" s="4" t="s">
        <v>106</v>
      </c>
      <c r="B8" s="8" t="n">
        <v>-171.3</v>
      </c>
      <c r="C8" s="8" t="n">
        <v>-158.9</v>
      </c>
    </row>
    <row r="9" spans="1:3">
      <c r="A9" s="4" t="s">
        <v>1067</v>
      </c>
      <c r="B9" s="7" t="n">
        <v>-171.3</v>
      </c>
      <c r="C9" s="7" t="n">
        <v>-16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5</v>
      </c>
    </row>
    <row r="2" spans="1:3">
      <c r="A2" s="3" t="s">
        <v>1014</v>
      </c>
    </row>
    <row r="3" spans="1:3">
      <c r="A3" s="4" t="s">
        <v>1069</v>
      </c>
      <c r="B3" s="7" t="n">
        <v>-301.9</v>
      </c>
      <c r="C3" s="7" t="n">
        <v>-266.7</v>
      </c>
    </row>
    <row r="4" spans="1:3">
      <c r="A4" s="4" t="s">
        <v>1070</v>
      </c>
      <c r="B4" s="8" t="n">
        <v>-0.2</v>
      </c>
      <c r="C4" s="8" t="n">
        <v>1.5</v>
      </c>
    </row>
    <row r="5" spans="1:3">
      <c r="A5" s="4" t="s">
        <v>1071</v>
      </c>
      <c r="B5" s="8" t="n">
        <v>-302.1</v>
      </c>
      <c r="C5" s="8" t="n">
        <v>-265.2</v>
      </c>
    </row>
    <row r="6" spans="1:3">
      <c r="A6" s="4" t="s">
        <v>1072</v>
      </c>
    </row>
    <row r="7" spans="1:3">
      <c r="A7" s="3" t="s">
        <v>1014</v>
      </c>
    </row>
    <row r="8" spans="1:3">
      <c r="A8" s="4" t="s">
        <v>1073</v>
      </c>
      <c r="B8" s="8" t="n">
        <v>158.8</v>
      </c>
      <c r="C8" s="8" t="n">
        <v>146.4</v>
      </c>
    </row>
    <row r="9" spans="1:3">
      <c r="A9" s="4" t="s">
        <v>1074</v>
      </c>
    </row>
    <row r="10" spans="1:3">
      <c r="A10" s="3" t="s">
        <v>1014</v>
      </c>
    </row>
    <row r="11" spans="1:3">
      <c r="A11" s="4" t="s">
        <v>1073</v>
      </c>
      <c r="B11" s="7" t="n">
        <v>0.4</v>
      </c>
      <c r="C11" s="7" t="n">
        <v>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5</v>
      </c>
    </row>
    <row r="2" spans="1:3">
      <c r="A2" s="3" t="s">
        <v>1014</v>
      </c>
    </row>
    <row r="3" spans="1:3">
      <c r="A3" s="4" t="s">
        <v>1076</v>
      </c>
      <c r="B3" s="7" t="n">
        <v>1081.3</v>
      </c>
      <c r="C3" s="7" t="n">
        <v>398.7</v>
      </c>
    </row>
    <row r="4" spans="1:3">
      <c r="A4" s="4" t="s">
        <v>1017</v>
      </c>
      <c r="B4" s="8" t="n">
        <v>1028.6</v>
      </c>
      <c r="C4" s="8" t="n">
        <v>378.1</v>
      </c>
    </row>
    <row r="5" spans="1:3">
      <c r="A5" s="4" t="s">
        <v>1077</v>
      </c>
      <c r="B5" s="7" t="n">
        <v>916.2</v>
      </c>
      <c r="C5" s="7" t="n">
        <v>27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78</v>
      </c>
      <c r="B1" s="2" t="s">
        <v>1</v>
      </c>
    </row>
    <row r="2" spans="1:4">
      <c r="B2" s="2" t="s">
        <v>2</v>
      </c>
      <c r="C2" s="2" t="s">
        <v>35</v>
      </c>
      <c r="D2" s="2" t="s">
        <v>36</v>
      </c>
    </row>
    <row r="3" spans="1:4">
      <c r="A3" s="3" t="s">
        <v>1079</v>
      </c>
    </row>
    <row r="4" spans="1:4">
      <c r="A4" s="4" t="s">
        <v>1080</v>
      </c>
      <c r="B4" s="6" t="n">
        <v>59</v>
      </c>
      <c r="C4" s="7" t="n">
        <v>-11.8</v>
      </c>
      <c r="D4" s="7" t="n">
        <v>62.6</v>
      </c>
    </row>
    <row r="5" spans="1:4">
      <c r="A5" s="4" t="s">
        <v>1032</v>
      </c>
    </row>
    <row r="6" spans="1:4">
      <c r="A6" s="3" t="s">
        <v>1081</v>
      </c>
    </row>
    <row r="7" spans="1:4">
      <c r="A7" s="4" t="s">
        <v>1050</v>
      </c>
      <c r="B7" s="8" t="n">
        <v>25.1</v>
      </c>
      <c r="C7" s="8" t="n">
        <v>22.7</v>
      </c>
      <c r="D7" s="8" t="n">
        <v>19.3</v>
      </c>
    </row>
    <row r="8" spans="1:4">
      <c r="A8" s="4" t="s">
        <v>1051</v>
      </c>
      <c r="B8" s="8" t="n">
        <v>52.8</v>
      </c>
      <c r="C8" s="8" t="n">
        <v>56.1</v>
      </c>
      <c r="D8" s="8" t="n">
        <v>56.5</v>
      </c>
    </row>
    <row r="9" spans="1:4">
      <c r="A9" s="4" t="s">
        <v>1082</v>
      </c>
      <c r="B9" s="8" t="n">
        <v>-88.59999999999999</v>
      </c>
      <c r="C9" s="8" t="n">
        <v>-83.40000000000001</v>
      </c>
      <c r="D9" s="5" t="n">
        <v>-81</v>
      </c>
    </row>
    <row r="10" spans="1:4">
      <c r="A10" s="4" t="s">
        <v>1083</v>
      </c>
      <c r="B10" s="8" t="n">
        <v>32.7</v>
      </c>
      <c r="C10" s="8" t="n">
        <v>27.9</v>
      </c>
      <c r="D10" s="8" t="n">
        <v>31.3</v>
      </c>
    </row>
    <row r="11" spans="1:4">
      <c r="A11" s="4" t="s">
        <v>1084</v>
      </c>
      <c r="B11" s="8" t="n">
        <v>-1.2</v>
      </c>
      <c r="C11" s="8" t="n">
        <v>-1.1</v>
      </c>
      <c r="D11" s="8" t="n">
        <v>-1.1</v>
      </c>
    </row>
    <row r="12" spans="1:4">
      <c r="A12" s="4" t="s">
        <v>1085</v>
      </c>
      <c r="B12" s="5" t="n">
        <v>0</v>
      </c>
      <c r="C12" s="8" t="n">
        <v>0.1</v>
      </c>
      <c r="D12" s="5" t="n">
        <v>0</v>
      </c>
    </row>
    <row r="13" spans="1:4">
      <c r="A13" s="4" t="s">
        <v>1086</v>
      </c>
      <c r="B13" s="8" t="n">
        <v>20.8</v>
      </c>
      <c r="C13" s="8" t="n">
        <v>22.3</v>
      </c>
      <c r="D13" s="5" t="n">
        <v>25</v>
      </c>
    </row>
    <row r="14" spans="1:4">
      <c r="A14" s="3" t="s">
        <v>1079</v>
      </c>
    </row>
    <row r="15" spans="1:4">
      <c r="A15" s="4" t="s">
        <v>1087</v>
      </c>
      <c r="B15" s="8" t="n">
        <v>35.2</v>
      </c>
      <c r="C15" s="8" t="n">
        <v>-30.3</v>
      </c>
      <c r="D15" s="8" t="n">
        <v>43.3</v>
      </c>
    </row>
    <row r="16" spans="1:4">
      <c r="A16" s="4" t="s">
        <v>1088</v>
      </c>
      <c r="B16" s="8" t="n">
        <v>1.7</v>
      </c>
      <c r="C16" s="8" t="n">
        <v>0.7</v>
      </c>
      <c r="D16" s="8" t="n">
        <v>0.6</v>
      </c>
    </row>
    <row r="17" spans="1:4">
      <c r="A17" s="4" t="s">
        <v>1080</v>
      </c>
      <c r="B17" s="7" t="n">
        <v>36.9</v>
      </c>
      <c r="C17" s="7" t="n">
        <v>-29.6</v>
      </c>
      <c r="D17" s="7" t="n">
        <v>43.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850</v>
      </c>
    </row>
    <row r="2" spans="1:2">
      <c r="A2" s="3" t="s">
        <v>1014</v>
      </c>
    </row>
    <row r="3" spans="1:2">
      <c r="A3" s="4" t="s">
        <v>1083</v>
      </c>
      <c r="B3" s="7" t="n">
        <v>24.9</v>
      </c>
    </row>
    <row r="4" spans="1:2">
      <c r="A4" s="4" t="s">
        <v>1084</v>
      </c>
      <c r="B4" s="8" t="n">
        <v>-0.9</v>
      </c>
    </row>
    <row r="5" spans="1:2">
      <c r="A5" s="4" t="s">
        <v>1090</v>
      </c>
      <c r="B5" s="6" t="n">
        <v>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5</v>
      </c>
      <c r="D2" s="2" t="s">
        <v>36</v>
      </c>
    </row>
    <row r="3" spans="1:4">
      <c r="A3" s="3" t="s">
        <v>1014</v>
      </c>
    </row>
    <row r="4" spans="1:4">
      <c r="A4" s="4" t="s">
        <v>1092</v>
      </c>
      <c r="B4" s="4" t="s">
        <v>1093</v>
      </c>
      <c r="C4" s="4" t="s">
        <v>1093</v>
      </c>
      <c r="D4" s="4" t="s">
        <v>1094</v>
      </c>
    </row>
    <row r="5" spans="1:4">
      <c r="A5" s="4" t="s">
        <v>1032</v>
      </c>
    </row>
    <row r="6" spans="1:4">
      <c r="A6" s="3" t="s">
        <v>1014</v>
      </c>
    </row>
    <row r="7" spans="1:4">
      <c r="A7" s="4" t="s">
        <v>1095</v>
      </c>
      <c r="B7" s="4" t="s">
        <v>1096</v>
      </c>
      <c r="C7" s="4" t="s">
        <v>1097</v>
      </c>
      <c r="D7" s="4" t="s">
        <v>1098</v>
      </c>
    </row>
    <row r="8" spans="1:4">
      <c r="A8" s="4" t="s">
        <v>1082</v>
      </c>
      <c r="B8" s="4" t="s">
        <v>1034</v>
      </c>
      <c r="C8" s="4" t="s">
        <v>1035</v>
      </c>
      <c r="D8" s="4" t="s">
        <v>10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36:10Z</dcterms:created>
  <dcterms:modified xmlns:dcterms="http://purl.org/dc/terms/" xmlns:xsi="http://www.w3.org/2001/XMLSchema-instance" xsi:type="dcterms:W3CDTF">2019-02-14T16:36:10Z</dcterms:modified>
</cp:coreProperties>
</file>